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INTANGIBLE ASSETS, NET" sheetId="15" state="visible" r:id="rId15"/>
    <sheet xmlns:r="http://schemas.openxmlformats.org/officeDocument/2006/relationships" name="INVESTMENTS IN AFFILIATES" sheetId="16" state="visible" r:id="rId16"/>
    <sheet xmlns:r="http://schemas.openxmlformats.org/officeDocument/2006/relationships" name="DEBT AND FINANCE LEASE LIABILIT" sheetId="17" state="visible" r:id="rId17"/>
    <sheet xmlns:r="http://schemas.openxmlformats.org/officeDocument/2006/relationships" name="CAPITAL STRUCTURE" sheetId="18" state="visible" r:id="rId18"/>
    <sheet xmlns:r="http://schemas.openxmlformats.org/officeDocument/2006/relationships" name="STOCK-BASED COMPENSATION EXPENS" sheetId="19" state="visible" r:id="rId19"/>
    <sheet xmlns:r="http://schemas.openxmlformats.org/officeDocument/2006/relationships" name="DECONSOLIDATION OF SUBSIDIARY" sheetId="20" state="visible" r:id="rId20"/>
    <sheet xmlns:r="http://schemas.openxmlformats.org/officeDocument/2006/relationships" name="RETIREMENT SAVINGS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INTANGIBLE ASSETS, NET (Tables)" sheetId="31" state="visible" r:id="rId31"/>
    <sheet xmlns:r="http://schemas.openxmlformats.org/officeDocument/2006/relationships" name="INVESTMENTS IN AFFILIATES (Tabl" sheetId="32" state="visible" r:id="rId32"/>
    <sheet xmlns:r="http://schemas.openxmlformats.org/officeDocument/2006/relationships" name="DEBT AND FINANCE LEASE LIABIL_2" sheetId="33" state="visible" r:id="rId33"/>
    <sheet xmlns:r="http://schemas.openxmlformats.org/officeDocument/2006/relationships" name="STOCK-BASED COMPENSATION EXPE_2" sheetId="34" state="visible" r:id="rId34"/>
    <sheet xmlns:r="http://schemas.openxmlformats.org/officeDocument/2006/relationships" name="DECONSOLIDATION OF SUBSIDIARY ("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NET LOSS PER SHARE (Tables)"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ALANCE SHEET COMPONENTS - Inve" sheetId="51" state="visible" r:id="rId51"/>
    <sheet xmlns:r="http://schemas.openxmlformats.org/officeDocument/2006/relationships" name="BALANCE SHEET COMPONENTS - Prep" sheetId="52" state="visible" r:id="rId52"/>
    <sheet xmlns:r="http://schemas.openxmlformats.org/officeDocument/2006/relationships" name="BALANCE SHEET COMPONENTS - Narr" sheetId="53" state="visible" r:id="rId53"/>
    <sheet xmlns:r="http://schemas.openxmlformats.org/officeDocument/2006/relationships" name="BALANCE SHEET COMPONENTS - Prop" sheetId="54" state="visible" r:id="rId54"/>
    <sheet xmlns:r="http://schemas.openxmlformats.org/officeDocument/2006/relationships" name="BALANCE SHEET COMPONENTS - Accr" sheetId="55" state="visible" r:id="rId55"/>
    <sheet xmlns:r="http://schemas.openxmlformats.org/officeDocument/2006/relationships" name="LEASES - Lease Cost (Details)" sheetId="56" state="visible" r:id="rId56"/>
    <sheet xmlns:r="http://schemas.openxmlformats.org/officeDocument/2006/relationships" name="LEASES - Supplemental Balance S" sheetId="57" state="visible" r:id="rId57"/>
    <sheet xmlns:r="http://schemas.openxmlformats.org/officeDocument/2006/relationships" name="LEASES - Terms and Discount Rat" sheetId="58" state="visible" r:id="rId58"/>
    <sheet xmlns:r="http://schemas.openxmlformats.org/officeDocument/2006/relationships" name="LEASES - Supplemental Cash Flow" sheetId="59" state="visible" r:id="rId59"/>
    <sheet xmlns:r="http://schemas.openxmlformats.org/officeDocument/2006/relationships" name="LEASES - Maturity of Lease Liab" sheetId="60" state="visible" r:id="rId60"/>
    <sheet xmlns:r="http://schemas.openxmlformats.org/officeDocument/2006/relationships" name="INTANGIBLE ASSETS, NET - Schedu" sheetId="61" state="visible" r:id="rId61"/>
    <sheet xmlns:r="http://schemas.openxmlformats.org/officeDocument/2006/relationships" name="INTANGIBLE ASSETS, NET - Narrat" sheetId="62" state="visible" r:id="rId62"/>
    <sheet xmlns:r="http://schemas.openxmlformats.org/officeDocument/2006/relationships" name="INTANGIBLE ASSETS, NET - Amorti" sheetId="63" state="visible" r:id="rId63"/>
    <sheet xmlns:r="http://schemas.openxmlformats.org/officeDocument/2006/relationships" name="INVESTMENTS IN AFFILIATES - Sch" sheetId="64" state="visible" r:id="rId64"/>
    <sheet xmlns:r="http://schemas.openxmlformats.org/officeDocument/2006/relationships" name="INVESTMENTS IN AFFILIATES - Nar" sheetId="65" state="visible" r:id="rId65"/>
    <sheet xmlns:r="http://schemas.openxmlformats.org/officeDocument/2006/relationships" name="INVESTMENTS IN AFFILIATES - Div" sheetId="66" state="visible" r:id="rId66"/>
    <sheet xmlns:r="http://schemas.openxmlformats.org/officeDocument/2006/relationships" name="INVESTMENTS IN AFFILIATES - Cha" sheetId="67" state="visible" r:id="rId67"/>
    <sheet xmlns:r="http://schemas.openxmlformats.org/officeDocument/2006/relationships" name="DEBT AND FINANCE LEASE LIABIL_3" sheetId="68" state="visible" r:id="rId68"/>
    <sheet xmlns:r="http://schemas.openxmlformats.org/officeDocument/2006/relationships" name="DEBT AND FINANCE LEASE LIABIL_4" sheetId="69" state="visible" r:id="rId69"/>
    <sheet xmlns:r="http://schemas.openxmlformats.org/officeDocument/2006/relationships" name="DEBT AND FINANCE LEASE LIABIL_5" sheetId="70" state="visible" r:id="rId70"/>
    <sheet xmlns:r="http://schemas.openxmlformats.org/officeDocument/2006/relationships" name="DEBT AND FINANCE LEASE LIABIL_6" sheetId="71" state="visible" r:id="rId71"/>
    <sheet xmlns:r="http://schemas.openxmlformats.org/officeDocument/2006/relationships" name="DEBT AND FINANCE LEASE LIABIL_7" sheetId="72" state="visible" r:id="rId72"/>
    <sheet xmlns:r="http://schemas.openxmlformats.org/officeDocument/2006/relationships" name="DEBT AND FINANCE LEASE LIABIL_8" sheetId="73" state="visible" r:id="rId73"/>
    <sheet xmlns:r="http://schemas.openxmlformats.org/officeDocument/2006/relationships" name="DEBT AND FINANCE LEASE LIABIL_9" sheetId="74" state="visible" r:id="rId74"/>
    <sheet xmlns:r="http://schemas.openxmlformats.org/officeDocument/2006/relationships" name="DEBT AND FINANCE LEASE LIABI_10" sheetId="75" state="visible" r:id="rId75"/>
    <sheet xmlns:r="http://schemas.openxmlformats.org/officeDocument/2006/relationships" name="DEBT AND FINANCE LEASE LIABI_11" sheetId="76" state="visible" r:id="rId76"/>
    <sheet xmlns:r="http://schemas.openxmlformats.org/officeDocument/2006/relationships" name="DEBT AND FINANCE LEASE LIABI_12" sheetId="77" state="visible" r:id="rId77"/>
    <sheet xmlns:r="http://schemas.openxmlformats.org/officeDocument/2006/relationships" name="CAPITAL STRUCTURE (Details)" sheetId="78" state="visible" r:id="rId78"/>
    <sheet xmlns:r="http://schemas.openxmlformats.org/officeDocument/2006/relationships" name="STOCK-BASED COMPENSATION EXPE_3" sheetId="79" state="visible" r:id="rId79"/>
    <sheet xmlns:r="http://schemas.openxmlformats.org/officeDocument/2006/relationships" name="STOCK-BASED COMPENSATION EXPE_4" sheetId="80" state="visible" r:id="rId80"/>
    <sheet xmlns:r="http://schemas.openxmlformats.org/officeDocument/2006/relationships" name="STOCK-BASED COMPENSATION EXPE_5" sheetId="81" state="visible" r:id="rId81"/>
    <sheet xmlns:r="http://schemas.openxmlformats.org/officeDocument/2006/relationships" name="STOCK-BASED COMPENSATION EXPE_6" sheetId="82" state="visible" r:id="rId82"/>
    <sheet xmlns:r="http://schemas.openxmlformats.org/officeDocument/2006/relationships" name="STOCK-BASED COMPENSATION EXPE_7" sheetId="83" state="visible" r:id="rId83"/>
    <sheet xmlns:r="http://schemas.openxmlformats.org/officeDocument/2006/relationships" name="STOCK-BASED COMPENSATION EXPE_8" sheetId="84" state="visible" r:id="rId84"/>
    <sheet xmlns:r="http://schemas.openxmlformats.org/officeDocument/2006/relationships" name="STOCK-BASED COMPENSATION EXPE_9" sheetId="85" state="visible" r:id="rId85"/>
    <sheet xmlns:r="http://schemas.openxmlformats.org/officeDocument/2006/relationships" name="DECONSOLIDATION OF SUBSIDIARY -" sheetId="86" state="visible" r:id="rId86"/>
    <sheet xmlns:r="http://schemas.openxmlformats.org/officeDocument/2006/relationships" name="DECONSOLIDATION OF SUBSIDIARY_2" sheetId="87" state="visible" r:id="rId87"/>
    <sheet xmlns:r="http://schemas.openxmlformats.org/officeDocument/2006/relationships" name="DECONSOLIDATION OF SUBSIDIARY_3" sheetId="88" state="visible" r:id="rId88"/>
    <sheet xmlns:r="http://schemas.openxmlformats.org/officeDocument/2006/relationships" name="DECONSOLIDATION OF SUBSIDIARY_4" sheetId="89" state="visible" r:id="rId89"/>
    <sheet xmlns:r="http://schemas.openxmlformats.org/officeDocument/2006/relationships" name="RETIREMENT SAVINGS PLAN (Detail" sheetId="90" state="visible" r:id="rId90"/>
    <sheet xmlns:r="http://schemas.openxmlformats.org/officeDocument/2006/relationships" name="INCOME TAXES - Narrative (Detai" sheetId="91" state="visible" r:id="rId91"/>
    <sheet xmlns:r="http://schemas.openxmlformats.org/officeDocument/2006/relationships" name="INCOME TAXES - Provision for In" sheetId="92" state="visible" r:id="rId92"/>
    <sheet xmlns:r="http://schemas.openxmlformats.org/officeDocument/2006/relationships" name="INCOME TAXES - Income Tax Recon" sheetId="93" state="visible" r:id="rId93"/>
    <sheet xmlns:r="http://schemas.openxmlformats.org/officeDocument/2006/relationships" name="INCOME TAXES - Deferred Tax Ass" sheetId="94" state="visible" r:id="rId94"/>
    <sheet xmlns:r="http://schemas.openxmlformats.org/officeDocument/2006/relationships" name="INCOME TAXES - Changes in Valua" sheetId="95" state="visible" r:id="rId95"/>
    <sheet xmlns:r="http://schemas.openxmlformats.org/officeDocument/2006/relationships" name="INCOME TAXES- Unrecognized Tax "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NET LOSS PER SHARE - Schedule o" sheetId="99" state="visible" r:id="rId99"/>
    <sheet xmlns:r="http://schemas.openxmlformats.org/officeDocument/2006/relationships" name="NET LOSS PER SHARE - Schedule_2" sheetId="100" state="visible" r:id="rId100"/>
    <sheet xmlns:r="http://schemas.openxmlformats.org/officeDocument/2006/relationships" name="SUBSEQUENT EVENTS (Details)" sheetId="101" state="visible" r:id="rId101"/>
    <sheet xmlns:r="http://schemas.openxmlformats.org/officeDocument/2006/relationships" name="Uncategorized Items - nkla-2023" sheetId="102" state="visible" r:id="rId10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0.0_);(#,##0.0)"/>
    <numFmt numFmtId="172" formatCode="_(&quot;€ &quot;#,##0_);_(&quot;€ &quot;(#,##0)"/>
    <numFmt numFmtId="173" formatCode="_(&quot;€ &quot;#,##0.0_);_(&quot;€ &quot;(#,##0.0)"/>
    <numFmt numFmtId="174" formatCode="#,##0.0000000_);(#,##0.0000000)"/>
    <numFmt numFmtId="175" formatCode="#,##0.00000_);(#,##0.00000)"/>
    <numFmt numFmtId="176" formatCode="_(&quot;$ &quot;#,##0.000_);_(&quot;$ &quot;(#,##0.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95</t>
        </is>
      </c>
      <c r="C9" s="4" t="inlineStr">
        <is>
          <t xml:space="preserve"> </t>
        </is>
      </c>
      <c r="D9" s="4" t="inlineStr">
        <is>
          <t xml:space="preserve"> </t>
        </is>
      </c>
    </row>
    <row r="10">
      <c r="A10" s="4" t="inlineStr">
        <is>
          <t>Entity Registrant Name</t>
        </is>
      </c>
      <c r="B10" s="4" t="inlineStr">
        <is>
          <t>Nikola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151153</t>
        </is>
      </c>
      <c r="C12" s="4" t="inlineStr">
        <is>
          <t xml:space="preserve"> </t>
        </is>
      </c>
      <c r="D12" s="4" t="inlineStr">
        <is>
          <t xml:space="preserve"> </t>
        </is>
      </c>
    </row>
    <row r="13">
      <c r="A13" s="4" t="inlineStr">
        <is>
          <t>Entity Address, Address Line One</t>
        </is>
      </c>
      <c r="B13" s="4" t="inlineStr">
        <is>
          <t>4141 E Broadway Road</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40</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581-8888</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NKL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v>
      </c>
    </row>
    <row r="33">
      <c r="A33" s="4" t="inlineStr">
        <is>
          <t>Entity Common Stock, Shares Outstanding (in shares)</t>
        </is>
      </c>
      <c r="B33" s="4" t="inlineStr">
        <is>
          <t xml:space="preserve"> </t>
        </is>
      </c>
      <c r="C33" s="6" t="n">
        <v>1335615165</v>
      </c>
      <c r="D33" s="4" t="inlineStr">
        <is>
          <t xml:space="preserve"> </t>
        </is>
      </c>
    </row>
    <row r="34">
      <c r="A34" s="4" t="inlineStr">
        <is>
          <t>Documents Incorporated by Reference</t>
        </is>
      </c>
      <c r="B34" s="4" t="inlineStr">
        <is>
          <t>Items 10, 11, 12, 13 and 14 of Part III incorporate by reference information from the registrant’s proxy statement to be filed with the Securities and Exchange Commission in connection with the solicitation of proxies for the registrant’s 2024 Annual Meeting of Stockholders.</t>
        </is>
      </c>
      <c r="C34" s="4" t="inlineStr">
        <is>
          <t xml:space="preserve"> </t>
        </is>
      </c>
      <c r="D34" s="4" t="inlineStr">
        <is>
          <t xml:space="preserve"> </t>
        </is>
      </c>
    </row>
    <row r="35">
      <c r="A35" s="4" t="inlineStr">
        <is>
          <t>Entity Central Index Key</t>
        </is>
      </c>
      <c r="B35" s="4" t="inlineStr">
        <is>
          <t>000173128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 Overview Nikola Corporation ("Nikola" or the "Company") is a designer and manufacturer of heavy-duty commercial FCEVs and BEVs, and energy infrastructure solutions. On June 3, 2020 (the "Closing Date"), VectoIQ Acquisition Corp. ("VectoIQ"), consummated a merger pursuant to the Business Combination Agreement, dated March 2, 2020 (the "Business Combination Agreement"), by and among VectoIQ, VCTIQ Merger Sub Corp., a wholly-owned subsidiary of VectoIQ incorporated in the State of Delaware ("Merger Sub"), and Nikola Corporation, a Delaware corporation ("Legacy Nikola"). Pursuant to the terms of the Business Combination Agreement, a business combination between the Company and Legacy Nikola was effected through the merger of Merger Sub with and into Legacy Nikola, with Legacy Nikola surviving as the surviving company and as a wholly-owned subsidiary of VectoIQ (the "Business Combination"). On October 14, 2022, the Company completed the acquisition (the "Romeo Acquisition") of all of the outstanding common stock of Romeo Power, Inc. (“Romeo”) for a total purchase price of $78.6 million. See Note 3, Business Combinations . On June 30, 2023, pursuant to the Assignment, the Company transferred ownership of all of Romeo's right, title and interest in and to all of its tangible and intangible assets, subject to certain agreed upon exclusions (collectively, the "Assets") to SG Service Co., LLC, in its sole and limited capacity as Assignee for the Benefit of Creditors of Romeo ("Assignee"), and also designated Assignee to act as the assignee for the benefit of creditors of Romeo, such that, as of June 30, 2023, Assignee succeeded to all of Romeo’s right, title and interest in and to the Assets. The results of operations of Romeo are reported as discontinued operations for the years ended December 31, 2023 and 2022. See Note 11, Deconsolidation of Subsidiary , for additional information. All references made to financial data in this Annual Report on Form 10-K are related to the Company's continuing operations, unless otherwise specifically noted. (b) Basis of Presentation The accompanying consolidated financial statements have been prepared in accordance with GAAP and pursuant to the regulations of the SEC. Certain prior period balances have been reclassified to conform to the current period presentation in the consolidated financial statements and the accompanying notes. All dollar amounts are in thousands, unless otherwise noted. The preparation of financial statements in conformity with GAAP requires management to make estimates and assumptions that affect certain reported amounts and disclosures. Accordingly, actual results could differ from those estimates. (c) Funding Risks and Going Concern In accordance with the ASC 205-40, the Company has evaluated whether there are conditions and events, considered in the aggregate, that raise substantial doubt about the Company’s ability to continue as a going concern within one year after the date that the consolidated financial statements are issued. As an early 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or at all, and would be dilutive to current stockholders. Debt financing, if available, may involve restrictive covenants and dilutive financing instruments. The Company has secured and intends to employ various strategies to obtain the required funding for future operations such as continuing to access capital through the Equity Distribution Agreement, see Note 9, Capital Structure. However, the ability to access the Equity Distribution Agreement is dependent on the market price of the Company’s common stock, trading volume, and availability of unreserved shares, which cannot be assured, and as a result cannot be included as sources of liquidity for the Company’s ASC 205-40 analysis. If capital is not available to the Company when, and in the amounts needed, the Company would be required to delay, scale back, or abandon some or all of its development programs and operations, which could materially harm the Company's business, financial condition and results of operations. The result of the Company’s ASC 205-40 analysis, due to uncertainties discussed above, is that there is substantial doubt about the Company’s ability to continue as a going concern through the next twelve months from the date of issuance of these consolidated financial statement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89916634</v>
      </c>
      <c r="C4" s="6" t="n">
        <v>91795960</v>
      </c>
      <c r="D4" s="6" t="n">
        <v>54492544</v>
      </c>
    </row>
    <row r="5">
      <c r="A5" s="4" t="inlineStr">
        <is>
          <t>Convertible Debt | Toggle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1539624</v>
      </c>
      <c r="C7" s="6" t="n">
        <v>24123014</v>
      </c>
      <c r="D7" s="6" t="n">
        <v>0</v>
      </c>
    </row>
    <row r="8">
      <c r="A8" s="4" t="inlineStr">
        <is>
          <t>Convertible Debt | Senior 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22418653</v>
      </c>
      <c r="D10" s="6" t="n">
        <v>0</v>
      </c>
    </row>
    <row r="11">
      <c r="A11" s="4" t="inlineStr">
        <is>
          <t>Convertible Debt | 8.25% 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3953333</v>
      </c>
      <c r="C13" s="6" t="n">
        <v>0</v>
      </c>
      <c r="D13" s="6" t="n">
        <v>0</v>
      </c>
    </row>
    <row r="14">
      <c r="A14" s="4" t="inlineStr">
        <is>
          <t>Outstanding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841183</v>
      </c>
      <c r="C16" s="6" t="n">
        <v>1137850</v>
      </c>
      <c r="D16" s="6" t="n">
        <v>0</v>
      </c>
    </row>
    <row r="17">
      <c r="A17" s="4" t="inlineStr">
        <is>
          <t>Stock options, including performance 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15041373</v>
      </c>
      <c r="C19" s="6" t="n">
        <v>22470585</v>
      </c>
      <c r="D19" s="6" t="n">
        <v>28996160</v>
      </c>
    </row>
    <row r="20">
      <c r="A20" s="4" t="inlineStr">
        <is>
          <t>Restricted stock units, including Market Based R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28541121</v>
      </c>
      <c r="C22" s="6" t="n">
        <v>21645858</v>
      </c>
      <c r="D22" s="6" t="n">
        <v>2549638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UBSEQUENT EVENTS (Details) - USD ($) $ in Thousands</t>
        </is>
      </c>
      <c r="B1" s="2" t="inlineStr">
        <is>
          <t>1 Months Ended</t>
        </is>
      </c>
      <c r="C1" s="2" t="inlineStr">
        <is>
          <t>2 Months Ended</t>
        </is>
      </c>
      <c r="D1" s="2" t="inlineStr">
        <is>
          <t>3 Months Ended</t>
        </is>
      </c>
      <c r="E1" s="2" t="inlineStr">
        <is>
          <t>12 Months Ended</t>
        </is>
      </c>
    </row>
    <row r="2">
      <c r="B2" s="2" t="inlineStr">
        <is>
          <t>Jan. 31, 2024</t>
        </is>
      </c>
      <c r="C2" s="2" t="inlineStr">
        <is>
          <t>Feb. 28, 2024</t>
        </is>
      </c>
      <c r="D2" s="2" t="inlineStr">
        <is>
          <t>Sep. 30, 2023</t>
        </is>
      </c>
      <c r="E2" s="2" t="inlineStr">
        <is>
          <t>Dec. 31, 2023</t>
        </is>
      </c>
      <c r="F2" s="2" t="inlineStr">
        <is>
          <t>Dec. 31, 2022</t>
        </is>
      </c>
      <c r="G2" s="2" t="inlineStr">
        <is>
          <t>Dec. 31, 2021</t>
        </is>
      </c>
      <c r="H2" s="2" t="inlineStr">
        <is>
          <t>Dec. 1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Coupon Make-Whole Premiums</t>
        </is>
      </c>
      <c r="B4" s="4" t="inlineStr">
        <is>
          <t xml:space="preserve"> </t>
        </is>
      </c>
      <c r="C4" s="4" t="inlineStr">
        <is>
          <t xml:space="preserve"> </t>
        </is>
      </c>
      <c r="D4" s="4" t="inlineStr">
        <is>
          <t xml:space="preserve"> </t>
        </is>
      </c>
      <c r="E4" s="5" t="n">
        <v>35241</v>
      </c>
      <c r="F4" s="5" t="n">
        <v>0</v>
      </c>
      <c r="G4" s="5" t="n">
        <v>0</v>
      </c>
      <c r="H4" s="4" t="inlineStr">
        <is>
          <t xml:space="preserve"> </t>
        </is>
      </c>
    </row>
    <row r="5">
      <c r="A5" s="4" t="inlineStr">
        <is>
          <t>8.25%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Interest rate</t>
        </is>
      </c>
      <c r="B7" s="4" t="inlineStr">
        <is>
          <t xml:space="preserve"> </t>
        </is>
      </c>
      <c r="C7" s="4" t="inlineStr">
        <is>
          <t xml:space="preserve"> </t>
        </is>
      </c>
      <c r="D7" s="4" t="inlineStr">
        <is>
          <t xml:space="preserve"> </t>
        </is>
      </c>
      <c r="E7" s="10" t="n">
        <v>0.0825</v>
      </c>
      <c r="F7" s="4" t="inlineStr">
        <is>
          <t xml:space="preserve"> </t>
        </is>
      </c>
      <c r="G7" s="4" t="inlineStr">
        <is>
          <t xml:space="preserve"> </t>
        </is>
      </c>
      <c r="H7" s="4" t="inlineStr">
        <is>
          <t xml:space="preserve"> </t>
        </is>
      </c>
    </row>
    <row r="8">
      <c r="A8" s="4" t="inlineStr">
        <is>
          <t>8.25% Convertible Note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ed Interest rate</t>
        </is>
      </c>
      <c r="B10" s="4" t="inlineStr">
        <is>
          <t xml:space="preserve"> </t>
        </is>
      </c>
      <c r="C10" s="4" t="inlineStr">
        <is>
          <t xml:space="preserve"> </t>
        </is>
      </c>
      <c r="D10" s="4" t="inlineStr">
        <is>
          <t xml:space="preserve"> </t>
        </is>
      </c>
      <c r="E10" s="10" t="n">
        <v>0.0825</v>
      </c>
      <c r="F10" s="10" t="n">
        <v>0.0825</v>
      </c>
      <c r="G10" s="4" t="inlineStr">
        <is>
          <t xml:space="preserve"> </t>
        </is>
      </c>
      <c r="H10" s="10" t="n">
        <v>0.0825</v>
      </c>
    </row>
    <row r="11">
      <c r="A11" s="4" t="inlineStr">
        <is>
          <t>Sale | Phoenix Hydrogen Hub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t>
        </is>
      </c>
      <c r="B13" s="4" t="inlineStr">
        <is>
          <t xml:space="preserve"> </t>
        </is>
      </c>
      <c r="C13" s="4" t="inlineStr">
        <is>
          <t xml:space="preserve"> </t>
        </is>
      </c>
      <c r="D13" s="5" t="n">
        <v>20700</v>
      </c>
      <c r="E13" s="4" t="inlineStr">
        <is>
          <t xml:space="preserve"> </t>
        </is>
      </c>
      <c r="F13" s="4" t="inlineStr">
        <is>
          <t xml:space="preserve"> </t>
        </is>
      </c>
      <c r="G13" s="4" t="inlineStr">
        <is>
          <t xml:space="preserve"> </t>
        </is>
      </c>
      <c r="H13" s="4" t="inlineStr">
        <is>
          <t xml:space="preserve"> </t>
        </is>
      </c>
    </row>
    <row r="14">
      <c r="A14" s="4" t="inlineStr">
        <is>
          <t>Subsequent Event | 8.25% Convertible Notes |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t>
        </is>
      </c>
      <c r="B16" s="4" t="inlineStr">
        <is>
          <t xml:space="preserve"> </t>
        </is>
      </c>
      <c r="C16" s="10" t="n">
        <v>0.08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or conversion of notes</t>
        </is>
      </c>
      <c r="B17" s="4" t="inlineStr">
        <is>
          <t xml:space="preserve"> </t>
        </is>
      </c>
      <c r="C17" s="5" t="n">
        <v>4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or conversion of notes (in shares)</t>
        </is>
      </c>
      <c r="B18" s="4" t="inlineStr">
        <is>
          <t xml:space="preserve"> </t>
        </is>
      </c>
      <c r="C18" s="6" t="n">
        <v>44999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for Coupon Make-Whole Premiums</t>
        </is>
      </c>
      <c r="B19" s="4" t="inlineStr">
        <is>
          <t xml:space="preserve"> </t>
        </is>
      </c>
      <c r="C19" s="5" t="n">
        <v>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 Sale | Phoenix Hydrogen Hub Proje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t>
        </is>
      </c>
      <c r="B22" s="5" t="n">
        <v>1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Contingent Stock Consideration Receivable [Member]</t>
        </is>
      </c>
      <c r="C2" s="4" t="inlineStr">
        <is>
          <t xml:space="preserve"> </t>
        </is>
      </c>
    </row>
    <row r="3">
      <c r="A3" s="4" t="inlineStr">
        <is>
          <t>Fair Value, Measurement with Unobservable Inputs Reconciliation, Recurring Basis, Asset Value</t>
        </is>
      </c>
      <c r="B3" s="4" t="inlineStr">
        <is>
          <t>us-gaap_FairValueMeasurementWithUnobservableInputsReconciliationRecurringBasisAssetValue</t>
        </is>
      </c>
      <c r="C3" s="5" t="n">
        <v>25956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consolidated financial statements include the accounts of the Company and its wholly-owned subsidiaries. Intercompany accounts and transactions have been eliminated. (b) Comprehensive Loss Comprehensive loss represents the net loss for the period adjusted for other comprehensive loss. Other comprehensive loss is comprised of currency translation adjustments relating to the Company's subsidiaries and equity method investments, whose functional currency is not the U.S. dollar. (c)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 e Company's most significant estimates and judgments involve valuation of the Company's stock-based compensation related to the fair value of market-based restricted stock units, assignment of fair value and allocation of purchase price in connection with the Romeo Acquisition, the valuations of warrant liabilities, derivative liabilities, the Put Right and Price Differential, estimates related to the Company's lease assumptions and revenue recognition, contingent liabilities, including litigation reserves, inventory valuation and warranty reserves, including inputs and assumptions related to recall campaigns. Management bases its estimates on historical experience and on various other assumptions believed to be reasonable, the results of which form the basis for making judgments about the carrying values of assets and liabilities. Actual results could differ from those estimates. (d) Segment Information Under ASC 280, Segment Reporting , operating segments are defined as components of an enterprise where discrete financial information is available that is evaluated regularly by the chief operating decision-maker ("CODM"), in deciding how to allocate resources and in assessing performance. The Company has two business units, the Truck business unit and Energy business unit. The Truck business unit is manufacturing and selling FCEV and BEV trucks that provide, or are expected to provide, environmentally friendly, cost effective solutions to the trucking sector. The Energy business unit is developing and constructing a network of hydrogen fueling stations to meet hydrogen fuel demand for the Company's customers. The Company's chief executive officer, who is also the CODM, makes decisions and manages the Company's operations as a single reporting unit, and single operating and reportable segment for purposes of allocating resources and evaluating financial performance. (e) Accounts Receivable, net Accounts receivable, net, are reported at the invoiced amount, less an allowance for potential uncollectible amounts. The Company had no allowance for uncollectible amounts as of December 31, 2023 and 2022. (f) Concentration of Credit Risk Financial instruments that potentially subject the Company to concentrations of credit risk consist of cash, cash equivalents, restricted cash and cash equivalents, and accounts receivable. The Company's cash is placed with high-credit-quality financial institutions and issuers, and at times exceeds federally insured limits. The Company has not experienced any credit loss relating to its cash equivalents and accounts receivable. (g) Concentration of Supplier Risk 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For example, the Company relies on a limited number of suppliers of battery products. The manufacturing process of battery products is complex, highly technical and can be affected by supply chain disruptions and component shortages. (h) Concentration of Customer Risk The Company is subject to risks related to its dependence on dealers to facilitate sales to end users. The Company sold FCEV and BEV trucks to ten dealers during the year ended December 31, 2023, with four dealers individually representing sales in excess of 10% of total revenue. The loss of any of these dealers, or a significant reduction in sales to any such dealer, could adversely affect the Company's revenues. (i) Cash, Cash Equivalents and Restricted Cash and Cash Equivalents The Company considers all highly liquid investments purchased with a remaining maturity of three months or less to be cash equivalents. Additionally, the Company considers investments in money market funds to be cash equivalents. As of December 31, 2023 and 2022 the Company had $464.7 million and $225.9 million of cash and cash equivalents, respectively. Cash equivalents included $29.8 million and zero of highly liquid investments as of December 31, 2023 and 2022, respectively. As of December 31, 2023 and 2022, the Company had $29.3 million and $88.1 million, respectively, in current and non-current restricted cash. Restricted cash represents cash that is restricted as to withdrawal or usage and primarily consists of securitization of the Company's letters of credit, leases, and debt. See Note 8, Debt and Finance Lease Liabilities , for additional details. The reconciliation of cash and cash equivalents and restricted cash and cash equivalents to amounts presented in the consolidated statements of cash flows are as follows: As of December 31, 2023 2022 2021 Cash and cash equivalents $ 464,715 $ 225,850 $ 497,241 Restricted cash and cash equivalents—current 1,224 10,600 — Restricted cash and cash equivalents—non-current 28,026 77,459 25,000 Cash, cash equivalents and restricted cash and cash equivalents $ 493,965 $ 313,909 $ 522,241 (j) Fair Value of Financial Instruments The carrying value and fair value of the Company's financial instruments are as follows: As of December 31, 2023 Level 1 Level 2 Level 3 Total Assets Cash equivalents—money market $ 29,839 $ — $ — $ 29,839 Derivative asset — — 69 69 Liabilities Derivative liability $ — $ — $ 8,871 $ 8,871 Warrant liability — — 10 10 As of December 31, 2022 Level 1 Level 2 Level 3 Total Assets Derivative asset $ — $ — $ 170 $ 170 Liabilities Warrant liability $ — $ — $ 381 $ 381 Senior Convertible Notes — — 50,000 50,000 Put Premium Derivative Asset In June 2022, the Company completed a private placement of $200.0 million aggregate principal amount of the June 2022 Toggle Convertible Notes. In conjunction with the issuance of the June 2022 Toggle Convertible Notes, the Company entered into a premium letter agreement (the "Put Premium") with the purchasers (the "Note Purchasers") of the June 2022 Toggle Convertible Notes which requires the Note Purchasers to pay $9.0 million to the Company if during the period through the date that is thirty months after the closing date of the private placement of June 2022 Toggle Convertible Notes, the last reported sale price of the Company's common stock has been at least $20.00 for at least 20 trading days during any consecutive 40 trading day period. The Put Premium was determined to be an embedded derivative asset and met the criteria to be separated from the host contract and carried at fair value. The derivative is measured both initially and in subsequent periods at fair value, with changes in fair value recognized in other income (expense), net on the consolidated statements of operations. The fair value of the derivative asset is included in prepaid expenses and other current assets on the consolidated balance sheets. The change in fair value of the derivative asset was as follows: Derivative asset Estimated fair value at December 31, 2021 $ — Recognition of derivative asset 1,500 Change in estimated fair value (1,330) Estimated fair value at December 31, 2022 170 Change in estimated fair value (101) Estimated fair value at December 31, 2023 $ 69 The fair value of the derivative asset was immaterial as of December 31, 2023 and 2022. Warrant Liability As a result of the Business Combination, the Company assumed a warrant liability (the "Warrant Liability") related to previously issued private warrants in connection with VectoIQ's initial public offering. Additionally, as a result of the Romeo Acquisition, the Company assumed Romeo's warrant liability previously issued in connection with Romeo's initial public offering (together the "Warrant Liabilities"). The Warrant Liabilities are remeasured to their fair value at each reporting period and upon settlement. The change in fair value was recognized in revaluation of warrant liability on the consolidated statements of operations. The change in fair value of the Warrant Liabilities was as follows: Warrant liabilities Estimated fair value at December 31, 2020 $ 7,335 Change in estimated fair value (3,051) Estimated fair value at December 31, 2021 4,284 Change in estimated fair value (3,903) Estimated fair value at December 31, 2022 381 Change in estimated fair value (371) Estimated fair value at December 31, 2023 $ 10 The fair value of the warrants outstanding was estimated using the Black-Scholes model. The application of the Black-Scholes model requires the use of a number of inputs and significant assumptions including volatility. The following reflects the inputs and assumptions used: As of December 31, 2023 2022 Stock price $ 0.88 $ 2.16 Exercise price $ 11.50 $ 11.50 Remaining term (in years) 1.42 2.42 Volatility 100 % 100 % Risk-free rate 4.51 % 4.28 % Expected dividend yield — — Derivative Liabilities Put Right and Price Differential derivative liabilities On June 22, 2021 (the "WVR Closing Date"), the Company entered into a Membership Interest Purchase Agreement (the “MIPA”) with Wabash Valley Resources LLC (“WVR”) and the sellers party thereto (collectively, the “Sellers”), pursuant to which, the Company purchased a 20% equity interest in WVR in exchange for cash and the Company’s common stock (see Note 7, Investments in Affiliates ). Under the original MIPA, each Seller had a right but not the obligation, in its sole discretion, to cause the Company to purchase a portion of such Seller's shares outside the specified blackout windows, at $14.86 per share of common stock (the "Put Right") with a maximum common share repurchase of $10.0 million in aggregate. As of the WVR Closing Date, the potential cash settlement from the shares of common stock subject to the Put Right and the fair value of the embedded Put Right was recorded in temporary equity. The fair value of the Put Right, a level 3 measurement, was estimated using a Monte Carlo simulation model. The application of the Monte Carlo simulation model requires the use of a number of inputs and significant assumptions including volatility. The fair value of the Put Right was $3.2 million as of the WVR Closing Date. The following reflects the inputs and assumptions used: As of June 22, 2021 Stock price $ 17.32 Strike price $ 14.86 Volatility 95 % Risk-free rate 0.10 % On September 13, 2021, the Company entered into an Amended Membership Interest Purchase Agreement (the "Amended MIPA") with WVR and the Sellers, pursuant to which the Put Right, was removed in its entirety and replaced with the first price differential and second price differential (together the "Price Differential"). The first price differential was equal to $14.86 (the "Issue Price"), less the average closing price for shares of the Company's common stock for the 15 consecutive days immediately following September 20, 2021. The second price differential was equal to the Issue Price less the average closing price for shares of the Company's common stock for the five As a result of the Amended MIPA, the shares of common stock with the embedded Put Right were deemed modified and $13.2 million was reclassified from temporary equity to equity on the consolidated balance sheets. The Price Differential was a freestanding financial instrument and accounted for as a derivative liability. The fair value of the derivative at modification was $7.7 million and was recognized in accrued expenses and other current liabilities The derivative liability was remeasured to its fair value at each reporting period and upon settlement. In accordance with the Amended MIPA, the first price differential with the Sellers was settled in the fourth quarter of 2021 for $3.4 million and the second price differential was settled in the third quarter of 2022 for $6.6 million, eliminating the Company's derivative liability balance as of December 31, 2022. The derivative liability was remeasured at each reporting period with changes in its fair value recorded in other income (expense), net on the consolidated statements of operations. The change in fair value of the derivative liability was as follows: Derivative liability Estimated fair value at December 31, 2020 $ — Recognition of derivative liability 7,705 Change in estimated fair value (104) Settlement of first price differential (3,412) Estimated fair value at December 31, 2021 4,189 Change in estimated fair value 2,399 Settlement of second price differential (6,588) Estimated fair value at December 31, 2022 $ — Embedded conversion features derivative liabilities On April 11, 2023, the Company completed an exchange (the "Exchange") of $100.0 million aggregate principal amount of the Company's existing June 2022 Toggle Convertible Notes for the issuance of $100.0 million aggregate principal amount of 8.00% / 11.00% Series B convertible senior PIK toggle notes (the "April 2023 Toggle Convertible Notes"). The April 2023 Toggle Convertible Notes were issued pursuant to an indenture dated as of April 11, 2023 (the "April 2023 Toggle Convertible Notes Indenture"). Additionally, in June 2023, the Company completed a private placement of $11.0 million aggregate principal amount of unsecured 8.00% / 8.00% Series C convertible senior PIK toggle notes (the "June 2023 Toggle Convertible Notes" and, together with the June 2022 Toggle Convertible Notes and the April 2023 Toggle Convertible Notes, the "Toggle Convertible Notes"). The June 2023 Toggle Convertible Notes were issued pursuant to an indenture dated as of June 23, 2023 (the "June 2023 Toggle Convertible Notes Indenture"). The April 2023 Toggle Convertible Notes Indenture and June 2023 Toggle Convertible Notes Indenture, among other things, limited conversion of the notes in certain instances until the earlier to occur of (x) an increase in the number of authorized shares in an amount sufficient to, among other things, allow for the issuance of common stock underlying the notes and (y) October 11, 2023, and provided that the Company shall elect to settle conversions of the notes in cash until such increase in the number of authorized shares occurred, and the Company obtained the stockholder approval contemplated by Rule 5635 of the Nasdaq listing rules ("Nasdaq Rule 5635"). The conversion features embedded to the April 2023 Toggle Convertible Notes and June 2023 Toggle Convertible Notes were bifurcated and recognized separately at fair value due to the temporary requirement to settle conversions in cash, in certain instances, until stockholder approval as contemplated by Nasdaq Rule 5635 was obtained to increase the number of authorized shares. Upon the Exchange, the Company recognized $21.2 million for the embedded conversion features as a derivative liability within accrued expenses and other current liabilities on the consolidated balance sheets. During the third quarter of 2023, and commensurate with the approval to increase the number of authorized shares on August 3, 2023, the Company reassessed the conversion features bifurcated from the April 2023 Toggle Convertible Notes and June 2023 Toggle Convertible Notes. As of August 3, 2023, the conversion features met all equity classification criteria, and as a result, the derivative liabilities were remeasured as of August 3, 2023, and reclassified from accrued expenses and other current liabilities to additional paid-in capital on the consolidated balance sheets. Changes in the fair value of the derivative liabilities are recorded within other income (expense), net on the consolidated statements of operations. During the year ended December 31, 2023 , the change in fair value of the derivative liabilities was as follows: Derivative liability Estimated fair value as of December 31, 2022 $ — Recognition of derivative liability 21,180 Change in estimated fair value 220,671 Reclassification to equity (241,851) Estimated fair value at December 31, 2023 $ — The fair value of the conversion features was estimated b y applying a with-and-without approach to a binomial lattice model. The following reflects the ranges of inputs and assumptions used: For The Year Ended December 31, 2023 Stock price $1.09 - $3.40 Conversion price $1.46 - $1.48 Risk free rate 3.76% - 4.58% Equity volatility 47.5% - 70% Expected dividend yield —% Credit spread 14.9% - 20.1% Additionally, on December 12, 2023, the Company consummated an underwritten public offering of $175.0 million aggregate principal amount of the Company’s 8.25% Green Convertible Senior Notes due 2026 (the “8.25% Convertible Notes”). The 8.25% Convertible Notes were issued pursuant to, and are governed by, an indenture, dated as of December 12, 2023, between the Company and U.S. Bank Trust Company, National Association, as trustee (the “Trustee”), as supplemented by a first supplemental indenture, dated as of December 12, 2023, between the Company and the Trustee. The conversion features embedded in the 8.25% Convertible Notes met the criteria to be separated from the host contract and recognized separately at fair value. The derivative is measured both initially and in subsequent periods at fair value, with changes in fair value recognized in other income (expense), net on the consolidated statements of operations. As of the issuance of the 8.25% Convertible Notes, the Company recognized $47.3 million for the embedded conversion features as a derivative liability within accrued expenses and other current liabilities on the consolidated balance sheets. The change in fair value of the derivative liability was as follows: Derivative liability Estimated fair value as of December 31, 2022 $ — Recognition of derivative liability 47,250 Change in estimated fair value 10,458 Settlement of derivative liability for conversions (48,837) Estimated fair value as of December 31, 2023 $ 8,871 The fair value of the conversion features was estimated by applying a with-and without approach. The following reflects the ranges of inputs and assumptions used: For the year ended December 31, 2023 Stock price $0.72 - $0.91 Conversion price $0.90 Risk free rate 3.97% - 4.42% Credit spread 14.20% - 15.10% Liability Classified Awards During the second and third quarters of 2023, the Company reclassified certain share-based payment awards from equity to liabilities that would require cash settlement upon distribution or exercise. The fair value of these awards was determined based on the closing price of the Company's stock or a Black-Scholes model as of the measurement date and as of the end of each reporting period. Changes in the fair value of the liabilities were recognized as compensation cost over the requisite service period. As of August 3, 2023, the share-based payment awards classified as liabilities no longer required cash settlement upon distribution or exercise. The Company reclassified the share-based payment awards into additional paid in capital on the Company's consolidated balance sheets at their fair value. Changes in the fair value of liability classified awards during the year ended December 31, 2023 , were as follows: Liability classified awards Liability classified awards as of December 31, 2022 $ — Reclassification of share-based payment awards to liability 10,401 Change in fair value 10,591 Reclassification of share-based payment awards to equity (20,992) Liability classified awards as of December 31, 2023 $ — (k) Inventory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plus costs to complete. Once inventory is written-down, a new, lower cost basis for that inventory is established and subsequent changes in facts and circumstances do not result in the restoration of or increase in that newly established cost basis. (l) Investments Variable Interest Entities The Company may enter into investments in entities that are considered variable interest entities ("VIE") under ASC 810, Consolidations .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from operations to the extent of equity earnings and then as cash flows from investing activities thereafter. Refer to Note 7, Investments in Affiliates , for further discussion. (m) Property, Plant and Equipment Property, plant and equipment is stated at cost less accumulated depreciation. Repair and maintenance costs are expensed as incurred. Depreciation is generally computed on a straight-line basis over estimated useful life of the respective assets, except for tooling which is depreciated using the consumption method over the estimated productive life of the asset. The useful lives of the Company's assets are as follows: Computers 3 years Software 3 to 5 years Demo trucks 2 years Vehicles 5 years Machinery and equipment 3 to 20 years Furniture and fixtures 7 years Leasehold improvements Shorter of useful life or lease term Tooling Based off estimated production quantity Buildings 20 to 40 years Deposits on equipment are reclassified from long-term deposits to property, plant and equipment upon receipt or transfer of title of the related equipment. (n) Leases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Leases with terms of 12 months or less are not recognized as right-of-use assets or lease liabilities on the consolidated balance sheets pursuant to the short-term lease exclusion. Lease liabilities are recognized based on the present value of lease payments, reduced by lease incentives, at the lease commencement date. The Company uses an incremental borrowing rate to determine the present value of lease payments when the rate implicit in the lease is not readily determinable. The Company's incremental borrowing rate is the rate of interest that it would have to pay to borrow an amount equal to the lease payments, on a collateralized basis and in a similar economic environment over a similar term. Lease assets are recognized based on the related lease liabilities, plus any prepaid lease payments and initial direct costs from executing the leasing arrangement. The lease term includes the base, non-cancelable lease term, and any options to extend or terminate the lease when it is reasonably certain, at commencement, that the Company will exercise such options. Finance lease assets are amortized on a straight-line basis over the shorter of the estimated useful life of the assets or the lease term. The interest component of a finance lease is included in interest expense, net on the consolidated statements of operations and recognized using the effective interest method over the lease term. Operating lease assets are amortized on a straight-line basis over the term of the lease. Leases with terms of 12 months or less at commencement are expensed over the lease term. The Company has also elected not to separate lease and non-lease components within a leasing arrangement related to the Company's existing classes of assets. Non-lease components primarily include payments for maintenance and utilities. Variable payments related to a lease are expensed as incurred. These costs often relate to payments for real estate taxes, insurance, common area maintenance, and other operating costs in addition to base rent. (o)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For purposes of assessing the impairment of goodwill, the Company performs a qualitative analysis on December 31 of each year to determine if events or changes in circumstances indicate the fair value of the reporting unit is less than its carrying value.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the qualitative analysis indicates that the carrying value of the asset may not be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market value of the asset. There was no impairment of goodwill for the years ended December 31, 2023, 2022 and 2021. (p) Intangible Assets with Indefinite Useful Lives The Company is required to test its intangible assets with indefinite lives for impairment annually using the guidance for indefinite-lived intangible assets. The Company's evaluation consists of first assessing qualitative factors to determine if impairment of the asset is more likely than not. If it is more likely than not that the asset is impaired, the Company determines the fair value of the asset and records an impairment charge if the carrying amount exceeds the fair value. There were no impairments of indefinite-lived intangible assets for the years ended December 31, 2023, 2022 and 2021. See Note 6, Intangible Assets, Net , for further discussion. For intangible assets acquired in a non-monetary exchange, the estimated fair value of the shares transferred are used to establish their recorded values. (q) Long-Lived Assets and Finite Lived Intangibles The Company has finite lived intangible assets related to licenses.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There were no impairments of long-lived assets for the years ended December 31, 2023, 2022, and 2021. See Note 4, Balance Sheet Components , and Note 6, Intangible Assets, Net , for further discussion. (r)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recognized when it is more likely than not that some portion or all of a deferred tax asset will not be realized. Due to the Company's lack of earnings history, the net deferred tax assets have been fully offset by a valuation allowance as of December 31, 2023 and 2022. Uncertain tax positions taken or expected to be taken in a tax return are accounted for using the more likely than not threshold for financial statement recognition and measurement. (s) Stock-based Compensation The Company recognizes the cost of stock-based awards granted to employees and directors based on the estimated grant-date fair value of the awards. Cost is recognized on a straight-line basis over the service period, which is generally the vesting period of the award. The Company reverses previously recognized costs for unvested awards in the period forfeitures occur. The fair value of restricted stock unit ("RSU") awards is determined using the closing price of the Company's common stock on the grant date. The fair value of market based RSU awards ("Market Based RSUs") is determined using a Monte Carlo simulation model that utilizes significant assumptions, including volatility, that determine the probability of satisfying the market condition stipulated in the award to calculate the fair value of the award. During the fourth quarter of 2022, the Company issued replacement awards in connection with the Romeo Acquisition in exchange for awards held by employees of Romeo who became employees of the Company. The portion of the acqui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Romeo Acquisition On October 14, 2022, the Company completed the Romeo Acquisition. Under the terms of the acquisition, the Company acquired each of the issued and outstanding shares of common stock, par value $0.0001 per share, of Romeo (“Romeo Common Stock”) in exchange for 0.1186 of a share (the "Romeo Exchange Ratio") of the Company's common stock, rounded down to the nearest whole number of shares. Total consideration for the acquisition of Romeo is summarized as follows: Purchase consideration Fair value of Nikola common stock issued to Romeo stockholders (1) $ 67,535 Settlement of pre-existing relationships in the form of loan forgiveness (2) 27,923 Settlement of pre-existing relationships in the form of accounts payable (18,216) Fair value of outstanding stock compensation awards attributable to pre-acquisition services (3) 1,345 Total purchase consideration $ 78,587 (1) Represents the acquisition date fair value of 22.1 million shares of Nikola common stock issued to Romeo stockholders, based on the Romeo Exchange Ratio for each outstanding share of Romeo Common Stock, at the October 14, 2022 closing price of $3.06 per share. (2) The Company entered into an Agreement and Plan of Merger and Reorganization dated July 30, 2022 (the "Merger Agreement") with Romeo. Concurrently wi th the execution of the Merger Agreement, Romeo entered into a loan agreement (the "Loan Agreement") with the Company as the lender. The Loan Agreement provided for a facility in an aggregate principal amount of up to $30.0 million (subject to certain incremental increases of up to $20.0 million), which were available for drawing subject to certain terms and conditions set forth in the Loan Agreement. Interest was payable on borrowings under the facility at the secured overnight financing rate ("SOFR") plus 8.00%. Upon closing, the loan and related accrued interest were forgiven and considered part of the purchase price. As of acquisition close, Romeo had drawn $12.5 million on the loan and accrued $0.1 million in interest. Additionally, as part of the Loan Agreement entered into with Romeo, the Company agreed to a short-term battery price increase. Through the acquisition close, the Company recorded $15.3 million in prepaid expenses and other current assets on the consolidated balance sheets related to the incremental pack price increase, which was considered part of the purchase consideration upon close. (3) Represents the portion of the fair value of the replacement awards related to services provided prior to the acquisition. The remaining portion of the fair value is associated with future service and will be recognized as expense over the future service period. The acquisition was accounted for as a business combination using the acquisition method of accounting in accordance with ASC 805, Business Combinations (“ASC 805”). The purchase price was allocated to the assets acquired and liabilities assumed based on the estimated fair values at the date of acquisition. The acquisition resulted in goodwill due to the purchase consideration exceeding the estimated fair value of the identifiable net assets acquired by $1.5 million. During the second quarter of 2023, the Company transferred ownership of all of Romeo’s right, title and interest in and to all of its tangible and intangible assets to an Assignee, who is designated Assignee to act as the assignee for the benefit of creditors of Romeo. For the years ended December 31, 2023 and 2022, the operations of Romeo are reported as discontinued operations on the Company's consolidated statements of operation. Refer to Note 11. Deconsolidation of Subsidiary ,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y Inventory consisted of the following at December 31, 2023 and 2022, respectively: As of December 31, 2023 2022 Raw materials $ 32,889 $ 52,442 Work-in-process 15,486 9,646 Finished goods 8,206 47,677 Service parts 6,007 2,105 Total inventory $ 62,588 $ 111,870 During the year ended December 31, 2023, the Company reclassified all BEV truck finished goods inventory to work in process to be retrofit with alternative battery packs related to the Company's voluntary recall. Additionally, during the year ended December 31, 2023, the Company wrote down BEV inventory related to the battery packs, cells and other BEV components for $45.7 million which were deemed excess or obsolete due to the voluntary recall. Prepaid Expenses and Other Current Assets Prepaid expenses and other current assets consisted of the following at December 31, 2023 and 2022, respectively: As of December 31, 2023 2022 Prepaid expenses $ 6,152 $ 5,333 Non-trade receivables 5,570 6,064 Inventory deposits 4,843 415 Holdback receivable 3,655 — Prepaid insurance premiums 2,148 3,611 Deposits 1,643 3,917 Prepaid software 1,421 1,015 Deferred implementation costs 479 2,101 Headquarters sale agreement receivable — 5,487 Total prepaid expenses and other current assets $ 25,911 $ 27,943 Deferred implementation costs Deferred implementation costs are amortized on a straight-line basis over the estimated useful life of the related software. During the second quarter of 2022, the Company re-assessed the estimated useful life of its existing enterprise resource planning system as a result of a new system implementation, resulting in a shorter useful life and prospective change in amortization. The Company recorded $0.5 million and $2.8 million of amortization expense on the consolidated statements of operations for the years ended December 31, 2023 and 2022, respectively, related to deferred implementation costs. Amortization expense during the year ended December 31, 2021 was immaterial. Non-trade receivables For the years ended December 31, 2023, 2022 and 2021, the Company recognized government grant income totaling $2.7 million, $1.2 million and $2.4 million, respectively, in connection with the Arizona Qualified Facility Tax Credit (“QFTC”). As GAAP does not contain authoritative accounting standards on this topic, the Company accounted for the QFTC by analogy to International Accounting Standards 20 (“IAS 20”), Accounting for Government Grants and Disclosure of Government Assistance. Under IAS 20, the grant is recognized on a systematic basis over the periods in which the qualifying expenses are incurred when it is determined that receipt of the grant is no longer contingent. As of December 31, 2023 and 2022, the Company recognized $2.0 million and $1.2 million in prepaid expenses and other current assets Property, Plant and Equipment, Net Property, plant and equipment, net consisted of the following at December 31, 2023 and 2022, respectively: As of December 31, 2023 2022 Buildings $ 239,918 $ 127,797 Construction-in-progress 135,994 209,187 Equipment 67,657 35,257 Tooling 39,389 17,693 Finance lease assets 37,504 2,193 Software 8,649 8,568 Land 7,957 24,762 Other 4,926 3,501 Leasehold improvements 3,100 2,953 Furniture and fixtures 1,483 1,492 Demo vehicles 788 15,215 Property, plant and equipment, gross 547,365 448,618 Less: accumulated depreciation and amortization (43,949) (30,833) Total property, plant and equipment, net $ 503,416 $ 417,785 Construction-in-progress on the Company's consolidated balance sheets as of December 31, 2023 relates primarily to the development of hydrogen infrastructure. Depreciation expense for the years ended December 31, 2023, 2022 and 2021 was $28.9 million, $14.4 million and $8.2 million, respectively. During the year ended December 31, 2023 , the Company reassessed the useful lives of its BEV demo vehicles due to the recall in the current year, and subsequently retired all demo vehicles. In July 2023, the Company executed a membership interest and asset purchase agreement (the "FFI Purchase Agreement") with FFI. Pursuant to the terms of the FFI Purchase Agreement, FFI Phoenix Hub Holdings, LLC, acquired 100% of the inte rests in Phoenix Hydrogen Hub, LLC, the Company's wholly owned subsidiary holding the assets related to the Phoenix hydrogen hub project, including land and construction-in-progress. The Company received net proceeds of $20.7 million during the third quarter of 2023 pursuant to the terms of the FFI Purchase Agreement. The Company's proceeds are net of a $3.7 million holdb ack, which the Company recorded in prepaid expenses and other current assets, on the consolidated balance sheets. Accrued Expenses and Other Current Liabilities Accrued expenses and other current liabilities consisted of the following at December 31, 2023 and 2022, respectively: As of December 31, 2023 2022 Settlement liabilities $ 91,330 $ 90,000 Warranty liability, current 65,703 1,484 Accrued purchase of intangible asset 13,796 32,126 Derivative liability 8,871 — Inventory received not yet invoiced 8,642 18,167 Other accrued expenses 5,137 2,152 Accrued outsourced engineering services 4,207 8,056 Accrued payroll and payroll related expenses 3,254 8,298 Accrued purchases of property, plant and equipment 2,458 3,587 Operating lease liabilities, current 1,867 1,979 Accrued legal expenses 1,708 2,041 Accrued Equity Distribution Agreement Fees 49 1,681 Supply agreement revision commitment — 10,000 Total accrued expenses and other current liabilities $ 207,022 $ 179,571 Settlement liabilities on the Company's consolidated balance sheets as of December 31, 2023 include $84.0 million related to the SEC settlement and $1.8 million in expected settlements related to the Lion Electric matter, each discussed further under Legal Proceedings in Note 14, Commitments and Contingencies. Settlement liabilities also include $3.0 million related to a dispute over consulting services, $2.0 million related to insurance claims expected to be paid following thermal events and $0.6 million related to a fastener settl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of December 31, 2023 the Company leased land in Colton, California related to the development of hydrogen infrastructure, buildings for warehousing and office space in Arizona and in California, mobile fueling and hydrogen infrastructure assets, and equipment under noncancellable operating and finance leases expiring at various dates t hr ough March 2033. Certain of the Company's leases as of December 31, 2023, contain purchase options and options to renew that the Company has deemed reasonably certain to exercise. Th e Company's lease agreements do not contain material residual value guarantees or material restrictive covenants. The following table summarizes the effects of finance and operating lease costs in the Company's consolidated statements of operations: Consolidated Statements of Operations Caption Year Ended December 31, 2023 2022 2021 Operating lease cost: Lease cost Selling, general and administrative $ 2,622 $ 1,182 $ 130 Variable lease cost (1) Selling, general and administrative 219 212 26 Total operating lease cost 2,841 1,394 156 Short-term lease cost Research and development, Selling, general and administrative and Cost of revenues 3,617 1,744 1,155 Finance lease cost: Amortization of right of use assets Research and development, Selling, general and administrative and Cost of revenues 979 342 2,758 Interest on lease liabilities Interest expense, net 753 44 789 Variable lease cost (1) Selling, general and administrative and Cost of revenues 44 55 738 Total finance lease cost 1,776 441 4,285 Total lease cost $ 8,234 $ 3,579 $ 5,596 (1) Variable lease costs were not included in the measurement of the operating and finance lease liabilities and primarily include property taxes, property insurance and common area maintenance expenses. Supplemental balance sheet information related to leases is as follows: Classification As of December 31, 2023 2022 Assets Finance lease assets, net Property, plant and equipment, net $ 36,106 $ 1,774 Operating lease assets Other assets 6,358 7,936 Total lease assets $ 42,464 $ 9,710 Liabilities Current: Finance lease liabilities Debt and finance lease liabilities, current $ 6,312 $ 367 Operating lease liabilities Accrued expenses and other current liabilities 1,867 1,979 Non-current: Finance lease liabilities Long-term debt and finance lease liabilities, net of current portion 26,395 818 Operating lease liabilities Operating lease liabilities 4,765 6,091 Total lease liabilities $ 39,339 $ 9,255 As of December 31, 2023 2022 Weighted average remaining lease term (years) Finance leases 3.97 4.23 Operating leases 5.66 5.98 Weighted average discount rate Finance leases 9.58 % 4.94 % Operating leases 6.29 % 5.92 % Supplemental cash flow information related to leases is as follows: As of December 31, 2023 2022 Cash paid for amounts included in the measurement of lease liabilities Operating cash flow for finance leases $ 753 $ 44 Operating cash flow for operating leases 2,502 1,102 Leased assets obtained in exchange for lease liabilities Finance leases $ 32,820 $ 1,547 Operating leases 706 6,176 Maturities of the Company's lease liabilities are as follows: Years Ended December 31, Finance leases Operating leases Total 2024 $ 9,182 $ 2,186 $ 11,368 2025 7,927 1,364 9,291 2026 15,370 1,287 16,657 2027 4,514 520 5,034 2028 3,051 466 3,517 Thereafter 149 2,197 2,346 Total lease payments $ 40,193 $ 8,020 $ 48,213 Less: imputed interest 7,486 1,388 8,874 Total lease liabilities $ 32,707 $ 6,632 $ 39,339 Less: current portion 6,312 1,867 8,179 Long-term lease liabilities $ 26,395 $ 4,765 $ 31,160 </t>
        </is>
      </c>
    </row>
    <row r="5">
      <c r="A5" s="4" t="inlineStr">
        <is>
          <t>LEASES</t>
        </is>
      </c>
      <c r="B5" s="4" t="inlineStr">
        <is>
          <t xml:space="preserve">LEASES As of December 31, 2023 the Company leased land in Colton, California related to the development of hydrogen infrastructure, buildings for warehousing and office space in Arizona and in California, mobile fueling and hydrogen infrastructure assets, and equipment under noncancellable operating and finance leases expiring at various dates t hr ough March 2033. Certain of the Company's leases as of December 31, 2023, contain purchase options and options to renew that the Company has deemed reasonably certain to exercise. Th e Company's lease agreements do not contain material residual value guarantees or material restrictive covenants. The following table summarizes the effects of finance and operating lease costs in the Company's consolidated statements of operations: Consolidated Statements of Operations Caption Year Ended December 31, 2023 2022 2021 Operating lease cost: Lease cost Selling, general and administrative $ 2,622 $ 1,182 $ 130 Variable lease cost (1) Selling, general and administrative 219 212 26 Total operating lease cost 2,841 1,394 156 Short-term lease cost Research and development, Selling, general and administrative and Cost of revenues 3,617 1,744 1,155 Finance lease cost: Amortization of right of use assets Research and development, Selling, general and administrative and Cost of revenues 979 342 2,758 Interest on lease liabilities Interest expense, net 753 44 789 Variable lease cost (1) Selling, general and administrative and Cost of revenues 44 55 738 Total finance lease cost 1,776 441 4,285 Total lease cost $ 8,234 $ 3,579 $ 5,596 (1) Variable lease costs were not included in the measurement of the operating and finance lease liabilities and primarily include property taxes, property insurance and common area maintenance expenses. Supplemental balance sheet information related to leases is as follows: Classification As of December 31, 2023 2022 Assets Finance lease assets, net Property, plant and equipment, net $ 36,106 $ 1,774 Operating lease assets Other assets 6,358 7,936 Total lease assets $ 42,464 $ 9,710 Liabilities Current: Finance lease liabilities Debt and finance lease liabilities, current $ 6,312 $ 367 Operating lease liabilities Accrued expenses and other current liabilities 1,867 1,979 Non-current: Finance lease liabilities Long-term debt and finance lease liabilities, net of current portion 26,395 818 Operating lease liabilities Operating lease liabilities 4,765 6,091 Total lease liabilities $ 39,339 $ 9,255 As of December 31, 2023 2022 Weighted average remaining lease term (years) Finance leases 3.97 4.23 Operating leases 5.66 5.98 Weighted average discount rate Finance leases 9.58 % 4.94 % Operating leases 6.29 % 5.92 % Supplemental cash flow information related to leases is as follows: As of December 31, 2023 2022 Cash paid for amounts included in the measurement of lease liabilities Operating cash flow for finance leases $ 753 $ 44 Operating cash flow for operating leases 2,502 1,102 Leased assets obtained in exchange for lease liabilities Finance leases $ 32,820 $ 1,547 Operating leases 706 6,176 Maturities of the Company's lease liabilities are as follows: Years Ended December 31, Finance leases Operating leases Total 2024 $ 9,182 $ 2,186 $ 11,368 2025 7,927 1,364 9,291 2026 15,370 1,287 16,657 2027 4,514 520 5,034 2028 3,051 466 3,517 Thereafter 149 2,197 2,346 Total lease payments $ 40,193 $ 8,020 $ 48,213 Less: imputed interest 7,486 1,388 8,874 Total lease liabilities $ 32,707 $ 6,632 $ 39,339 Less: current portion 6,312 1,867 8,179 Long-term lease liabilities $ 26,395 $ 4,765 $ 31,1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 and accumulated amortization of separately identifiable intangible assets are as follows: As of December 31, 2023 Gross Carrying Accumulated Net Carrying Licenses: S-WAY Product and Platform license $ 50,000 $ 12,500 $ 37,500 FCPM license 47,181 — 47,181 Other intangibles 1,650 471 1,179 Total intangible assets $ 98,831 $ 12,971 $ 85,860 As of December 31, 2022 Gross Carrying Accumulated Net Carrying Licenses: S-WAY Product and Platform license $ 50,000 $ 5,357 $ 44,643 FCPM license 47,181 — 47,181 Other intangibles 800 151 649 Total intangible assets $ 97,981 $ 5,508 $ 92,473 Amortization expense for the years ended December 31, 2023 and 2022 was $7.4 million and $5.5 million, respectively. Amortization expense for the year ended 2021 was immaterial. In 2019, the Company was granted a non-exclusive and non-transferable license to intellectual property used in the Iveco S-WAY Platform and Product, which is the cab over engine truck manufactured by Iveco S.p.A ("Iveco"). The material rights under the license agreement include the non-exclusive use of the S-WAY key technology to manufacture, distribute and service BEV and FCEV trucks and related components in the United States, and the ability to grant the use of the key technology to the Company's North American sub-suppliers. The license was placed in service in the second quarter of 2022 commensurate with the start of production of the BEV. The license will be amortized over a 7-year useful life, as it reflects the period over which the sales of BEV and FCEV trucks utilizing Iveco S-WAY platform are expected to contribute to the Company's cash flows . The Company recorded $7.1 million and $5.4 million of amortization expense to cost of revenues on the consolidated statements of operations for the years ended December 31, 2023 and 2022, respectively, related to the S-WAY license. In 2021, the Company was granted a non-exclusive and non-transferable license to intellectual property that will be used to adapt, further develop and assemble FCPMs for use in the production of the Company's FCEV. The license was accounted for as an asset acquisition and the accumulated cost of the license was determined to be €40.0 million or $47.2 million. As of December 31, 2023, the Company accrued €12.5 million or $13.8 million in accrued expenses and other current liabilities and €5.0 million or $5.5 million in other long-term liabilities on the consolidated balance sheets related to the payments for the license. As of December 31, 2022, the Company accrued €30.0 million or $32.1 million in accrued expenses and other current liabilities on the consolidated balance sheets. The payment schedule for the license was amended in 2023, pursuant to which payments will be made in two remaining installments in 2024 and 2025. The Company will amortize the license beginning at the start of in-house FCPM production, and the expected useful life is 7 years. As of December 31, 2023, the Company has not started amortizing the license. Estimated amortization expense for all intangible assets subject to amortization in future years is expected to be: Years Ended December 31, Amortization 2024 $ 12,455 2025 14,140 2026 13,990 2027 13,940 2028 13,940 Thereafter 17,395 Total $ 85,8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AFFILIATES</t>
        </is>
      </c>
      <c r="B4" s="4" t="inlineStr">
        <is>
          <t>INVESTMENTS IN AFFILIATES Investments in unconsolidated affiliates accounted for under the equity method consisted of the following: As of December 31, Ownership as of December 31, 2023 2023 2022 Nikola Iveco Europe GmbH — % $ — $ 4,142 Wabash Valley Resources LLC 20 % 57,062 57,674 Nikola - TA HRS 1, LLC — % — 1,000 $ 57,062 $ 62,816 Equity in net loss of affiliates on the consolidated statements of operations for the years ended December 31, 2023, 2022 and 2021 were as follows: Years Ended December 31, 2023 2022 2021 Equity in net loss of affiliates: Nikola Iveco Europe GmbH $ (15,556) $ (20,394) $ (3,900) Wabash Valley Resources LLC (862) (271) 320 Total equity in net loss of affiliates $ (16,418) $ (20,665) $ (3,580) Nikola Iveco Europe GmbH In April 2020, the Company and Iveco became parties to a series of agreements which established a joint venture in Europe, Nikola Iveco Europe GmbH. The operations of the joint venture were located in Ulm, Germany, and consisted of manufacturing the FCEV and BEV Class 8 trucks for the European market. The agreements provided for a 50/50 ownership of the joint venture and a 50/50 allocation of the joint venture's production volumes and profits between Nikola and Iveco. Both parties were entitled to appoint an equal number of members to the shareholders' committee of the joint venture. Pursuant to the terms of the agreements and amended contribution agreement, the Company and Iveco each contributed cash and intellectual property licenses to their respective technology. Nikola Iveco Europe GmbH was considered a VIE due to insufficient equity to finance its activities without additional subordinated financial support. The Company was not considered the primary beneficiary as it did not have the power to direct the activities that most significantly impacted the economic performance based on the terms of the agreements. Accordingly, the VIE was accounted for under the equity method. During the year ended December 31, 2022 the Company made total contributions to Nikola Iveco Europe GmbH of €20.0 million (approximately $21.8 million). During the years ended December 31, 2023 and 2021 no contributions were made to Nikola Iveco Europe GmbH. On June 29, 2023 (the "Divestiture Closing"), the Company and Iveco executed the European Joint Venture Transaction Agreement (the "Transaction Agreement") whereby the Company sold its 50% equity interest in Nikola Iveco Europe GmbH to Iveco for $35.0 million. In conjunction with the Transaction Agreement, the Company issued an intellectual property license agreement (the “License Agreement”), which grants Iveco and Nikola Iveco Europe GmbH a non-exclusive, perpetual, irrevocable, fully sublicensable, transferable, and fully assignable license ("Licensed Software") to software and controls technology related to the BEV and FCEV. According to the terms of the Transaction Agreement, the Company was eligible to receive 20.6 million shares of its own common stock from Iveco, contingent on successful due diligence ("Software Due Diligence") performed by Iveco and its consultants on the Licensed Software delivered to Iveco on the Divestiture Closing pursuant to the License Agreement. The Software Due Diligence was evaluated based on mutually agreed criteria between Iveco and the Company. On the Divestiture Closing, the Company recognized a gain equal to the difference between the consideration received and its basis in the Nikola Iveco Europe GmbH investment, consisting of a liability balance of $11.4 million for investment in affiliates, and cumulative currency translation losses of $1.5 million. The delivery of the Licensed Software on the Divestiture Closing was determined to represent a right to use the Licensed Software and the performance obligation was satisfied upon the delivery of the Licensed Software on Divestiture Closing. The Company recognized gains related to the derecognition of its basis in Nikola Iveco Europe GmbH and delivery of the Licensed Software in gain on divestiture of affiliate on the consolidated statements of operations. During the year ended December 31, 2023, the Company recognized a gain of $70.8 million in gain on divestiture of affiliates consisting of the following: Year Ended December 31, 2023 Cash consideration received $ 35,000 Contingent stock consideration receivable 25,956 Derecognition of investment in affiliate 11,428 Derecognition of cumulative currency translation losses (1,535) Gain on divestiture of affiliate $ 70,849 Contingent stock consideration received The contingent stock consideration was accounted for as variable consideration and included in total consideration as of Divestiture Closing, as it was not probable that a significant reversal of such consideration would occur upon resolution of the contingency. On August 3, 2023, the Software Due Diligence was deemed successful, and Iveco transferred to the Company 20.6 million shares of Nikola common stock, which were immediately retired. The Company recognized the fair value of the common stock upon receipt in accumulated deficit on the consolidated balance sheets. The fair value of the contingent stock consideration was measured based on the closing price of the Company's common stock price, with changes in fair value recognized in other income (expense), net on the consolidated statements of operations. During the year ended December 31, 2023, the change in fair value of the contingent stock consideration was as follows: Stock consideration receivable Fair value at June 29, 2023 $ 25,956 Change in fair value 43,981 Receipt of shares for stock consideration (69,937) Fair value at December 31, 2023 $ — Wabash Valley Resources LLC On June 22, 2021, the Company entered into a MIPA with WVR and the Sellers, pursuant to which, the Company purchased a 20% equity interest in WVR in exchange for $25.0 million in cash and 1,682,367 shares of the Company's common stock. The common stock consideration was calculated based on the Company's 30-day average closing stock price, or $14.86 per share, and the Company issued 1,682,367 shares of its common stock. As of the WVR Closing Date, the fair value of the stock consideration and Put Right was $32.4 million, based upon the closing price of the Company's common stock as of the WVR Closing Date and fair value of the embedded Put Right. See Note 2, Summary of Significant Accounting Policies for additional details related to the Put Right. The Company's interest in WVR is accounted for under the equity method and is included in investment in affiliates on the Company's consolidated balance sheets. As of the WVR Closing Date, the fair value of the Company's investment in WVR was $57.4 million, which consists of the Company's cash, common stock consideration, and the Put Right. Subsequently, the Put Right was removed and replaced with the Price Differential. See Note 2, Summary of Significant Accounting Policies , for further details.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As of December 31, 2023, the Company's maximum exposure to loss was $57.6 million, which represents the book value of the Company's equity interest and a loan to WVR for $0.5 million. Nikola - TA HRS 1, LLC In March 2022, the Company and Travel Centers of America, Inc. ("TA") entered into a series of agreements which established a joint venture, Nikola - TA HRS 1, LLC. The operations expected to be performed by the joint venture consist of the development, operation and maintenance of a hydrogen fueling station. The agreements provided for 50/50 ownership of the joint venture. Both parties were entitled to appoint an equal number of board members to the management committee of the joint venture. Pursuant to the terms of the agreements, the Company contributed $1.0 million to Nikola - TA HRS 1, LLC in 2022. Nikola - TA HRS 1, LLC was considered a VIE due to insufficient equity to finance its activities without additional subordinated financial support. The Company was not considered the primary beneficiary as it did not have the power to direct the activities that most significantly impact the economic performance based on the terms of the agreements. Accordingly, the VIE was accounted for under the equity method. The Company did not guarantee debt for, or have other financial support obligations to the entity and its maximum exposure to loss in connection with its continuing involvement with the entity was limited to the carrying value of the investment. On November 29, 2023, (the "Dissolution Closing"), the Company and TA executed the dissolution agreement of Nikola TA HRS 1, LLC (the "Dissolution Agreement") whereby the Company and TA mutually agreed to terminate efforts related to the joint development of the hydrogen fueling station, and accordingly, dissolve Nikola - TA, HRS 1, LLC. Upon the Dissolution Closing, the Company received a distribution equal to its basis in the investment, resulting in no gain or loss o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12 Months Ended</t>
        </is>
      </c>
    </row>
    <row r="2">
      <c r="B2" s="2" t="inlineStr">
        <is>
          <t>Dec. 31, 2023</t>
        </is>
      </c>
    </row>
    <row r="3">
      <c r="A3" s="3" t="inlineStr">
        <is>
          <t>Debt Disclosure [Abstract]</t>
        </is>
      </c>
      <c r="B3" s="4" t="inlineStr">
        <is>
          <t xml:space="preserve"> </t>
        </is>
      </c>
    </row>
    <row r="4">
      <c r="A4" s="4" t="inlineStr">
        <is>
          <t>DEBT AND FINANCE LEASE LIABILITIES</t>
        </is>
      </c>
      <c r="B4" s="4" t="inlineStr">
        <is>
          <t xml:space="preserve">DEBT AND FINANCE LEASE LIABILITIES A summary of debt and finance lease liabilities as of December 31, 2023 and 2022 is as follows: As of December 31, 2023 2022 Current: Finance lease liabilities $ 6,312 $ 367 Insurance premium financing 1,852 1,999 Promissory notes 699 9,309 Financing obligations 87 — Senior Convertible Notes — 50,000 Debt and finance lease liabilities, current $ 8,950 $ 61,675 Non-current: Toggle Convertible Notes $ 124,061 $ 199,786 Financing obligations 101,470 50,359 Finance lease liabilities 26,395 818 8.25% Convertible Notes 15,047 — Promissory notes 2,306 39,165 Long-term debt and finance lease liabilities, net of current portion $ 269,279 $ 290,128 The fair values of the following debt obligations are estimated using level 2 fair value inputs, including stock price and risk-free rates. The following table presents the carrying value and estimated fair values: As of December 31, 2023 Carrying Value Fair Value June 2022 Toggle Convertible Notes $ 115,097 $ 100,516 8.25% Convertible Notes 15,047 25,579 June 2023 Toggle Convertible Notes 8,964 10,108 Promissory notes 3,005 2,955 Insurance premium financings 1,852 1,854 Term Note In January 2018, the Company entered into a term note with JP Morgan Chase, pursuant to which, the Company borrowed $4.1 million to fund equipment purchases. The term note accrued interest at 2.43% per annum and was payable on or before January 31, 2019. The term note was secured by restricted cash. In February 2019, the Company amended the term note to extend its term by one year and increased the interest rate to 3.00% per annum. In February 2020, the Company amended the term note to extend its term for one year, to January 31, 2021. The term note accrued interest at a rate equal to the LIBOR rate for the applicable interest period multiplied by the statutory reserve rate as determined by the Federal Reserve Board. During the first quarter of 2021, the Company repaid the $4.1 million term note. Toggle Convertible Notes In June 2022, the Company completed a private placement of $200.0 million aggregate principal amount of the Company's June 2022 Toggle Convertible Notes, which will mature on May 31, 2026 . The June 2022 Toggle Convertible Notes were issued pursuant to an indenture, dated as of June 1, 2022 (the "June 2022 Toggle Convertible Notes Indenture"). In April 2023, the Company completed an exchange of $100.0 million aggregate principal amount of the Company's June 2022 Toggle Convertible Notes for the issuance of $100.0 million aggregate principal amount of April 2023 Toggle Convertible Notes, which will mature on May 31, 2026. The April 2023 Toggle Convertible Notes were issued pursuant to the April 2023 Toggle Convertible Notes Indenture . In conjunction with the issuance of the April 2023 Toggle Convertible Notes, the Company executed the first supplemental indenture to the June 2022 Toggle Convertible Notes Indenture dated as of April 3, 2023 (the "First Supplemental Indenture to June 2022 Notes"), and the second supplemental indenture to the June 2022 Toggle Convertible Notes Indenture dated as of April 10, 2023 (the "Second Supplemental Indenture to June 2022 Notes"), which First Supplemental Indenture to June 2022 Notes, among other things, amended the conversion provisions of the June 2022 Toggle Convertible Notes Indenture. Additionally, in June 2023, the Company completed a private placement of $11.0 million aggregate principal amount of the Company's June 2023 Toggle Convertible Notes, which will mature on May 31, 2026. The June 2023 Toggle Convertible Notes were issued pursuant to the June 2023 Toggle Convertible Notes Indenture (together with the June 2022 Toggle Convertible Notes Indenture and the April 2023 Toggle Convertible Notes Indenture, the "Toggle Convertible Notes Indentures"). The June 2023 Toggle Convertible Notes were issued in consideration as a consent fee to the holders for execution of the third supplemental indenture to the June 2022 Toggle Convertible Notes Indenture dated as of June 23, 2023 (the "Third Supplemental Indenture to June 2022 Notes"), and the first supplemental indenture to the April 2023 Toggle Convertible Notes Indenture dated as of June 23, 2023 (the "First Supplemental Indenture to April 2023 Notes"), which, among other things, released Romeo as a guarantor of the June 2022 Toggle Convertible Notes and the April 2023 Toggle Convertible Notes, respectively. Below is a summary of certain terms of the Toggle Convertible Notes: Interest Payments The Company can elect to make any Cash Interest payment on the Toggle Convertible Notes, through the issuance of additional Toggle Convertible Notes in the form of PIK Interest, or any combination thereof. Interest on the Toggle Convertible Notes is payable semi-annually in arrears. The interest rates and payment dates for each of the Toggle Convertible Notes is summarized below: June 2022 Toggle Convertible Notes April 2023 Toggle Convertible Notes June 2023 Toggle Convertible Notes PIK interest rate (per annum) 11.00% 11.00% 8.00% Cash interest rate (per annum) 8.00% 8.00% 8.00% Semi-annual interest payable dates May 31 and November 30 of each year May 31 and November 30 of each year June 30 and December 31 of each year First interest payment date November 30, 2022 May 31, 2023 December 31, 2023 The April 2023 Toggle Convertible Note and June 2023 Toggle Convertible Note shall bear interest at the applicable Cash Interest rate or PIK Interest rate from November 30, 2022 and June 23, 2023, respectively. Conversions Based on the applicable conversion rate, the Toggle Convertible Notes plus any accrued and unpaid interest are convertible into cash, shares of the Company’s common stock or a combination thereof, at the Company’s election. However, conversions of the Toggle Convertible Notes were limited in certain instances until the earlier to occur of (x) an increase in the number of authorized shares in an amount sufficient to, among other things, allow for the issuance of common stock underlying such Toggle Convertible Notes and (y) October 11, 2023, and the Company shall elect to settle conversions of the Toggle Convertible Notes in cash until such increase in the number of authorized shares has occurred and in the case of conversions of the April 2023 Toggle Convertible Notes, the Company obtains the stockholder approval contemplated by Nasdaq Rule 5635. The Company amended its Second Amended and Restated Certificate of Incorporation to increase the number of authorized shares of common stock from 800,000,000 to 1,600,000,000, following approval by the stockholders at the Company's annual meeting of stockholders on August 3, 2023. The initial conversion rates are 114.3602 and 686.8132 shares per $1,000 principal amount of the June 2022 Toggle Convertible Notes and April 2023 Toggle Convertible Notes, respectively, subject to customary anti-dilution adjustments in certain circumstances, which represent initial conversion prices of approximately $8.74 and $1.46 per share, respectively. With respect to the June 2023 Toggle Convertible Notes, the initial conversion rate shall be an amount equal to (a) 674.4258 divided by (b) a quotient, (i) the numerator of which is the sum of (x) the initial principal amount of the June 2023 Toggle Convertible Notes outstanding immediately prior to such conversion and (y) the aggregate amount capitalized related to PIK Interest issuances in respect of interest that came due on the June 2023 Toggle Convertible Notes and (ii) the denominator of which is the initial principal amount of the June 2023 Toggle Convertible Notes. The Toggle Convertible Notes Indentures provide that prior to February 28, 2026, the Toggle Convertible Notes will be convertible at the option of the holders only upon the occurrence of specified events and during certain periods, and will be convertible on or after February 28, 2026, at any time until the close of business on the second scheduled trading day immediately preceding the maturity date of the Toggle Convertible Notes. Holders of the Toggle Convertible Notes will have the right to convert all or a portion of their Toggle Convertible Notes prior to the close of business on the business day immediately preceding February 28, 2026 only under the following circumstances: (i) during any fiscal quarter commencing after the fiscal quarter ending on September 30, 2022 for the June 2022 Toggle Convertible Notes, during any fiscal quarter commencing after the fiscal quarter ending on June 30, 2023 for the April 2023 Toggle Convertible Notes, during any fiscal quarter commencing after the fiscal quarter ending on September 30, 2023 for the June 2023 Toggle Convertible Notes (and only during such fiscal quarter), if the last reported sale price of the Common Stock for at least 20 trading days (whether or not consecutive) during a period of 30 consecutive tradin g days ending on, and including, the last trading day of the immediately preceding fiscal quarter is greater than or equal to 130% of the conversion price for the Toggle Convertible Notes on each applicable trading day; (ii) during the five business day period after any ten consecutive trading day period in which the trading price per $1,000 principal amount of the Toggle Convertible Notes for each trading day of that ten consecutive trading day period was less than 98% of the product of the last reported sale price of the Common Stock and the conversion rate of the Toggle Convertible Notes on each such trading day; (iii) if the Company calls such Toggle Convertible Notes for redemption, at any time prior to the close of business on the second business day immediately preceding the redemption date; or (iv) upon the occurrence of specified corporate events. Redemption Except with respect to the June 2023 Toggle Convertible Notes as described in the immediately succeeding paragraph, the Company may not redeem the Toggle Convertible Notes prior to June 1, 2025. The Company may redeem the Toggle Convertible Notes in whole or in part, at its option, on or after such date and prior to the 26th scheduled trading day immediately preceding the maturity date, for a cash purchase price equal to the aggregate principal amount of any Toggle Convertible Notes to be redeemed plus accrued and unpaid interest. The June 2023 Toggle Convertible Notes provide for an additional optional redemption period from the initial issuance of such Toggle Convertible Notes through the first interest payment date of December 31, 2023, in whole and not in part for a cash purchase price equal to the aggregate principal amount of the June 2023 Toggle Convertible Notes. In addition, following certain corporate events that occur prior to the maturity date or following issuance by the Company of a notice of redemption, in certain circumstances, the Company will increase the conversion rate for a holder who elects to convert its Toggle Convertible Notes (other than the June 2023 Toggle Convertible Notes) in connection with such a corporate event or who elects to convert any such Toggle Convertible Notes called for redemption during the related redemption period. Additionally, in the event of a fundamental change or a change in control transaction, holders of the Toggle Convertible Notes will have the right to require the Company to repurchase all or a portion of their Toggle Convertible Notes at a price equal to 100% of the capitalized principal amount of such Toggle Convertible Notes, in the case of a fundamental change, or 130% of the capitalized principal amount of such Toggle Convertible Notes, in the case of change in control transactions, in each case plus any accrued and unpaid interest to, but excluding, the repurchase date. The Toggle Convertible Notes Indentures include restrictive covenants that, subject to specified exceptions, limit the ability of the Company and its subsidiaries to incur secured debt in excess of $500.0 million , incur other subsidiary guarantees, and sell equity interests of any subsidiary that guarantees the Toggle Convertible Notes. In addition, the Toggle Convertible Notes Indentures include customary terms and covenants, including certain events of default after which the holders may accelerate the maturity of the Toggle Convertible Notes issued thereunder and cause them to become due and payable immediately upon such acceleration. In conjunction with the issuance of the June 2022 Toggle Convertible Notes, the Company executed the Put Premium which was determined to be an embedded derivative that met the criteria for bifurcation from the host. The total proceeds received were first allocated to the fair value of the bifurcated derivative asset, and the remaining proceeds allocated to the host resulting in an adjustment to the initial purchasers' debt discount. The net proceeds from the sale of the June 2022 Toggle Convertible Notes were $183.2 million , net of initial purchasers' discounts and debt issuance costs. Unamortized debt discount and issuance costs were reported as a direct deduction from the face amount of the June 2022 Toggle Convertible Notes. During the second quarter of 2023, the exchange of $100.0 million of June 2022 Toggle Convertible Notes for the issuance of $100.0 million of April 2023 Toggle Convertible Notes was determined to represent a substantial change in terms and extinguishment accounting was applied. The Company recognized a loss on debt extinguishment of $20.4 million for the year ended December 31, 2023 . As part of the assessment of the exchange, the Company bifurcated the conversion features on the April 2023 Toggle Convertible Notes and recognized a derivative liability of $21.2 million as of the exchange date, resulting in an adjustment to the debt discount. Additionally, during the second quarter of 2023, the execution of the Third Supplemental Indenture to June 2022 Notes and First Supplemental Indenture to April 2023 Notes were deemed modifications to the Toggle Convertible Notes outstanding under the June 2022 Toggle Convertible Notes Indenture and April 2023 Toggle Convertible Notes Indenture, respectively, as the amended terms did not substantially change the terms of the respective notes. The consideration paid to the holders in the form of the issuance of the June 2023 Toggle Convertible Notes was recognized as an issuance cost upon modification and is amortized as an adjustment of interest expense over the remaining terms of the June 2022 Toggle Convertible Notes and April 2023 Toggle Convertible Notes. On August 4, 2023, the holders of the April 2023 Toggle Convertible Notes exercised their conversion right for all the outstanding principal amount. The Company elected to settle the conversion with the issuance of 72,458,789 shares of common stock. The remaining unamortized discount was recognized in interest expense, net on the consolidated statements of operations due to the reclassification of the conversion feature to equity. The net carrying amounts of the debt component of the Toggle Convertible Notes as of December 31, 2023 were as follows: June 2022 Toggle Convertible Notes June 2023 Toggle Convertible Notes Principal amount $ 123,478 $ 11,460 Accrued PIK interest 1,170 — Unamortized discount (2,306) (2,496) Unamortized issuance costs (7,245) — Net carrying amount $ 115,097 $ 8,964 The net carrying amounts of the debt component of the Toggle Convertible Notes as of December 31, 2022 were as follows: June 2022 Toggle Convertible Notes Principal amount $ 210,939 Accrued PIK interest 1,998 Unamortized discount (6,443) Unamortized issuance costs (6,708) Net carrying amount $ 199,786 As of December 31, 2023 , the effe ctive interest rates on the June 2022 Toggle Convertible Notes and June 2023 Toggle Convertible Notes were 13.90% and 17.24%, respectively. A mortization of the debt discount and issuance costs is reported as a component of interest expense and is computed using the straight-line method over the term of the Toggle Convertible Notes, which approximates the effective interest method. The following table presents the Company's interest expense related to the June 2022 Toggle Convertible Notes: Years Ended December 31, 2023 2022 Contractual interest expense $ 15,744 $ 12,937 Amortization of debt discount and issuance costs 3,333 2,156 Total interest expense $ 19,077 $ 15,093 The following table presents the Company's interest expense related to the April 2023 Toggle Convertible Notes: Year Ended December 31, 2023 Contractual interest expense $ 3,562 Amortization of debt discount and issuance costs 42,242 Total interest expense $ 45,804 The following table presents the Company's interest expense related to the June 2023 Toggle Convertible Notes: Year Ended December 31, 2023 Contractual interest expense $ 460 Amortization of debt discount and issuance costs 454 Total interest expense $ 914 Senior Convertible Notes First Purchase Agreement Notes On December 30, 2022, the Company entered into a securities purchase agreement (the “First Purchase Agreement”) with the investors named therein for the sale of up to $125.0 million in initial principal amount of unsecured senior convertible notes (the “First Purchase Agreement Notes”), in a registered direct offering. The First Purchase Agreement Notes are convertible into shares of the Company’s common stock, subject to certain conditions and limitations. The Company consummated an initial closing for the sale of $50.0 million in aggregate principal amount of First Purchase Agreement Notes on December 30, 2022 (the "Series A Notes"). Subsequent to the initial closing, the Company entered into amended securities purchase agreements (the "Amended Purchase Agreements") pursuant to which the Company consummated additional closings on March 17, 2023 for the sale of $25.0 million in aggregate principal amount of First Purchase Agreement Notes (the "Series B-1 Notes"), on May 10, 2023 for the sale of $15.0 million in aggregate principal amount of First Purchase Agreement Notes (the "Series B-2 Notes"), and on May 25, 2023 for the sale of $12.1 million in aggregate principal amount of First Purchase Agreement Notes (the "Series B-3 Notes"). The purchase price for the First Purchase Agreement Notes is $1,000 per $1,000 principal amount. Each First Purchase Agreement Note accrued interest at a rate of 5% per annum, payable in arrears on the first calendar day of each calendar quarter, beginning April 1, 2023 for the Series A Notes, June 1, 2023 for the Series B-1 Notes and July 1, 2023 for the Series B-2 and Series B-3 Notes. Interest was payable in cash or shares of the Company's common stock or in a combination of cash and shares of common stock, at the Company’s option. Each First Purchase Agreement Note issued pursuant to the First Purchase Agreement and Amended Purchase Agreements will have a maturity date of one year from issuance, which may be extended at the option of the noteholders in certain instances. Upon any conversion, redemption or other repayment of a First Purchase Agreement Note, a “make-whole” amount equal to the amount of additional interest that would accrue under such First Purchase Agreement Note at the interest rate then in effect assuming that the outstanding principal of such First Purchase Agreement Notes remained outstanding through and including the maturity date of such First Purchase Agreement Note. At any time on or after January 9, 2023, all or any portion of the principal amount of each First Purchase Agreement Note, plus accrued and unpaid interest, any make-whole amount and any late charges thereon (the “Conversion Amount”), is convertible at any time, in whole or in part, at the noteholder’s option, into shares of the Company's common stock at a conversion price per share (the “Conversion Price”) equal to the lower of (i) the applicable “reference price”, subject to certain adjustments (the “Reference Price”), (ii) the greater of (x) the applicable “floor price” (the “Floor Price”) and (y) the volume weighted average price (“VWAP”) of the Common Stock as of the conversion date, and (iii) the greater of (x) the Floor Price, and as elected by the converting noteholder, (y) either (X) depending on the delivery time of the applicable conversion notice, (1) the VWAP as of the applicable conversion date or (2) the VWAP immediately prior to the applicable conversion date and (Y) 95% of the average VWAP for the three trading days commencing on, and including, the applicable conversion date, subject to adjustment in accordance with the terms of the Notes. The Reference Price and Floor Price applicable to each issuance of First Purchase Agreement Notes is summarized below: Reference Price Floor Price Series A Notes $ 5.975 $ 0.478 Series B-1 Notes $ 4.050 $ 0.478 Series B-2 Notes $ 2.140 $ 0.478 Series B-3 Notes $ 1.952 $ 0.478 At any time during an Event of Default Redemption Right Period (as defined below), a noteholder may alternatively elect to convert all or any portion of the First Purchase Agreement Notes at an alternate conversion rate (the “Alternate Conversion Rate”) equal to the quotient of (i) 115% of the Conversion Amount divided by (ii) the Conversion Price. Upon a change of control, a noteholder may, subject to certain exceptions, require the Company to redeem all, or any portion, of the First Purchase Agreement Notes in cash at a price equal to 115% of the greatest of: (i) the Conversion Amount, (ii) the product of (x) the Conversion Amount and (y) the quotient of (I) the greatest closing sale price of the common stock during the period beginning on the date immediately preceding the earlier to occur of (1) the consummation of a change of control and (2) the public announcement of such change of control, and ending on the date the noteholder notifies the Company of its exercise of its right to redeem pursuant to the change of control divided by (II) the Conversion Price, and (iii) the product of (x) the Conversion Amount and (y) the quotient of (I) the aggregate consideration per share of common stock to be paid to the holders of the Common Stock upon consummation of such change of control divided by (II) the Conversion Price. At any time an “Equity Conditions Failure” (as defined in the First Purchase Agreement Notes) exists at the time of consummation of certain “Subsequent Placements” (as defined in the First Purchase Agreement), the noteholders have the right, subject to certain exceptions, to require that the Company redeem all, or any portion, of the Conversion Amount of the Notes not in excess of the gross proceeds of such Subsequent Placement at a redemption price of 100% of the Conversion Amount to be redeemed. If the noteholder is participating in such Subsequent Placement, the noteholder may require the Company to apply all, or any part, of any amounts that would otherwise be payable to the noteholder in such redemption, on a dollar-for-dollar basis, against the purchase price of the securities to be purchased by the noteholder in such Subsequent Placement. A noteholder will not have the right to convert any portion of the First Purchase Agreement Notes, to the extent that, after giving effect to such conversion, the noteholder (together with certain of its affiliates and other related parties) would beneficially own in excess of 4.99% of the shares of common stock outstanding immediately after giving effect to such conversion (the “Maximum Percentage”). The noteholder may from time to time increase the Maximum Percentage to 9.99%, provided that any such increase will not be effective until the 61st day after delivery of a notice to the Company of such increase. The First Purchase Agreement Notes provide for certain Events of Default, including certain types of bankruptcy or insolvency events of default involving the Company after which the First Purchase Agreement Notes become automatically due and payable. At any time after the earlier of (x) a noteholder’s receipt of a required notice of an event of default, and (y) the noteholder becoming aware of an event of default, and ending on the twentieth trading day after the later of (I) the date such event of default is cured, and (II) the investor’s receipt of an event of default notice from the Company (such period, the “Event of Default Redemption Rights Period”), the noteholder may require the Company to redeem, subject to certain exceptions, all or any portion of its Notes at a price equal to 115% of the greater of (i) the Conversion Amount and (ii) the product of the Alternate Conversion Rate and the greatest closing sale price of the common stock on any trading day during the period commencing on the date immediately preceding such Event of Default and ending on the trading day immediately prior to the date the Company makes the entire redemption payment. The Company will be subject to certain customary affirmative and negative covenants regarding the rank of the First Purchase Agreement Notes, the incurrence of certain indebtedness, the repayment of certain indebtedness, transactions with affiliates, and restrictions on certain issuance of securities, among other customary matters. The following table summarizes conversions of the First Purchase Agreement notes during the year ended December 31, 2023: Series A Notes Series B-1 Notes Series B-2 Notes Series B-3 Notes Shares of common stock issued for conversions 21,785,618 21,127,720 21,758,268 22,639,159 Principal balance converted $ 50,000 $ 25,000 $ 15,000 $ 12,075 Make-whole interest converted $ 2,500 $ 1,250 $ 750 $ 604 Average conversion price $ 2.41 $ 1.24 $ 0.72 $ 0.56 The Company elected to account for the First Purchase Agreement Notes pursuant to the fair value option under ASC 825. ASC 825-10-15-4 provides for the “fair value option” (“FVO”) election, to the extent not otherwise prohibited by ASC 825-10-15-5, to be afforded to financial instruments, wherein the financial instrument is initially measured at its issue-date estimated fair value and subsequently remeasured at estimated fair value on a recurring basis at each reporting period date. The Company believes that the fair value option better reflects the underlying economics of the First Purchase Agreement Notes. As of December 31, 2023 and 2022 , the Company recognized zero and $50.0 million, respectively, in debt and finance lease liabilities, current on the consolidated balance sheets for the fair value of First Purchase Agreement Notes outstanding. The First Purchase Agreement was terminated in the third quarter of 2023. Second Purchase Agreement Notes On August 21, 2023, the Company entered into a securities purchase agreement (the "Second Purchase Agreement" ) with the investors named therein for the sale of up to $325.0 million in initial principal amount of senior convertible notes (the “ Second Purchase Agreement Notes ”), in a registered direct offering. Pursuant to Nasdaq Rule 5635, the Company is limited to the issuance of an aggregate of 171,179,577 shares under the terms of the Second Purchase Agreement. The Second Purchase Agreement Notes (together with the First Purchase Agreement Notes, the "Senior Convertible Notes") are convertible into shares of the Company’s common stock, subject to certain conditions and limitations. The Company consummated an initi al closing for the sale of $125.0 million in aggregate principal amount of Second Purchase Agreement Notes on August 21, 2023 (the "Series A-1 Notes"). Subsequent to the initial closing, the Company entered into a supplemental indenture pursuant to which the Company consummated an additional closing on September 22, 2023 for the sale of $40.0 million in aggregate principal amount of Second Purchase Agreement Notes (the "Series A-2 Notes"). The purchase price for the Second Purchase Agreement Notes is $1,000 per $1,000 principal amount. Subject to certain conditions being met or waived, at the option of the Company, one or more additional closings for up to the remaining principal amount of Second Purchase Agreement Notes may occur. The aggregate principal amount of Second Purchase Agreement Notes that may be offered in the additional closings may not be more than $160.0 million and the Company’s option to sell additional Second Purchase Agreement Notes will be exercisable until the 18 month anniversary of the date of the Second Purchase Agreement. Each Second Purchase Agreement Note will accrue interest at a rate of 5% per annum, payable in arrears on the first calendar day of each calendar quarter, beginning January 1, 2024 for the Series A-1 Notes and for the Series A-2 Notes. Each Second Purchase Agreement Note issued pursuant to the Second Purchase Agreement will have a maturity date of one year from issuance, which may be extended at the option of the noteholders in certain instances. Upon any conversion, redemption or other repayment of a Second Purchase Agreement Note, a “make-whole” amount equal to the amount of additional interest that would accrue under such Second Purchase Agreement Note at the interest rate then in effect assuming that the outstanding principal of such Second Purchase Agreement Notes remained outstanding through and including the maturity date of such Second Purchase Agreement Note. At any time on or after August 21, 2023, the Conversion Amount is convertible at any time, at the Conversion Price. The Reference Price and Floor Price applicable to each issuance of Second Purchase Agreement Notes is summarized below: Reference Price Floor Price Series A-1 Notes $ 2.940 $ 0.380 Series A-2 Notes $ 2.940 $ 0.380 The following table summarizes conversions of the Second Purchase Agreement Notes during the year ended December 31, 2023: Series A-1 Notes Series A-2 Notes Shares of common stock issued for conversions 128,380,608 35,952,992 Principal balance converted $ 125,000 $ 40,000 Make-whole interest converted $ 6,250 $ 2,000 Average conversion price $ 1.02 $ 1.17 The Company elected to account for the Second Purchase Agreement Notes pursuant to the fair value option under ASC 825. As of December 31, 2023, there were no Second Purchase Agreement Notes outstanding. 8.25% Convertible Notes On December 12, 2023, the Company consummated the sale and issuance of $175.0 million aggregate principal amount of the 8.25% Green Convertible Senior Notes due 2026. The 8.25% Convertible Notes are senior, unsecured obligations of the Company. The 8.25% Convertible Notes accrue interest at a rate of 8.25% per annum, payable semi-annually in arrears on June 15 and December 15 of each year, beginning on June 15, 2024. The 8.25% Convertible Notes will mature on December 15, 2026, unless earlier repurchased, redeemed or converted. At any time before the close of business on the second scheduled trading day immediately before the maturity date, noteholders may convert their 8.25% Convertible Notes at their option. The Company will settle conversions by delivering (i) shares of the Company’s common stock (together, if applicable, with cash in lieu of any fractional share), at the then-applicable conversion rate; and (ii) a cash amount representing the present value of remaining scheduled coupon payments on the converted notes discounted at United States treasuries plus 50 basis points (the “Coupon Make-Whole Premium”). The initial conversion rate is $1,111.11 shares of common stock per $1,000 principal amount of 8.25% Convertible Notes, which represents an initial conversion price of approximately $0.90 per share of common stock. The conversion rate and conversion price are subject to customary adjustments upon the occurrence of certain events. In addition, if certain corporate events that constitute a make-whole fundamental change occur, then the conversion rate will, in certain circumstances, be increased for a specified period of time. The 8.25% Convertible Notes will be redeemable, in whole or in part (subject to certain limitations described below), at the Company’s option at any time, and from time to time, on or after December 15, 2025 and before the maturity date, but only if the last reported sale price per share of the Company’s common stock exceeds 175% of the conversion price on each of at least 20 trading days, whether or not consecutive, during the 30 consecutive trading days ending on, and including, the trading day immediately before the date the Company sends the related redemption notice. However, the Company may not redeem less than all of the outstanding 8.25% Convertible Notes unless at least $100.0 million aggregate principal amount of 8.25% Convertible Notes are outstanding and not called for redemption as of the time the Company sends the related redemption notice. The redem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CAPITAL STRUCTURE Shares Authorized As of December 31, 2023, the Company had authorized a total of 1,750,000,000 shares for issuance consisting of 1,600,000,000 shares designated as common stock and 150,000,000 shares designated as preferred stock. Warrants As of December 31, 2023 and 2022, the Company had 841,183 and 1,137,850 private warrants outstanding, respectively. The Company assumed the private warrants previously issued by VectoIQ and Romeo through the Business Combination and Romeo Acquisition, respectively, and each private warrant entitles the registered holder to purchase one share of common stock at a price of $11.50 or $96.96 per share, respectively, subject to adjustment. The exercise price and number of common shares issuable upon exercise of the private warrants may be adjusted in certain circumstances including in the event of a stock dividend, recapitalization, reorganization, merger or consolidation. However, the private warrants will not be adjusted for the issuance of common stock at a price below their exercise price. For the years ended December 31, 2023, 2022 and 2021, the Company recorded a $0.4 million gain, $3.9 million gain and $3.1 million gain, respectively, for revaluation of warrant liability on the consolidated statement of operations. As of December 31, 2023 and 2022, the Company had $0.01 million and $0.4 million, respectively, for warrant liability related to the private warrants outstanding, which are included in other long-term liabilities on the consolidated balance sheets. Stock Purchase Agreements First Purchase Agreement with Tumim Stone Capital LLC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The Company shall not issue or sell any shares of common stock under the First Tumim Purchase Agreement which, when aggregated with all other shares of common stock beneficially owned by Tumim, would result in beneficial ownership of more than 4.99% of the Company's outstanding shares of common stock. Under the terms of the First Tumim Purchase Agreement, the Company has the right, but not the obligation, to sell to Tumim, shares of common stock over the period commencing on the date of the First Tumim Purchase Agreement (the “Tumim Closing Date”) and ending on the first day of the month following the 36-month anniversary of the Tumim Closing Date. The purchase price will be calculated as 97% of the volume weighted average prices of the Company's common stock during normal trading hours for three consecutive trading days commencing on the purchase notice date. Concurrent with the signing of the First Tumim Purchase Agreement, the Company issued 155,703 shares of its common stock to Tumim as a commitment fee ("Commitment Shares"). The total fair value of the shares issued for the commitment fee of $2.6 million was recorded in selling, general, and administrative expense on the Company's consolidated statements of operations. During 2023, the Company sold 3,420,990 shares of common stock for proceeds of $8.4 million, and terminated the First Tumim Purchase Agreement during the first quarter of 2023. During 2022, the Company sold 17,248,244 shares of common stock under the First Tumim Purchase Agreement for proceeds of $123.7 million. During 2021, the Company sold 14,213,498 shares of common stock under the First Tumim Purchase Agreement for proceeds of $163.8 million. Second Purchase Agreement with Tumim On September 24, 2021, the Company entered into the "Second Tumim Purchase Agreement" and a registration rights agreement with Tumim, pursuant to which Tumim committed to purchase up to $300.0 million in shares of the Company's common stock, subject to certain limitations and conditions set forth in the Second Tumim Purchase Agreement. The Company will not issue or sell any shares of common stock under the Second Tumim Purchase Agreement which, when aggregated with all other shares of common stock beneficially owned by Tumim, would result in beneficial ownership of more than 4.99% of the Company's outstanding shares of common stock. Under the terms of the Second Tumim Purchase Agreement, the Company has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se conditions include effectiveness of a registration statement covering the resale of shares of common stock that have been and may be issued under the Second Tumim Purchase Agreement and termination of the First Tumim Purchase Agreement. The registration statement covering the offer and sale of up to 29,042,827 shares of common stock, including the commitment shares, to Tumim was declared effective on November 29, 2021. The purchase price will be calculated as 97% of the volume weighted average prices of the Company's common stock during normal trading hours for three consecutive trading days commencing on the purchase notice date. Concurrent with the signing of the Second Tumim Purchase Agreement, the Company issued 252,040 shares of its common stock to Tumim as a commitment fee. The total fair value of the shares issued for the commitment fee of $2.9 million was recorded in selling, general, and administrative expense on the Company's consolidated statement of operations. During 2023, the Company sold 28,790,787 shares of common stock for proceeds of $59.2 million to Tumim under the terms of the Second Tumim Purchase Agreement, and terminated the Second Tumim Purchase Agreement during the third quarter of 2023. Equity Distribution Agreement In August 2022, the Company entered into an equity distribution agreement with Citi as sales agent, pursuant to which the Company can issue and sell shares of its common stock with an aggregate maximum offering price of $400.0 million. In August 2023, the Company restated the equity distribution agreement with Citi as a sales agent, pursuant to which the Company increased the aggregate maximum offering price by $200.0 million, resulting in an aggregate offering price of up to $600.0 million. The Company pays Citi a fixed commission rate of 2.5% of gross offering proceeds of shares sold under the Equity Distribution Agreement. During the year ended December 31, 2023, the Company sold 68,351,243 shares of common stock under the Equity Distribution Agreement at an average price per share of $1.76 for gross proceeds of $120.5 million and net proceeds of approximately $117.5 million, after $3.0 million in commissions and fees to the sales agent. During the year ended December 31, 2022, the Company sold 45,324,227 shares of common stock under the Equity Distribution Agreement at an average price per share of $3.70 for gross proceeds of $167.8 million and net proceeds of approximately $163.5 million, after $4.3 million in commissions and fees to the sales agent. Commissions incurred in connection with the Equity Distribution Agreement are reflected as a reduction of additional paid-in capital on the Company's consolidated balance sheets. As of December 31, 2023 and 2022, $49.5 thousand and $1.7 million, respectively, in commissions were recognized in accrued expenses and other current liabilities on the Company's consolidated balance sheets. Public Offerings The Company sold 29,910,715 shares of common stock in an underwritten public offering (the "Public Offering") at an offering price of $1.12 per share. The Public Offering closed on April 4, 2023, and the Company received net proceeds of $32.2 million after underwriter's discounts and offering costs. The Company sold 133,333,334 shares of common stock in an underwritten public offering (the "December 2023 Public Offering") at an offering price of $0.75 per share. The December 2023 Public Offering closed on December 12, 2023, and the Company received net proceeds of $95.6 million after underwriter's discounts and offering costs. Direct Offering The Company entered into a stock purchase agreement with an investor (the "Investor") pursuant to which the investor agreed to purchase up to $100.0 million of shares of the Company's common stock in a registered direct offering (the "Direct Offering"), with an actual amount of shares of common stock purchased in the Direct Offering reduced to the extent of the total number of shares issued pursuant to the Public Offering. The Direct Offering closed on April 11, 2023, and the Company sold 59,374,999 shares of common stock at the Public Offering price of $1.12 per share to the Investor for net proceeds of $63.2 million, after deducting placement agent fees and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2017 and 2020 Stock Plans Legacy Nikola's 2017 Stock Option Plan (the “2017 Plan”) provided for the grant of incentive and nonqualified options to purchase Legacy Nikola common stock to officers, employees, directors, and consultants of Legacy Nikola. Options were granted at a price not less than the fair market value on the date of grant and generally became exercisable between one At the Company's special meeting of stockholders held on June 2, 2020, the stockholders approved the Nikola Corporation 2020 Stock Incentive Plan (the "2020 Plan") and the Nikola Corporation 2020 Employee Stock Purchase Plan (the "2020 ESPP"). The 2020 Plan and the 2020 ESPP were previously approved, subject to stockholder approval, by the Company's board of directors on May 6, 2020. The aggregate number of shares authorized for issuance under the 2020 Plan will not exceed 42,802,865, plus the number of shares subject to outstanding awards as of the closing of the Business Combination under the 2017 Plan that are subsequently forfeited or terminated. The aggregate number of shares available for issuance under the 2020 ESPP is 4,000,000. At the Company's annual meeting of stockholders on August 3, 2023, the Company's stockholders approved an amendment to the 2020 Plan to increase the number of shares of common stock available for issuance by 30,000,000 shares. The 2020 Plan provides for the grant of incentive and nonqualified stock option,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Stock Options Options vest in accordance with the terms set forth in the grant letter. Time-based options generally vest ratably over a period of approximately 36 months. Changes in stock options are as follows: Options Weighted Weighted Aggregate Outstanding at December 31, 2022 22,470,585 $ 1.31 5.33 $ 23,418 Granted — — Exercised 6,723,629 1.06 Cancelled 705,583 2.45 Outstanding at December 31, 2023 15,041,373 $ 1.37 3.64 $ — Vested and exercisable as of December 31, 2023 15,041,373 $ 1.37 3.64 $ — There were 6,723,629, 6,424,780 and 3,472,267 stock options exercised during the years ended December 31, 2023, 2022 and 2021, respectively. The total intrinsic value of stock options exercised was $8.2 million, $14.6 million and $51.8 million during 2023, 2022 and 2021, respectively. The fair value of stock options vested during the year ended December 31, 2023 was immaterial. The fair value of stock options vested during the years ended December 31, 2022 and 2021 was $0.8 million, and $0.4 million, respectively. Restricted Stock Units The fair value of RSUs is based on the closing price of the Company's common stock on the grant date. The time-based RSUs generally vest in increments over a three year period or, in the case of executive officers, cliff-vest following the third anniversary from the date of grant. The RSUs to directors have a vesting cliff of one year after the grant date. Changes in RSUs are as follows: Number of RSUs Weighted-Average Grant Date Fair Value Balance at December 31, 2022 19,574,800 $ 10.0 Granted 26,365,516 1.3 Released 13,247,573 9.9 Cancelled 7,151,622 5.1 Balance at December 31, 2023 25,541,121 $ 2.1 During the fourth quarter of 2022, in connection with the Romeo Acquisition, each share of Romeo Common Stock that was issued and outstanding immediately prior to the effective time of the Romeo Acquisition was converted into the right to receive 0.1186 of a share of Nikola Common Stock, rounded down to the nearest whole number of shares of Nikola Common Stock. Each Romeo RSU and Romeo performance-related stock unit that was outstanding and not settled immediately prior to the effective time was settled for shares of Nikola Common Stock, determined by multiplying the number of shares of Romeo Common Stock that were subject to such Romeo RSU or Romeo PSU, as in effect immediately prior to the effective time, by 0.1186, rounded down to the nearest whole number of shares of Nikola Common Stock. Market Based RSUs The Company's market based RSUs contained a stock price index as a benchmark for vesting. Through the second quarter of 2022, these awards were issued with three milestones that vested depending upon a consecutive 20-trading day stock price target of the Company’s common stock. The Company's stock price targets ranged from $25 per share to $55 per share. At the time of their grant, the Company estimated the fair value of the awards using a Monte Carlo simulation model, which utilized significant assumptions consisting of risk-free interest rate in the range of 0.2% to 0.3%, and volatility in the range of 70% to 85%. During 2022, the Company granted 1,351,361 shares of market based RSUs to various executives in connection with either their hiring or assumption of new roles within the Company. The awards vest depending upon a consecutive 20-trading day stock price target of the Company’s common stock of $25 per share to $55 per share. The total grant date fair value of the market based RSUs was determined to be $3.2 million and is recognized over the requisite service period. During the third quarter of 2022, the market based RSUs subject to the $40 and $55 stock price milestones were cancelled and the Company expensed $55.8 million related to the cancelled awards representing the remaining unamortized expense as of the cancellation date. Additionally, during the third quarter of 2022, the performance period for the market based RSUs subject to the $25 stock price milestone was extended from June 3, 2023 to June 3, 2024. The incremental compensation cost from this modification was $4.3 million, determined by comparing the estimated fair value of the modified awards to the estimated fair value of the original awards immediately before the modification of the performance period. The remaining compensation cost related to the original award and the incremental compensation cost are recognized over the award's remaining requisite service period. The vested shares related to the modified awards are transferred to the award holders upon the completion of the requisite service period ending June 3, 2024, and upon achievement certification by the Company's board of directors. If the $25 target price is not achieved by the end of requisite service period, the market based RSUs are forfeited. During the second quarter of 2023, the market based RSUs subject to the $25 stock price milestones were cancelled and the Company expensed $6.8 million related to the cancelled awards representing the remaining unamortized expense as of the cancellation date. During 2023, the Company granted 5,000,000 performance-based RSUs to the Company's executive officers, which entitle them to receive a specified number of shares of the Company's common stock upon vesting. The number of shares earned could range between 0% and 200% of the target award depending upon the Company's performance at the conclusion of the three-year performance period, ending December 31, 2025. The performance condition of the awards is based on total shareholder return ("TSR") of the Company's common stock relative to a broad group of green energy companies. The TSR performance condition is deemed a market condition. The grant date fair value of the TSR awards was determined to be $12.5 million and is recognized over the vesting period. The estimated fair value of the market based RSUs and TSR awards as of each grant date, or as of the modification date, as applicable, were estimated using a Monte Carlo simulation model that utilizes significant assumptions, including volatility, that determine the probability of satisfying the market condition stipulated in the award to calculate the fair value of the award. The grant date fair value of the awards does not change throughout the vesting period. The following represents the range of assumptions used to determine the grant date or modification date fair value for these awards: For the years ended December 31, 2023 2022 Term (years) 2.20 - 2.70 0.80 - 1.80 Stock price $0.82 - $3.40 $5.32 - $9.66 Risk-free interest rate 3.93% - 5.03% 1.66% - 3.50% Expected volatility 99% - 127% 100% The following table summarizes 2023 market-based RSU activity: Number of Market Based RSUs Weighted-Average Grant Date Fair Value Balance at December 31, 2022 2,071,058 $ 24.5 Granted 5,000,000 2.5 Released — — Cancelled 4,071,058 13.1 Balance at December 31, 2023 3,000,000 $ 3.3 Stock-Based Compensation Expense The following table presents the impact of stock-based compensation expense on the consolidated statements of operations for the years ending December 31, 2023, 2022 and 2021, respectively: Years Ended December 31, 2023 2022 2021 Selling, general, and administrative $ 51,003 $ 214,717 $ 169,561 Research and development 22,213 34,949 36,150 Cost of revenues 2,175 2,779 — Total stock-based compensation expense $ 75,391 $ 252,445 $ 205,711 As of December 31, 2023, total unrecognized compensation expense and remaining weighted-average recognition period related to outstanding share-based awards were as follows: Unrecognized compensation expense Remaining weighted-average recognition period (years) Market Based RSUs $ 8,151 1.71 RSUs 31,174 2.00 Total unrecognized compensation expense at December 31, 2023 $ 39,3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Phoenix, Arizo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OF SUBSIDIARY</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ECONSOLIDATION OF SUBSIDIARY</t>
        </is>
      </c>
      <c r="B4" s="4" t="inlineStr">
        <is>
          <t>DECONSOLIDATION OF SUBSIDIARY As discussed in Note 1, Basis of Presentation , on June 30, 2023, the Company transferred ownership of all of Romeo's right, title and interest in and to all of its tangible and intangible assets, subject to certain agreed upon exclusions, to the Assignee. The Company received no cash consideration related to the Assignment. The Company deconsolidated Romeo as of the Assignment as the Company no longer held a controlling financial interest in Romeo as of that date. The Company did not have any amounts included in accumulated other comprehensive loss associated with Romeo at the time of deconsolidation. The Assignment of Romeo represents a strategic shift and its results are reported as discontinued operations for the years ended December 31, 2023 and 2022. Following the Assignment, the Company retained no interest in Romeo, and Romeo is not deemed a related party. In connection with the deconsolidation, the Company recognized a loss from deconsolidation of subsidiaries of $24.9 million which is recorded in loss from deconsolidation of discontinued operations in the consolidated statements of operations for the year ended December 31, 2023 and consisted of the following: As of deconsolidation Assets deconsolidated: Cash and cash equivalents $ 213 Accounts receivable, net — Inventory 7,271 Prepaid expenses and other current assets 3,351 Restricted cash and cash equivalents, non-current 1,500 Property, plant and equipment, net 17,555 Intangible assets, net 656 Investments in affiliates 10,000 Other assets 23,364 Total assets deconsolidated $ 63,910 Liabilities deconsolidated: Accounts payable $ 15,583 Accrued expenses and other current liabilities 57,612 Debt and finance lease liabilities, current 1,206 Long-term debt and finance lease liabilities, net of current portion 1,160 Operating lease liabilities 21,664 Warrant liability 8 Other non-current liabilities — Total liabilities deconsolidated 97,233 Net liabilities derecognized from deconsolidation (33,323) Less: intercompany balances derecognized 54,084 Less: cash payments directly related to deconsolidation 2,724 Less: derecognition of goodwill 1,450 Loss from deconsolidation of discontinued operation $ 24,935 As of December 31, 2022, the assets and liabilities of Romeo subject to assignment for the benefit of creditors have been reflected as assets subject to assignment for the benefit of creditors and liabilities subject to assignment for the benefit of creditors on the Company's consolidated balance sheets and consisted of the following: As of December 31, 2022 Assets: Current assets Cash and cash equivalents $ 7,555 Accounts receivable, net 262 Inventory 11,327 Prepaid expenses and other current assets 9,881 Total current assets subject to assignment for the benefit of creditors 29,025 Non-current assets Restricted cash and cash equivalents, non-current 1,500 Property, plant and equipment, net 19,221 Intangible assets, net 621 Investments in affiliates 10,000 Prepayment - Long-term Supply Agreement 44,835 Other assets 23,948 Total non-current assets subject to assignment for the benefit of creditors 100,125 Total assets subject to assignment for the benefit of creditors $ 129,150 Liabilities: Current liabilities Accounts payable $ 24,672 Accrued expenses and other current liabilities 22,990 Debt and finance lease liabilities, current 1,440 Total current liabilities subject to assignment for the benefit of creditors 49,102 Long-term liabilities Long-term debt and finance lease liabilities, net of current portion 1,499 Operating lease liabilities 22,132 Warrant liability 40 Total long-term liabilities subject to assignment for the benefit of creditors 23,671 Total liabilities subject to assignment for the benefit of creditors $ 72,773 The following represents the major components of net loss from discontinued operations presented in the consolidated statements of operations: Years Ended December 31, 2023 2022 Revenues $ 1,665 $ 1,100 Cost of revenues 12,926 19,888 Gross loss (11,261) (18,788) Operating expenses: Research and development 5,673 3,287 Selling, general and administrative 14,937 23,968 Loss on supplier deposits 44,835 — Total operating expenses 65,445 27,255 Loss from operations (76,706) (46,043) Other income (expense), net Interest expense, net (53) (28) Revaluation of warrant liability 33 (29) Loss from discontinued operations $ (76,726) $ (46,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3</t>
        </is>
      </c>
    </row>
    <row r="3">
      <c r="A3" s="3" t="inlineStr">
        <is>
          <t>Retirement Benefits [Abstract]</t>
        </is>
      </c>
      <c r="B3" s="4" t="inlineStr">
        <is>
          <t xml:space="preserve"> </t>
        </is>
      </c>
    </row>
    <row r="4">
      <c r="A4" s="4" t="inlineStr">
        <is>
          <t>RETIREMENT SAVINGS PLAN</t>
        </is>
      </c>
      <c r="B4" s="4" t="inlineStr">
        <is>
          <t>RETIREMENT SAVINGS PLAN The Company sponsored a savings plan available to all eligible employees, which qualifies under Section 401(k) of the Code. Employees may contribute to the plan amounts of their pre-tax salary subject to statutory limitations. Beginning in 2021, the Company provided an employer matching contribution for the amount a participant contributes as salary deferrals up to 100% of the amount contributed for the first 1% of the participant’s plan compensation plus 50% for each additional 1% of compensation contributed between 1% and 6% of the participant’s plan compensation. For the years ended December 31, 2023, 2022 and 2021, the Company provided $4.1 million, $3.5 million and $2.1 million, respectively, in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provision of $12.0 thousand, $6.0 thousand and $4.0 thousand has been recognized for the years ended December 31, 2023, 2022 and 2021, respectively, related primarily to changes in indefinite lived goodwill deferred tax liabilities. The components of the provision for income taxes for the years ended December 31, 2023, 2022 and 2021 consisted of the following: Years Ended December 31, 2023 2022 2021 Current tax provision Federal $ — $ — $ — State 2 3 1 Total current tax provision 2 3 1 Deferred tax provision Federal 1 — 1 State 9 3 2 Total deferred tax provision 10 3 3 Total income tax provision $ 12 $ 6 $ 4 The reconciliation of taxes at the federal statutory rate to the provision for income taxes for the years ended December 31, 2023, 2022 and 2021 was as follows: Years Ended December 31, 2023 2022 2021 Tax at statutory federal rate $ (181,041) $ (155,064) $ (144,848) State tax, net of federal benefit (70,917) (28,612) (21,212) Stock-based compensation 23,822 47,382 22,825 Section 162(m) limitation 3,551 3,725 2,009 Divestiture of affiliate (11,776) — — Research and development credits, net of uncertain tax position (13,822) (16,503) (12,558) Warrant revaluation (109) (971) (641) SEC Settlement — — 26,250 Change in fair value of convertible debt instruments 60,204 — — Non-deductible interest expense 16,666 — — Other 12,572 5,345 (438) Change in valuation allowance 160,862 144,704 128,617 Total income tax provision $ 12 $ 6 $ 4 Deferred tax assets and liabilities as of December 31, 2023 and 2022 consisted of the following: As of December 31, 2023 2022 Deferred tax assets: Federal and state income tax credits $ 66,692 $ 52,932 Net operating loss carryforward 397,340 317,393 Start-up costs capitalized 1,655 1,432 Stock-based compensation 4,659 13,599 Finance lease liabilities 32,202 15,017 Accrued purchase of intangible asset — 7,993 Inventory 21,999 2,758 Research expenditures 79,429 49,137 Warranty reserve 23,072 1,938 Other 2,429 — Total deferred tax assets 629,477 462,199 Valuation allowance (597,680) (435,923) Deferred tax assets, net of valuation allowance 31,797 26,276 Deferred tax liabilities: Intangible assets (2,775) (2,363) Finance lease assets (1,860) (1,975) Property, plant and equipment, net (27,184) (21,474) Other — (479) Total deferred tax liabilities (31,819) (26,291) Deferred tax liabilities, net $ (22) $ (15) The table above includes only deferred tax assets and liabilities related to continuing operations. As of December 31, 2023 and 2022, the Company had net deferred tax assets of $183.1 million and $158.7 million, respectively, related to assets subject to assignment for the benefit of creditors, subject to a full valuation allowance.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valuation allowances of $597.7 million, $435.9 million and $291.2 million at December 31, 2023, 2022 and 2021 respectively. The increase in the valuation allowance for the year ended December 31, 2023 of $161.8 million as reflected below, is due to increases in the net operating losses and research and development credit carryforwards. Years Ended December 31, 2023 2022 Valuation Allowance as of the beginning of the period $ (435,923) $ (291,222) Current Year Change (161,757) (144,701) Valuation Allowance as of the end of the period $ (597,680) $ (435,923) At December 31, 2023, the Company had federal net operating loss carryforwards of $11.2 million that expire in 2037 and $1.5 billion that have an indefinite carryforward period. The Company has combined state net operating loss carryforwards of $1.7 billion at December 31, 2023, that begin to expire in 2033. The Company had federal and state tax credits of $57.8 million and $37.3 million, respectively, at December 31, 2023, which if unused will begin to expire in 2038 for federal and 2032 for state tax purposes. The Tax Reform Act of 1986 (the "Act") provides for a limitation on the annual use of net operating loss ("NOL") carryforwards following certain ownership changes (as defined by the Act and codified under Section 382 of the Code) that could limit the Company’s ability to utilize these carryforwards. The Company determined that an ownership change occurred on September 30, 2023. An analysis was performed and while utilization of net operating losses may be subject to annual limitation prior to December 31, 2047, subsequent to that date there is no limitation on the Company’s ability to utilize its net operating losses. As such, the ownership change has no impact to the carrying value of the Company’s net operating loss carryforwards. The following table reflect changes in the unrecognized tax benefits: Years Ended December 31, 2023 2022 2021 Gross amount of unrecognized tax benefits as of the beginning of the year $ 18,076 $ 11,661 $ 7,392 Additions based on tax positions related to the current year 4,677 5,550 4,269 Additions based on tax position from prior years 11 865 — Gross amount of unrecognized tax benefits as of the end of the year $ 22,764 $ 18,076 $ 11,661 Effective July 11, 2017, the Company adopted the provisions of ASC Topic 740, Income Taxes. ASC Topi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likely of being realized on examination, including compromise settlements. For tax positions not meeting the more-likely-than-not threshold, no tax benefit is recorded. As of December 31, 2023, 2022, and 2021, the Company had $22.8 million, $18.1 million, and $11.7 million, respectively, of gross unrecognized tax benefits, related to research and experimental tax credits. The Company does not expect a significant change to the amount of unrecognized tax benefits to occur within the next 12 months. The Company's policy is to recognize interest and penalties related to income tax matters in income tax expense. The Company had no accrual for interest or penalties at December 31, 2023 or 2022, and has not recognized interest or penalties during the years ended December 31, 2023, 2022, and 2021, since there was no reduction in income taxes paid due to uncertain tax positions. On October 8 2021, the Organization for Economic Co-operation and Development ("OECD") released a statement on the OECD/G20 Inclusive Framework on Base Erosion and Profit Sharing, which agreed to a two-pillar solution to address tax challenges of the digital economy. On December 20, 2021, the OECD released the Model GloBE Rules for Pillar Two defining a 15% global minimum tax rate for large multinational corporations. The OECD continues to release additional guidance and countries are implementing legislation with widespread adoption of the Model GloBE Rules for Pillar Two expected by calendar year 2024. The Company is continuing to evaluate the Model GloBE Rules for Pillar Two and related legislation, and their potential impact on future periods. The Company is subject to taxation in the United States, various states, Canada, and Germany. As of December 31, 2023, all tax years remain open to examination, to the extent of the losse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solidated financial statements. Other than as described below, there is no material pending or threatened litigation against the Company that remains outstanding as of December 31, 2023. Regulatory and Governmental Investigations By order dated December 21, 2021, the Company and the SEC reached a settlement arising out of the SEC’s investigation of the Company related to a short-seller article published in September 2020. Under the terms of the settlement, without admitting or denying the SEC’s findings, the Company among other things, agreed to pay a $125 million civil penalty. The first $25 million installment was paid at the end of 2021 and the remaining installments to be paid semiannually through 2023. The Company previously reserved the full amount of the settlement in the quarter ended September 30, 2021, as disclosed in the Company’s quarterly report on Form 10-Q for such quarter, filed with the SEC on November 4, 2021. In July 2022, the Company and SEC agreed to an alternative payment plan with the first two payments of $5 million to be paid in July 2022 and December 2022. The July 2022 and December 2022 payments have been made by the Company. In February 2023, the Company and the SEC agreed to another alternative payment plan, with two payments of $1.5 million each to be paid in March 2023 and June 2023. The March 2023 and June 2023 payments have been made by the Company. In August 2023, the Company and the SEC agreed to make two additional payments of $1.5 million to be paid in September 2023 and December 2023, both of which have been made by the Company. The remainder of the payment plan is subject to determination. As of December 31, 2023, the Company has reflected the remaining liability of $84.0 million in accrued expenses and other current liabilities on the consolidated balance sheets. The legal and other professional costs the Company incurred during the years ended December 31, 2023 and 2022 and 2021 in connection with legal work disclosed elsewhere in this Report include approximately $0.2 million, $6.1 million and $22.4 million, respectively, expensed for Mr. Milton's attorneys' fees under his indemnification agreement with the Company. As of December 31, 2023 and 2022, the Company accrued immaterial amounts for legal and other professional costs for Mr. Milton's attorneys' fees under his indemnification agreement. To the extent that these investigations and any resulting third-party claims yield adverse results over time, such results could jeopardize the Company's operations and exhaust its cash reserves, and could cause stockholders to lose their entire investment. The Company is currently seeking reimbursement from Mr. Milton for costs and damages arising from the actions that are the subject of the government and regulatory investigations. On October 20, 2023, an arbitration panel in New York, New York awarded the Company approximately $165 million plus interest in an arbitration proceeding against Mr. Milton. The Company is currently in the process of seeking to have the arbitration award confirmed in the United States District Court of the District of Arizona. The Company's ability to enforce the arbitration award and recover any judgment from the counterparty is not guaranteed and could result in no recovery. Shareholder Securities Litigation The Company and certain of its current and former officers and directors are defendants in a consolidated securities class action lawsuit pending in the United States District Court of the District of Arizona (the "Shareholder Securities Litigation").On December 15, 2020, the United States District Court for the District of Arizona consolidated the actions under lead case Borteanu v. Nikola Corporation, et al., No. CV-20-01797-PXL-SPL, and appointed Angelo Baio as the “Lead Plaintiff”. On December 30, 2020, a petition for writ of mandamus seeking to vacate the District Court’s Lead Plaintiff order and directing the court to appoint another Lead Plaintiff was filed before the United States Court of Appeals for the Ninth Circuit, Case No. 20-73819.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On January 24, 2022, Lead Plaintiffs filed the Consolidated Amended Class Action Complaint which asserts claims under Sections 10(b) and 20(a) of the Securities Exchange Act of 1934, as amended (the "Exchange Act"), and Rule 10b-5 promulgated thereunder, based on allegedly false and/or misleading statements and omissions in press releases, public filings, and in social media regarding the Company's business plan and prospects. On April 8, 2022, Defendants moved to dismiss the Consolidated Amended Class Action Complaint. On February 2, 2023, the court issued a ruling granting the Defendants' motions to dismiss, without prejudice. As a result, Plaintiffs' complaint was dismissed in its entirety, with leave to amend by April 3, 2023. On April 3, 2023, Plaintiffs filed the Second Consolidated Amended Class Action Complaint. Defendants filed their motions to dismiss the Second Consolidated Amended Class Action Complaint on May 15, 2023. On December 8, 2023, the Court granted in part and denied in part Defendants' motion to dismiss. On January 26, 2024, the Company and certain former officers and directors answered the Second Consolidated Amended Class Action Complaint. Plaintiffs seek an unspecified amount in damages, attorneys’ fees, and other relief. The Company intends to vigorously defend itself. The Company is unable to estimate the potential loss or range of loss, if any, associated with these lawsuits, which could be material.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In its order consolidating the actions, the Court applied the Byun stay to the consolidated action. On January 31, 2023, plaintiffs filed an amended complaint.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On January 7, 2022, Barbara Rhodes, a purported stockholder of the Company, filed her Verified Stockholder Derivative Complaint in Delaware Chancery Court captioned Rhodes v. Milton, et al. and Nikola Corp. , C.A. No. 2022-0023-KSJM (the “ Rhodes Action”). On January 10, 2022, Zachary BeHage and Benjamin Rowe, purported stockholders of the Company, filed their Verified Shareholder Derivative Complaint in Delaware Chancery Court captioned BeHage v. Milton, et al. and Nikola Corp. , C.A. No. 2022-0045-KSJM, (the “BeHage Rowe Action” and, together with the Rhodes Action, the "Related Actions"). These actions are against certain of the Company’s current and former directors and allege breach of fiduciary duties, insider selling under Brophy , aiding and abetting insider selling, aiding and abetting breach of fiduciary duties, unjust enrichment, and waste of corporate assets. On February 1, 2022, the Court consolidated the Rhodes Action and the BeHage Rowe Action as In re Nikola Corporation Derivative Litigation , C.A. No. 2022-0023-KJSM (the "Consolidated Chancery Action"). The Consolidated Chancery Action was stayed through February 2, 2022 on a combination of joint stipulations and court orders. Plaintiffs then filed a second amended complaint on February 14, 2023 (the “Second Amended Complaint”). On March 10, 2022, Michelle Brown and Crisanto Gomes, purported stockholders of the Company, filed their Verified Shareholder Derivative Complaint in Delaware Chancery Court captioned Brown v. Milton, et al. and Nikola Corp. , C.A. No. 2022-0223-KSJM (the “Brown &amp; Gomes Action”). The Brown &amp; Gomes Action likewise alleges claims against certain of the Company’s current and former directors for purported breaches of fiduciary duty and unjust enrichment. On January 12, 2023, the parties entered into a stipulation consolidating the Brown &amp; Gomes Action in the Consolidated Chancery Derivative Action. On May 3, 2023, each of the current and former director defendants moved to partially dismiss the Second Amended Complaint. Briefing concluded on August 25, 2023, and the court heard argument on December 8, 2023. The court has not yet ruled on the motions.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Upon completion of the independent internal investigation by the demand review committee, it was recommended that the board take no action in response to the demand letter at this time. The independent counsel for the demand review committee provided an update to counsel for the stockholder who sent the demand letter. There can be no assurance as to whether any litigation will be commenced by or against the Company by the purported shareholder with respect to the claims set forth in the demand letter, or whether any such litigation could be material. Additionally, on December 23, 2022, the Company received another demand letter from a law firm representing purported stockholder of the Company, Ed Lomont, alleging facts and claims substantially the same as many of the facts and claims in the filed derivative shareholder lawsuits. The demand letter requested that the board’s demand review committee (i) undertake an independent internal investigation into certain board members and management’s purported violations of Delaware and/or federal law; and (ii) commence a civil action against those members of the board and management for alleged fiduciary breaches. In February 2023, the board of directors reengaged the demand review committee, consisting of independent directors Bruce L. Smith, and Mary L. Petrovich, to review such demands and provide input to the Company and retained independent counsel. On September 6, 2023, Lomont filed a Verified Stockholder Derivative Complaint in Delaware Chancery Court captioned Lomont v. Milton, et al.. , C.A. No. 2023-0908-KSJM (the “Lomont Action”) against certain of the Company’s current and former directors, alleging claims against those defendants for purported breaches of fiduciary duty, unjust enrichment, and contribution and indemnification. The Lomont Action alleges that the Company constructively and wrongfully refused Lomont’s demand that the Company bring claims against officers and directors. The parties have not yet entered into a schedule for the Lomont Action. The complaints seek unspecified monetary damages, costs and fees associated with bringing the actions, and reform of the Company's corporate governance, risk management and operating practices. The Company is vigorously defending against the foregoing complaints. The Company is unable to estimate the potential loss or range of loss, if any, associated with these lawsuits, which could be material. On February 21, 2024, a purported shareholder derivative action was filed in the United States District Court for the District of Delaware, captioned Roy v. Russell, et al., Case No. 1:24-cv-00230-UNA (the “Roy Action”), purportedly on behalf of the Company, against certain of the Company’s current and former officers and directors alleging violations of Section 14(a) of the Exchange Act, breach of fiduciary duty based on false statements; oversight, and insider trading; unjust enrichment; abuse of control; corporate waste; and gross mismanagement. The Company is currently evaluating the claims asserted in the complaint. Tenneson Action On October 13, 2023, John Tenneson filed a purported securities class action in the United States District Court for the District of Arizona, captioned Tenneson v. Nikola et al., Case No. 2:23-cv-02131-DJH (the “Tenneson Action”). The Tenneson Action asserts claims against the Company and certain officers and directors asserts under Sections 10(b) and 20(a) of the Exchange Act, and Rule 10b-5 promulgated thereunder, based on allegedly false and/or misleading statements and omissions in press releases, public filings, and in social media regarding the Company’s safety and structural controls related to its manufacturing of battery components and the likelihood of a product recall. On December 12, 2023, three sets of plaintiffs filed motions to be appointed as lead plaintiff. On January 16, 2024, the court entered the parties' stipulated extension of time for Defendants to respond to the complaint until after a lead plaintiff is appointed and an amended complaint is filed. Plaintiff seeks an unspecified amount in damages, attorneys’ fees, and other relief. The Company intends to vigorously defend itself. The Company is unable to estimate the potential loss or range of loss, if any, associated with the Tenneson Action, which could be material. Lion Electric matter On March 2, 2023, Lion Electric filed a complaint against Nikola in Arizona federal district court alleging that Nikola tortiously interfered with the Romeo Power, Inc. / Lion Electric business relationship and Lion’s business expectancy from the commercial relationship. Nikola denies the allegations and intends to vigorously defend the matter. Based upon information presently known to management, the Company has reflected an estimated liability of $1.8 million in accrued expenses and other current liabilities on the consolidated balance sheets. Lightning eMotors matter On March 9, 2023, Lighting eMotors filed a complaint in Colorado State Court alleging that Nikola tortiously interfered with the Romeo Power, Inc. / Lightning eMotors business relationship and Lightning’s business expectancy. Nikola denies the allegations and intends to vigorously defend the matter. Lightning eMotors recently went into receivership and its assets are subject to a pending sale. Accordingly, the Colorado State Court stayed this action indefinitely. Based upon information presently known to management, the Company is not currently able to estimate the outcome of this proceeding or a possible range of loss, if any. Purchase Commitments The Company enters into commitments under non-cancellable or partially cancellable purchase orders or vendor agreements in the normal course of business. The following table presents the Company's commitments and contractual obligations as of December 31, 2023: Payments due by period as of December 31, 2023 Total Less than 1 Year 1 - 3 Years 3 - 5 Years More than 5 Years Unrecorded contractual obligations: Purchase obligations $ 751,526 $ 12,186 $ 218,314 $ 335,876 $ 185,150 Leases executed not yet commenced 29,323 3,668 11,693 11,090 2,872 Recorded contractual obligations: Accrued SEC settlement 84,000 84,000 — — — FCPM License 19,314 13,796 5,518 — — Other accrued obligations 5,000 3,000 2,000 — — $ 889,163 $ 116,650 $ 237,525 $ 346,966 $ 188,022 Purchase commitments include agreements with hydrogen suppliers which require a minimum commitment of product purchases on a take-or-pay basis starting in the fourth quarter of 2023. The Company's purchase obligations with these suppliers contain minimum purchase quantities, provisions for price adjustments, and in certain instances, are contingent on the supplier's expected construction of the production site and commencement of production by a certain deadline. Commitments and Contingencies FCPM License In the third quarter of 2021, the Company entered into a FCPM license to intellectual property that will be used to adapt, further develop and assemble FCPMs. Payments for the license will be due in installments ranging from 2022 to 2023. As of December 31, 2023 and 2022, the Company accrued $13.8 million and $32.1 million, respectively, in accrued expenses and other current liabilities, and $5.5 million and zero, respectively, in other long-term liabilities on the consolidated balance sheets. Inventory Repurchase Agreements During the first quarter of 2023, the Company entered into an arrangement with a finance company to provide floor plan financing to its dealers (the "Floor Plan"), generally with terms of approximately 15 months. The Company receives payment from the finance company following shipment of trucks to the dealers, and the Company participates in the cost of dealer financing up to certain limits. In conjunction with the Floor Plan, the Company entered into an inventory repurchase agreement (the "Inventory Repurchase Agreement") with the finance company, whereby the Company has agreed to repurchase trucks re-possessed by the financing company in the event of a dealer default, at the financing company's option. As of December 31, 2023, the maximum potential cash payments the Company could be required to make under the terms of the Inventory Repurchase Agreement was $14.5 million. The Company's financial exposure under the Inventory Repurchase Agreement is limited to the difference between the amount paid to the financing company and the amount received upon subsequent resale of the re-possessed truck. As of December 31, 2023, the Company had not repurchased any trucks under the terms of the Inventory Repurchase Agreement, nor received any requests for repurchase. BEV Recall Campaign On August 11, 2023, the Company announced a voluntary recall of its BEV trucks, as a result of the preliminary results of the Company’s battery pack thermal event investigations. The incident was deemed likely caused by a defect within components of the supplier battery pack. The Company continues to investigate the thermal event and has determined that replacement of the battery pack in all BEV trucks is the safest, most cost effective remedy. All BEV trucks have been transported to the Company's manufacturing facility to be retrofit with alternative battery packs. Amounts accrued for the recall campaign are based on management’s best estimates of the amounts that will ultimately be required to settle such items. The Company can provide no assurances that it will not experience material claims in the future or that it will not incur significant costs to defend or settle such claims beyond the amounts accrued. As of December 31, 2023, the Company accrued $65.8 million related to the recall campaign, of which $3.0 million has been incurred through December 31, 2023 for the BEV trucks that are expected to be returned to dealers and their retail customers once the recall work is comple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the basic and diluted net loss per share for the years ended December 31, 2023, 2022, and 2021. Years Ended December 31, 2023 2022 2021 Numerator: Net loss from continuing operations $ (864,621) $ (738,138) $ (690,438) Net loss from discontinued operations (101,661) (46,100) — Net loss, basic $ (966,282) $ (784,238) $ (690,438) Less: revaluation of warrant liability — — (3,051) Net loss, diluted $ (966,282) $ (784,238) $ (693,489) Denominator: Weighted average shares outstanding, basic 800,030,551 441,800,499 398,655,081 Dilutive effect of common stock issuable from assumed exercise of options — — 129,311 Weighted average shares outstanding, diluted 800,030,551 441,800,499 398,784,392 Basic net loss per share: Net loss from continuing operations $ (1.08) $ (1.67) $ (1.73) Net loss from discontinued operations $ (0.13) $ (0.11) $ — Net loss $ (1.21) $ (1.78) $ (1.73) Diluted net loss per share: Net loss $ (1.21) $ (1.78) $ (1.74) Basic net loss per share is computed by dividing net loss for the period by the weighted-average number of common shares outstanding during the period. Diluted net loss per share is computed by dividing the net loss, adjusted for the revaluation of warrant liability, by the weighted average number of common shares outstanding for the period, adjusted for the dilutive effect of shares of common stock equivalents resulting from the assumed exercise of warrants. The treasury stock method was used to calculate the potential dilutive effect of these common stock equivalents.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Years Ended December 31, 2023 2022 2021 Toggle Convertible Notes (on an as-converted basis) 21,539,624 24,123,014 — Senior Convertible Notes (on an as-converted basis) — 22,418,653 — 8.25% Convertible Notes (on an as-converted basis) 23,953,333 — — Outstanding warrants 841,183 1,137,850 — Stock options, including performance stock options 15,041,373 22,470,585 28,996,160 Restricted stock units, including Market Based RSUs 28,541,121 21,645,858 25,496,384 Total 89,916,634 91,795,960 54,492,5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FFI Purchase Agreement In January 2024, the Company completed the second closing under the terms of the FFI Purchase Agreement in connection with the sale of certain project assets related to Phoenix Hydrogen Hub, LLC to FFI. The Company received net proceeds of $12.5 million in February 2024 related to the second closing under the FFI Purchase Agreement. Conversions During January and February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AAP and pursuant to the regulations of the SEC. Certain prior period balances have been reclassified to conform to the current period presentation in the consolidated financial statements and the accompanying notes. All dollar amounts are in thousands, unless otherwise noted.</t>
        </is>
      </c>
    </row>
    <row r="5">
      <c r="A5" s="4" t="inlineStr">
        <is>
          <t>Principles of Consolidation</t>
        </is>
      </c>
      <c r="B5" s="4" t="inlineStr">
        <is>
          <t>Principles of Consolidation The consolidated financial statements include the accounts of the Company and its wholly-owned subsidiaries. Intercompany accounts and transactions have been eliminated.</t>
        </is>
      </c>
    </row>
    <row r="6">
      <c r="A6" s="4" t="inlineStr">
        <is>
          <t>Comprehensive Loss</t>
        </is>
      </c>
      <c r="B6" s="4" t="inlineStr">
        <is>
          <t>Comprehensive Loss Comprehensive loss represents the net loss for the period adjusted for other comprehensive loss. Other comprehensive loss is comprised of currency translation adjustments relating to the Company's subsidiaries and equity method investments, whose functional currency is not the U.S. dollar.</t>
        </is>
      </c>
    </row>
    <row r="7">
      <c r="A7" s="4" t="inlineStr">
        <is>
          <t>Use of Estimates</t>
        </is>
      </c>
      <c r="B7" s="4" t="inlineStr">
        <is>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 e Company's most significant estimates and judgments involve valuation of the Company's stock-based compensation related to the fair value of market-based restricted stock units, assignment of fair value and allocation of purchase price in connection with the Romeo Acquisition, the valuations of warrant liabilities, derivative liabilities, the Put Right and Price Differential, estimates related to the Company's lease assumptions and revenue recognition, contingent liabilities, including litigation reserves, inventory valuation and warranty reserves, including inputs and assumptions related to recall campaign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8">
      <c r="A8" s="4" t="inlineStr">
        <is>
          <t>Segment Information</t>
        </is>
      </c>
      <c r="B8" s="4" t="inlineStr">
        <is>
          <t>Segment Information Under ASC 280, Segment Reporting , operating segments are defined as components of an enterprise where discrete financial information is available that is evaluated regularly by the chief operating decision-maker ("CODM"), in deciding how to allocate resources and in assessing performance. The Company has two business units, the Truck business unit and Energy business unit. The Truck business unit is manufacturing and selling FCEV and BEV trucks that provide, or are expected to provide, environmentally friendly, cost effective solutions to the trucking sector. The Energy business unit is developing and constructing a network of hydrogen fueling stations to meet hydrogen fuel demand for the Company's customers. The Company's chief executive officer, who is also the CODM, makes decisions and manages the Company's operations as a single reporting unit, and single operating and reportable segment for purposes of allocating resources and evaluating financial performance.</t>
        </is>
      </c>
    </row>
    <row r="9">
      <c r="A9" s="4" t="inlineStr">
        <is>
          <t>Accounts Receivable, net</t>
        </is>
      </c>
      <c r="B9" s="4" t="inlineStr">
        <is>
          <t>Accounts Receivable, net</t>
        </is>
      </c>
    </row>
    <row r="10">
      <c r="A10" s="4" t="inlineStr">
        <is>
          <t>Concentration of Credit Risk</t>
        </is>
      </c>
      <c r="B10" s="4" t="inlineStr">
        <is>
          <t xml:space="preserve">Concentration of Credit Risk Financial instruments that potentially subject the Company to concentrations of credit risk consist of cash, cash equivalents, restricted cash and cash equivalents, and accounts receivable. The Company's cash is placed with high-credit-quality financial </t>
        </is>
      </c>
    </row>
    <row r="11">
      <c r="A11" s="4" t="inlineStr">
        <is>
          <t>Concentration of Supplier Risk</t>
        </is>
      </c>
      <c r="B11" s="4" t="inlineStr">
        <is>
          <t>Concentration of Supplier Risk The Company is subject to risks related to its dependence on suppliers as some of the components and technologies used in the Company’s products are produced by a limited number of sources or contract manufacturers. The inability of these suppliers to deliver necessary components in a timely manner, at prices and quantities acceptable to the Company may cause the Company to incur transition costs to other suppliers and could have a material and adverse impact on the Company’s business, growth and financial and operating results. For example, the Company relies on a limited number of suppliers of battery products. The manufacturing process of battery products is complex, highly technical and can be affected by supply chain disruptions and component shortages.</t>
        </is>
      </c>
    </row>
    <row r="12">
      <c r="A12" s="4" t="inlineStr">
        <is>
          <t>Concentration of Customer Risk</t>
        </is>
      </c>
      <c r="B12" s="4" t="inlineStr">
        <is>
          <t>Concentration of Customer Risk The Company is subject to risks related to its dependence on dealers to facilitate sales to end users. The Company sold FCEV and BEV trucks to ten dealers during the year ended December 31, 2023, with four dealers individually representing sales in excess of 10% of total revenue. The loss of any of these dealers, or a significant reduction in sales to any such dealer, could adversely affect the Company's revenues.</t>
        </is>
      </c>
    </row>
    <row r="13">
      <c r="A13" s="4" t="inlineStr">
        <is>
          <t>Cash, Cash Equivalents and Restricted Cash and Cash Equivalents</t>
        </is>
      </c>
      <c r="B13" s="4" t="inlineStr">
        <is>
          <t>Cash, Cash Equivalents and Restricted Cash and Cash Equivalents</t>
        </is>
      </c>
    </row>
    <row r="14">
      <c r="A14" s="4" t="inlineStr">
        <is>
          <t>Inventory</t>
        </is>
      </c>
      <c r="B14" s="4" t="inlineStr">
        <is>
          <t>Inventory Inventory cost is computed using standard cost, which approximates actual cost on a first-in, first-out basis. Inventories are stated at the lower of cost or net realizable value. Inventories are written down for any excess or obsolescence and when net realizable value, which is based upon estimated selling prices, is in excess of carrying value plus costs to complete. Once inventory is written-down, a new, lower cost basis for that inventory is established and subsequent changes in facts and circumstances do not result in the restoration of or increase in that newly established cost basis.</t>
        </is>
      </c>
    </row>
    <row r="15">
      <c r="A15" s="4" t="inlineStr">
        <is>
          <t>Investments</t>
        </is>
      </c>
      <c r="B15" s="4" t="inlineStr">
        <is>
          <t>Investments Variable Interest Entities The Company may enter into investments in entities that are considered variable interest entities ("VIE") under ASC 810, Consolidations .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t>
        </is>
      </c>
    </row>
    <row r="16">
      <c r="A16" s="4" t="inlineStr">
        <is>
          <t>Property, Plant and Equipment</t>
        </is>
      </c>
      <c r="B16" s="4" t="inlineStr">
        <is>
          <t>Property, Plant and Equipment Property, plant and equipment is stated at cost less accumulated depreciation. Repair and maintenance costs are expensed as incurred. Depreciation is generally computed on a straight-line basis over estimated useful life of the respective assets, except for tooling which is depreciated using the consumption method over the estimated productive life of the asset. The useful lives of the Company's assets are as follows: Computers 3 years Software 3 to 5 years Demo trucks 2 years Vehicles 5 years Machinery and equipment 3 to 20 years Furniture and fixtures 7 years Leasehold improvements Shorter of useful life or lease term Tooling Based off estimated production quantity Buildings 20 to 40 years Deposits on equipment are reclassified from long-term deposits to property, plant and equipment upon receipt or transfer of title of the related equipment.</t>
        </is>
      </c>
    </row>
    <row r="17">
      <c r="A17" s="4" t="inlineStr">
        <is>
          <t>Leases</t>
        </is>
      </c>
      <c r="B17" s="4" t="inlineStr">
        <is>
          <t>Leases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Leases with terms of 12 months or less are not recognized as right-of-use assets or lease liabilities on the consolidated balance sheets pursuant to the short-term lease exclusion. Lease liabilities are recognized based on the present value of lease payments, reduced by lease incentives, at the lease commencement date. The Company uses an incremental borrowing rate to determine the present value of lease payments when the rate implicit in the lease is not readily determinable. The Company's incremental borrowing rate is the rate of interest that it would have to pay to borrow an amount equal to the lease payments, on a collateralized basis and in a similar economic environment over a similar term. Lease assets are recognized based on the related lease liabilities, plus any prepaid lease payments and initial direct costs from executing the leasing arrangement. The lease term includes the base, non-cancelable lease term, and any options to extend or terminate the lease when it is reasonably certain, at commencement, that the Company will exercise such options. Finance lease assets are amortized on a straight-line basis over the shorter of the estimated useful life of the assets or the lease term. The interest component of a finance lease is included in interest expense, net on the consolidated statements of operations and recognized using the effective interest method over the lease term. Operating lease assets are amortized on a straight-line basis over the term of the lease. Leases with terms of 12 months or less at commencement are expensed over the lease term. The Company has also elected not to separate lease and non-lease components within a leasing arrangement related to the Company's existing classes of assets. Non-lease components primarily include payments for maintenance and utilities. Variable payments related to a lease are expensed as incurred. These costs often relate to payments for real estate taxes, insurance, common area maintenance, and other operating costs in addition to base rent.</t>
        </is>
      </c>
    </row>
    <row r="18">
      <c r="A18" s="4" t="inlineStr">
        <is>
          <t>Goodwill</t>
        </is>
      </c>
      <c r="B18" s="4" t="inlineStr">
        <is>
          <t>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For purposes of assessing the impairment of goodwill, the Company performs a qualitative analysis on December 31 of each year to determine if events or changes in circumstances indicate the fair value of the reporting unit is less than its carrying value.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the qualitative analysis indicates that the carrying value of the asset may not be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market value of the asset.</t>
        </is>
      </c>
    </row>
    <row r="19">
      <c r="A19" s="4" t="inlineStr">
        <is>
          <t>Intangible Assets with Indefinite Useful Lives</t>
        </is>
      </c>
      <c r="B19" s="4" t="inlineStr">
        <is>
          <t>Intangible Assets with Indefinite Useful Lives The Company is required to test its intangible assets with indefinite lives for impairment annually using the guidance for indefinite-lived intangible assets. The Company's evaluation consists of first assessing qualitative factors to determine if impairment of the asset is more likely than not. If it is more likely than not that the asset is impaired, the Company determines the fair value of the asset and records an impairment charge if the carrying amount exceeds the fair value. There were no impairments of indefinite-lived intangible assets for the years ended December 31, 2023, 2022 and 2021. See Note 6, Intangible Assets, Net , for further discussion. For intangible assets acquired in a non-monetary exchange, the estimated fair value of the shares transferred are used to establish their recorded values.</t>
        </is>
      </c>
    </row>
    <row r="20">
      <c r="A20" s="4" t="inlineStr">
        <is>
          <t>Long-Lived Assets and Finite Lived Intangibles</t>
        </is>
      </c>
      <c r="B20" s="4" t="inlineStr">
        <is>
          <t>Long-Lived Assets and Finite Lived Intangibles The Company has finite lived intangible assets related to licenses.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t>
        </is>
      </c>
    </row>
    <row r="21">
      <c r="A21" s="4" t="inlineStr">
        <is>
          <t>Income Taxes</t>
        </is>
      </c>
      <c r="B21"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recognized when it is more likely than not that some portion or all of a deferred tax asset will not be realized. Due to the Company's lack of earnings history, the net deferred tax assets have been fully offset by a valuation allowance as of December 31, 2023 and 2022. Uncertain tax positions taken or expected to be taken in a tax return are accounted for using the more likely than not threshold for financial statement recognition and measurement.</t>
        </is>
      </c>
    </row>
    <row r="22">
      <c r="A22" s="4" t="inlineStr">
        <is>
          <t>Stock-based Compensation</t>
        </is>
      </c>
      <c r="B22" s="4" t="inlineStr">
        <is>
          <t>Stock-based Compensation The Company recognizes the cost of stock-based awards granted to employees and directors based on the estimated grant-date fair value of the awards. Cost is recognized on a straight-line basis over the service period, which is generally the vesting period of the award. The Company reverses previously recognized costs for unvested awards in the period forfeitures occur. The fair value of restricted stock unit ("RSU") awards is determined using the closing price of the Company's common stock on the grant date. The fair value of market based RSU awards ("Market Based RSUs") is determined using a Monte Carlo simulation model that utilizes significant assumptions, including volatility, that determine the probability of satisfying the market condition stipulated in the award to calculate the fair value of the award. During the fourth quarter of 2022, the Company issued replacement awards in connection with the Romeo Acquisition in exchange for awards held by employees of Romeo who became employees of the Company. The portion of the acquiree awards that are attributable to pre-acquisition service are recognized as purchase consideration. The portion of the replacement awards attributable to post-acquisition service are recognized as compensation expense and classified in the consolidated statements of operations according to the activities that the employees perform.</t>
        </is>
      </c>
    </row>
    <row r="23">
      <c r="A23" s="4" t="inlineStr">
        <is>
          <t>Warrant Liability</t>
        </is>
      </c>
      <c r="B23" s="4" t="inlineStr">
        <is>
          <t>Warrant Liability The Company may issue common stock warrants with debt, equity or as a standalone financing instruments that are recorded as either liabilities or equity in accordance with the respective accounting guidance. Warrants recorded as equity are recorded at their relative fair value determined at the issuance date and remeasurement is not required. Warrants recorded as liabilities are recorded at their fair value, within other long-term liabilities on the consolidated balance sheets, and remeasured on each reporting date with changes recorded in revaluation of warrant liability on the Company's consolidated statements of operations.</t>
        </is>
      </c>
    </row>
    <row r="24">
      <c r="A24" s="4" t="inlineStr">
        <is>
          <t>Revenue Recognition</t>
        </is>
      </c>
      <c r="B24" s="4" t="inlineStr">
        <is>
          <t>Revenue Recognition Truck sales Truck sales consist of revenue recognized on the sales of the Company's trucks. The sale of a truck is generally recognized as a single performance obligation at the point in time when control is transferred to the customer, which has historically been only the Company's dealers. Control is generally deemed transferred when the product is picked up by the carrier and the dealer can direct the product's use and obtain substantially all of the remaining benefits from the product. The Company may offer certain after-market upgrades at the request of dealers. If a contract contains more than one distinct performance obligation, the transaction price is allocated to each performance obligation based on the standalone selling price of each performance obligation. In accordance with state law and the Company's dealer agreements, the Company may be required to repurchase dealer inventory in the event a dealer agreement is terminated, and accounts for these as sales with right of return. Revenue is recognized based on the transaction price, which is measured as the amount of consideration that the Company expects to receive in exchange for transferring the product pursuant to the terms of the contract with its dealer. The transaction price may be adjusted, if applicable, for variable consideration, such as rebates and financing costs on floor plan arrangements, which requires the Company to make estimates for the portion of these allowances that have yet to be credited to dealers. Payments for trucks sold are made in accordance with the Company's customary payment terms. The Company has elected an accounting policy whereby the Company does not adjust the promised amount of consideration for the effects of a significant financing component because, at contract inception, the Company expects the period between the time when the Company transfers a promised good or service to the dealer and the time when the dealer pays for that good or service will be one year or less. Sales tax collected from dealers is not considered revenue and is accrued until remitted to the taxing authorities. Shipping and handling activities occur after the dealer has obtained control of the product, thus the Company has elected to account for those expenses as fulfillment costs in cost of revenues, rather than an additional promised service. Service and other</t>
        </is>
      </c>
    </row>
    <row r="25">
      <c r="A25" s="4" t="inlineStr">
        <is>
          <t>Product Warranties and Recall Campaigns</t>
        </is>
      </c>
      <c r="B25" s="4" t="inlineStr">
        <is>
          <t xml:space="preserve">Product Warranties and Recall Campaigns Product warranty costs are recognized upon transfer of control of trucks to dealers, and are estimated based on factors including the length of the warranty (generally 2 to 5 years), product costs, and product failure rates. Warranty reserves are reviewed and adjusted quarterly to ensure that accruals are adequate to meet expected future warranty obligations. Estimating future warranty costs is highly subjective and requires significant management judgment. Management believes that the accruals are adequate, however, based on the limited historical information available, it is possible that substantial additional charges may be required in future periods based on new information or changes in facts and circumstances. The Company's accrual includes estimates of the replacement costs for covered parts which is based on historical experience. This could be impacted by contractual changes with third-party suppliers or the need to identify new suppliers and the engineering and design costs that would accompany such a change. Increases in estimated replacement costs of 10% could increase accrued warranty costs by $1.4 million. The warranty accrual also includes estimated failure rates for certain components covered by the warranty. There is limited history to inform these estimates due to the recent launch of the Company's products, and changes to the estimated failure rates of 10% could increase the accrual by $1.1 million. Recall campaign costs are recognized when a product recall liability is probable and related amounts are reasonably estimable. Costs are estimated based on the number of trucks to be repaired and the required repairs including engineering and development, product costs, labor rates, and shipping. Estimating the cost to repair the trucks is highly subjective and requires significant management judgment. Based on information that is currently available, management believes that the accruals are adequate. It is possible that substantial additional charges may be required in future periods based on new information, changes in facts and circumstances, availability of materials from key suppliers, and actions the Company may commit to or be required to undertake. During the third quarter of 2023, the Company filed a voluntary recall with the National Highway Traffic Safety Administration for the Company's BEV trucks. The recall was initiated as a result of preliminary results of the Company's battery pack thermal event investigation. The investigation was in response to a thermal event caused by a battery pack defect and is ongoing. The Company has transported all BEV trucks to the Company's manufacturing facility where they are being retrofit with battery packs from another supplier. The Company accrued recall campaign costs of $65.8 million, of which $3.0 million has been incurred through December 31, 2023 for the BEV trucks that are expected to be returned to dealers and their retail customers once the recall work is complete. The accrual includes estimates of product costs which are based upon historical experience. This could be impacted by contractual changes with third-party suppliers or the need to identify new suppliers and the engineering and design costs that would accompany such a change. Increases to the estimated product costs of 10% could increase the accrual by $4.3 million. The Company placed a temporary hold on new BEV truck shipments until its </t>
        </is>
      </c>
    </row>
    <row r="26">
      <c r="A26" s="4" t="inlineStr">
        <is>
          <t>Research and Development Expense</t>
        </is>
      </c>
      <c r="B26" s="4" t="inlineStr">
        <is>
          <t>Research and Development Expense Research and development expense consist of outsourced engineering services, allocated facilities costs, depreciation, internal engineering and development expenses, materials, labor, stock-based compensation related to development of the Company's products and services, and expenses related to operating the manufacturing plant until the start of commercial production. Research and development costs are expensed as incurred.</t>
        </is>
      </c>
    </row>
    <row r="27">
      <c r="A27" s="4" t="inlineStr">
        <is>
          <t>Selling, General, and Administrative Expense</t>
        </is>
      </c>
      <c r="B27" s="4" t="inlineStr">
        <is>
          <t>Selling, General, and Administrative Expense Selling, general, and administrative expense consist of personnel related expenses for corporate, executive, finance, and other administrative functions, expenses for outside professional services, including legal, audit and accounting services, as well as expenses for facilities, depreciation, amortization, travel, and marketing costs. Personnel related expenses consist of salaries, benefits, and stock-based compensation.</t>
        </is>
      </c>
    </row>
    <row r="28">
      <c r="A28" s="4" t="inlineStr">
        <is>
          <t>Advertising Expense</t>
        </is>
      </c>
      <c r="B28" s="4" t="inlineStr">
        <is>
          <t>Advertising expense is expensed as incurred</t>
        </is>
      </c>
    </row>
    <row r="29">
      <c r="A29" s="4" t="inlineStr">
        <is>
          <t>Other Income (Expense)</t>
        </is>
      </c>
      <c r="B29" s="4" t="inlineStr">
        <is>
          <t>Other Income (Expense) Other income (expense)</t>
        </is>
      </c>
    </row>
    <row r="30">
      <c r="A30" s="4" t="inlineStr">
        <is>
          <t>Net Loss Per Share</t>
        </is>
      </c>
      <c r="B30" s="4" t="inlineStr">
        <is>
          <t xml:space="preserve">Net Loss Per Share Basic net loss per share is computed by dividing net loss for the period by the weighted-average number of common shares outstanding during the period. Diluted net loss per share is computed by dividing net loss, adjusted for the revaluation of warrant liability, by the weighted average number of common shares outstanding for the period, adjusted for the dilutive effect of shares of common stock </t>
        </is>
      </c>
    </row>
    <row r="31">
      <c r="A31" s="4" t="inlineStr">
        <is>
          <t>Recent Accounting Pronouncements</t>
        </is>
      </c>
      <c r="B31" s="4" t="inlineStr">
        <is>
          <t>(aa) Recent Accounting Pronouncements . Recently issued accounting pronouncements not yet adopted In October 2023, the Financial Accounting Standards Board ("FASB") issued Accounting Standards Update No. 2023-06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Company is currently evaluating the provisions of the amendments and the impact on its future consolidated statements In December 2023, FASB issued ASU No. 2023-09, Income Taxes, to enhance income tax disclosures to address investor requests for more information about the tax risks and opportunities present in an entity’s worldwide operation. ASU 2023-09 is effective for annual periods beginning after December 15, 2024 and early adoption is permitted. The Company plans to adopt ASU 2023-09 for the year ended December 31, 2025, and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December 31, 2023 2022 2021 Cash and cash equivalents $ 464,715 $ 225,850 $ 497,241 Restricted cash and cash equivalents—current 1,224 10,600 — Restricted cash and cash equivalents—non-current 28,026 77,459 25,000 Cash, cash equivalents and restricted cash and cash equivalents $ 493,965 $ 313,909 $ 522,241 </t>
        </is>
      </c>
    </row>
    <row r="5">
      <c r="A5" s="4" t="inlineStr">
        <is>
          <t>Schedule of Restrictions on Cash and Cash Equivalents</t>
        </is>
      </c>
      <c r="B5" s="4" t="inlineStr">
        <is>
          <t xml:space="preserve">The reconciliation of cash and cash equivalents and restricted cash and cash equivalents to amounts presented in the consolidated statements of cash flows are as follows: As of December 31, 2023 2022 2021 Cash and cash equivalents $ 464,715 $ 225,850 $ 497,241 Restricted cash and cash equivalents—current 1,224 10,600 — Restricted cash and cash equivalents—non-current 28,026 77,459 25,000 Cash, cash equivalents and restricted cash and cash equivalents $ 493,965 $ 313,909 $ 522,241 </t>
        </is>
      </c>
    </row>
    <row r="6">
      <c r="A6" s="4" t="inlineStr">
        <is>
          <t>Schedule of Carrying Value and Fair Value of Financial Instruments</t>
        </is>
      </c>
      <c r="B6" s="4" t="inlineStr">
        <is>
          <t xml:space="preserve">The carrying value and fair value of the Company's financial instruments are as follows: As of December 31, 2023 Level 1 Level 2 Level 3 Total Assets Cash equivalents—money market $ 29,839 $ — $ — $ 29,839 Derivative asset — — 69 69 Liabilities Derivative liability $ — $ — $ 8,871 $ 8,871 Warrant liability — — 10 10 As of December 31, 2022 Level 1 Level 2 Level 3 Total Assets Derivative asset $ — $ — $ 170 $ 170 Liabilities Warrant liability $ — $ — $ 381 $ 381 Senior Convertible Notes — — 50,000 50,000 </t>
        </is>
      </c>
    </row>
    <row r="7">
      <c r="A7" s="4" t="inlineStr">
        <is>
          <t>Schedule of Fair Value, Assets Measured on Recurring Basis, Unobservable Input Reconciliation</t>
        </is>
      </c>
      <c r="B7" s="4" t="inlineStr">
        <is>
          <t xml:space="preserve">The change in fair value of the derivative asset was as follows: Derivative asset Estimated fair value at December 31, 2021 $ — Recognition of derivative asset 1,500 Change in estimated fair value (1,330) Estimated fair value at December 31, 2022 170 Change in estimated fair value (101) Estimated fair value at December 31, 2023 $ 69 During the year ended December 31, 2023, the change in fair value of the contingent stock consideration was as follows: Stock consideration receivable Fair value at June 29, 2023 $ 25,956 Change in fair value 43,981 Receipt of shares for stock consideration (69,937) Fair value at December 31, 2023 $ — </t>
        </is>
      </c>
    </row>
    <row r="8">
      <c r="A8" s="4" t="inlineStr">
        <is>
          <t>Schedule of Changes in Forward Contract and Warrant Liability</t>
        </is>
      </c>
      <c r="B8" s="4" t="inlineStr">
        <is>
          <t xml:space="preserve">The change in fair value of the Warrant Liabilities was as follows: Warrant liabilities Estimated fair value at December 31, 2020 $ 7,335 Change in estimated fair value (3,051) Estimated fair value at December 31, 2021 4,284 Change in estimated fair value (3,903) Estimated fair value at December 31, 2022 381 Change in estimated fair value (371) Estimated fair value at December 31, 2023 $ 10 During the year ended December 31, 2023 , the change in fair value of the derivative liabilities was as follows: Derivative liability Estimated fair value as of December 31, 2022 $ — Recognition of derivative liability 21,180 Change in estimated fair value 220,671 Reclassification to equity (241,851) Estimated fair value at December 31, 2023 $ — Derivative liability Estimated fair value as of December 31, 2022 $ — Recognition of derivative liability 47,250 Change in estimated fair value 10,458 Settlement of derivative liability for conversions (48,837) Estimated fair value as of December 31, 2023 $ 8,871 December 31, 2023 , were as follows: Liability classified awards Liability classified awards as of December 31, 2022 $ — Reclassification of share-based payment awards to liability 10,401 Change in fair value 10,591 Reclassification of share-based payment awards to equity (20,992) Liability classified awards as of December 31, 2023 $ — </t>
        </is>
      </c>
    </row>
    <row r="9">
      <c r="A9" s="4" t="inlineStr">
        <is>
          <t>Schedule of Inputs and Assumptions Used</t>
        </is>
      </c>
      <c r="B9" s="4" t="inlineStr">
        <is>
          <t>The following reflects the inputs and assumptions used: As of December 31, 2023 2022 Stock price $ 0.88 $ 2.16 Exercise price $ 11.50 $ 11.50 Remaining term (in years) 1.42 2.42 Volatility 100 % 100 % Risk-free rate 4.51 % 4.28 % Expected dividend yield — — As of June 22, 2021 Stock price $ 17.32 Strike price $ 14.86 Volatility 95 % Risk-free rate 0.10 % For The Year Ended December 31, 2023 Stock price $1.09 - $3.40 Conversion price $1.46 - $1.48 Risk free rate 3.76% - 4.58% Equity volatility 47.5% - 70% Expected dividend yield —% Credit spread 14.9% - 20.1% The fair value of the conversion features was estimated by applying a with-and without approach. The following reflects the ranges of inputs and assumptions used: For the year ended December 31, 2023 Stock price $0.72 - $0.91 Conversion price $0.90 Risk free rate 3.97% - 4.42% Credit spread 14.20% - 15.10%</t>
        </is>
      </c>
    </row>
    <row r="10">
      <c r="A10" s="4" t="inlineStr">
        <is>
          <t>Schedule of Changes in Fair Value of Derivatives Liabilities and Assets</t>
        </is>
      </c>
      <c r="B10" s="4" t="inlineStr">
        <is>
          <t xml:space="preserve">The change in fair value of the derivative liability was as follows: Derivative liability Estimated fair value at December 31, 2020 $ — Recognition of derivative liability 7,705 Change in estimated fair value (104) Settlement of first price differential (3,412) Estimated fair value at December 31, 2021 4,189 Change in estimated fair value 2,399 Settlement of second price differential (6,588) Estimated fair value at December 31, 2022 $ — </t>
        </is>
      </c>
    </row>
    <row r="11">
      <c r="A11" s="4" t="inlineStr">
        <is>
          <t>Schedule of Property, Plant and Equipment</t>
        </is>
      </c>
      <c r="B11" s="4" t="inlineStr">
        <is>
          <t xml:space="preserve">The useful lives of the Company's assets are as follows: Computers 3 years Software 3 to 5 years Demo trucks 2 years Vehicles 5 years Machinery and equipment 3 to 20 years Furniture and fixtures 7 years Leasehold improvements Shorter of useful life or lease term Tooling Based off estimated production quantity Buildings 20 to 40 years Property, plant and equipment, net consisted of the following at December 31, 2023 and 2022, respectively: As of December 31, 2023 2022 Buildings $ 239,918 $ 127,797 Construction-in-progress 135,994 209,187 Equipment 67,657 35,257 Tooling 39,389 17,693 Finance lease assets 37,504 2,193 Software 8,649 8,568 Land 7,957 24,762 Other 4,926 3,501 Leasehold improvements 3,100 2,953 Furniture and fixtures 1,483 1,492 Demo vehicles 788 15,215 Property, plant and equipment, gross 547,365 448,618 Less: accumulated depreciation and amortization (43,949) (30,833) Total property, plant and equipment, net $ 503,416 $ 417,785 </t>
        </is>
      </c>
    </row>
    <row r="12">
      <c r="A12" s="4" t="inlineStr">
        <is>
          <t>Schedule of Product Warranty Liability</t>
        </is>
      </c>
      <c r="B12" s="4" t="inlineStr">
        <is>
          <t xml:space="preserve">The change in warranty liability for the year ended December 31, 2023 is summarized as follows: Warranty liability Accrued warranty at December 31, 2021 $ — Warranties issued in period - product warranty 8,079 Warranty costs incurred (291) Accrued warranty at December 31, 2022 7,788 Warranties issued in period - product warranty 11,888 Warranties issued in period - recall campaign 65,778 Net changes in liability for pre-existing warranties (2,622) Warranty costs incurred (3,886) Accrued warranty at December 31, 2023 $ 78,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otal consideration for the acquisition of Romeo is summarized as follows: Purchase consideration Fair value of Nikola common stock issued to Romeo stockholders (1) $ 67,535 Settlement of pre-existing relationships in the form of loan forgiveness (2) 27,923 Settlement of pre-existing relationships in the form of accounts payable (18,216) Fair value of outstanding stock compensation awards attributable to pre-acquisition services (3) 1,345 Total purchase consideration $ 78,587 (1) Represents the acquisition date fair value of 22.1 million shares of Nikola common stock issued to Romeo stockholders, based on the Romeo Exchange Ratio for each outstanding share of Romeo Common Stock, at the October 14, 2022 closing price of $3.06 per share. (2) The Company entered into an Agreement and Plan of Merger and Reorganization dated July 30, 2022 (the "Merger Agreement") with Romeo. Concurrently wi th the execution of the Merger Agreement, Romeo entered into a loan agreement (the "Loan Agreement") with the Company as the lender. The Loan Agreement provided for a facility in an aggregate principal amount of up to $30.0 million (subject to certain incremental increases of up to $20.0 million), which were available for drawing subject to certain terms and conditions set forth in the Loan Agreement. Interest was payable on borrowings under the facility at the secured overnight financing rate ("SOFR") plus 8.00%. Upon closing, the loan and related accrued interest were forgiven and considered part of the purchase price. As of acquisition close, Romeo had drawn $12.5 million on the loan and accrued $0.1 million in interest. Additionally, as part of the Loan Agreement entered into with Romeo, the Company agreed to a short-term battery price increase. Through the acquisition close, the Company recorded $15.3 million in prepaid expenses and other current assets on the consolidated balance sheets related to the incremental pack price increase, which was considered part of the purchase consideration upon close. (3) Represents the portion of the fair value of the replacement awards related to services provided prior to the acquisition. The remaining portion of the fair value is associated with future service and will be recognized as expense over the future servic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onents of Inventory</t>
        </is>
      </c>
      <c r="B4" s="4" t="inlineStr">
        <is>
          <t xml:space="preserve">Inventory consisted of the following at December 31, 2023 and 2022, respectively: As of December 31, 2023 2022 Raw materials $ 32,889 $ 52,442 Work-in-process 15,486 9,646 Finished goods 8,206 47,677 Service parts 6,007 2,105 Total inventory $ 62,588 $ 111,870 </t>
        </is>
      </c>
    </row>
    <row r="5">
      <c r="A5" s="4" t="inlineStr">
        <is>
          <t>Schedule of Prepaid Expenses and Other Current Assets</t>
        </is>
      </c>
      <c r="B5" s="4" t="inlineStr">
        <is>
          <t xml:space="preserve">Prepaid expenses and other current assets consisted of the following at December 31, 2023 and 2022, respectively: As of December 31, 2023 2022 Prepaid expenses $ 6,152 $ 5,333 Non-trade receivables 5,570 6,064 Inventory deposits 4,843 415 Holdback receivable 3,655 — Prepaid insurance premiums 2,148 3,611 Deposits 1,643 3,917 Prepaid software 1,421 1,015 Deferred implementation costs 479 2,101 Headquarters sale agreement receivable — 5,487 Total prepaid expenses and other current assets $ 25,911 $ 27,943 </t>
        </is>
      </c>
    </row>
    <row r="6">
      <c r="A6" s="4" t="inlineStr">
        <is>
          <t>Schedule of Property, Plant and Equipment</t>
        </is>
      </c>
      <c r="B6" s="4" t="inlineStr">
        <is>
          <t xml:space="preserve">The useful lives of the Company's assets are as follows: Computers 3 years Software 3 to 5 years Demo trucks 2 years Vehicles 5 years Machinery and equipment 3 to 20 years Furniture and fixtures 7 years Leasehold improvements Shorter of useful life or lease term Tooling Based off estimated production quantity Buildings 20 to 40 years Property, plant and equipment, net consisted of the following at December 31, 2023 and 2022, respectively: As of December 31, 2023 2022 Buildings $ 239,918 $ 127,797 Construction-in-progress 135,994 209,187 Equipment 67,657 35,257 Tooling 39,389 17,693 Finance lease assets 37,504 2,193 Software 8,649 8,568 Land 7,957 24,762 Other 4,926 3,501 Leasehold improvements 3,100 2,953 Furniture and fixtures 1,483 1,492 Demo vehicles 788 15,215 Property, plant and equipment, gross 547,365 448,618 Less: accumulated depreciation and amortization (43,949) (30,833) Total property, plant and equipment, net $ 503,416 $ 417,785 </t>
        </is>
      </c>
    </row>
    <row r="7">
      <c r="A7" s="4" t="inlineStr">
        <is>
          <t>Schedule of Accounts Payable and Accrued Liabilities</t>
        </is>
      </c>
      <c r="B7" s="4" t="inlineStr">
        <is>
          <t xml:space="preserve">Accrued expenses and other current liabilities consisted of the following at December 31, 2023 and 2022, respectively: As of December 31, 2023 2022 Settlement liabilities $ 91,330 $ 90,000 Warranty liability, current 65,703 1,484 Accrued purchase of intangible asset 13,796 32,126 Derivative liability 8,871 — Inventory received not yet invoiced 8,642 18,167 Other accrued expenses 5,137 2,152 Accrued outsourced engineering services 4,207 8,056 Accrued payroll and payroll related expenses 3,254 8,298 Accrued purchases of property, plant and equipment 2,458 3,587 Operating lease liabilities, current 1,867 1,979 Accrued legal expenses 1,708 2,041 Accrued Equity Distribution Agreement Fees 49 1,681 Supply agreement revision commitment — 10,000 Total accrued expenses and other current liabilities $ 207,022 $ 179,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4715</v>
      </c>
      <c r="C3" s="5" t="n">
        <v>225850</v>
      </c>
    </row>
    <row r="4">
      <c r="A4" s="4" t="inlineStr">
        <is>
          <t>Restricted cash and cash equivalents</t>
        </is>
      </c>
      <c r="B4" s="6" t="n">
        <v>1224</v>
      </c>
      <c r="C4" s="6" t="n">
        <v>10600</v>
      </c>
    </row>
    <row r="5">
      <c r="A5" s="4" t="inlineStr">
        <is>
          <t>Accounts receivable, net</t>
        </is>
      </c>
      <c r="B5" s="6" t="n">
        <v>17974</v>
      </c>
      <c r="C5" s="6" t="n">
        <v>31638</v>
      </c>
    </row>
    <row r="6">
      <c r="A6" s="4" t="inlineStr">
        <is>
          <t>Inventory</t>
        </is>
      </c>
      <c r="B6" s="6" t="n">
        <v>62588</v>
      </c>
      <c r="C6" s="6" t="n">
        <v>111870</v>
      </c>
    </row>
    <row r="7">
      <c r="A7" s="4" t="inlineStr">
        <is>
          <t>Prepaid expenses and other current assets</t>
        </is>
      </c>
      <c r="B7" s="6" t="n">
        <v>25911</v>
      </c>
      <c r="C7" s="6" t="n">
        <v>27943</v>
      </c>
    </row>
    <row r="8">
      <c r="A8" s="4" t="inlineStr">
        <is>
          <t>Assets subject to assignment for the benefit of creditors, current portion</t>
        </is>
      </c>
      <c r="B8" s="6" t="n">
        <v>0</v>
      </c>
      <c r="C8" s="6" t="n">
        <v>29025</v>
      </c>
    </row>
    <row r="9">
      <c r="A9" s="4" t="inlineStr">
        <is>
          <t>Total current assets</t>
        </is>
      </c>
      <c r="B9" s="6" t="n">
        <v>572412</v>
      </c>
      <c r="C9" s="6" t="n">
        <v>436926</v>
      </c>
    </row>
    <row r="10">
      <c r="A10" s="4" t="inlineStr">
        <is>
          <t>Restricted cash and cash equivalents</t>
        </is>
      </c>
      <c r="B10" s="6" t="n">
        <v>28026</v>
      </c>
      <c r="C10" s="6" t="n">
        <v>77459</v>
      </c>
    </row>
    <row r="11">
      <c r="A11" s="4" t="inlineStr">
        <is>
          <t>Long-term deposits</t>
        </is>
      </c>
      <c r="B11" s="6" t="n">
        <v>14954</v>
      </c>
      <c r="C11" s="6" t="n">
        <v>34279</v>
      </c>
    </row>
    <row r="12">
      <c r="A12" s="4" t="inlineStr">
        <is>
          <t>Property, plant and equipment, net</t>
        </is>
      </c>
      <c r="B12" s="6" t="n">
        <v>503416</v>
      </c>
      <c r="C12" s="6" t="n">
        <v>417785</v>
      </c>
    </row>
    <row r="13">
      <c r="A13" s="4" t="inlineStr">
        <is>
          <t>Intangible assets, net</t>
        </is>
      </c>
      <c r="B13" s="6" t="n">
        <v>85860</v>
      </c>
      <c r="C13" s="6" t="n">
        <v>92473</v>
      </c>
    </row>
    <row r="14">
      <c r="A14" s="4" t="inlineStr">
        <is>
          <t>Investment in affiliates</t>
        </is>
      </c>
      <c r="B14" s="6" t="n">
        <v>57062</v>
      </c>
      <c r="C14" s="6" t="n">
        <v>62816</v>
      </c>
    </row>
    <row r="15">
      <c r="A15" s="4" t="inlineStr">
        <is>
          <t>Goodwill</t>
        </is>
      </c>
      <c r="B15" s="6" t="n">
        <v>5238</v>
      </c>
      <c r="C15" s="6" t="n">
        <v>6688</v>
      </c>
    </row>
    <row r="16">
      <c r="A16" s="4" t="inlineStr">
        <is>
          <t>Other assets</t>
        </is>
      </c>
      <c r="B16" s="6" t="n">
        <v>7889</v>
      </c>
      <c r="C16" s="6" t="n">
        <v>8107</v>
      </c>
    </row>
    <row r="17">
      <c r="A17" s="4" t="inlineStr">
        <is>
          <t>Assets subject to assignment for the benefit of creditors</t>
        </is>
      </c>
      <c r="B17" s="6" t="n">
        <v>0</v>
      </c>
      <c r="C17" s="6" t="n">
        <v>100125</v>
      </c>
    </row>
    <row r="18">
      <c r="A18" s="4" t="inlineStr">
        <is>
          <t>Total assets</t>
        </is>
      </c>
      <c r="B18" s="6" t="n">
        <v>1274857</v>
      </c>
      <c r="C18" s="6" t="n">
        <v>1236658</v>
      </c>
    </row>
    <row r="19">
      <c r="A19" s="3" t="inlineStr">
        <is>
          <t>Current liabilities</t>
        </is>
      </c>
      <c r="B19" s="4" t="inlineStr">
        <is>
          <t xml:space="preserve"> </t>
        </is>
      </c>
      <c r="C19" s="4" t="inlineStr">
        <is>
          <t xml:space="preserve"> </t>
        </is>
      </c>
    </row>
    <row r="20">
      <c r="A20" s="4" t="inlineStr">
        <is>
          <t>Accounts payable</t>
        </is>
      </c>
      <c r="B20" s="6" t="n">
        <v>44133</v>
      </c>
      <c r="C20" s="6" t="n">
        <v>93242</v>
      </c>
    </row>
    <row r="21">
      <c r="A21" s="4" t="inlineStr">
        <is>
          <t>Accrued expenses and other current liabilities</t>
        </is>
      </c>
      <c r="B21" s="6" t="n">
        <v>207022</v>
      </c>
      <c r="C21" s="6" t="n">
        <v>179571</v>
      </c>
    </row>
    <row r="22">
      <c r="A22" s="4" t="inlineStr">
        <is>
          <t>Debt and finance lease liabilities, current (including zero and $50.0 million measured at fair value, respectively)</t>
        </is>
      </c>
      <c r="B22" s="6" t="n">
        <v>8950</v>
      </c>
      <c r="C22" s="6" t="n">
        <v>61675</v>
      </c>
    </row>
    <row r="23">
      <c r="A23" s="4" t="inlineStr">
        <is>
          <t>Liabilities subject to assignment for the benefit of creditors, current portion</t>
        </is>
      </c>
      <c r="B23" s="6" t="n">
        <v>0</v>
      </c>
      <c r="C23" s="6" t="n">
        <v>49102</v>
      </c>
    </row>
    <row r="24">
      <c r="A24" s="4" t="inlineStr">
        <is>
          <t>Total current liabilities</t>
        </is>
      </c>
      <c r="B24" s="6" t="n">
        <v>260105</v>
      </c>
      <c r="C24" s="6" t="n">
        <v>383590</v>
      </c>
    </row>
    <row r="25">
      <c r="A25" s="4" t="inlineStr">
        <is>
          <t>Long-term debt and finance lease liabilities, net of current portion</t>
        </is>
      </c>
      <c r="B25" s="6" t="n">
        <v>269279</v>
      </c>
      <c r="C25" s="6" t="n">
        <v>290128</v>
      </c>
    </row>
    <row r="26">
      <c r="A26" s="4" t="inlineStr">
        <is>
          <t>Operating lease liabilities</t>
        </is>
      </c>
      <c r="B26" s="6" t="n">
        <v>4765</v>
      </c>
      <c r="C26" s="6" t="n">
        <v>6091</v>
      </c>
    </row>
    <row r="27">
      <c r="A27" s="4" t="inlineStr">
        <is>
          <t>Other long-term liabilities</t>
        </is>
      </c>
      <c r="B27" s="6" t="n">
        <v>21512</v>
      </c>
      <c r="C27" s="6" t="n">
        <v>6684</v>
      </c>
    </row>
    <row r="28">
      <c r="A28" s="4" t="inlineStr">
        <is>
          <t>Deferred tax liabilities, net</t>
        </is>
      </c>
      <c r="B28" s="6" t="n">
        <v>22</v>
      </c>
      <c r="C28" s="6" t="n">
        <v>15</v>
      </c>
    </row>
    <row r="29">
      <c r="A29" s="4" t="inlineStr">
        <is>
          <t>Liabilities subject to assignment for the benefit of creditors</t>
        </is>
      </c>
      <c r="B29" s="6" t="n">
        <v>0</v>
      </c>
      <c r="C29" s="6" t="n">
        <v>23671</v>
      </c>
    </row>
    <row r="30">
      <c r="A30" s="4" t="inlineStr">
        <is>
          <t>Total liabilities</t>
        </is>
      </c>
      <c r="B30" s="6" t="n">
        <v>555683</v>
      </c>
      <c r="C30" s="6" t="n">
        <v>710179</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150,000,000 shares authorized, no shares issued and outstanding as of December 31, 2023 and 2022</t>
        </is>
      </c>
      <c r="B33" s="6" t="n">
        <v>0</v>
      </c>
      <c r="C33" s="6" t="n">
        <v>0</v>
      </c>
    </row>
    <row r="34">
      <c r="A34" s="4" t="inlineStr">
        <is>
          <t>Common stock, $0.0001 par value, 1,600,000,000 and 800,000,000 shares authorized as of December 31, 2023 and 2022, respectively, 1,330,083,002 and 512,935,485 shares issued and outstanding as of December 31, 2023 and 2022, respectively</t>
        </is>
      </c>
      <c r="B34" s="6" t="n">
        <v>133</v>
      </c>
      <c r="C34" s="6" t="n">
        <v>51</v>
      </c>
    </row>
    <row r="35">
      <c r="A35" s="4" t="inlineStr">
        <is>
          <t>Additional paid-in capital</t>
        </is>
      </c>
      <c r="B35" s="6" t="n">
        <v>3790272</v>
      </c>
      <c r="C35" s="6" t="n">
        <v>2562855</v>
      </c>
    </row>
    <row r="36">
      <c r="A36" s="4" t="inlineStr">
        <is>
          <t>Accumulated deficit</t>
        </is>
      </c>
      <c r="B36" s="6" t="n">
        <v>-3071069</v>
      </c>
      <c r="C36" s="6" t="n">
        <v>-2034850</v>
      </c>
    </row>
    <row r="37">
      <c r="A37" s="4" t="inlineStr">
        <is>
          <t>Accumulated other comprehensive loss</t>
        </is>
      </c>
      <c r="B37" s="6" t="n">
        <v>-162</v>
      </c>
      <c r="C37" s="6" t="n">
        <v>-1577</v>
      </c>
    </row>
    <row r="38">
      <c r="A38" s="4" t="inlineStr">
        <is>
          <t>Total stockholders' equity</t>
        </is>
      </c>
      <c r="B38" s="6" t="n">
        <v>719174</v>
      </c>
      <c r="C38" s="6" t="n">
        <v>526479</v>
      </c>
    </row>
    <row r="39">
      <c r="A39" s="4" t="inlineStr">
        <is>
          <t>Total liabilities and stockholders' equity</t>
        </is>
      </c>
      <c r="B39" s="5" t="n">
        <v>1274857</v>
      </c>
      <c r="C39" s="5" t="n">
        <v>1236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 summarizes the effects of finance and operating lease costs in the Company's consolidated statements of operations: Consolidated Statements of Operations Caption Year Ended December 31, 2023 2022 2021 Operating lease cost: Lease cost Selling, general and administrative $ 2,622 $ 1,182 $ 130 Variable lease cost (1) Selling, general and administrative 219 212 26 Total operating lease cost 2,841 1,394 156 Short-term lease cost Research and development, Selling, general and administrative and Cost of revenues 3,617 1,744 1,155 Finance lease cost: Amortization of right of use assets Research and development, Selling, general and administrative and Cost of revenues 979 342 2,758 Interest on lease liabilities Interest expense, net 753 44 789 Variable lease cost (1) Selling, general and administrative and Cost of revenues 44 55 738 Total finance lease cost 1,776 441 4,285 Total lease cost $ 8,234 $ 3,579 $ 5,596 (1)</t>
        </is>
      </c>
    </row>
    <row r="5">
      <c r="A5" s="4" t="inlineStr">
        <is>
          <t>Schedule of Assets and Liabilities, Lessee</t>
        </is>
      </c>
      <c r="B5" s="4" t="inlineStr">
        <is>
          <t xml:space="preserve">Supplemental balance sheet information related to leases is as follows: Classification As of December 31, 2023 2022 Assets Finance lease assets, net Property, plant and equipment, net $ 36,106 $ 1,774 Operating lease assets Other assets 6,358 7,936 Total lease assets $ 42,464 $ 9,710 Liabilities Current: Finance lease liabilities Debt and finance lease liabilities, current $ 6,312 $ 367 Operating lease liabilities Accrued expenses and other current liabilities 1,867 1,979 Non-current: Finance lease liabilities Long-term debt and finance lease liabilities, net of current portion 26,395 818 Operating lease liabilities Operating lease liabilities 4,765 6,091 Total lease liabilities $ 39,339 $ 9,255 </t>
        </is>
      </c>
    </row>
    <row r="6">
      <c r="A6" s="4" t="inlineStr">
        <is>
          <t>Schedule of Supplemental Cash Flow Information and Other Lease Information</t>
        </is>
      </c>
      <c r="B6" s="4" t="inlineStr">
        <is>
          <t xml:space="preserve">As of December 31, 2023 2022 Weighted average remaining lease term (years) Finance leases 3.97 4.23 Operating leases 5.66 5.98 Weighted average discount rate Finance leases 9.58 % 4.94 % Operating leases 6.29 % 5.92 % Supplemental cash flow information related to leases is as follows: As of December 31, 2023 2022 Cash paid for amounts included in the measurement of lease liabilities Operating cash flow for finance leases $ 753 $ 44 Operating cash flow for operating leases 2,502 1,102 Leased assets obtained in exchange for lease liabilities Finance leases $ 32,820 $ 1,547 Operating leases 706 6,176 </t>
        </is>
      </c>
    </row>
    <row r="7">
      <c r="A7" s="4" t="inlineStr">
        <is>
          <t>Schedule of Fiscal Year Maturity of Finance Lease Liability</t>
        </is>
      </c>
      <c r="B7" s="4" t="inlineStr">
        <is>
          <t xml:space="preserve">Maturities of the Company's lease liabilities are as follows: Years Ended December 31, Finance leases Operating leases Total 2024 $ 9,182 $ 2,186 $ 11,368 2025 7,927 1,364 9,291 2026 15,370 1,287 16,657 2027 4,514 520 5,034 2028 3,051 466 3,517 Thereafter 149 2,197 2,346 Total lease payments $ 40,193 $ 8,020 $ 48,213 Less: imputed interest 7,486 1,388 8,874 Total lease liabilities $ 32,707 $ 6,632 $ 39,339 Less: current portion 6,312 1,867 8,179 Long-term lease liabilities $ 26,395 $ 4,765 $ 31,160 </t>
        </is>
      </c>
    </row>
    <row r="8">
      <c r="A8" s="4" t="inlineStr">
        <is>
          <t>Schedule of Fiscal Year Maturity of Operating Lease Liability</t>
        </is>
      </c>
      <c r="B8" s="4" t="inlineStr">
        <is>
          <t xml:space="preserve">Maturities of the Company's lease liabilities are as follows: Years Ended December 31, Finance leases Operating leases Total 2024 $ 9,182 $ 2,186 $ 11,368 2025 7,927 1,364 9,291 2026 15,370 1,287 16,657 2027 4,514 520 5,034 2028 3,051 466 3,517 Thereafter 149 2,197 2,346 Total lease payments $ 40,193 $ 8,020 $ 48,213 Less: imputed interest 7,486 1,388 8,874 Total lease liabilities $ 32,707 $ 6,632 $ 39,339 Less: current portion 6,312 1,867 8,179 Long-term lease liabilities $ 26,395 $ 4,765 $ 31,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separately identifiable intangible assets are as follows: As of December 31, 2023 Gross Carrying Accumulated Net Carrying Licenses: S-WAY Product and Platform license $ 50,000 $ 12,500 $ 37,500 FCPM license 47,181 — 47,181 Other intangibles 1,650 471 1,179 Total intangible assets $ 98,831 $ 12,971 $ 85,860 As of December 31, 2022 Gross Carrying Accumulated Net Carrying Licenses: S-WAY Product and Platform license $ 50,000 $ 5,357 $ 44,643 FCPM license 47,181 — 47,181 Other intangibles 800 151 649 Total intangible assets $ 97,981 $ 5,508 $ 92,473 </t>
        </is>
      </c>
    </row>
    <row r="5">
      <c r="A5" s="4" t="inlineStr">
        <is>
          <t>Schedule of Finite-Lived Intangible Assets, Future Amortization Expense</t>
        </is>
      </c>
      <c r="B5" s="4" t="inlineStr">
        <is>
          <t xml:space="preserve">Estimated amortization expense for all intangible assets subject to amortization in future years is expected to be: Years Ended December 31, Amortization 2024 $ 12,455 2025 14,140 2026 13,990 2027 13,940 2028 13,940 Thereafter 17,395 Total $ 85,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Investments in unconsolidated affiliates accounted for under the equity method consisted of the following: As of December 31, Ownership as of December 31, 2023 2023 2022 Nikola Iveco Europe GmbH — % $ — $ 4,142 Wabash Valley Resources LLC 20 % 57,062 57,674 Nikola - TA HRS 1, LLC — % — 1,000 $ 57,062 $ 62,816 Equity in net loss of affiliates on the consolidated statements of operations for the years ended December 31, 2023, 2022 and 2021 were as follows: Years Ended December 31, 2023 2022 2021 Equity in net loss of affiliates: Nikola Iveco Europe GmbH $ (15,556) $ (20,394) $ (3,900) Wabash Valley Resources LLC (862) (271) 320 Total equity in net loss of affiliates $ (16,418) $ (20,665) $ (3,580)</t>
        </is>
      </c>
    </row>
    <row r="5">
      <c r="A5" s="4" t="inlineStr">
        <is>
          <t>Schedule of Noncash or Part Noncash Divestitures</t>
        </is>
      </c>
      <c r="B5" s="4" t="inlineStr">
        <is>
          <t xml:space="preserve">During the year ended December 31, 2023, the Company recognized a gain of $70.8 million in gain on divestiture of affiliates consisting of the following: Year Ended December 31, 2023 Cash consideration received $ 35,000 Contingent stock consideration receivable 25,956 Derecognition of investment in affiliate 11,428 Derecognition of cumulative currency translation losses (1,535) Gain on divestiture of affiliate $ 70,849 </t>
        </is>
      </c>
    </row>
    <row r="6">
      <c r="A6" s="4" t="inlineStr">
        <is>
          <t>Schedule of Fair Value, Assets Measured on Recurring Basis, Unobservable Input Reconciliation</t>
        </is>
      </c>
      <c r="B6" s="4" t="inlineStr">
        <is>
          <t xml:space="preserve">The change in fair value of the derivative asset was as follows: Derivative asset Estimated fair value at December 31, 2021 $ — Recognition of derivative asset 1,500 Change in estimated fair value (1,330) Estimated fair value at December 31, 2022 170 Change in estimated fair value (101) Estimated fair value at December 31, 2023 $ 69 During the year ended December 31, 2023, the change in fair value of the contingent stock consideration was as follows: Stock consideration receivable Fair value at June 29, 2023 $ 25,956 Change in fair value 43,981 Receipt of shares for stock consideration (69,937) Fair value at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FINANCE LEASE LIAB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Finance Lease Liabilities</t>
        </is>
      </c>
      <c r="B4" s="4" t="inlineStr">
        <is>
          <t xml:space="preserve">A summary of debt and finance lease liabilities as of December 31, 2023 and 2022 is as follows: As of December 31, 2023 2022 Current: Finance lease liabilities $ 6,312 $ 367 Insurance premium financing 1,852 1,999 Promissory notes 699 9,309 Financing obligations 87 — Senior Convertible Notes — 50,000 Debt and finance lease liabilities, current $ 8,950 $ 61,675 Non-current: Toggle Convertible Notes $ 124,061 $ 199,786 Financing obligations 101,470 50,359 Finance lease liabilities 26,395 818 8.25% Convertible Notes 15,047 — Promissory notes 2,306 39,165 Long-term debt and finance lease liabilities, net of current portion $ 269,279 $ 290,128 </t>
        </is>
      </c>
    </row>
    <row r="5">
      <c r="A5" s="4" t="inlineStr">
        <is>
          <t>Schedule of Carrying Values and Estimated Fair Values</t>
        </is>
      </c>
      <c r="B5" s="4" t="inlineStr">
        <is>
          <t xml:space="preserve">The fair values of the following debt obligations are estimated using level 2 fair value inputs, including stock price and risk-free rates. The following table presents the carrying value and estimated fair values: As of December 31, 2023 Carrying Value Fair Value June 2022 Toggle Convertible Notes $ 115,097 $ 100,516 8.25% Convertible Notes 15,047 25,579 June 2023 Toggle Convertible Notes 8,964 10,108 Promissory notes 3,005 2,955 Insurance premium financings 1,852 1,854 </t>
        </is>
      </c>
    </row>
    <row r="6">
      <c r="A6" s="4" t="inlineStr">
        <is>
          <t>Schedule of Interest Rates, Net Carrying Amounts of Debt Component and Interest Expense</t>
        </is>
      </c>
      <c r="B6" s="4" t="inlineStr">
        <is>
          <t xml:space="preserve">The interest rates and payment dates for each of the Toggle Convertible Notes is summarized below: June 2022 Toggle Convertible Notes April 2023 Toggle Convertible Notes June 2023 Toggle Convertible Notes PIK interest rate (per annum) 11.00% 11.00% 8.00% Cash interest rate (per annum) 8.00% 8.00% 8.00% Semi-annual interest payable dates May 31 and November 30 of each year May 31 and November 30 of each year June 30 and December 31 of each year First interest payment date November 30, 2022 May 31, 2023 December 31, 2023 The net carrying amounts of the debt component of the Toggle Convertible Notes as of December 31, 2023 were as follows: June 2022 Toggle Convertible Notes June 2023 Toggle Convertible Notes Principal amount $ 123,478 $ 11,460 Accrued PIK interest 1,170 — Unamortized discount (2,306) (2,496) Unamortized issuance costs (7,245) — Net carrying amount $ 115,097 $ 8,964 The net carrying amounts of the debt component of the Toggle Convertible Notes as of December 31, 2022 were as follows: June 2022 Toggle Convertible Notes Principal amount $ 210,939 Accrued PIK interest 1,998 Unamortized discount (6,443) Unamortized issuance costs (6,708) Net carrying amount $ 199,786 The following table presents the Company's interest expense related to the June 2022 Toggle Convertible Notes: Years Ended December 31, 2023 2022 Contractual interest expense $ 15,744 $ 12,937 Amortization of debt discount and issuance costs 3,333 2,156 Total interest expense $ 19,077 $ 15,093 The following table presents the Company's interest expense related to the April 2023 Toggle Convertible Notes: Year Ended December 31, 2023 Contractual interest expense $ 3,562 Amortization of debt discount and issuance costs 42,242 Total interest expense $ 45,804 The following table presents the Company's interest expense related to the June 2023 Toggle Convertible Notes: Year Ended December 31, 2023 Contractual interest expense $ 460 Amortization of debt discount and issuance costs 454 Total interest expense $ 914 The net carrying amount of the debt component of the 8.25% Convertible Notes as of December 31, 2023 was as follows: 8.25% Convertible Notes Principal amount $ 21,558 Unamortized discount (5,821) Unamortized issuance costs (690) Net carrying amount $ 15,047 </t>
        </is>
      </c>
    </row>
    <row r="7">
      <c r="A7" s="4" t="inlineStr">
        <is>
          <t>Schedule of Reference Price And Floor Price Applicable to Issuance of Senior Convertible Notes</t>
        </is>
      </c>
      <c r="B7" s="4" t="inlineStr">
        <is>
          <t xml:space="preserve">The Reference Price and Floor Price applicable to each issuance of First Purchase Agreement Notes is summarized below: Reference Price Floor Price Series A Notes $ 5.975 $ 0.478 Series B-1 Notes $ 4.050 $ 0.478 Series B-2 Notes $ 2.140 $ 0.478 Series B-3 Notes $ 1.952 $ 0.478 The following table summarizes conversions of the First Purchase Agreement notes during the year ended December 31, 2023: Series A Notes Series B-1 Notes Series B-2 Notes Series B-3 Notes Shares of common stock issued for conversions 21,785,618 21,127,720 21,758,268 22,639,159 Principal balance converted $ 50,000 $ 25,000 $ 15,000 $ 12,075 Make-whole interest converted $ 2,500 $ 1,250 $ 750 $ 604 Average conversion price $ 2.41 $ 1.24 $ 0.72 $ 0.56 Reference Price Floor Price Series A-1 Notes $ 2.940 $ 0.380 Series A-2 Notes $ 2.940 $ 0.380 The following table summarizes conversions of the Second Purchase Agreement Notes during the year ended December 31, 2023: Series A-1 Notes Series A-2 Notes Shares of common stock issued for conversions 128,380,608 35,952,992 Principal balance converted $ 125,000 $ 40,000 Make-whole interest converted $ 6,250 $ 2,000 Average conversion price $ 1.02 $ 1.17 </t>
        </is>
      </c>
    </row>
    <row r="8">
      <c r="A8" s="4" t="inlineStr">
        <is>
          <t>Schedule of Maturities of Long-term Debt</t>
        </is>
      </c>
      <c r="B8" s="4" t="inlineStr">
        <is>
          <t xml:space="preserve">The following table summarizes the long-term debt maturities for each of the next five years and thereafter at December 31, 2023. Years Ended December 31, Total 2024 $ 8,070 2025 8,946 2026 165,600 2027 8,950 2028 8,441 Thereafter 574,450 Total $ 774,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Changes in stock options are as follows: Options Weighted Weighted Aggregate Outstanding at December 31, 2022 22,470,585 $ 1.31 5.33 $ 23,418 Granted — — Exercised 6,723,629 1.06 Cancelled 705,583 2.45 Outstanding at December 31, 2023 15,041,373 $ 1.37 3.64 $ — Vested and exercisable as of December 31, 2023 15,041,373 $ 1.37 3.64 $ — </t>
        </is>
      </c>
    </row>
    <row r="5">
      <c r="A5" s="4" t="inlineStr">
        <is>
          <t>RSU Activity</t>
        </is>
      </c>
      <c r="B5" s="4" t="inlineStr">
        <is>
          <t xml:space="preserve">Changes in RSUs are as follows: Number of RSUs Weighted-Average Grant Date Fair Value Balance at December 31, 2022 19,574,800 $ 10.0 Granted 26,365,516 1.3 Released 13,247,573 9.9 Cancelled 7,151,622 5.1 Balance at December 31, 2023 25,541,121 $ 2.1 For the years ended December 31, 2023 2022 Term (years) 2.20 - 2.70 0.80 - 1.80 Stock price $0.82 - $3.40 $5.32 - $9.66 Risk-free interest rate 3.93% - 5.03% 1.66% - 3.50% Expected volatility 99% - 127% 100% The following table summarizes 2023 market-based RSU activity: Number of Market Based RSUs Weighted-Average Grant Date Fair Value Balance at December 31, 2022 2,071,058 $ 24.5 Granted 5,000,000 2.5 Released — — Cancelled 4,071,058 13.1 Balance at December 31, 2023 3,000,000 $ 3.3 As of December 31, 2023, total unrecognized compensation expense and remaining weighted-average recognition period related to outstanding share-based awards were as follows: Unrecognized compensation expense Remaining weighted-average recognition period (years) Market Based RSUs $ 8,151 1.71 RSUs 31,174 2.00 Total unrecognized compensation expense at December 31, 2023 $ 39,325 </t>
        </is>
      </c>
    </row>
    <row r="6">
      <c r="A6" s="4" t="inlineStr">
        <is>
          <t>Stock-based Compensation Expense</t>
        </is>
      </c>
      <c r="B6" s="4" t="inlineStr">
        <is>
          <t xml:space="preserve">The following table presents the impact of stock-based compensation expense on the consolidated statements of operations for the years ending December 31, 2023, 2022 and 2021, respectively: Years Ended December 31, 2023 2022 2021 Selling, general, and administrative $ 51,003 $ 214,717 $ 169,561 Research and development 22,213 34,949 36,150 Cost of revenues 2,175 2,779 — Total stock-based compensation expense $ 75,391 $ 252,445 $ 205,7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the Assets and Liabilities to Assignment for the Benefit of Creditors of Loss on Deconsolidation of Subsidiaries and Components of Loss From Discontinued Operations</t>
        </is>
      </c>
      <c r="B4" s="4" t="inlineStr">
        <is>
          <t>In connection with the deconsolidation, the Company recognized a loss from deconsolidation of subsidiaries of $24.9 million which is recorded in loss from deconsolidation of discontinued operations in the consolidated statements of operations for the year ended December 31, 2023 and consisted of the following: As of deconsolidation Assets deconsolidated: Cash and cash equivalents $ 213 Accounts receivable, net — Inventory 7,271 Prepaid expenses and other current assets 3,351 Restricted cash and cash equivalents, non-current 1,500 Property, plant and equipment, net 17,555 Intangible assets, net 656 Investments in affiliates 10,000 Other assets 23,364 Total assets deconsolidated $ 63,910 Liabilities deconsolidated: Accounts payable $ 15,583 Accrued expenses and other current liabilities 57,612 Debt and finance lease liabilities, current 1,206 Long-term debt and finance lease liabilities, net of current portion 1,160 Operating lease liabilities 21,664 Warrant liability 8 Other non-current liabilities — Total liabilities deconsolidated 97,233 Net liabilities derecognized from deconsolidation (33,323) Less: intercompany balances derecognized 54,084 Less: cash payments directly related to deconsolidation 2,724 Less: derecognition of goodwill 1,450 Loss from deconsolidation of discontinued operation $ 24,935 As of December 31, 2022, the assets and liabilities of Romeo subject to assignment for the benefit of creditors have been reflected as assets subject to assignment for the benefit of creditors and liabilities subject to assignment for the benefit of creditors on the Company's consolidated balance sheets and consisted of the following: As of December 31, 2022 Assets: Current assets Cash and cash equivalents $ 7,555 Accounts receivable, net 262 Inventory 11,327 Prepaid expenses and other current assets 9,881 Total current assets subject to assignment for the benefit of creditors 29,025 Non-current assets Restricted cash and cash equivalents, non-current 1,500 Property, plant and equipment, net 19,221 Intangible assets, net 621 Investments in affiliates 10,000 Prepayment - Long-term Supply Agreement 44,835 Other assets 23,948 Total non-current assets subject to assignment for the benefit of creditors 100,125 Total assets subject to assignment for the benefit of creditors $ 129,150 Liabilities: Current liabilities Accounts payable $ 24,672 Accrued expenses and other current liabilities 22,990 Debt and finance lease liabilities, current 1,440 Total current liabilities subject to assignment for the benefit of creditors 49,102 Long-term liabilities Long-term debt and finance lease liabilities, net of current portion 1,499 Operating lease liabilities 22,132 Warrant liability 40 Total long-term liabilities subject to assignment for the benefit of creditors 23,671 Total liabilities subject to assignment for the benefit of creditors $ 72,773 The following represents the major components of net loss from discontinued operations presented in the consolidated statements of operations: Years Ended December 31, 2023 2022 Revenues $ 1,665 $ 1,100 Cost of revenues 12,926 19,888 Gross loss (11,261) (18,788) Operating expenses: Research and development 5,673 3,287 Selling, general and administrative 14,937 23,968 Loss on supplier deposits 44,835 — Total operating expenses 65,445 27,255 Loss from operations (76,706) (46,043) Other income (expense), net Interest expense, net (53) (28) Revaluation of warrant liability 33 (29) Loss from discontinued operations $ (76,726) $ (46,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for the years ended December 31, 2023, 2022 and 2021 consisted of the following: Years Ended December 31, 2023 2022 2021 Current tax provision Federal $ — $ — $ — State 2 3 1 Total current tax provision 2 3 1 Deferred tax provision Federal 1 — 1 State 9 3 2 Total deferred tax provision 10 3 3 Total income tax provision $ 12 $ 6 $ 4 The reconciliation of taxes at the federal statutory rate to the provision for income taxes for the years ended December 31, 2023, 2022 and 2021 was as follows: Years Ended December 31, 2023 2022 2021 Tax at statutory federal rate $ (181,041) $ (155,064) $ (144,848) State tax, net of federal benefit (70,917) (28,612) (21,212) Stock-based compensation 23,822 47,382 22,825 Section 162(m) limitation 3,551 3,725 2,009 Divestiture of affiliate (11,776) — — Research and development credits, net of uncertain tax position (13,822) (16,503) (12,558) Warrant revaluation (109) (971) (641) SEC Settlement — — 26,250 Change in fair value of convertible debt instruments 60,204 — — Non-deductible interest expense 16,666 — — Other 12,572 5,345 (438) Change in valuation allowance 160,862 144,704 128,617 Total income tax provision $ 12 $ 6 $ 4 </t>
        </is>
      </c>
    </row>
    <row r="5">
      <c r="A5" s="4" t="inlineStr">
        <is>
          <t>Schedule of Deferred Tax Assets and Liabilities</t>
        </is>
      </c>
      <c r="B5" s="4" t="inlineStr">
        <is>
          <t>Deferred tax assets and liabilities as of December 31, 2023 and 2022 consisted of the following: As of December 31, 2023 2022 Deferred tax assets: Federal and state income tax credits $ 66,692 $ 52,932 Net operating loss carryforward 397,340 317,393 Start-up costs capitalized 1,655 1,432 Stock-based compensation 4,659 13,599 Finance lease liabilities 32,202 15,017 Accrued purchase of intangible asset — 7,993 Inventory 21,999 2,758 Research expenditures 79,429 49,137 Warranty reserve 23,072 1,938 Other 2,429 — Total deferred tax assets 629,477 462,199 Valuation allowance (597,680) (435,923) Deferred tax assets, net of valuation allowance 31,797 26,276 Deferred tax liabilities: Intangible assets (2,775) (2,363) Finance lease assets (1,860) (1,975) Property, plant and equipment, net (27,184) (21,474) Other — (479) Total deferred tax liabilities (31,819) (26,291) Deferred tax liabilities, net $ (22) $ (15)</t>
        </is>
      </c>
    </row>
    <row r="6">
      <c r="A6" s="4" t="inlineStr">
        <is>
          <t>Schedule of Income Tax Contingencies</t>
        </is>
      </c>
      <c r="B6" s="4" t="inlineStr">
        <is>
          <t xml:space="preserve">The following table reflect changes in the unrecognized tax benefits: Years Ended December 31, 2023 2022 2021 Gross amount of unrecognized tax benefits as of the beginning of the year $ 18,076 $ 11,661 $ 7,392 Additions based on tax positions related to the current year 4,677 5,550 4,269 Additions based on tax position from prior years 11 865 — Gross amount of unrecognized tax benefits as of the end of the year $ 22,764 $ 18,076 $ 11,661 </t>
        </is>
      </c>
    </row>
    <row r="7">
      <c r="A7" s="4" t="inlineStr">
        <is>
          <t>Schedule Of Net Operating Losses And R&amp;D Credit Carryforwards Valuation Allowances</t>
        </is>
      </c>
      <c r="B7" s="4" t="inlineStr">
        <is>
          <t>The increase in the valuation allowance for the year ended December 31, 2023 of $161.8 million as reflected below, is due to increases in the net operating losses and research and development credit carryforwards. Years Ended December 31, 2023 2022 Valuation Allowance as of the beginning of the period $ (435,923) $ (291,222) Current Year Change (161,757) (144,701) Valuation Allowance as of the end of the period $ (597,680) $ (435,9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table presents the Company's commitments and contractual obligations as of December 31, 2023: Payments due by period as of December 31, 2023 Total Less than 1 Year 1 - 3 Years 3 - 5 Years More than 5 Years Unrecorded contractual obligations: Purchase obligations $ 751,526 $ 12,186 $ 218,314 $ 335,876 $ 185,150 Leases executed not yet commenced 29,323 3,668 11,693 11,090 2,872 Recorded contractual obligations: Accrued SEC settlement 84,000 84,000 — — — FCPM License 19,314 13,796 5,518 — — Other accrued obligations 5,000 3,000 2,000 — — $ 889,163 $ 116,650 $ 237,525 $ 346,966 $ 188,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basic and diluted net loss per share for the years ended December 31, 2023, 2022, and 2021. Years Ended December 31, 2023 2022 2021 Numerator: Net loss from continuing operations $ (864,621) $ (738,138) $ (690,438) Net loss from discontinued operations (101,661) (46,100) — Net loss, basic $ (966,282) $ (784,238) $ (690,438) Less: revaluation of warrant liability — — (3,051) Net loss, diluted $ (966,282) $ (784,238) $ (693,489) Denominator: Weighted average shares outstanding, basic 800,030,551 441,800,499 398,655,081 Dilutive effect of common stock issuable from assumed exercise of options — — 129,311 Weighted average shares outstanding, diluted 800,030,551 441,800,499 398,784,392 Basic net loss per share: Net loss from continuing operations $ (1.08) $ (1.67) $ (1.73) Net loss from discontinued operations $ (0.13) $ (0.11) $ — Net loss $ (1.21) $ (1.78) $ (1.73) Diluted net loss per share: Net loss $ (1.21) $ (1.78) $ (1.74)</t>
        </is>
      </c>
    </row>
    <row r="5">
      <c r="A5" s="4" t="inlineStr">
        <is>
          <t>Schedule of Antidilutive Securities Excluded from Computation of Earnings Per Share</t>
        </is>
      </c>
      <c r="B5" s="4" t="inlineStr">
        <is>
          <t xml:space="preserve">Years Ended December 31, 2023 2022 2021 Toggle Convertible Notes (on an as-converted basis) 21,539,624 24,123,014 — Senior Convertible Notes (on an as-converted basis) — 22,418,653 — 8.25% Convertible Notes (on an as-converted basis) 23,953,333 — — Outstanding warrants 841,183 1,137,850 — Stock options, including performance stock options 15,041,373 22,470,585 28,996,160 Restricted stock units, including Market Based RSUs 28,541,121 21,645,858 25,496,384 Total 89,916,634 91,795,960 54,492,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BASIS OF PRESENTATION (Details) $ in Thousands</t>
        </is>
      </c>
      <c r="B1" s="2" t="inlineStr">
        <is>
          <t>Oct. 14, 2022 USD ($)</t>
        </is>
      </c>
    </row>
    <row r="2">
      <c r="A2" s="4" t="inlineStr">
        <is>
          <t>Romeo Power, Inc</t>
        </is>
      </c>
      <c r="B2" s="4" t="inlineStr">
        <is>
          <t xml:space="preserve"> </t>
        </is>
      </c>
    </row>
    <row r="3">
      <c r="A3" s="3" t="inlineStr">
        <is>
          <t>Business Acquisition [Line Items]</t>
        </is>
      </c>
      <c r="B3" s="4" t="inlineStr">
        <is>
          <t xml:space="preserve"> </t>
        </is>
      </c>
    </row>
    <row r="4">
      <c r="A4" s="4" t="inlineStr">
        <is>
          <t>Total purchase consideration</t>
        </is>
      </c>
      <c r="B4" s="5" t="n">
        <v>785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ebt and finance lease liabilities, current measured at fair value</t>
        </is>
      </c>
      <c r="B3" s="5" t="n">
        <v>0</v>
      </c>
      <c r="C3" s="5" t="n">
        <v>50000000</v>
      </c>
    </row>
    <row r="4">
      <c r="A4" s="3" t="inlineStr">
        <is>
          <t>Stockholders' equity</t>
        </is>
      </c>
      <c r="B4" s="4" t="inlineStr">
        <is>
          <t xml:space="preserve"> </t>
        </is>
      </c>
      <c r="C4" s="4" t="inlineStr">
        <is>
          <t xml:space="preserve"> </t>
        </is>
      </c>
    </row>
    <row r="5">
      <c r="A5" s="4" t="inlineStr">
        <is>
          <t>Preferred stock, par or stated value per share (in dollars per share)</t>
        </is>
      </c>
      <c r="B5" s="7" t="n">
        <v>0.0001</v>
      </c>
      <c r="C5" s="7" t="n">
        <v>0.0001</v>
      </c>
    </row>
    <row r="6">
      <c r="A6" s="4" t="inlineStr">
        <is>
          <t>Preferred stock, shares authorized (in shares)</t>
        </is>
      </c>
      <c r="B6" s="6" t="n">
        <v>150000000</v>
      </c>
      <c r="C6" s="6" t="n">
        <v>15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or stated value per share (in dollars per share)</t>
        </is>
      </c>
      <c r="B9" s="7" t="n">
        <v>0.0001</v>
      </c>
      <c r="C9" s="7" t="n">
        <v>0.0001</v>
      </c>
    </row>
    <row r="10">
      <c r="A10" s="4" t="inlineStr">
        <is>
          <t>Common stock, shares authorized (in shares)</t>
        </is>
      </c>
      <c r="B10" s="6" t="n">
        <v>1600000000</v>
      </c>
      <c r="C10" s="6" t="n">
        <v>800000000</v>
      </c>
    </row>
    <row r="11">
      <c r="A11" s="4" t="inlineStr">
        <is>
          <t>Common stock, shares issued (in shares)</t>
        </is>
      </c>
      <c r="B11" s="6" t="n">
        <v>1330083002</v>
      </c>
      <c r="C11" s="6" t="n">
        <v>512935485</v>
      </c>
    </row>
    <row r="12">
      <c r="A12" s="4" t="inlineStr">
        <is>
          <t>Common stock, shares outstanding (in shares)</t>
        </is>
      </c>
      <c r="B12" s="6" t="n">
        <v>1330083002</v>
      </c>
      <c r="C12" s="6" t="n">
        <v>5129354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33" customWidth="1" min="2" max="2"/>
    <col width="21" customWidth="1" min="3" max="3"/>
    <col width="47" customWidth="1" min="4" max="4"/>
    <col width="33" customWidth="1" min="5" max="5"/>
    <col width="26" customWidth="1" min="6" max="6"/>
    <col width="22" customWidth="1" min="7" max="7"/>
    <col width="22" customWidth="1" min="8" max="8"/>
    <col width="69" customWidth="1" min="9" max="9"/>
    <col width="28" customWidth="1" min="10" max="10"/>
    <col width="22" customWidth="1" min="11" max="11"/>
    <col width="22" customWidth="1" min="12" max="12"/>
    <col width="22" customWidth="1" min="13" max="13"/>
    <col width="25" customWidth="1" min="14" max="14"/>
  </cols>
  <sheetData>
    <row r="1">
      <c r="A1" s="1" t="inlineStr">
        <is>
          <t>SUMMARY OF SIGNIFICANT ACCOUNTING POLICIES - Narrative (Details) $ / shares in Units, $ in Thousands</t>
        </is>
      </c>
      <c r="F1" s="2" t="inlineStr">
        <is>
          <t>1 Months Ended</t>
        </is>
      </c>
      <c r="G1" s="2" t="inlineStr">
        <is>
          <t>3 Months Ended</t>
        </is>
      </c>
      <c r="I1" s="2" t="inlineStr">
        <is>
          <t>12 Months Ended</t>
        </is>
      </c>
    </row>
    <row r="2">
      <c r="B2" s="2" t="inlineStr">
        <is>
          <t>Dec. 12, 2023 USD ($) day shares</t>
        </is>
      </c>
      <c r="C2" s="2" t="inlineStr">
        <is>
          <t>Aug. 04, 2023 shares</t>
        </is>
      </c>
      <c r="D2" s="2" t="inlineStr">
        <is>
          <t>Sep. 13, 2021 USD ($) $ / shares</t>
        </is>
      </c>
      <c r="E2" s="2" t="inlineStr">
        <is>
          <t>Jun. 22, 2021 USD ($) $ / shares</t>
        </is>
      </c>
      <c r="F2" s="2" t="inlineStr">
        <is>
          <t>Jun. 30, 2022 USD ($) day</t>
        </is>
      </c>
      <c r="G2" s="2" t="inlineStr">
        <is>
          <t>Sep. 30, 2022 USD ($)</t>
        </is>
      </c>
      <c r="H2" s="2" t="inlineStr">
        <is>
          <t>Dec. 31, 2021 USD ($)</t>
        </is>
      </c>
      <c r="I2" s="2" t="inlineStr">
        <is>
          <t>Dec. 31, 2023 USD ($) business_unit segment dealer $ / shares shares</t>
        </is>
      </c>
      <c r="J2" s="2" t="inlineStr">
        <is>
          <t>Dec. 31, 2022 USD ($)</t>
        </is>
      </c>
      <c r="K2" s="2" t="inlineStr">
        <is>
          <t>Dec. 31, 2021 USD ($)</t>
        </is>
      </c>
      <c r="L2" s="2" t="inlineStr">
        <is>
          <t>Jun. 30, 2023 USD ($)</t>
        </is>
      </c>
      <c r="M2" s="2" t="inlineStr">
        <is>
          <t>Apr. 11, 2023 USD ($)</t>
        </is>
      </c>
      <c r="N2" s="2" t="inlineStr">
        <is>
          <t>Apr. 04, 2023 $ / shares</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business components | business_un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alers individually representing sales in excess of 10% of total revenue | deal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97241</v>
      </c>
      <c r="I6" s="5" t="n">
        <v>464715</v>
      </c>
      <c r="J6" s="5" t="n">
        <v>225850</v>
      </c>
      <c r="K6" s="5" t="n">
        <v>497241</v>
      </c>
      <c r="L6" s="4" t="inlineStr">
        <is>
          <t xml:space="preserve"> </t>
        </is>
      </c>
      <c r="M6" s="4" t="inlineStr">
        <is>
          <t xml:space="preserve"> </t>
        </is>
      </c>
      <c r="N6" s="4" t="inlineStr">
        <is>
          <t xml:space="preserve"> </t>
        </is>
      </c>
    </row>
    <row r="7">
      <c r="A7" s="4" t="inlineStr">
        <is>
          <t>Restricted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9300</v>
      </c>
      <c r="J7" s="6" t="n">
        <v>88100</v>
      </c>
      <c r="K7" s="4" t="inlineStr">
        <is>
          <t xml:space="preserve"> </t>
        </is>
      </c>
      <c r="L7" s="4" t="inlineStr">
        <is>
          <t xml:space="preserve"> </t>
        </is>
      </c>
      <c r="M7" s="4" t="inlineStr">
        <is>
          <t xml:space="preserve"> </t>
        </is>
      </c>
      <c r="N7" s="4" t="inlineStr">
        <is>
          <t xml:space="preserve"> </t>
        </is>
      </c>
    </row>
    <row r="8">
      <c r="A8" s="4" t="inlineStr">
        <is>
          <t>Sale of stock,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75</v>
      </c>
      <c r="J8" s="4" t="inlineStr">
        <is>
          <t xml:space="preserve"> </t>
        </is>
      </c>
      <c r="K8" s="4" t="inlineStr">
        <is>
          <t xml:space="preserve"> </t>
        </is>
      </c>
      <c r="L8" s="4" t="inlineStr">
        <is>
          <t xml:space="preserve"> </t>
        </is>
      </c>
      <c r="M8" s="4" t="inlineStr">
        <is>
          <t xml:space="preserve"> </t>
        </is>
      </c>
      <c r="N8" s="8" t="n">
        <v>1.12</v>
      </c>
    </row>
    <row r="9">
      <c r="A9" s="4" t="inlineStr">
        <is>
          <t>Maximum contractual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8916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Liability, Statement of Financial Position [Extensible Enumeration]</t>
        </is>
      </c>
      <c r="B10" s="4" t="inlineStr">
        <is>
          <t xml:space="preserve"> </t>
        </is>
      </c>
      <c r="C10" s="4" t="inlineStr">
        <is>
          <t xml:space="preserve"> </t>
        </is>
      </c>
      <c r="D10" s="4" t="inlineStr">
        <is>
          <t>Accrued expenses and other current liabilitie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classification from mezzanine equity to equity after elimination of put righ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532</v>
      </c>
      <c r="L11" s="4" t="inlineStr">
        <is>
          <t xml:space="preserve"> </t>
        </is>
      </c>
      <c r="M11" s="4" t="inlineStr">
        <is>
          <t xml:space="preserve"> </t>
        </is>
      </c>
      <c r="N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operating segments |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ffect of 10% increase in replacemen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4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ffect of 10% increase in failur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ies issued in period - recall campaig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5778</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curred recall campaig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ffect of 10% increase in produc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vertis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v>
      </c>
      <c r="J19" s="5" t="n">
        <v>2000</v>
      </c>
      <c r="K19" s="6" t="n">
        <v>1900</v>
      </c>
      <c r="L19" s="4" t="inlineStr">
        <is>
          <t xml:space="preserve"> </t>
        </is>
      </c>
      <c r="M19" s="4" t="inlineStr">
        <is>
          <t xml:space="preserve"> </t>
        </is>
      </c>
      <c r="N19" s="4" t="inlineStr">
        <is>
          <t xml:space="preserve"> </t>
        </is>
      </c>
    </row>
    <row r="20">
      <c r="A20" s="4" t="inlineStr">
        <is>
          <t>Government Assistance, Statement of Income or Comprehensive Incom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Other income (expense), net</t>
        </is>
      </c>
      <c r="J20" s="4" t="inlineStr">
        <is>
          <t>Other income (expense), net</t>
        </is>
      </c>
      <c r="K20" s="4" t="inlineStr">
        <is>
          <t xml:space="preserve"> </t>
        </is>
      </c>
      <c r="L20" s="4" t="inlineStr">
        <is>
          <t xml:space="preserve"> </t>
        </is>
      </c>
      <c r="M20" s="4" t="inlineStr">
        <is>
          <t xml:space="preserve"> </t>
        </is>
      </c>
      <c r="N20" s="4" t="inlineStr">
        <is>
          <t xml:space="preserve"> </t>
        </is>
      </c>
    </row>
    <row r="21">
      <c r="A21" s="4" t="inlineStr">
        <is>
          <t>Foreign currency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00</v>
      </c>
      <c r="J21" s="5" t="n">
        <v>-1000</v>
      </c>
      <c r="K21" s="5" t="n">
        <v>-1400</v>
      </c>
      <c r="L21" s="4" t="inlineStr">
        <is>
          <t xml:space="preserve"> </t>
        </is>
      </c>
      <c r="M21" s="4" t="inlineStr">
        <is>
          <t xml:space="preserve"> </t>
        </is>
      </c>
      <c r="N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2 year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stricted Cash and Cash Equivalents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y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Financial Instruments, Put Right Liabilities |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stricted Cash and Cash Equivalents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easurement input | $ / shares</t>
        </is>
      </c>
      <c r="B30" s="4" t="inlineStr">
        <is>
          <t xml:space="preserve"> </t>
        </is>
      </c>
      <c r="C30" s="4" t="inlineStr">
        <is>
          <t xml:space="preserve"> </t>
        </is>
      </c>
      <c r="D30" s="4" t="inlineStr">
        <is>
          <t xml:space="preserve"> </t>
        </is>
      </c>
      <c r="E30" s="9" t="n">
        <v>14.8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bash Valley Resources, Amended Membership Interest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11" t="n">
        <v>0.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consideration received on transaction</t>
        </is>
      </c>
      <c r="B34" s="4" t="inlineStr">
        <is>
          <t xml:space="preserve"> </t>
        </is>
      </c>
      <c r="C34" s="4" t="inlineStr">
        <is>
          <t xml:space="preserve"> </t>
        </is>
      </c>
      <c r="D34" s="4" t="inlineStr">
        <is>
          <t xml:space="preserve"> </t>
        </is>
      </c>
      <c r="E34" s="5"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price per share (in dollars per share) | $ / shares</t>
        </is>
      </c>
      <c r="B35" s="4" t="inlineStr">
        <is>
          <t xml:space="preserve"> </t>
        </is>
      </c>
      <c r="C35" s="4" t="inlineStr">
        <is>
          <t xml:space="preserve"> </t>
        </is>
      </c>
      <c r="D35" s="8" t="n">
        <v>14.8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rst price differential threshold</t>
        </is>
      </c>
      <c r="B36" s="4" t="inlineStr">
        <is>
          <t xml:space="preserve"> </t>
        </is>
      </c>
      <c r="C36" s="4" t="inlineStr">
        <is>
          <t xml:space="preserve"> </t>
        </is>
      </c>
      <c r="D36" s="4" t="inlineStr">
        <is>
          <t>15 day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cond price differential threshold</t>
        </is>
      </c>
      <c r="B37" s="4" t="inlineStr">
        <is>
          <t xml:space="preserve"> </t>
        </is>
      </c>
      <c r="C37" s="4" t="inlineStr">
        <is>
          <t xml:space="preserve"> </t>
        </is>
      </c>
      <c r="D37" s="4" t="inlineStr">
        <is>
          <t>5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centage of closing stock consideration (in percent)</t>
        </is>
      </c>
      <c r="B38" s="4" t="inlineStr">
        <is>
          <t xml:space="preserve"> </t>
        </is>
      </c>
      <c r="C38" s="4" t="inlineStr">
        <is>
          <t xml:space="preserve"> </t>
        </is>
      </c>
      <c r="D38" s="11"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contractual obligation</t>
        </is>
      </c>
      <c r="B39" s="4" t="inlineStr">
        <is>
          <t xml:space="preserve"> </t>
        </is>
      </c>
      <c r="C39" s="4" t="inlineStr">
        <is>
          <t xml:space="preserve"> </t>
        </is>
      </c>
      <c r="D39" s="5"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classification from temporary to permanent equity</t>
        </is>
      </c>
      <c r="B40" s="4" t="inlineStr">
        <is>
          <t xml:space="preserve"> </t>
        </is>
      </c>
      <c r="C40" s="4" t="inlineStr">
        <is>
          <t xml:space="preserve"> </t>
        </is>
      </c>
      <c r="D40" s="6" t="n">
        <v>13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rivative liability</t>
        </is>
      </c>
      <c r="B41" s="4" t="inlineStr">
        <is>
          <t xml:space="preserve"> </t>
        </is>
      </c>
      <c r="C41" s="4" t="inlineStr">
        <is>
          <t xml:space="preserve"> </t>
        </is>
      </c>
      <c r="D41" s="6" t="n">
        <v>7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classification from mezzanine equity to equity after elimination of put right</t>
        </is>
      </c>
      <c r="B42" s="4" t="inlineStr">
        <is>
          <t xml:space="preserve"> </t>
        </is>
      </c>
      <c r="C42" s="4" t="inlineStr">
        <is>
          <t xml:space="preserve"> </t>
        </is>
      </c>
      <c r="D42" s="5" t="n">
        <v>5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bash Valley Resources, Amended Membership Interest Purchase Agreement | Put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stricted Cash and Cash Equivalents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ir value of put right</t>
        </is>
      </c>
      <c r="B45" s="4" t="inlineStr">
        <is>
          <t xml:space="preserve"> </t>
        </is>
      </c>
      <c r="C45" s="4" t="inlineStr">
        <is>
          <t xml:space="preserve"> </t>
        </is>
      </c>
      <c r="D45" s="4" t="inlineStr">
        <is>
          <t xml:space="preserve"> </t>
        </is>
      </c>
      <c r="E45" s="5" t="n">
        <v>3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bash Valley Resources, Amended Membership Interest Purchase Agreement | Derivative Financial Instruments,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stricted Cash and Cash Equivalents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ttlement of price differential</t>
        </is>
      </c>
      <c r="B48" s="4" t="inlineStr">
        <is>
          <t xml:space="preserve"> </t>
        </is>
      </c>
      <c r="C48" s="4" t="inlineStr">
        <is>
          <t xml:space="preserve"> </t>
        </is>
      </c>
      <c r="D48" s="4" t="inlineStr">
        <is>
          <t xml:space="preserve"> </t>
        </is>
      </c>
      <c r="E48" s="4" t="inlineStr">
        <is>
          <t xml:space="preserve"> </t>
        </is>
      </c>
      <c r="F48" s="4" t="inlineStr">
        <is>
          <t xml:space="preserve"> </t>
        </is>
      </c>
      <c r="G48" s="5" t="n">
        <v>-6600</v>
      </c>
      <c r="H48" s="5" t="n">
        <v>-34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mbedded Derivative Financial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stricted Cash and Cash Equivalents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rivative, notional amount</t>
        </is>
      </c>
      <c r="B51" s="4" t="inlineStr">
        <is>
          <t xml:space="preserve"> </t>
        </is>
      </c>
      <c r="C51" s="4" t="inlineStr">
        <is>
          <t xml:space="preserve"> </t>
        </is>
      </c>
      <c r="D51" s="4" t="inlineStr">
        <is>
          <t xml:space="preserve"> </t>
        </is>
      </c>
      <c r="E51" s="4" t="inlineStr">
        <is>
          <t xml:space="preserve"> </t>
        </is>
      </c>
      <c r="F51" s="5" t="n">
        <v>9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maining term</t>
        </is>
      </c>
      <c r="B52" s="4" t="inlineStr">
        <is>
          <t xml:space="preserve"> </t>
        </is>
      </c>
      <c r="C52" s="4" t="inlineStr">
        <is>
          <t xml:space="preserve"> </t>
        </is>
      </c>
      <c r="D52" s="4" t="inlineStr">
        <is>
          <t xml:space="preserve"> </t>
        </is>
      </c>
      <c r="E52" s="4" t="inlineStr">
        <is>
          <t xml:space="preserve"> </t>
        </is>
      </c>
      <c r="F52" s="4" t="inlineStr">
        <is>
          <t>30 month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rading days during consecutive trading day period | day</t>
        </is>
      </c>
      <c r="B53" s="4" t="inlineStr">
        <is>
          <t xml:space="preserve"> </t>
        </is>
      </c>
      <c r="C53" s="4" t="inlineStr">
        <is>
          <t xml:space="preserve"> </t>
        </is>
      </c>
      <c r="D53" s="4" t="inlineStr">
        <is>
          <t xml:space="preserve"> </t>
        </is>
      </c>
      <c r="E53" s="4" t="inlineStr">
        <is>
          <t xml:space="preserve"> </t>
        </is>
      </c>
      <c r="F53" s="6" t="n">
        <v>2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iod of consecutive trading days | day</t>
        </is>
      </c>
      <c r="B54" s="4" t="inlineStr">
        <is>
          <t xml:space="preserve"> </t>
        </is>
      </c>
      <c r="C54" s="4" t="inlineStr">
        <is>
          <t xml:space="preserve"> </t>
        </is>
      </c>
      <c r="D54" s="4" t="inlineStr">
        <is>
          <t xml:space="preserve"> </t>
        </is>
      </c>
      <c r="E54" s="4" t="inlineStr">
        <is>
          <t xml:space="preserve"> </t>
        </is>
      </c>
      <c r="F54" s="6" t="n">
        <v>4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June 2022 Toggle Convertible Notes | 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stricted Cash and Cash Equivalents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5" t="n">
        <v>200000</v>
      </c>
      <c r="G57" s="4" t="inlineStr">
        <is>
          <t xml:space="preserve"> </t>
        </is>
      </c>
      <c r="H57" s="4" t="inlineStr">
        <is>
          <t xml:space="preserve"> </t>
        </is>
      </c>
      <c r="I57" s="5" t="n">
        <v>123478</v>
      </c>
      <c r="J57" s="5" t="n">
        <v>210939</v>
      </c>
      <c r="K57" s="4" t="inlineStr">
        <is>
          <t xml:space="preserve"> </t>
        </is>
      </c>
      <c r="L57" s="4" t="inlineStr">
        <is>
          <t xml:space="preserve"> </t>
        </is>
      </c>
      <c r="M57" s="5" t="n">
        <v>100000</v>
      </c>
      <c r="N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11" t="n">
        <v>0.08</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id-in-kind interest rate</t>
        </is>
      </c>
      <c r="B59" s="4" t="inlineStr">
        <is>
          <t xml:space="preserve"> </t>
        </is>
      </c>
      <c r="C59" s="4" t="inlineStr">
        <is>
          <t xml:space="preserve"> </t>
        </is>
      </c>
      <c r="D59" s="4" t="inlineStr">
        <is>
          <t xml:space="preserve"> </t>
        </is>
      </c>
      <c r="E59" s="4" t="inlineStr">
        <is>
          <t xml:space="preserve"> </t>
        </is>
      </c>
      <c r="F59" s="11" t="n">
        <v>0.1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ggle Convertible Notes | Convertible Notes Payable | Conversion Circumstanc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stricted Cash and Cash Equivalents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hreshold trading days | day</t>
        </is>
      </c>
      <c r="B62" s="4" t="inlineStr">
        <is>
          <t xml:space="preserve"> </t>
        </is>
      </c>
      <c r="C62" s="4" t="inlineStr">
        <is>
          <t xml:space="preserve"> </t>
        </is>
      </c>
      <c r="D62" s="4" t="inlineStr">
        <is>
          <t xml:space="preserve"> </t>
        </is>
      </c>
      <c r="E62" s="4" t="inlineStr">
        <is>
          <t xml:space="preserve"> </t>
        </is>
      </c>
      <c r="F62" s="6" t="n">
        <v>2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pril 2023 Toggle Convertible Notes | Convertible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stricted Cash and Cash Equivalents 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rivative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21200</v>
      </c>
      <c r="N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0.08</v>
      </c>
      <c r="N66" s="4" t="inlineStr">
        <is>
          <t xml:space="preserve"> </t>
        </is>
      </c>
    </row>
    <row r="67">
      <c r="A67" s="4" t="inlineStr">
        <is>
          <t>Paid-in-kin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1" t="n">
        <v>0.11</v>
      </c>
      <c r="N67" s="4" t="inlineStr">
        <is>
          <t xml:space="preserve"> </t>
        </is>
      </c>
    </row>
    <row r="68">
      <c r="A68" s="4" t="inlineStr">
        <is>
          <t>Number of shares issued in debt conversion (in shares) | shares</t>
        </is>
      </c>
      <c r="B68" s="4" t="inlineStr">
        <is>
          <t xml:space="preserve"> </t>
        </is>
      </c>
      <c r="C68" s="6" t="n">
        <v>7245878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June 2023 Toggle Convertible Notes | Convertible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stricted Cash and Cash Equivalents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1460</v>
      </c>
      <c r="J71" s="4" t="inlineStr">
        <is>
          <t xml:space="preserve"> </t>
        </is>
      </c>
      <c r="K71" s="4" t="inlineStr">
        <is>
          <t xml:space="preserve"> </t>
        </is>
      </c>
      <c r="L71" s="5" t="n">
        <v>11000</v>
      </c>
      <c r="M71" s="4" t="inlineStr">
        <is>
          <t xml:space="preserve"> </t>
        </is>
      </c>
      <c r="N71" s="4" t="inlineStr">
        <is>
          <t xml:space="preserve"> </t>
        </is>
      </c>
    </row>
    <row r="72">
      <c r="A72" s="4" t="inlineStr">
        <is>
          <t>Sta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1" t="n">
        <v>0.08</v>
      </c>
      <c r="M72" s="4" t="inlineStr">
        <is>
          <t xml:space="preserve"> </t>
        </is>
      </c>
      <c r="N72" s="4" t="inlineStr">
        <is>
          <t xml:space="preserve"> </t>
        </is>
      </c>
    </row>
    <row r="73">
      <c r="A73" s="4" t="inlineStr">
        <is>
          <t>Paid-in-kin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1" t="n">
        <v>0.08</v>
      </c>
      <c r="M73" s="4" t="inlineStr">
        <is>
          <t xml:space="preserve"> </t>
        </is>
      </c>
      <c r="N73" s="4" t="inlineStr">
        <is>
          <t xml:space="preserve"> </t>
        </is>
      </c>
    </row>
    <row r="74">
      <c r="A74" s="4" t="inlineStr">
        <is>
          <t>8.25% Convertible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stricted Cash and Cash Equivalents Item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at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82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8.25% Convertible Notes | 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Restricted Cash and Cash Equivalents Item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incipal amount</t>
        </is>
      </c>
      <c r="B79" s="5" t="n">
        <v>1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1558</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hreshold trading days | day</t>
        </is>
      </c>
      <c r="B80" s="6" t="n">
        <v>2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ated Interest rate</t>
        </is>
      </c>
      <c r="B81" s="10" t="n">
        <v>0.08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825</v>
      </c>
      <c r="J81" s="10" t="n">
        <v>0.0825</v>
      </c>
      <c r="K81" s="4" t="inlineStr">
        <is>
          <t xml:space="preserve"> </t>
        </is>
      </c>
      <c r="L81" s="4" t="inlineStr">
        <is>
          <t xml:space="preserve"> </t>
        </is>
      </c>
      <c r="M81" s="4" t="inlineStr">
        <is>
          <t xml:space="preserve"> </t>
        </is>
      </c>
      <c r="N81" s="4" t="inlineStr">
        <is>
          <t xml:space="preserve"> </t>
        </is>
      </c>
    </row>
    <row r="82">
      <c r="A82" s="4" t="inlineStr">
        <is>
          <t>Number of shares issued in debt conversion (in shares) | shares</t>
        </is>
      </c>
      <c r="B82" s="6" t="n">
        <v>175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70491093</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Embedded conversion features derivative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73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oney Mark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stricted Cash and Cash Equivalents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ash and cash equival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9800</v>
      </c>
      <c r="J86" s="5" t="n">
        <v>0</v>
      </c>
      <c r="K86" s="4" t="inlineStr">
        <is>
          <t xml:space="preserve"> </t>
        </is>
      </c>
      <c r="L86" s="4" t="inlineStr">
        <is>
          <t xml:space="preserve"> </t>
        </is>
      </c>
      <c r="M86" s="4" t="inlineStr">
        <is>
          <t xml:space="preserve"> </t>
        </is>
      </c>
      <c r="N86" s="4" t="inlineStr">
        <is>
          <t xml:space="preserve"> </t>
        </is>
      </c>
    </row>
  </sheetData>
  <mergeCells count="3">
    <mergeCell ref="A1:A2"/>
    <mergeCell ref="G1:H1"/>
    <mergeCell ref="I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64715</v>
      </c>
      <c r="C3" s="5" t="n">
        <v>225850</v>
      </c>
      <c r="D3" s="5" t="n">
        <v>497241</v>
      </c>
      <c r="E3" s="4" t="inlineStr">
        <is>
          <t xml:space="preserve"> </t>
        </is>
      </c>
    </row>
    <row r="4">
      <c r="A4" s="4" t="inlineStr">
        <is>
          <t>Restricted cash and cash equivalents—current</t>
        </is>
      </c>
      <c r="B4" s="6" t="n">
        <v>1224</v>
      </c>
      <c r="C4" s="6" t="n">
        <v>10600</v>
      </c>
      <c r="D4" s="6" t="n">
        <v>0</v>
      </c>
      <c r="E4" s="4" t="inlineStr">
        <is>
          <t xml:space="preserve"> </t>
        </is>
      </c>
    </row>
    <row r="5">
      <c r="A5" s="4" t="inlineStr">
        <is>
          <t>Restricted cash and cash equivalents—non-current</t>
        </is>
      </c>
      <c r="B5" s="6" t="n">
        <v>28026</v>
      </c>
      <c r="C5" s="6" t="n">
        <v>77459</v>
      </c>
      <c r="D5" s="6" t="n">
        <v>25000</v>
      </c>
      <c r="E5" s="4" t="inlineStr">
        <is>
          <t xml:space="preserve"> </t>
        </is>
      </c>
    </row>
    <row r="6">
      <c r="A6" s="4" t="inlineStr">
        <is>
          <t>Cash, cash equivalents and restricted cash and cash equivalents</t>
        </is>
      </c>
      <c r="B6" s="5" t="n">
        <v>493965</v>
      </c>
      <c r="C6" s="5" t="n">
        <v>313909</v>
      </c>
      <c r="D6" s="5" t="n">
        <v>522241</v>
      </c>
      <c r="E6" s="5" t="n">
        <v>849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asset</t>
        </is>
      </c>
      <c r="B3" s="5" t="n">
        <v>69</v>
      </c>
      <c r="C3" s="5" t="n">
        <v>170</v>
      </c>
    </row>
    <row r="4">
      <c r="A4" s="3" t="inlineStr">
        <is>
          <t>Liabilities</t>
        </is>
      </c>
      <c r="B4" s="4" t="inlineStr">
        <is>
          <t xml:space="preserve"> </t>
        </is>
      </c>
      <c r="C4" s="4" t="inlineStr">
        <is>
          <t xml:space="preserve"> </t>
        </is>
      </c>
    </row>
    <row r="5">
      <c r="A5" s="4" t="inlineStr">
        <is>
          <t>Derivative liability</t>
        </is>
      </c>
      <c r="B5" s="6" t="n">
        <v>8871</v>
      </c>
      <c r="C5" s="4" t="inlineStr">
        <is>
          <t xml:space="preserve"> </t>
        </is>
      </c>
    </row>
    <row r="6">
      <c r="A6" s="4" t="inlineStr">
        <is>
          <t>Warrant liability</t>
        </is>
      </c>
      <c r="B6" s="6" t="n">
        <v>10</v>
      </c>
      <c r="C6" s="6" t="n">
        <v>381</v>
      </c>
    </row>
    <row r="7">
      <c r="A7" s="4" t="inlineStr">
        <is>
          <t>Senior Convertible Notes</t>
        </is>
      </c>
      <c r="B7" s="4" t="inlineStr">
        <is>
          <t xml:space="preserve"> </t>
        </is>
      </c>
      <c r="C7" s="6" t="n">
        <v>50000</v>
      </c>
    </row>
    <row r="8">
      <c r="A8" s="4" t="inlineStr">
        <is>
          <t>Money Marke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money market</t>
        </is>
      </c>
      <c r="B10" s="6" t="n">
        <v>29839</v>
      </c>
      <c r="C10" s="4" t="inlineStr">
        <is>
          <t xml:space="preserve"> </t>
        </is>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6" t="n">
        <v>0</v>
      </c>
      <c r="C13" s="6" t="n">
        <v>0</v>
      </c>
    </row>
    <row r="14">
      <c r="A14" s="3" t="inlineStr">
        <is>
          <t>Liabilities</t>
        </is>
      </c>
      <c r="B14" s="4" t="inlineStr">
        <is>
          <t xml:space="preserve"> </t>
        </is>
      </c>
      <c r="C14" s="4" t="inlineStr">
        <is>
          <t xml:space="preserve"> </t>
        </is>
      </c>
    </row>
    <row r="15">
      <c r="A15" s="4" t="inlineStr">
        <is>
          <t>Derivative liability</t>
        </is>
      </c>
      <c r="B15" s="6" t="n">
        <v>0</v>
      </c>
      <c r="C15" s="4" t="inlineStr">
        <is>
          <t xml:space="preserve"> </t>
        </is>
      </c>
    </row>
    <row r="16">
      <c r="A16" s="4" t="inlineStr">
        <is>
          <t>Warrant liability</t>
        </is>
      </c>
      <c r="B16" s="6" t="n">
        <v>0</v>
      </c>
      <c r="C16" s="6" t="n">
        <v>0</v>
      </c>
    </row>
    <row r="17">
      <c r="A17" s="4" t="inlineStr">
        <is>
          <t>Senior Convertible Notes</t>
        </is>
      </c>
      <c r="B17" s="4" t="inlineStr">
        <is>
          <t xml:space="preserve"> </t>
        </is>
      </c>
      <c r="C17" s="6" t="n">
        <v>0</v>
      </c>
    </row>
    <row r="18">
      <c r="A18" s="4" t="inlineStr">
        <is>
          <t>Level 1 | Money Marke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money market</t>
        </is>
      </c>
      <c r="B20" s="6" t="n">
        <v>29839</v>
      </c>
      <c r="C20" s="4" t="inlineStr">
        <is>
          <t xml:space="preserve"> </t>
        </is>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6" t="n">
        <v>0</v>
      </c>
      <c r="C23" s="6" t="n">
        <v>0</v>
      </c>
    </row>
    <row r="24">
      <c r="A24" s="3" t="inlineStr">
        <is>
          <t>Liabilities</t>
        </is>
      </c>
      <c r="B24" s="4" t="inlineStr">
        <is>
          <t xml:space="preserve"> </t>
        </is>
      </c>
      <c r="C24" s="4" t="inlineStr">
        <is>
          <t xml:space="preserve"> </t>
        </is>
      </c>
    </row>
    <row r="25">
      <c r="A25" s="4" t="inlineStr">
        <is>
          <t>Derivative liability</t>
        </is>
      </c>
      <c r="B25" s="6" t="n">
        <v>0</v>
      </c>
      <c r="C25" s="4" t="inlineStr">
        <is>
          <t xml:space="preserve"> </t>
        </is>
      </c>
    </row>
    <row r="26">
      <c r="A26" s="4" t="inlineStr">
        <is>
          <t>Warrant liability</t>
        </is>
      </c>
      <c r="B26" s="6" t="n">
        <v>0</v>
      </c>
      <c r="C26" s="6" t="n">
        <v>0</v>
      </c>
    </row>
    <row r="27">
      <c r="A27" s="4" t="inlineStr">
        <is>
          <t>Senior Convertible Notes</t>
        </is>
      </c>
      <c r="B27" s="4" t="inlineStr">
        <is>
          <t xml:space="preserve"> </t>
        </is>
      </c>
      <c r="C27" s="6" t="n">
        <v>0</v>
      </c>
    </row>
    <row r="28">
      <c r="A28" s="4" t="inlineStr">
        <is>
          <t>Level 2 | Money Marke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money market</t>
        </is>
      </c>
      <c r="B30" s="6" t="n">
        <v>0</v>
      </c>
      <c r="C30" s="4" t="inlineStr">
        <is>
          <t xml:space="preserve"> </t>
        </is>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6" t="n">
        <v>69</v>
      </c>
      <c r="C33" s="6" t="n">
        <v>170</v>
      </c>
    </row>
    <row r="34">
      <c r="A34" s="3" t="inlineStr">
        <is>
          <t>Liabilities</t>
        </is>
      </c>
      <c r="B34" s="4" t="inlineStr">
        <is>
          <t xml:space="preserve"> </t>
        </is>
      </c>
      <c r="C34" s="4" t="inlineStr">
        <is>
          <t xml:space="preserve"> </t>
        </is>
      </c>
    </row>
    <row r="35">
      <c r="A35" s="4" t="inlineStr">
        <is>
          <t>Derivative liability</t>
        </is>
      </c>
      <c r="B35" s="6" t="n">
        <v>8871</v>
      </c>
      <c r="C35" s="4" t="inlineStr">
        <is>
          <t xml:space="preserve"> </t>
        </is>
      </c>
    </row>
    <row r="36">
      <c r="A36" s="4" t="inlineStr">
        <is>
          <t>Warrant liability</t>
        </is>
      </c>
      <c r="B36" s="6" t="n">
        <v>10</v>
      </c>
      <c r="C36" s="6" t="n">
        <v>381</v>
      </c>
    </row>
    <row r="37">
      <c r="A37" s="4" t="inlineStr">
        <is>
          <t>Senior Convertible Notes</t>
        </is>
      </c>
      <c r="B37" s="4" t="inlineStr">
        <is>
          <t xml:space="preserve"> </t>
        </is>
      </c>
      <c r="C37" s="5" t="n">
        <v>50000</v>
      </c>
    </row>
    <row r="38">
      <c r="A38" s="4" t="inlineStr">
        <is>
          <t>Level 3 | Money Marke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money market</t>
        </is>
      </c>
      <c r="B40" s="5" t="n">
        <v>0</v>
      </c>
      <c r="C4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air Value of Warrants &amp; Derivatives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Settlement of derivative liability for conversions</t>
        </is>
      </c>
      <c r="B4" s="5" t="n">
        <v>-20992</v>
      </c>
      <c r="C4" s="4" t="inlineStr">
        <is>
          <t xml:space="preserve"> </t>
        </is>
      </c>
      <c r="D4" s="4" t="inlineStr">
        <is>
          <t xml:space="preserve"> </t>
        </is>
      </c>
    </row>
    <row r="5">
      <c r="A5" s="3" t="inlineStr">
        <is>
          <t>Liability Classified Awards, Fair Value Reclassification [Roll Forward]</t>
        </is>
      </c>
      <c r="B5" s="4" t="inlineStr">
        <is>
          <t xml:space="preserve"> </t>
        </is>
      </c>
      <c r="C5" s="4" t="inlineStr">
        <is>
          <t xml:space="preserve"> </t>
        </is>
      </c>
      <c r="D5" s="4" t="inlineStr">
        <is>
          <t xml:space="preserve"> </t>
        </is>
      </c>
    </row>
    <row r="6">
      <c r="A6" s="4" t="inlineStr">
        <is>
          <t>Liability classified awards as of December 31, 2022</t>
        </is>
      </c>
      <c r="B6" s="6" t="n">
        <v>0</v>
      </c>
      <c r="C6" s="4" t="inlineStr">
        <is>
          <t xml:space="preserve"> </t>
        </is>
      </c>
      <c r="D6" s="4" t="inlineStr">
        <is>
          <t xml:space="preserve"> </t>
        </is>
      </c>
    </row>
    <row r="7">
      <c r="A7" s="4" t="inlineStr">
        <is>
          <t>Reclassification of share-based payment awards to liability</t>
        </is>
      </c>
      <c r="B7" s="6" t="n">
        <v>10401</v>
      </c>
      <c r="C7" s="4" t="inlineStr">
        <is>
          <t xml:space="preserve"> </t>
        </is>
      </c>
      <c r="D7" s="4" t="inlineStr">
        <is>
          <t xml:space="preserve"> </t>
        </is>
      </c>
    </row>
    <row r="8">
      <c r="A8" s="4" t="inlineStr">
        <is>
          <t>Change in fair value</t>
        </is>
      </c>
      <c r="B8" s="6" t="n">
        <v>10591</v>
      </c>
      <c r="C8" s="4" t="inlineStr">
        <is>
          <t xml:space="preserve"> </t>
        </is>
      </c>
      <c r="D8" s="4" t="inlineStr">
        <is>
          <t xml:space="preserve"> </t>
        </is>
      </c>
    </row>
    <row r="9">
      <c r="A9" s="4" t="inlineStr">
        <is>
          <t>Reclassification of share-based payment awards to equity</t>
        </is>
      </c>
      <c r="B9" s="6" t="n">
        <v>-20992</v>
      </c>
      <c r="C9" s="4" t="inlineStr">
        <is>
          <t xml:space="preserve"> </t>
        </is>
      </c>
      <c r="D9" s="4" t="inlineStr">
        <is>
          <t xml:space="preserve"> </t>
        </is>
      </c>
    </row>
    <row r="10">
      <c r="A10" s="4" t="inlineStr">
        <is>
          <t>Liability classified awards as of December 31, 2023</t>
        </is>
      </c>
      <c r="B10" s="6" t="n">
        <v>0</v>
      </c>
      <c r="C10" s="5" t="n">
        <v>0</v>
      </c>
      <c r="D10" s="4" t="inlineStr">
        <is>
          <t xml:space="preserve"> </t>
        </is>
      </c>
    </row>
    <row r="11">
      <c r="A11" s="4" t="inlineStr">
        <is>
          <t>Embedded Derivative Financial Instruments | Derivative Financial Instruments, Liabilitie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Estimated fair value at beginning of period</t>
        </is>
      </c>
      <c r="B13" s="6" t="n">
        <v>0</v>
      </c>
      <c r="C13" s="4" t="inlineStr">
        <is>
          <t xml:space="preserve"> </t>
        </is>
      </c>
      <c r="D13" s="4" t="inlineStr">
        <is>
          <t xml:space="preserve"> </t>
        </is>
      </c>
    </row>
    <row r="14">
      <c r="A14" s="4" t="inlineStr">
        <is>
          <t>Recognition of derivative liability</t>
        </is>
      </c>
      <c r="B14" s="6" t="n">
        <v>21180</v>
      </c>
      <c r="C14" s="4" t="inlineStr">
        <is>
          <t xml:space="preserve"> </t>
        </is>
      </c>
      <c r="D14" s="4" t="inlineStr">
        <is>
          <t xml:space="preserve"> </t>
        </is>
      </c>
    </row>
    <row r="15">
      <c r="A15" s="4" t="inlineStr">
        <is>
          <t>Change in estimated fair value</t>
        </is>
      </c>
      <c r="B15" s="6" t="n">
        <v>220671</v>
      </c>
      <c r="C15" s="4" t="inlineStr">
        <is>
          <t xml:space="preserve"> </t>
        </is>
      </c>
      <c r="D15" s="4" t="inlineStr">
        <is>
          <t xml:space="preserve"> </t>
        </is>
      </c>
    </row>
    <row r="16">
      <c r="A16" s="4" t="inlineStr">
        <is>
          <t>Settlement of derivative liability for conversions</t>
        </is>
      </c>
      <c r="B16" s="6" t="n">
        <v>-241851</v>
      </c>
      <c r="C16" s="4" t="inlineStr">
        <is>
          <t xml:space="preserve"> </t>
        </is>
      </c>
      <c r="D16" s="4" t="inlineStr">
        <is>
          <t xml:space="preserve"> </t>
        </is>
      </c>
    </row>
    <row r="17">
      <c r="A17" s="4" t="inlineStr">
        <is>
          <t>Estimated fair value at end of period</t>
        </is>
      </c>
      <c r="B17" s="6" t="n">
        <v>0</v>
      </c>
      <c r="C17" s="6" t="n">
        <v>0</v>
      </c>
      <c r="D17" s="4" t="inlineStr">
        <is>
          <t xml:space="preserve"> </t>
        </is>
      </c>
    </row>
    <row r="18">
      <c r="A18" s="3" t="inlineStr">
        <is>
          <t>Liability Classified Awards, Fair Value Reclassification [Roll Forward]</t>
        </is>
      </c>
      <c r="B18" s="4" t="inlineStr">
        <is>
          <t xml:space="preserve"> </t>
        </is>
      </c>
      <c r="C18" s="4" t="inlineStr">
        <is>
          <t xml:space="preserve"> </t>
        </is>
      </c>
      <c r="D18" s="4" t="inlineStr">
        <is>
          <t xml:space="preserve"> </t>
        </is>
      </c>
    </row>
    <row r="19">
      <c r="A19" s="4" t="inlineStr">
        <is>
          <t>Reclassification of share-based payment awards to equity</t>
        </is>
      </c>
      <c r="B19" s="6" t="n">
        <v>-241851</v>
      </c>
      <c r="C19" s="4" t="inlineStr">
        <is>
          <t xml:space="preserve"> </t>
        </is>
      </c>
      <c r="D19" s="4" t="inlineStr">
        <is>
          <t xml:space="preserve"> </t>
        </is>
      </c>
    </row>
    <row r="20">
      <c r="A20" s="4" t="inlineStr">
        <is>
          <t>Price Differential | Derivative Financial Instruments, Liabilities</t>
        </is>
      </c>
      <c r="B20" s="4" t="inlineStr">
        <is>
          <t xml:space="preserve"> </t>
        </is>
      </c>
      <c r="C20" s="4" t="inlineStr">
        <is>
          <t xml:space="preserve"> </t>
        </is>
      </c>
      <c r="D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Estimated fair value at beginning of period</t>
        </is>
      </c>
      <c r="B22" s="6" t="n">
        <v>0</v>
      </c>
      <c r="C22" s="6" t="n">
        <v>4189</v>
      </c>
      <c r="D22" s="5" t="n">
        <v>0</v>
      </c>
    </row>
    <row r="23">
      <c r="A23" s="4" t="inlineStr">
        <is>
          <t>Recognition of derivative liability</t>
        </is>
      </c>
      <c r="B23" s="4" t="inlineStr">
        <is>
          <t xml:space="preserve"> </t>
        </is>
      </c>
      <c r="C23" s="4" t="inlineStr">
        <is>
          <t xml:space="preserve"> </t>
        </is>
      </c>
      <c r="D23" s="6" t="n">
        <v>7705</v>
      </c>
    </row>
    <row r="24">
      <c r="A24" s="4" t="inlineStr">
        <is>
          <t>Change in estimated fair value</t>
        </is>
      </c>
      <c r="B24" s="4" t="inlineStr">
        <is>
          <t xml:space="preserve"> </t>
        </is>
      </c>
      <c r="C24" s="6" t="n">
        <v>2399</v>
      </c>
      <c r="D24" s="6" t="n">
        <v>-104</v>
      </c>
    </row>
    <row r="25">
      <c r="A25" s="4" t="inlineStr">
        <is>
          <t>Settlement of price differential</t>
        </is>
      </c>
      <c r="B25" s="4" t="inlineStr">
        <is>
          <t xml:space="preserve"> </t>
        </is>
      </c>
      <c r="C25" s="6" t="n">
        <v>6588</v>
      </c>
      <c r="D25" s="6" t="n">
        <v>3412</v>
      </c>
    </row>
    <row r="26">
      <c r="A26" s="4" t="inlineStr">
        <is>
          <t>Estimated fair value at end of period</t>
        </is>
      </c>
      <c r="B26" s="4" t="inlineStr">
        <is>
          <t xml:space="preserve"> </t>
        </is>
      </c>
      <c r="C26" s="6" t="n">
        <v>0</v>
      </c>
      <c r="D26" s="6" t="n">
        <v>4189</v>
      </c>
    </row>
    <row r="27">
      <c r="A27" s="4" t="inlineStr">
        <is>
          <t>8.25% Convertible Notes | Derivative Financial Instruments, Liabilities</t>
        </is>
      </c>
      <c r="B27" s="4" t="inlineStr">
        <is>
          <t xml:space="preserve"> </t>
        </is>
      </c>
      <c r="C27" s="4" t="inlineStr">
        <is>
          <t xml:space="preserve"> </t>
        </is>
      </c>
      <c r="D27" s="4" t="inlineStr">
        <is>
          <t xml:space="preserve"> </t>
        </is>
      </c>
    </row>
    <row r="28">
      <c r="A28" s="3" t="inlineStr">
        <is>
          <t>Fair Value, Liabilities Measured on Recurring Basis, Unobservable Input Reconciliation, Calculation [Roll Forward]</t>
        </is>
      </c>
      <c r="B28" s="4" t="inlineStr">
        <is>
          <t xml:space="preserve"> </t>
        </is>
      </c>
      <c r="C28" s="4" t="inlineStr">
        <is>
          <t xml:space="preserve"> </t>
        </is>
      </c>
      <c r="D28" s="4" t="inlineStr">
        <is>
          <t xml:space="preserve"> </t>
        </is>
      </c>
    </row>
    <row r="29">
      <c r="A29" s="4" t="inlineStr">
        <is>
          <t>Estimated fair value at beginning of period</t>
        </is>
      </c>
      <c r="B29" s="6" t="n">
        <v>0</v>
      </c>
      <c r="C29" s="4" t="inlineStr">
        <is>
          <t xml:space="preserve"> </t>
        </is>
      </c>
      <c r="D29" s="4" t="inlineStr">
        <is>
          <t xml:space="preserve"> </t>
        </is>
      </c>
    </row>
    <row r="30">
      <c r="A30" s="4" t="inlineStr">
        <is>
          <t>Recognition of derivative liability</t>
        </is>
      </c>
      <c r="B30" s="6" t="n">
        <v>47250</v>
      </c>
      <c r="C30" s="4" t="inlineStr">
        <is>
          <t xml:space="preserve"> </t>
        </is>
      </c>
      <c r="D30" s="4" t="inlineStr">
        <is>
          <t xml:space="preserve"> </t>
        </is>
      </c>
    </row>
    <row r="31">
      <c r="A31" s="4" t="inlineStr">
        <is>
          <t>Change in estimated fair value</t>
        </is>
      </c>
      <c r="B31" s="6" t="n">
        <v>10458</v>
      </c>
      <c r="C31" s="4" t="inlineStr">
        <is>
          <t xml:space="preserve"> </t>
        </is>
      </c>
      <c r="D31" s="4" t="inlineStr">
        <is>
          <t xml:space="preserve"> </t>
        </is>
      </c>
    </row>
    <row r="32">
      <c r="A32" s="4" t="inlineStr">
        <is>
          <t>Settlement of derivative liability for conversions</t>
        </is>
      </c>
      <c r="B32" s="6" t="n">
        <v>-48837</v>
      </c>
      <c r="C32" s="4" t="inlineStr">
        <is>
          <t xml:space="preserve"> </t>
        </is>
      </c>
      <c r="D32" s="4" t="inlineStr">
        <is>
          <t xml:space="preserve"> </t>
        </is>
      </c>
    </row>
    <row r="33">
      <c r="A33" s="4" t="inlineStr">
        <is>
          <t>Estimated fair value at end of period</t>
        </is>
      </c>
      <c r="B33" s="6" t="n">
        <v>8871</v>
      </c>
      <c r="C33" s="6" t="n">
        <v>0</v>
      </c>
      <c r="D33" s="4" t="inlineStr">
        <is>
          <t xml:space="preserve"> </t>
        </is>
      </c>
    </row>
    <row r="34">
      <c r="A34" s="3" t="inlineStr">
        <is>
          <t>Liability Classified Awards, Fair Value Reclassification [Roll Forward]</t>
        </is>
      </c>
      <c r="B34" s="4" t="inlineStr">
        <is>
          <t xml:space="preserve"> </t>
        </is>
      </c>
      <c r="C34" s="4" t="inlineStr">
        <is>
          <t xml:space="preserve"> </t>
        </is>
      </c>
      <c r="D34" s="4" t="inlineStr">
        <is>
          <t xml:space="preserve"> </t>
        </is>
      </c>
    </row>
    <row r="35">
      <c r="A35" s="4" t="inlineStr">
        <is>
          <t>Reclassification of share-based payment awards to equity</t>
        </is>
      </c>
      <c r="B35" s="6" t="n">
        <v>-48837</v>
      </c>
      <c r="C35" s="4" t="inlineStr">
        <is>
          <t xml:space="preserve"> </t>
        </is>
      </c>
      <c r="D35" s="4" t="inlineStr">
        <is>
          <t xml:space="preserve"> </t>
        </is>
      </c>
    </row>
    <row r="36">
      <c r="A36" s="4" t="inlineStr">
        <is>
          <t>Derivative Financial Instruments, Assets | Embedded Derivative Financial Instruments</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Fair value - beginning of the period</t>
        </is>
      </c>
      <c r="B38" s="6" t="n">
        <v>170</v>
      </c>
      <c r="C38" s="6" t="n">
        <v>0</v>
      </c>
      <c r="D38" s="4" t="inlineStr">
        <is>
          <t xml:space="preserve"> </t>
        </is>
      </c>
    </row>
    <row r="39">
      <c r="A39" s="4" t="inlineStr">
        <is>
          <t>Recognition of derivative asset</t>
        </is>
      </c>
      <c r="B39" s="4" t="inlineStr">
        <is>
          <t xml:space="preserve"> </t>
        </is>
      </c>
      <c r="C39" s="6" t="n">
        <v>1500</v>
      </c>
      <c r="D39" s="4" t="inlineStr">
        <is>
          <t xml:space="preserve"> </t>
        </is>
      </c>
    </row>
    <row r="40">
      <c r="A40" s="4" t="inlineStr">
        <is>
          <t>Change in fair value</t>
        </is>
      </c>
      <c r="B40" s="6" t="n">
        <v>-101</v>
      </c>
      <c r="C40" s="6" t="n">
        <v>-1330</v>
      </c>
      <c r="D40" s="4" t="inlineStr">
        <is>
          <t xml:space="preserve"> </t>
        </is>
      </c>
    </row>
    <row r="41">
      <c r="A41" s="4" t="inlineStr">
        <is>
          <t>Fair value - ending balance</t>
        </is>
      </c>
      <c r="B41" s="5" t="n">
        <v>69</v>
      </c>
      <c r="C41" s="5" t="n">
        <v>170</v>
      </c>
      <c r="D41"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in Fair Value Of Warrant Liability (Details) - Warrant Liability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Estimated fair value at beginning of period</t>
        </is>
      </c>
      <c r="B4" s="5" t="n">
        <v>381</v>
      </c>
      <c r="C4" s="5" t="n">
        <v>4284</v>
      </c>
      <c r="D4" s="5" t="n">
        <v>7335</v>
      </c>
    </row>
    <row r="5">
      <c r="A5" s="4" t="inlineStr">
        <is>
          <t>Fair Value, Measurement with Unobservable Inputs Reconciliation, Recurring Basis, Liability, Gain (Loss) Included in Earnings</t>
        </is>
      </c>
      <c r="B5" s="6" t="n">
        <v>-371</v>
      </c>
      <c r="C5" s="6" t="n">
        <v>-3903</v>
      </c>
      <c r="D5" s="6" t="n">
        <v>-3051</v>
      </c>
    </row>
    <row r="6">
      <c r="A6" s="4" t="inlineStr">
        <is>
          <t>Estimated fair value at end of period</t>
        </is>
      </c>
      <c r="B6" s="5" t="n">
        <v>10</v>
      </c>
      <c r="C6" s="5" t="n">
        <v>381</v>
      </c>
      <c r="D6" s="5" t="n">
        <v>428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Unobservable Inputs Redeemable Convertible Preferred Stock Warrant Liability (Details)</t>
        </is>
      </c>
      <c r="B1" s="2" t="inlineStr">
        <is>
          <t>Dec. 31, 2023 $ / shares</t>
        </is>
      </c>
      <c r="C1" s="2" t="inlineStr">
        <is>
          <t>Dec. 31, 2022 $ / shares</t>
        </is>
      </c>
    </row>
    <row r="2">
      <c r="A2" s="3" t="inlineStr">
        <is>
          <t>Fair Value Measurement Inputs and Valuation Techniques [Line Items]</t>
        </is>
      </c>
      <c r="B2" s="4" t="inlineStr">
        <is>
          <t xml:space="preserve"> </t>
        </is>
      </c>
      <c r="C2" s="4" t="inlineStr">
        <is>
          <t xml:space="preserve"> </t>
        </is>
      </c>
    </row>
    <row r="3">
      <c r="A3" s="4" t="inlineStr">
        <is>
          <t>Term</t>
        </is>
      </c>
      <c r="B3" s="4" t="inlineStr">
        <is>
          <t>1 year 5 months 1 day</t>
        </is>
      </c>
      <c r="C3" s="4" t="inlineStr">
        <is>
          <t>2 years 5 months 1 day</t>
        </is>
      </c>
    </row>
    <row r="4">
      <c r="A4" s="4" t="inlineStr">
        <is>
          <t>Stock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9" t="n">
        <v>0.88</v>
      </c>
      <c r="C6" s="9" t="n">
        <v>2.16</v>
      </c>
    </row>
    <row r="7">
      <c r="A7" s="4" t="inlineStr">
        <is>
          <t>Exercise pric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9" t="n">
        <v>11.5</v>
      </c>
      <c r="C9" s="9" t="n">
        <v>11.5</v>
      </c>
    </row>
    <row r="10">
      <c r="A10" s="4" t="inlineStr">
        <is>
          <t>Volatility</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6" t="n">
        <v>1</v>
      </c>
      <c r="C12" s="6" t="n">
        <v>1</v>
      </c>
    </row>
    <row r="13">
      <c r="A13" s="4" t="inlineStr">
        <is>
          <t>Risk-free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0451</v>
      </c>
      <c r="C15" s="12" t="n">
        <v>0.0428</v>
      </c>
    </row>
    <row r="16">
      <c r="A16" s="4" t="inlineStr">
        <is>
          <t>Expected dividend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6" t="n">
        <v>0</v>
      </c>
      <c r="C1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SIGNIFICANT ACCOUNTING POLICIES - Measurement Inputs of Derivative Liability (Details)</t>
        </is>
      </c>
      <c r="B1" s="2" t="inlineStr">
        <is>
          <t>Dec. 31, 2023 $ / shares</t>
        </is>
      </c>
      <c r="C1" s="2" t="inlineStr">
        <is>
          <t>Jun. 01, 2022 $ / shares</t>
        </is>
      </c>
      <c r="D1" s="2" t="inlineStr">
        <is>
          <t>Jun. 22, 2021 $ / shares</t>
        </is>
      </c>
    </row>
    <row r="2">
      <c r="A2" s="4" t="inlineStr">
        <is>
          <t>Stock price | Put Right</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 liabilities</t>
        </is>
      </c>
      <c r="B4" s="4" t="inlineStr">
        <is>
          <t xml:space="preserve"> </t>
        </is>
      </c>
      <c r="C4" s="4" t="inlineStr">
        <is>
          <t xml:space="preserve"> </t>
        </is>
      </c>
      <c r="D4" s="9" t="n">
        <v>17.32</v>
      </c>
    </row>
    <row r="5">
      <c r="A5" s="4" t="inlineStr">
        <is>
          <t>Stock price | Embedded Derivative Financial Instrume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 assets</t>
        </is>
      </c>
      <c r="B7" s="9" t="n">
        <v>1.09</v>
      </c>
      <c r="C7" s="9" t="n">
        <v>3.4</v>
      </c>
      <c r="D7" s="4" t="inlineStr">
        <is>
          <t xml:space="preserve"> </t>
        </is>
      </c>
    </row>
    <row r="8">
      <c r="A8" s="4" t="inlineStr">
        <is>
          <t>Stock price | 8.25% Convertible Not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 assets</t>
        </is>
      </c>
      <c r="B10" s="9" t="n">
        <v>0.72</v>
      </c>
      <c r="C10" s="9" t="n">
        <v>0.91</v>
      </c>
      <c r="D10" s="4" t="inlineStr">
        <is>
          <t xml:space="preserve"> </t>
        </is>
      </c>
    </row>
    <row r="11">
      <c r="A11" s="4" t="inlineStr">
        <is>
          <t>Exercise price | Put Right</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 liabilities</t>
        </is>
      </c>
      <c r="B13" s="4" t="inlineStr">
        <is>
          <t xml:space="preserve"> </t>
        </is>
      </c>
      <c r="C13" s="4" t="inlineStr">
        <is>
          <t xml:space="preserve"> </t>
        </is>
      </c>
      <c r="D13" s="9" t="n">
        <v>14.86</v>
      </c>
    </row>
    <row r="14">
      <c r="A14" s="4" t="inlineStr">
        <is>
          <t>Exercise price | Embedded Derivative Financial Instrume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 assets</t>
        </is>
      </c>
      <c r="B16" s="9" t="n">
        <v>1.46</v>
      </c>
      <c r="C16" s="9" t="n">
        <v>1.48</v>
      </c>
      <c r="D16" s="4" t="inlineStr">
        <is>
          <t xml:space="preserve"> </t>
        </is>
      </c>
    </row>
    <row r="17">
      <c r="A17" s="4" t="inlineStr">
        <is>
          <t>Exercise price | 8.25% Convertible Note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 assets</t>
        </is>
      </c>
      <c r="B19" s="9" t="n">
        <v>0.9</v>
      </c>
      <c r="C19" s="4" t="inlineStr">
        <is>
          <t xml:space="preserve"> </t>
        </is>
      </c>
      <c r="D19" s="4" t="inlineStr">
        <is>
          <t xml:space="preserve"> </t>
        </is>
      </c>
    </row>
    <row r="20">
      <c r="A20" s="4" t="inlineStr">
        <is>
          <t>Volatility | Put Right</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 liabilities</t>
        </is>
      </c>
      <c r="B22" s="4" t="inlineStr">
        <is>
          <t xml:space="preserve"> </t>
        </is>
      </c>
      <c r="C22" s="4" t="inlineStr">
        <is>
          <t xml:space="preserve"> </t>
        </is>
      </c>
      <c r="D22" s="9" t="n">
        <v>0.95</v>
      </c>
    </row>
    <row r="23">
      <c r="A23" s="4" t="inlineStr">
        <is>
          <t>Volatility | Embedded Derivative Financial Instrume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Measurement input, assets</t>
        </is>
      </c>
      <c r="B25" s="13" t="n">
        <v>0.475</v>
      </c>
      <c r="C25" s="9" t="n">
        <v>0.7</v>
      </c>
      <c r="D25" s="4" t="inlineStr">
        <is>
          <t xml:space="preserve"> </t>
        </is>
      </c>
    </row>
    <row r="26">
      <c r="A26" s="4" t="inlineStr">
        <is>
          <t>Risk-free rate | Put Right</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Measurement input, liabilities</t>
        </is>
      </c>
      <c r="B28" s="4" t="inlineStr">
        <is>
          <t xml:space="preserve"> </t>
        </is>
      </c>
      <c r="C28" s="4" t="inlineStr">
        <is>
          <t xml:space="preserve"> </t>
        </is>
      </c>
      <c r="D28" s="12" t="n">
        <v>0.001</v>
      </c>
    </row>
    <row r="29">
      <c r="A29" s="4" t="inlineStr">
        <is>
          <t>Risk-free rate | Embedded Derivative Financial Instruments</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Measurement input, assets</t>
        </is>
      </c>
      <c r="B31" s="6" t="n">
        <v>0</v>
      </c>
      <c r="C31" s="4" t="inlineStr">
        <is>
          <t xml:space="preserve"> </t>
        </is>
      </c>
      <c r="D31" s="4" t="inlineStr">
        <is>
          <t xml:space="preserve"> </t>
        </is>
      </c>
    </row>
    <row r="32">
      <c r="A32" s="4" t="inlineStr">
        <is>
          <t>Risk free rate | Embedded Derivative Financial Instrument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Measurement input, assets</t>
        </is>
      </c>
      <c r="B34" s="12" t="n">
        <v>0.0376</v>
      </c>
      <c r="C34" s="12" t="n">
        <v>0.0458</v>
      </c>
      <c r="D34" s="4" t="inlineStr">
        <is>
          <t xml:space="preserve"> </t>
        </is>
      </c>
    </row>
    <row r="35">
      <c r="A35" s="4" t="inlineStr">
        <is>
          <t>Risk free rate | 8.25% Convertible Notes</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Measurement input, assets</t>
        </is>
      </c>
      <c r="B37" s="12" t="n">
        <v>0.0397</v>
      </c>
      <c r="C37" s="12" t="n">
        <v>0.0442</v>
      </c>
      <c r="D37" s="4" t="inlineStr">
        <is>
          <t xml:space="preserve"> </t>
        </is>
      </c>
    </row>
    <row r="38">
      <c r="A38" s="4" t="inlineStr">
        <is>
          <t>Credit spread | Embedded Derivative Financial Instruments</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Measurement input, assets</t>
        </is>
      </c>
      <c r="B40" s="13" t="n">
        <v>0.149</v>
      </c>
      <c r="C40" s="13" t="n">
        <v>0.201</v>
      </c>
      <c r="D40" s="4" t="inlineStr">
        <is>
          <t xml:space="preserve"> </t>
        </is>
      </c>
    </row>
    <row r="41">
      <c r="A41" s="4" t="inlineStr">
        <is>
          <t>Credit spread | 8.25% Convertible Notes</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Measurement input, assets</t>
        </is>
      </c>
      <c r="B43" s="12" t="n">
        <v>0.142</v>
      </c>
      <c r="C43" s="12" t="n">
        <v>0.151</v>
      </c>
      <c r="D4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3</t>
        </is>
      </c>
    </row>
    <row r="2">
      <c r="A2" s="4" t="inlineStr">
        <is>
          <t>Computers</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Demo trucks</t>
        </is>
      </c>
      <c r="B5" s="4" t="inlineStr">
        <is>
          <t xml:space="preserve"> </t>
        </is>
      </c>
    </row>
    <row r="6">
      <c r="A6" s="3" t="inlineStr">
        <is>
          <t>Property, Plant and Equipment [Line Items]</t>
        </is>
      </c>
      <c r="B6" s="4" t="inlineStr">
        <is>
          <t xml:space="preserve"> </t>
        </is>
      </c>
    </row>
    <row r="7">
      <c r="A7" s="4" t="inlineStr">
        <is>
          <t>Useful life</t>
        </is>
      </c>
      <c r="B7" s="4" t="inlineStr">
        <is>
          <t>2 years</t>
        </is>
      </c>
    </row>
    <row r="8">
      <c r="A8" s="4" t="inlineStr">
        <is>
          <t>Vehicles</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Minimum | Software</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Minimum |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row r="20">
      <c r="A20" s="4" t="inlineStr">
        <is>
          <t>Minimum | Buildings</t>
        </is>
      </c>
      <c r="B20" s="4" t="inlineStr">
        <is>
          <t xml:space="preserve"> </t>
        </is>
      </c>
    </row>
    <row r="21">
      <c r="A21" s="3" t="inlineStr">
        <is>
          <t>Property, Plant and Equipment [Line Items]</t>
        </is>
      </c>
      <c r="B21" s="4" t="inlineStr">
        <is>
          <t xml:space="preserve"> </t>
        </is>
      </c>
    </row>
    <row r="22">
      <c r="A22" s="4" t="inlineStr">
        <is>
          <t>Useful life</t>
        </is>
      </c>
      <c r="B22" s="4" t="inlineStr">
        <is>
          <t>20 years</t>
        </is>
      </c>
    </row>
    <row r="23">
      <c r="A23" s="4" t="inlineStr">
        <is>
          <t>Maximum | Software</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Maximum | Equipment</t>
        </is>
      </c>
      <c r="B26" s="4" t="inlineStr">
        <is>
          <t xml:space="preserve"> </t>
        </is>
      </c>
    </row>
    <row r="27">
      <c r="A27" s="3" t="inlineStr">
        <is>
          <t>Property, Plant and Equipment [Line Items]</t>
        </is>
      </c>
      <c r="B27" s="4" t="inlineStr">
        <is>
          <t xml:space="preserve"> </t>
        </is>
      </c>
    </row>
    <row r="28">
      <c r="A28" s="4" t="inlineStr">
        <is>
          <t>Useful life</t>
        </is>
      </c>
      <c r="B28" s="4" t="inlineStr">
        <is>
          <t>20 years</t>
        </is>
      </c>
    </row>
    <row r="29">
      <c r="A29" s="4" t="inlineStr">
        <is>
          <t>Maximum | Buildings</t>
        </is>
      </c>
      <c r="B29" s="4" t="inlineStr">
        <is>
          <t xml:space="preserve"> </t>
        </is>
      </c>
    </row>
    <row r="30">
      <c r="A30" s="3" t="inlineStr">
        <is>
          <t>Property, Plant and Equipment [Line Items]</t>
        </is>
      </c>
      <c r="B30" s="4" t="inlineStr">
        <is>
          <t xml:space="preserve"> </t>
        </is>
      </c>
    </row>
    <row r="31">
      <c r="A31" s="4" t="inlineStr">
        <is>
          <t>Useful life</t>
        </is>
      </c>
      <c r="B31" s="4" t="inlineStr">
        <is>
          <t>4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y Accrual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5" t="n">
        <v>7788</v>
      </c>
      <c r="C4" s="5" t="n">
        <v>0</v>
      </c>
    </row>
    <row r="5">
      <c r="A5" s="4" t="inlineStr">
        <is>
          <t>Warranties issued in period - product warranty</t>
        </is>
      </c>
      <c r="B5" s="6" t="n">
        <v>11888</v>
      </c>
      <c r="C5" s="6" t="n">
        <v>8079</v>
      </c>
    </row>
    <row r="6">
      <c r="A6" s="4" t="inlineStr">
        <is>
          <t>Warranty costs incurred</t>
        </is>
      </c>
      <c r="B6" s="6" t="n">
        <v>-3886</v>
      </c>
      <c r="C6" s="6" t="n">
        <v>-291</v>
      </c>
    </row>
    <row r="7">
      <c r="A7" s="4" t="inlineStr">
        <is>
          <t>Warranties issued in period - recall campaign</t>
        </is>
      </c>
      <c r="B7" s="6" t="n">
        <v>65778</v>
      </c>
      <c r="C7" s="4" t="inlineStr">
        <is>
          <t xml:space="preserve"> </t>
        </is>
      </c>
    </row>
    <row r="8">
      <c r="A8" s="4" t="inlineStr">
        <is>
          <t>Net changes in liability for pre-existing warranties</t>
        </is>
      </c>
      <c r="B8" s="6" t="n">
        <v>-2622</v>
      </c>
      <c r="C8" s="4" t="inlineStr">
        <is>
          <t xml:space="preserve"> </t>
        </is>
      </c>
    </row>
    <row r="9">
      <c r="A9" s="4" t="inlineStr">
        <is>
          <t>Ending balance</t>
        </is>
      </c>
      <c r="B9" s="5" t="n">
        <v>78946</v>
      </c>
      <c r="C9" s="5" t="n">
        <v>77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S - Narrative (Details) - USD ($) $ / shares in Units, $ in Thousands</t>
        </is>
      </c>
      <c r="C1" s="2" t="inlineStr">
        <is>
          <t>3 Months Ended</t>
        </is>
      </c>
      <c r="D1" s="2" t="inlineStr">
        <is>
          <t>12 Months Ended</t>
        </is>
      </c>
    </row>
    <row r="2">
      <c r="B2" s="2" t="inlineStr">
        <is>
          <t>Oct. 14, 2022</t>
        </is>
      </c>
      <c r="C2" s="2" t="inlineStr">
        <is>
          <t>Dec. 31, 2022</t>
        </is>
      </c>
      <c r="D2" s="2" t="inlineStr">
        <is>
          <t>Dec. 31, 2022</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 (in dollars per share)</t>
        </is>
      </c>
      <c r="B4" s="4" t="inlineStr">
        <is>
          <t xml:space="preserve"> </t>
        </is>
      </c>
      <c r="C4" s="7" t="n">
        <v>0.0001</v>
      </c>
      <c r="D4" s="7" t="n">
        <v>0.0001</v>
      </c>
      <c r="E4" s="7" t="n">
        <v>0.0001</v>
      </c>
    </row>
    <row r="5">
      <c r="A5" s="4" t="inlineStr">
        <is>
          <t>Goodwill</t>
        </is>
      </c>
      <c r="B5" s="4" t="inlineStr">
        <is>
          <t xml:space="preserve"> </t>
        </is>
      </c>
      <c r="C5" s="5" t="n">
        <v>6688</v>
      </c>
      <c r="D5" s="5" t="n">
        <v>6688</v>
      </c>
      <c r="E5" s="5" t="n">
        <v>5238</v>
      </c>
    </row>
    <row r="6">
      <c r="A6" s="4" t="inlineStr">
        <is>
          <t>Romeo Power, Inc</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Common stock, par or stated value per share (in dollars per share)</t>
        </is>
      </c>
      <c r="B8" s="7" t="n">
        <v>0.0001</v>
      </c>
      <c r="C8" s="4" t="inlineStr">
        <is>
          <t xml:space="preserve"> </t>
        </is>
      </c>
      <c r="D8" s="4" t="inlineStr">
        <is>
          <t xml:space="preserve"> </t>
        </is>
      </c>
      <c r="E8" s="4" t="inlineStr">
        <is>
          <t xml:space="preserve"> </t>
        </is>
      </c>
    </row>
    <row r="9">
      <c r="A9" s="4" t="inlineStr">
        <is>
          <t>Shares transferred per share of stock acquired (in shares)</t>
        </is>
      </c>
      <c r="B9" s="12" t="n">
        <v>0.1186</v>
      </c>
      <c r="C9" s="12" t="n">
        <v>0.1186</v>
      </c>
      <c r="D9" s="4" t="inlineStr">
        <is>
          <t xml:space="preserve"> </t>
        </is>
      </c>
      <c r="E9" s="4" t="inlineStr">
        <is>
          <t xml:space="preserve"> </t>
        </is>
      </c>
    </row>
    <row r="10">
      <c r="A10" s="4" t="inlineStr">
        <is>
          <t>Goodwill</t>
        </is>
      </c>
      <c r="B10" s="5" t="n">
        <v>1500</v>
      </c>
      <c r="C10" s="4" t="inlineStr">
        <is>
          <t xml:space="preserve"> </t>
        </is>
      </c>
      <c r="D10" s="4" t="inlineStr">
        <is>
          <t xml:space="preserve"> </t>
        </is>
      </c>
      <c r="E10" s="4" t="inlineStr">
        <is>
          <t xml:space="preserve"> </t>
        </is>
      </c>
    </row>
    <row r="11">
      <c r="A11" s="4" t="inlineStr">
        <is>
          <t>Romeo Power, Inc | Selling, general, and administrative</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4" t="inlineStr">
        <is>
          <t xml:space="preserve"> </t>
        </is>
      </c>
      <c r="D13" s="6" t="n">
        <v>7300</v>
      </c>
      <c r="E13" s="4" t="inlineStr">
        <is>
          <t xml:space="preserve"> </t>
        </is>
      </c>
    </row>
    <row r="14">
      <c r="A14" s="4" t="inlineStr">
        <is>
          <t>Romeo Power, Inc | Selling, general, and administrative | Discontinued Operations, Disposed of by Means Other than Sale</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Acquisition related costs</t>
        </is>
      </c>
      <c r="B16" s="4" t="inlineStr">
        <is>
          <t xml:space="preserve"> </t>
        </is>
      </c>
      <c r="C16" s="4" t="inlineStr">
        <is>
          <t xml:space="preserve"> </t>
        </is>
      </c>
      <c r="D16" s="5" t="n">
        <v>7300</v>
      </c>
      <c r="E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t>
        </is>
      </c>
      <c r="B4" s="5" t="n">
        <v>35839000</v>
      </c>
      <c r="C4" s="5" t="n">
        <v>49725000</v>
      </c>
      <c r="D4" s="5" t="n">
        <v>0</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249906000</v>
      </c>
      <c r="C6" s="6" t="n">
        <v>135694000</v>
      </c>
      <c r="D6" s="6" t="n">
        <v>0</v>
      </c>
    </row>
    <row r="7">
      <c r="A7" s="4" t="inlineStr">
        <is>
          <t>Gross loss</t>
        </is>
      </c>
      <c r="B7" s="6" t="n">
        <v>-214067000</v>
      </c>
      <c r="C7" s="6" t="n">
        <v>-85969000</v>
      </c>
      <c r="D7" s="6" t="n">
        <v>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08160000</v>
      </c>
      <c r="C9" s="6" t="n">
        <v>270480000</v>
      </c>
      <c r="D9" s="6" t="n">
        <v>292951000</v>
      </c>
    </row>
    <row r="10">
      <c r="A10" s="4" t="inlineStr">
        <is>
          <t>Selling, general and administrative</t>
        </is>
      </c>
      <c r="B10" s="6" t="n">
        <v>198768000</v>
      </c>
      <c r="C10" s="6" t="n">
        <v>346186000</v>
      </c>
      <c r="D10" s="6" t="n">
        <v>400575000</v>
      </c>
    </row>
    <row r="11">
      <c r="A11" s="4" t="inlineStr">
        <is>
          <t>Loss on supplier deposits</t>
        </is>
      </c>
      <c r="B11" s="6" t="n">
        <v>28834000</v>
      </c>
      <c r="C11" s="6" t="n">
        <v>0</v>
      </c>
      <c r="D11" s="6" t="n">
        <v>0</v>
      </c>
    </row>
    <row r="12">
      <c r="A12" s="4" t="inlineStr">
        <is>
          <t>Total operating expenses</t>
        </is>
      </c>
      <c r="B12" s="6" t="n">
        <v>435762000</v>
      </c>
      <c r="C12" s="6" t="n">
        <v>616666000</v>
      </c>
      <c r="D12" s="6" t="n">
        <v>693526000</v>
      </c>
    </row>
    <row r="13">
      <c r="A13" s="4" t="inlineStr">
        <is>
          <t>Loss from operations</t>
        </is>
      </c>
      <c r="B13" s="6" t="n">
        <v>-649829000</v>
      </c>
      <c r="C13" s="6" t="n">
        <v>-702635000</v>
      </c>
      <c r="D13" s="6" t="n">
        <v>-693526000</v>
      </c>
    </row>
    <row r="14">
      <c r="A14" s="3" t="inlineStr">
        <is>
          <t>Other income (expense):</t>
        </is>
      </c>
      <c r="B14" s="4" t="inlineStr">
        <is>
          <t xml:space="preserve"> </t>
        </is>
      </c>
      <c r="C14" s="4" t="inlineStr">
        <is>
          <t xml:space="preserve"> </t>
        </is>
      </c>
      <c r="D14" s="4" t="inlineStr">
        <is>
          <t xml:space="preserve"> </t>
        </is>
      </c>
    </row>
    <row r="15">
      <c r="A15" s="4" t="inlineStr">
        <is>
          <t>Interest expense, net</t>
        </is>
      </c>
      <c r="B15" s="6" t="n">
        <v>-76023000</v>
      </c>
      <c r="C15" s="6" t="n">
        <v>-17712000</v>
      </c>
      <c r="D15" s="6" t="n">
        <v>-481000</v>
      </c>
    </row>
    <row r="16">
      <c r="A16" s="4" t="inlineStr">
        <is>
          <t>Revaluation of warrant liability</t>
        </is>
      </c>
      <c r="B16" s="6" t="n">
        <v>371000</v>
      </c>
      <c r="C16" s="6" t="n">
        <v>3903000</v>
      </c>
      <c r="D16" s="6" t="n">
        <v>3051000</v>
      </c>
    </row>
    <row r="17">
      <c r="A17" s="4" t="inlineStr">
        <is>
          <t>Gain on divestiture of affiliate</t>
        </is>
      </c>
      <c r="B17" s="6" t="n">
        <v>70849000</v>
      </c>
      <c r="C17" s="6" t="n">
        <v>0</v>
      </c>
      <c r="D17" s="6" t="n">
        <v>0</v>
      </c>
    </row>
    <row r="18">
      <c r="A18" s="4" t="inlineStr">
        <is>
          <t>Loss on debt extinguishment</t>
        </is>
      </c>
      <c r="B18" s="6" t="n">
        <v>-31025000</v>
      </c>
      <c r="C18" s="6" t="n">
        <v>0</v>
      </c>
      <c r="D18" s="6" t="n">
        <v>0</v>
      </c>
    </row>
    <row r="19">
      <c r="A19" s="4" t="inlineStr">
        <is>
          <t>Other income (expense), net</t>
        </is>
      </c>
      <c r="B19" s="6" t="n">
        <v>-162534000</v>
      </c>
      <c r="C19" s="6" t="n">
        <v>-1023000</v>
      </c>
      <c r="D19" s="6" t="n">
        <v>4102000</v>
      </c>
    </row>
    <row r="20">
      <c r="A20" s="4" t="inlineStr">
        <is>
          <t>Loss before income taxes and equity in net loss of affiliates</t>
        </is>
      </c>
      <c r="B20" s="6" t="n">
        <v>-848191000</v>
      </c>
      <c r="C20" s="6" t="n">
        <v>-717467000</v>
      </c>
      <c r="D20" s="6" t="n">
        <v>-686854000</v>
      </c>
    </row>
    <row r="21">
      <c r="A21" s="4" t="inlineStr">
        <is>
          <t>Income tax expense</t>
        </is>
      </c>
      <c r="B21" s="6" t="n">
        <v>12000</v>
      </c>
      <c r="C21" s="6" t="n">
        <v>6000</v>
      </c>
      <c r="D21" s="6" t="n">
        <v>4000</v>
      </c>
    </row>
    <row r="22">
      <c r="A22" s="4" t="inlineStr">
        <is>
          <t>Loss before equity in net loss of affiliates</t>
        </is>
      </c>
      <c r="B22" s="6" t="n">
        <v>-848203000</v>
      </c>
      <c r="C22" s="6" t="n">
        <v>-717473000</v>
      </c>
      <c r="D22" s="6" t="n">
        <v>-686858000</v>
      </c>
    </row>
    <row r="23">
      <c r="A23" s="4" t="inlineStr">
        <is>
          <t>Equity in net loss of affiliates</t>
        </is>
      </c>
      <c r="B23" s="6" t="n">
        <v>-16418000</v>
      </c>
      <c r="C23" s="6" t="n">
        <v>-20665000</v>
      </c>
      <c r="D23" s="6" t="n">
        <v>-3580000</v>
      </c>
    </row>
    <row r="24">
      <c r="A24" s="4" t="inlineStr">
        <is>
          <t>Net loss from continuing operations</t>
        </is>
      </c>
      <c r="B24" s="6" t="n">
        <v>-864621000</v>
      </c>
      <c r="C24" s="6" t="n">
        <v>-738138000</v>
      </c>
      <c r="D24" s="6" t="n">
        <v>-690438000</v>
      </c>
    </row>
    <row r="25">
      <c r="A25" s="3" t="inlineStr">
        <is>
          <t>Discontinued operations:</t>
        </is>
      </c>
      <c r="B25" s="4" t="inlineStr">
        <is>
          <t xml:space="preserve"> </t>
        </is>
      </c>
      <c r="C25" s="4" t="inlineStr">
        <is>
          <t xml:space="preserve"> </t>
        </is>
      </c>
      <c r="D25" s="4" t="inlineStr">
        <is>
          <t xml:space="preserve"> </t>
        </is>
      </c>
    </row>
    <row r="26">
      <c r="A26" s="4" t="inlineStr">
        <is>
          <t>Loss from discontinued operations</t>
        </is>
      </c>
      <c r="B26" s="6" t="n">
        <v>-76726000</v>
      </c>
      <c r="C26" s="6" t="n">
        <v>-46100000</v>
      </c>
      <c r="D26" s="6" t="n">
        <v>0</v>
      </c>
    </row>
    <row r="27">
      <c r="A27" s="4" t="inlineStr">
        <is>
          <t>Loss from deconsolidation of discontinued operations</t>
        </is>
      </c>
      <c r="B27" s="6" t="n">
        <v>-24935000</v>
      </c>
      <c r="C27" s="6" t="n">
        <v>0</v>
      </c>
      <c r="D27" s="6" t="n">
        <v>0</v>
      </c>
    </row>
    <row r="28">
      <c r="A28" s="4" t="inlineStr">
        <is>
          <t>Net loss from discontinued operations</t>
        </is>
      </c>
      <c r="B28" s="6" t="n">
        <v>-101661000</v>
      </c>
      <c r="C28" s="6" t="n">
        <v>-46100000</v>
      </c>
      <c r="D28" s="6" t="n">
        <v>0</v>
      </c>
    </row>
    <row r="29">
      <c r="A29" s="4" t="inlineStr">
        <is>
          <t>Net loss</t>
        </is>
      </c>
      <c r="B29" s="5" t="n">
        <v>-966282000</v>
      </c>
      <c r="C29" s="5" t="n">
        <v>-784238000</v>
      </c>
      <c r="D29" s="5" t="n">
        <v>-690438000</v>
      </c>
    </row>
    <row r="30">
      <c r="A30" s="3" t="inlineStr">
        <is>
          <t>Basic net loss per share:</t>
        </is>
      </c>
      <c r="B30" s="4" t="inlineStr">
        <is>
          <t xml:space="preserve"> </t>
        </is>
      </c>
      <c r="C30" s="4" t="inlineStr">
        <is>
          <t xml:space="preserve"> </t>
        </is>
      </c>
      <c r="D30" s="4" t="inlineStr">
        <is>
          <t xml:space="preserve"> </t>
        </is>
      </c>
    </row>
    <row r="31">
      <c r="A31" s="4" t="inlineStr">
        <is>
          <t>Net loss from continuing operations(in dollars per share)</t>
        </is>
      </c>
      <c r="B31" s="8" t="n">
        <v>-1.08</v>
      </c>
      <c r="C31" s="8" t="n">
        <v>-1.67</v>
      </c>
      <c r="D31" s="8" t="n">
        <v>-1.73</v>
      </c>
    </row>
    <row r="32">
      <c r="A32" s="4" t="inlineStr">
        <is>
          <t>Net loss from discontinued operations (in dollars per share)</t>
        </is>
      </c>
      <c r="B32" s="9" t="n">
        <v>-0.13</v>
      </c>
      <c r="C32" s="9" t="n">
        <v>-0.11</v>
      </c>
      <c r="D32" s="6" t="n">
        <v>0</v>
      </c>
    </row>
    <row r="33">
      <c r="A33" s="4" t="inlineStr">
        <is>
          <t>Net loss (in dollars per share)</t>
        </is>
      </c>
      <c r="B33" s="9" t="n">
        <v>-1.21</v>
      </c>
      <c r="C33" s="9" t="n">
        <v>-1.78</v>
      </c>
      <c r="D33" s="9" t="n">
        <v>-1.73</v>
      </c>
    </row>
    <row r="34">
      <c r="A34" s="3" t="inlineStr">
        <is>
          <t>Diluted net loss per share:</t>
        </is>
      </c>
      <c r="B34" s="4" t="inlineStr">
        <is>
          <t xml:space="preserve"> </t>
        </is>
      </c>
      <c r="C34" s="4" t="inlineStr">
        <is>
          <t xml:space="preserve"> </t>
        </is>
      </c>
      <c r="D34" s="4" t="inlineStr">
        <is>
          <t xml:space="preserve"> </t>
        </is>
      </c>
    </row>
    <row r="35">
      <c r="A35" s="4" t="inlineStr">
        <is>
          <t>Net loss (in dollars per share)</t>
        </is>
      </c>
      <c r="B35" s="8" t="n">
        <v>-1.21</v>
      </c>
      <c r="C35" s="8" t="n">
        <v>-1.78</v>
      </c>
      <c r="D35" s="8" t="n">
        <v>-1.74</v>
      </c>
    </row>
    <row r="36">
      <c r="A36" s="3" t="inlineStr">
        <is>
          <t>Weighted-average shares outstanding:</t>
        </is>
      </c>
      <c r="B36" s="4" t="inlineStr">
        <is>
          <t xml:space="preserve"> </t>
        </is>
      </c>
      <c r="C36" s="4" t="inlineStr">
        <is>
          <t xml:space="preserve"> </t>
        </is>
      </c>
      <c r="D36" s="4" t="inlineStr">
        <is>
          <t xml:space="preserve"> </t>
        </is>
      </c>
    </row>
    <row r="37">
      <c r="A37" s="4" t="inlineStr">
        <is>
          <t>Basic (in shares)</t>
        </is>
      </c>
      <c r="B37" s="6" t="n">
        <v>800030551</v>
      </c>
      <c r="C37" s="6" t="n">
        <v>441800499</v>
      </c>
      <c r="D37" s="6" t="n">
        <v>398655081</v>
      </c>
    </row>
    <row r="38">
      <c r="A38" s="4" t="inlineStr">
        <is>
          <t>Diluted (in shares)</t>
        </is>
      </c>
      <c r="B38" s="6" t="n">
        <v>800030551</v>
      </c>
      <c r="C38" s="6" t="n">
        <v>441800499</v>
      </c>
      <c r="D38" s="6" t="n">
        <v>398784392</v>
      </c>
    </row>
    <row r="39">
      <c r="A39" s="4" t="inlineStr">
        <is>
          <t>Truck sal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t>
        </is>
      </c>
      <c r="B41" s="5" t="n">
        <v>30061000</v>
      </c>
      <c r="C41" s="5" t="n">
        <v>45931000</v>
      </c>
      <c r="D41" s="5" t="n">
        <v>0</v>
      </c>
    </row>
    <row r="42">
      <c r="A42" s="3" t="inlineStr">
        <is>
          <t>Cost of revenues:</t>
        </is>
      </c>
      <c r="B42" s="4" t="inlineStr">
        <is>
          <t xml:space="preserve"> </t>
        </is>
      </c>
      <c r="C42" s="4" t="inlineStr">
        <is>
          <t xml:space="preserve"> </t>
        </is>
      </c>
      <c r="D42" s="4" t="inlineStr">
        <is>
          <t xml:space="preserve"> </t>
        </is>
      </c>
    </row>
    <row r="43">
      <c r="A43" s="4" t="inlineStr">
        <is>
          <t>Cost of revenues</t>
        </is>
      </c>
      <c r="B43" s="6" t="n">
        <v>242519000</v>
      </c>
      <c r="C43" s="6" t="n">
        <v>132556000</v>
      </c>
      <c r="D43" s="6" t="n">
        <v>0</v>
      </c>
    </row>
    <row r="44">
      <c r="A44" s="4" t="inlineStr">
        <is>
          <t>Service and oth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t>
        </is>
      </c>
      <c r="B46" s="6" t="n">
        <v>5778000</v>
      </c>
      <c r="C46" s="6" t="n">
        <v>3794000</v>
      </c>
      <c r="D46" s="6" t="n">
        <v>0</v>
      </c>
    </row>
    <row r="47">
      <c r="A47" s="3" t="inlineStr">
        <is>
          <t>Cost of revenues:</t>
        </is>
      </c>
      <c r="B47" s="4" t="inlineStr">
        <is>
          <t xml:space="preserve"> </t>
        </is>
      </c>
      <c r="C47" s="4" t="inlineStr">
        <is>
          <t xml:space="preserve"> </t>
        </is>
      </c>
      <c r="D47" s="4" t="inlineStr">
        <is>
          <t xml:space="preserve"> </t>
        </is>
      </c>
    </row>
    <row r="48">
      <c r="A48" s="4" t="inlineStr">
        <is>
          <t>Cost of revenues</t>
        </is>
      </c>
      <c r="B48" s="5" t="n">
        <v>7387000</v>
      </c>
      <c r="C48" s="5" t="n">
        <v>3138000</v>
      </c>
      <c r="D4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Consideration for the Acquisition of Romeo (Details) - USD ($) $ / shares in Units, $ in Thousands, shares in Millions</t>
        </is>
      </c>
      <c r="C1" s="2" t="inlineStr">
        <is>
          <t>12 Months Ended</t>
        </is>
      </c>
    </row>
    <row r="2">
      <c r="B2" s="2" t="inlineStr">
        <is>
          <t>Oct. 14,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insurance premium financing</t>
        </is>
      </c>
      <c r="B4" s="4" t="inlineStr">
        <is>
          <t xml:space="preserve"> </t>
        </is>
      </c>
      <c r="C4" s="5" t="n">
        <v>5223</v>
      </c>
      <c r="D4" s="5" t="n">
        <v>6637</v>
      </c>
      <c r="E4" s="5" t="n">
        <v>0</v>
      </c>
    </row>
    <row r="5">
      <c r="A5" s="4" t="inlineStr">
        <is>
          <t>Prepaid expenses and other current assets</t>
        </is>
      </c>
      <c r="B5" s="4" t="inlineStr">
        <is>
          <t xml:space="preserve"> </t>
        </is>
      </c>
      <c r="C5" s="5" t="n">
        <v>25911</v>
      </c>
      <c r="D5" s="5" t="n">
        <v>27943</v>
      </c>
      <c r="E5" s="4" t="inlineStr">
        <is>
          <t xml:space="preserve"> </t>
        </is>
      </c>
    </row>
    <row r="6">
      <c r="A6" s="4" t="inlineStr">
        <is>
          <t>Romeo Power,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Fair value of Nikola common stock issued to Romeo shareholders</t>
        </is>
      </c>
      <c r="B8" s="5" t="n">
        <v>67535</v>
      </c>
      <c r="C8" s="4" t="inlineStr">
        <is>
          <t xml:space="preserve"> </t>
        </is>
      </c>
      <c r="D8" s="4" t="inlineStr">
        <is>
          <t xml:space="preserve"> </t>
        </is>
      </c>
      <c r="E8" s="4" t="inlineStr">
        <is>
          <t xml:space="preserve"> </t>
        </is>
      </c>
    </row>
    <row r="9">
      <c r="A9" s="4" t="inlineStr">
        <is>
          <t>Settlement of pre-existing relationships in the form of loan forgiveness</t>
        </is>
      </c>
      <c r="B9" s="6" t="n">
        <v>27923</v>
      </c>
      <c r="C9" s="4" t="inlineStr">
        <is>
          <t xml:space="preserve"> </t>
        </is>
      </c>
      <c r="D9" s="4" t="inlineStr">
        <is>
          <t xml:space="preserve"> </t>
        </is>
      </c>
      <c r="E9" s="4" t="inlineStr">
        <is>
          <t xml:space="preserve"> </t>
        </is>
      </c>
    </row>
    <row r="10">
      <c r="A10" s="4" t="inlineStr">
        <is>
          <t>Settlement of pre-existing relationships in the form of accounts payable</t>
        </is>
      </c>
      <c r="B10" s="6" t="n">
        <v>-18216</v>
      </c>
      <c r="C10" s="4" t="inlineStr">
        <is>
          <t xml:space="preserve"> </t>
        </is>
      </c>
      <c r="D10" s="4" t="inlineStr">
        <is>
          <t xml:space="preserve"> </t>
        </is>
      </c>
      <c r="E10" s="4" t="inlineStr">
        <is>
          <t xml:space="preserve"> </t>
        </is>
      </c>
    </row>
    <row r="11">
      <c r="A11" s="4" t="inlineStr">
        <is>
          <t>Fair value of outstanding stock compensation awards attributable to pre-acquisition services</t>
        </is>
      </c>
      <c r="B11" s="6" t="n">
        <v>1345</v>
      </c>
      <c r="C11" s="4" t="inlineStr">
        <is>
          <t xml:space="preserve"> </t>
        </is>
      </c>
      <c r="D11" s="4" t="inlineStr">
        <is>
          <t xml:space="preserve"> </t>
        </is>
      </c>
      <c r="E11" s="4" t="inlineStr">
        <is>
          <t xml:space="preserve"> </t>
        </is>
      </c>
    </row>
    <row r="12">
      <c r="A12" s="4" t="inlineStr">
        <is>
          <t>Business Combination, Consideration Transferred, Total</t>
        </is>
      </c>
      <c r="B12" s="5" t="n">
        <v>78587</v>
      </c>
      <c r="C12" s="4" t="inlineStr">
        <is>
          <t xml:space="preserve"> </t>
        </is>
      </c>
      <c r="D12" s="4" t="inlineStr">
        <is>
          <t xml:space="preserve"> </t>
        </is>
      </c>
      <c r="E12" s="4" t="inlineStr">
        <is>
          <t xml:space="preserve"> </t>
        </is>
      </c>
    </row>
    <row r="13">
      <c r="A13" s="4" t="inlineStr">
        <is>
          <t>Issued or issuable, number of shares (in shares)</t>
        </is>
      </c>
      <c r="B13" s="14" t="n">
        <v>22.1</v>
      </c>
      <c r="C13" s="4" t="inlineStr">
        <is>
          <t xml:space="preserve"> </t>
        </is>
      </c>
      <c r="D13" s="4" t="inlineStr">
        <is>
          <t xml:space="preserve"> </t>
        </is>
      </c>
      <c r="E13" s="4" t="inlineStr">
        <is>
          <t xml:space="preserve"> </t>
        </is>
      </c>
    </row>
    <row r="14">
      <c r="A14" s="4" t="inlineStr">
        <is>
          <t>Price per share of common stock acquired (in dollars per share)</t>
        </is>
      </c>
      <c r="B14" s="8" t="n">
        <v>3.06</v>
      </c>
      <c r="C14" s="4" t="inlineStr">
        <is>
          <t xml:space="preserve"> </t>
        </is>
      </c>
      <c r="D14" s="4" t="inlineStr">
        <is>
          <t xml:space="preserve"> </t>
        </is>
      </c>
      <c r="E14" s="4" t="inlineStr">
        <is>
          <t xml:space="preserve"> </t>
        </is>
      </c>
    </row>
    <row r="15">
      <c r="A15" s="4" t="inlineStr">
        <is>
          <t>Prepaid expenses and other current assets</t>
        </is>
      </c>
      <c r="B15" s="5" t="n">
        <v>15300</v>
      </c>
      <c r="C15" s="4" t="inlineStr">
        <is>
          <t xml:space="preserve"> </t>
        </is>
      </c>
      <c r="D15" s="4" t="inlineStr">
        <is>
          <t xml:space="preserve"> </t>
        </is>
      </c>
      <c r="E15" s="4" t="inlineStr">
        <is>
          <t xml:space="preserve"> </t>
        </is>
      </c>
    </row>
    <row r="16">
      <c r="A16" s="4" t="inlineStr">
        <is>
          <t>Romeo Power, Inc | Nikola Corporation | Senior Loan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incipal amount</t>
        </is>
      </c>
      <c r="B18" s="6" t="n">
        <v>30000</v>
      </c>
      <c r="C18" s="4" t="inlineStr">
        <is>
          <t xml:space="preserve"> </t>
        </is>
      </c>
      <c r="D18" s="4" t="inlineStr">
        <is>
          <t xml:space="preserve"> </t>
        </is>
      </c>
      <c r="E18" s="4" t="inlineStr">
        <is>
          <t xml:space="preserve"> </t>
        </is>
      </c>
    </row>
    <row r="19">
      <c r="A19" s="4" t="inlineStr">
        <is>
          <t>Incremental increase</t>
        </is>
      </c>
      <c r="B19" s="6" t="n">
        <v>20000</v>
      </c>
      <c r="C19" s="4" t="inlineStr">
        <is>
          <t xml:space="preserve"> </t>
        </is>
      </c>
      <c r="D19" s="4" t="inlineStr">
        <is>
          <t xml:space="preserve"> </t>
        </is>
      </c>
      <c r="E19" s="4" t="inlineStr">
        <is>
          <t xml:space="preserve"> </t>
        </is>
      </c>
    </row>
    <row r="20">
      <c r="A20" s="4" t="inlineStr">
        <is>
          <t>Proceeds from insurance premium financing</t>
        </is>
      </c>
      <c r="B20" s="6" t="n">
        <v>12500</v>
      </c>
      <c r="C20" s="4" t="inlineStr">
        <is>
          <t xml:space="preserve"> </t>
        </is>
      </c>
      <c r="D20" s="4" t="inlineStr">
        <is>
          <t xml:space="preserve"> </t>
        </is>
      </c>
      <c r="E20" s="4" t="inlineStr">
        <is>
          <t xml:space="preserve"> </t>
        </is>
      </c>
    </row>
    <row r="21">
      <c r="A21" s="4" t="inlineStr">
        <is>
          <t>Interest receivable</t>
        </is>
      </c>
      <c r="B21" s="5" t="n">
        <v>100</v>
      </c>
      <c r="C21" s="4" t="inlineStr">
        <is>
          <t xml:space="preserve"> </t>
        </is>
      </c>
      <c r="D21" s="4" t="inlineStr">
        <is>
          <t xml:space="preserve"> </t>
        </is>
      </c>
      <c r="E21" s="4" t="inlineStr">
        <is>
          <t xml:space="preserve"> </t>
        </is>
      </c>
    </row>
    <row r="22">
      <c r="A22" s="4" t="inlineStr">
        <is>
          <t>Romeo Power, Inc | Nikola Corporation | Senior Loans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1" t="n">
        <v>0.08</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Inventory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aw materials</t>
        </is>
      </c>
      <c r="B4" s="5" t="n">
        <v>32889</v>
      </c>
      <c r="C4" s="5" t="n">
        <v>52442</v>
      </c>
      <c r="D4" s="4" t="inlineStr">
        <is>
          <t xml:space="preserve"> </t>
        </is>
      </c>
    </row>
    <row r="5">
      <c r="A5" s="4" t="inlineStr">
        <is>
          <t>Work-in-process</t>
        </is>
      </c>
      <c r="B5" s="6" t="n">
        <v>15486</v>
      </c>
      <c r="C5" s="6" t="n">
        <v>9646</v>
      </c>
      <c r="D5" s="4" t="inlineStr">
        <is>
          <t xml:space="preserve"> </t>
        </is>
      </c>
    </row>
    <row r="6">
      <c r="A6" s="4" t="inlineStr">
        <is>
          <t>Finished goods</t>
        </is>
      </c>
      <c r="B6" s="6" t="n">
        <v>8206</v>
      </c>
      <c r="C6" s="6" t="n">
        <v>47677</v>
      </c>
      <c r="D6" s="4" t="inlineStr">
        <is>
          <t xml:space="preserve"> </t>
        </is>
      </c>
    </row>
    <row r="7">
      <c r="A7" s="4" t="inlineStr">
        <is>
          <t>Service parts</t>
        </is>
      </c>
      <c r="B7" s="6" t="n">
        <v>6007</v>
      </c>
      <c r="C7" s="6" t="n">
        <v>2105</v>
      </c>
      <c r="D7" s="4" t="inlineStr">
        <is>
          <t xml:space="preserve"> </t>
        </is>
      </c>
    </row>
    <row r="8">
      <c r="A8" s="4" t="inlineStr">
        <is>
          <t>Total inventory</t>
        </is>
      </c>
      <c r="B8" s="6" t="n">
        <v>62588</v>
      </c>
      <c r="C8" s="6" t="n">
        <v>111870</v>
      </c>
      <c r="D8" s="4" t="inlineStr">
        <is>
          <t xml:space="preserve"> </t>
        </is>
      </c>
    </row>
    <row r="9">
      <c r="A9" s="4" t="inlineStr">
        <is>
          <t>Inventory write-downs</t>
        </is>
      </c>
      <c r="B9" s="5" t="n">
        <v>71218</v>
      </c>
      <c r="C9" s="5" t="n">
        <v>19705</v>
      </c>
      <c r="D9" s="5" t="n">
        <v>49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6152</v>
      </c>
      <c r="C3" s="5" t="n">
        <v>5333</v>
      </c>
    </row>
    <row r="4">
      <c r="A4" s="4" t="inlineStr">
        <is>
          <t>Non-trade receivables</t>
        </is>
      </c>
      <c r="B4" s="6" t="n">
        <v>5570</v>
      </c>
      <c r="C4" s="6" t="n">
        <v>6064</v>
      </c>
    </row>
    <row r="5">
      <c r="A5" s="4" t="inlineStr">
        <is>
          <t>Inventory deposits</t>
        </is>
      </c>
      <c r="B5" s="6" t="n">
        <v>4843</v>
      </c>
      <c r="C5" s="6" t="n">
        <v>415</v>
      </c>
    </row>
    <row r="6">
      <c r="A6" s="4" t="inlineStr">
        <is>
          <t>Holdback receivable</t>
        </is>
      </c>
      <c r="B6" s="6" t="n">
        <v>3655</v>
      </c>
      <c r="C6" s="6" t="n">
        <v>0</v>
      </c>
    </row>
    <row r="7">
      <c r="A7" s="4" t="inlineStr">
        <is>
          <t>Prepaid insurance premiums</t>
        </is>
      </c>
      <c r="B7" s="6" t="n">
        <v>2148</v>
      </c>
      <c r="C7" s="6" t="n">
        <v>3611</v>
      </c>
    </row>
    <row r="8">
      <c r="A8" s="4" t="inlineStr">
        <is>
          <t>Deposits</t>
        </is>
      </c>
      <c r="B8" s="6" t="n">
        <v>1643</v>
      </c>
      <c r="C8" s="6" t="n">
        <v>3917</v>
      </c>
    </row>
    <row r="9">
      <c r="A9" s="4" t="inlineStr">
        <is>
          <t>Prepaid software</t>
        </is>
      </c>
      <c r="B9" s="6" t="n">
        <v>1421</v>
      </c>
      <c r="C9" s="6" t="n">
        <v>1015</v>
      </c>
    </row>
    <row r="10">
      <c r="A10" s="4" t="inlineStr">
        <is>
          <t>Deferred implementation costs</t>
        </is>
      </c>
      <c r="B10" s="6" t="n">
        <v>479</v>
      </c>
      <c r="C10" s="6" t="n">
        <v>2101</v>
      </c>
    </row>
    <row r="11">
      <c r="A11" s="4" t="inlineStr">
        <is>
          <t>Headquarters sale agreement receivable</t>
        </is>
      </c>
      <c r="B11" s="6" t="n">
        <v>0</v>
      </c>
      <c r="C11" s="6" t="n">
        <v>5487</v>
      </c>
    </row>
    <row r="12">
      <c r="A12" s="4" t="inlineStr">
        <is>
          <t>Prepaid expenses and other current assets</t>
        </is>
      </c>
      <c r="B12" s="5" t="n">
        <v>25911</v>
      </c>
      <c r="C12" s="5" t="n">
        <v>279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22" customWidth="1" min="3" max="3"/>
    <col width="42" customWidth="1" min="4" max="4"/>
    <col width="42" customWidth="1" min="5" max="5"/>
    <col width="22" customWidth="1" min="6" max="6"/>
  </cols>
  <sheetData>
    <row r="1">
      <c r="A1" s="1" t="inlineStr">
        <is>
          <t>BALANCE SHEET COMPONENTS - Narrative (Details) $ in Thousands</t>
        </is>
      </c>
      <c r="B1" s="2" t="inlineStr">
        <is>
          <t>1 Months Ended</t>
        </is>
      </c>
      <c r="C1" s="2" t="inlineStr">
        <is>
          <t>3 Months Ended</t>
        </is>
      </c>
      <c r="D1" s="2" t="inlineStr">
        <is>
          <t>12 Months Ended</t>
        </is>
      </c>
    </row>
    <row r="2">
      <c r="B2" s="2" t="inlineStr">
        <is>
          <t>Jul. 31, 2023</t>
        </is>
      </c>
      <c r="C2" s="2" t="inlineStr">
        <is>
          <t>Sep. 30, 2023 USD ($)</t>
        </is>
      </c>
      <c r="D2" s="2" t="inlineStr">
        <is>
          <t>Dec. 31, 2023 USD ($) installment</t>
        </is>
      </c>
      <c r="E2" s="2" t="inlineStr">
        <is>
          <t>Dec. 31, 2022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write-downs</t>
        </is>
      </c>
      <c r="B4" s="4" t="inlineStr">
        <is>
          <t xml:space="preserve"> </t>
        </is>
      </c>
      <c r="C4" s="4" t="inlineStr">
        <is>
          <t xml:space="preserve"> </t>
        </is>
      </c>
      <c r="D4" s="5" t="n">
        <v>71218</v>
      </c>
      <c r="E4" s="5" t="n">
        <v>19705</v>
      </c>
      <c r="F4" s="5" t="n">
        <v>4927</v>
      </c>
    </row>
    <row r="5">
      <c r="A5" s="4" t="inlineStr">
        <is>
          <t>Amortization of deferred implementation costs</t>
        </is>
      </c>
      <c r="B5" s="4" t="inlineStr">
        <is>
          <t xml:space="preserve"> </t>
        </is>
      </c>
      <c r="C5" s="4" t="inlineStr">
        <is>
          <t xml:space="preserve"> </t>
        </is>
      </c>
      <c r="D5" s="5" t="n">
        <v>500</v>
      </c>
      <c r="E5" s="5" t="n">
        <v>2800</v>
      </c>
      <c r="F5" s="6" t="n">
        <v>0</v>
      </c>
    </row>
    <row r="6">
      <c r="A6" s="4" t="inlineStr">
        <is>
          <t>Government Assistance, Current, Statement of Financial Position [Extensible Enumeration]</t>
        </is>
      </c>
      <c r="B6" s="4" t="inlineStr">
        <is>
          <t xml:space="preserve"> </t>
        </is>
      </c>
      <c r="C6" s="4" t="inlineStr">
        <is>
          <t xml:space="preserve"> </t>
        </is>
      </c>
      <c r="D6" s="4" t="inlineStr">
        <is>
          <t>Prepaid expenses and other current assets</t>
        </is>
      </c>
      <c r="E6" s="4" t="inlineStr">
        <is>
          <t>Prepaid expenses and other current assets</t>
        </is>
      </c>
      <c r="F6" s="4" t="inlineStr">
        <is>
          <t xml:space="preserve"> </t>
        </is>
      </c>
    </row>
    <row r="7">
      <c r="A7" s="4" t="inlineStr">
        <is>
          <t>Depreciation expense</t>
        </is>
      </c>
      <c r="B7" s="4" t="inlineStr">
        <is>
          <t xml:space="preserve"> </t>
        </is>
      </c>
      <c r="C7" s="4" t="inlineStr">
        <is>
          <t xml:space="preserve"> </t>
        </is>
      </c>
      <c r="D7" s="5" t="n">
        <v>28900</v>
      </c>
      <c r="E7" s="5" t="n">
        <v>14400</v>
      </c>
      <c r="F7" s="6" t="n">
        <v>8200</v>
      </c>
    </row>
    <row r="8">
      <c r="A8" s="4" t="inlineStr">
        <is>
          <t>Settlement liabilities</t>
        </is>
      </c>
      <c r="B8" s="4" t="inlineStr">
        <is>
          <t xml:space="preserve"> </t>
        </is>
      </c>
      <c r="C8" s="4" t="inlineStr">
        <is>
          <t xml:space="preserve"> </t>
        </is>
      </c>
      <c r="D8" s="6" t="n">
        <v>91330</v>
      </c>
      <c r="E8" s="6" t="n">
        <v>90000</v>
      </c>
      <c r="F8" s="4" t="inlineStr">
        <is>
          <t xml:space="preserve"> </t>
        </is>
      </c>
    </row>
    <row r="9">
      <c r="A9" s="4" t="inlineStr">
        <is>
          <t>Inventory</t>
        </is>
      </c>
      <c r="B9" s="4" t="inlineStr">
        <is>
          <t xml:space="preserve"> </t>
        </is>
      </c>
      <c r="C9" s="4" t="inlineStr">
        <is>
          <t xml:space="preserve"> </t>
        </is>
      </c>
      <c r="D9" s="6" t="n">
        <v>62588</v>
      </c>
      <c r="E9" s="6" t="n">
        <v>111870</v>
      </c>
      <c r="F9" s="4" t="inlineStr">
        <is>
          <t xml:space="preserve"> </t>
        </is>
      </c>
    </row>
    <row r="10">
      <c r="A10" s="4" t="inlineStr">
        <is>
          <t>Regulatory and Governmental Invest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ttlement liabilities</t>
        </is>
      </c>
      <c r="B12" s="4" t="inlineStr">
        <is>
          <t xml:space="preserve"> </t>
        </is>
      </c>
      <c r="C12" s="4" t="inlineStr">
        <is>
          <t xml:space="preserve"> </t>
        </is>
      </c>
      <c r="D12" s="6" t="n">
        <v>84000</v>
      </c>
      <c r="E12" s="4" t="inlineStr">
        <is>
          <t xml:space="preserve"> </t>
        </is>
      </c>
      <c r="F12" s="4" t="inlineStr">
        <is>
          <t xml:space="preserve"> </t>
        </is>
      </c>
    </row>
    <row r="13">
      <c r="A13" s="4" t="inlineStr">
        <is>
          <t>Lion Electric Mat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ttlement liabilities</t>
        </is>
      </c>
      <c r="B15" s="4" t="inlineStr">
        <is>
          <t xml:space="preserve"> </t>
        </is>
      </c>
      <c r="C15" s="4" t="inlineStr">
        <is>
          <t xml:space="preserve"> </t>
        </is>
      </c>
      <c r="D15" s="6" t="n">
        <v>1800</v>
      </c>
      <c r="E15" s="4" t="inlineStr">
        <is>
          <t xml:space="preserve"> </t>
        </is>
      </c>
      <c r="F15" s="4" t="inlineStr">
        <is>
          <t xml:space="preserve"> </t>
        </is>
      </c>
    </row>
    <row r="16">
      <c r="A16" s="4" t="inlineStr">
        <is>
          <t>Consulting Servic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liabilities</t>
        </is>
      </c>
      <c r="B18" s="4" t="inlineStr">
        <is>
          <t xml:space="preserve"> </t>
        </is>
      </c>
      <c r="C18" s="4" t="inlineStr">
        <is>
          <t xml:space="preserve"> </t>
        </is>
      </c>
      <c r="D18" s="6" t="n">
        <v>3000</v>
      </c>
      <c r="E18" s="4" t="inlineStr">
        <is>
          <t xml:space="preserve"> </t>
        </is>
      </c>
      <c r="F18" s="4" t="inlineStr">
        <is>
          <t xml:space="preserve"> </t>
        </is>
      </c>
    </row>
    <row r="19">
      <c r="A19" s="4" t="inlineStr">
        <is>
          <t>Insurance Clai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liabilities</t>
        </is>
      </c>
      <c r="B21" s="4" t="inlineStr">
        <is>
          <t xml:space="preserve"> </t>
        </is>
      </c>
      <c r="C21" s="4" t="inlineStr">
        <is>
          <t xml:space="preserve"> </t>
        </is>
      </c>
      <c r="D21" s="6" t="n">
        <v>2000</v>
      </c>
      <c r="E21" s="4" t="inlineStr">
        <is>
          <t xml:space="preserve"> </t>
        </is>
      </c>
      <c r="F21" s="4" t="inlineStr">
        <is>
          <t xml:space="preserve"> </t>
        </is>
      </c>
    </row>
    <row r="22">
      <c r="A22" s="4" t="inlineStr">
        <is>
          <t>Fastener Settl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ttlement liabilities</t>
        </is>
      </c>
      <c r="B24" s="4" t="inlineStr">
        <is>
          <t xml:space="preserve"> </t>
        </is>
      </c>
      <c r="C24" s="4" t="inlineStr">
        <is>
          <t xml:space="preserve"> </t>
        </is>
      </c>
      <c r="D24" s="6" t="n">
        <v>600</v>
      </c>
      <c r="E24" s="4" t="inlineStr">
        <is>
          <t xml:space="preserve"> </t>
        </is>
      </c>
      <c r="F24" s="4" t="inlineStr">
        <is>
          <t xml:space="preserve"> </t>
        </is>
      </c>
    </row>
    <row r="25">
      <c r="A25" s="4" t="inlineStr">
        <is>
          <t>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Holdback from sale of subsidiary</t>
        </is>
      </c>
      <c r="B27" s="4" t="inlineStr">
        <is>
          <t xml:space="preserve"> </t>
        </is>
      </c>
      <c r="C27" s="5" t="n">
        <v>3700</v>
      </c>
      <c r="D27" s="4" t="inlineStr">
        <is>
          <t xml:space="preserve"> </t>
        </is>
      </c>
      <c r="E27" s="4" t="inlineStr">
        <is>
          <t xml:space="preserve"> </t>
        </is>
      </c>
      <c r="F27" s="4" t="inlineStr">
        <is>
          <t xml:space="preserve"> </t>
        </is>
      </c>
    </row>
    <row r="28">
      <c r="A28" s="4" t="inlineStr">
        <is>
          <t>Sale | Phoenix Hydrogen Hub Proje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subsidiary divested</t>
        </is>
      </c>
      <c r="B30" s="11" t="n">
        <v>1</v>
      </c>
      <c r="C30" s="4" t="inlineStr">
        <is>
          <t xml:space="preserve"> </t>
        </is>
      </c>
      <c r="D30" s="4" t="inlineStr">
        <is>
          <t xml:space="preserve"> </t>
        </is>
      </c>
      <c r="E30" s="4" t="inlineStr">
        <is>
          <t xml:space="preserve"> </t>
        </is>
      </c>
      <c r="F30" s="4" t="inlineStr">
        <is>
          <t xml:space="preserve"> </t>
        </is>
      </c>
    </row>
    <row r="31">
      <c r="A31" s="4" t="inlineStr">
        <is>
          <t>Net proceeds</t>
        </is>
      </c>
      <c r="B31" s="4" t="inlineStr">
        <is>
          <t xml:space="preserve"> </t>
        </is>
      </c>
      <c r="C31" s="5" t="n">
        <v>20700</v>
      </c>
      <c r="D31" s="4" t="inlineStr">
        <is>
          <t xml:space="preserve"> </t>
        </is>
      </c>
      <c r="E31" s="4" t="inlineStr">
        <is>
          <t xml:space="preserve"> </t>
        </is>
      </c>
      <c r="F31" s="4" t="inlineStr">
        <is>
          <t xml:space="preserve"> </t>
        </is>
      </c>
    </row>
    <row r="32">
      <c r="A32" s="4" t="inlineStr">
        <is>
          <t>Arizona Qualified Facility Tax Credit (“QFT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vernment grant income</t>
        </is>
      </c>
      <c r="B34" s="4" t="inlineStr">
        <is>
          <t xml:space="preserve"> </t>
        </is>
      </c>
      <c r="C34" s="4" t="inlineStr">
        <is>
          <t xml:space="preserve"> </t>
        </is>
      </c>
      <c r="D34" s="6" t="n">
        <v>2700</v>
      </c>
      <c r="E34" s="6" t="n">
        <v>1200</v>
      </c>
      <c r="F34" s="5" t="n">
        <v>2400</v>
      </c>
    </row>
    <row r="35">
      <c r="A35" s="4" t="inlineStr">
        <is>
          <t>Government grants receivable, current</t>
        </is>
      </c>
      <c r="B35" s="4" t="inlineStr">
        <is>
          <t xml:space="preserve"> </t>
        </is>
      </c>
      <c r="C35" s="4" t="inlineStr">
        <is>
          <t xml:space="preserve"> </t>
        </is>
      </c>
      <c r="D35" s="6" t="n">
        <v>2000</v>
      </c>
      <c r="E35" s="5" t="n">
        <v>1200</v>
      </c>
      <c r="F35" s="4" t="inlineStr">
        <is>
          <t xml:space="preserve"> </t>
        </is>
      </c>
    </row>
    <row r="36">
      <c r="A36" s="4" t="inlineStr">
        <is>
          <t>Phoenix, Arizona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Qualify tax credit maximum, amount</t>
        </is>
      </c>
      <c r="B38" s="4" t="inlineStr">
        <is>
          <t xml:space="preserve"> </t>
        </is>
      </c>
      <c r="C38" s="4" t="inlineStr">
        <is>
          <t xml:space="preserve"> </t>
        </is>
      </c>
      <c r="D38" s="5" t="n">
        <v>6100</v>
      </c>
      <c r="E38" s="4" t="inlineStr">
        <is>
          <t xml:space="preserve"> </t>
        </is>
      </c>
      <c r="F38" s="4" t="inlineStr">
        <is>
          <t xml:space="preserve"> </t>
        </is>
      </c>
    </row>
    <row r="39">
      <c r="A39" s="4" t="inlineStr">
        <is>
          <t>Number of installments | installment</t>
        </is>
      </c>
      <c r="B39" s="4" t="inlineStr">
        <is>
          <t xml:space="preserve"> </t>
        </is>
      </c>
      <c r="C39" s="4" t="inlineStr">
        <is>
          <t xml:space="preserve"> </t>
        </is>
      </c>
      <c r="D39" s="6" t="n">
        <v>5</v>
      </c>
      <c r="E39" s="4" t="inlineStr">
        <is>
          <t xml:space="preserve"> </t>
        </is>
      </c>
      <c r="F39" s="4" t="inlineStr">
        <is>
          <t xml:space="preserve"> </t>
        </is>
      </c>
    </row>
    <row r="40">
      <c r="A40" s="4" t="inlineStr">
        <is>
          <t>Qualify tax credit instalment, amount</t>
        </is>
      </c>
      <c r="B40" s="4" t="inlineStr">
        <is>
          <t xml:space="preserve"> </t>
        </is>
      </c>
      <c r="C40" s="4" t="inlineStr">
        <is>
          <t xml:space="preserve"> </t>
        </is>
      </c>
      <c r="D40" s="5" t="n">
        <v>1200</v>
      </c>
      <c r="E40" s="4" t="inlineStr">
        <is>
          <t xml:space="preserve"> </t>
        </is>
      </c>
      <c r="F40" s="4" t="inlineStr">
        <is>
          <t xml:space="preserve"> </t>
        </is>
      </c>
    </row>
    <row r="41">
      <c r="A41" s="4" t="inlineStr">
        <is>
          <t>Coolidge, Arizona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Qualify tax credit maximum, amount</t>
        </is>
      </c>
      <c r="B43" s="4" t="inlineStr">
        <is>
          <t xml:space="preserve"> </t>
        </is>
      </c>
      <c r="C43" s="4" t="inlineStr">
        <is>
          <t xml:space="preserve"> </t>
        </is>
      </c>
      <c r="D43" s="5" t="n">
        <v>3700</v>
      </c>
      <c r="E43" s="4" t="inlineStr">
        <is>
          <t xml:space="preserve"> </t>
        </is>
      </c>
      <c r="F43" s="4" t="inlineStr">
        <is>
          <t xml:space="preserve"> </t>
        </is>
      </c>
    </row>
    <row r="44">
      <c r="A44" s="4" t="inlineStr">
        <is>
          <t>Number of installments | installment</t>
        </is>
      </c>
      <c r="B44" s="4" t="inlineStr">
        <is>
          <t xml:space="preserve"> </t>
        </is>
      </c>
      <c r="C44" s="4" t="inlineStr">
        <is>
          <t xml:space="preserve"> </t>
        </is>
      </c>
      <c r="D44" s="6" t="n">
        <v>5</v>
      </c>
      <c r="E44" s="4" t="inlineStr">
        <is>
          <t xml:space="preserve"> </t>
        </is>
      </c>
      <c r="F44" s="4" t="inlineStr">
        <is>
          <t xml:space="preserve"> </t>
        </is>
      </c>
    </row>
    <row r="45">
      <c r="A45" s="4" t="inlineStr">
        <is>
          <t>Qualify tax credit instalment, amount</t>
        </is>
      </c>
      <c r="B45" s="4" t="inlineStr">
        <is>
          <t xml:space="preserve"> </t>
        </is>
      </c>
      <c r="C45" s="4" t="inlineStr">
        <is>
          <t xml:space="preserve"> </t>
        </is>
      </c>
      <c r="D45" s="5" t="n">
        <v>700</v>
      </c>
      <c r="E45" s="4" t="inlineStr">
        <is>
          <t xml:space="preserve"> </t>
        </is>
      </c>
      <c r="F45" s="4" t="inlineStr">
        <is>
          <t xml:space="preserve"> </t>
        </is>
      </c>
    </row>
    <row r="46">
      <c r="A46" s="4" t="inlineStr">
        <is>
          <t>BEV inventor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ntory write-downs</t>
        </is>
      </c>
      <c r="B48" s="4" t="inlineStr">
        <is>
          <t xml:space="preserve"> </t>
        </is>
      </c>
      <c r="C48" s="4" t="inlineStr">
        <is>
          <t xml:space="preserve"> </t>
        </is>
      </c>
      <c r="D48" s="5" t="n">
        <v>45700</v>
      </c>
      <c r="E48" s="4" t="inlineStr">
        <is>
          <t xml:space="preserve"> </t>
        </is>
      </c>
      <c r="F48"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 assets</t>
        </is>
      </c>
      <c r="B3" s="5" t="n">
        <v>37504</v>
      </c>
      <c r="C3" s="5" t="n">
        <v>2193</v>
      </c>
    </row>
    <row r="4">
      <c r="A4" s="4" t="inlineStr">
        <is>
          <t>Property, plant and equipment, gross</t>
        </is>
      </c>
      <c r="B4" s="6" t="n">
        <v>547365</v>
      </c>
      <c r="C4" s="6" t="n">
        <v>448618</v>
      </c>
    </row>
    <row r="5">
      <c r="A5" s="4" t="inlineStr">
        <is>
          <t>Less: accumulated depreciation and amortization</t>
        </is>
      </c>
      <c r="B5" s="6" t="n">
        <v>-43949</v>
      </c>
      <c r="C5" s="6" t="n">
        <v>-30833</v>
      </c>
    </row>
    <row r="6">
      <c r="A6" s="4" t="inlineStr">
        <is>
          <t>Total property, plant and equipment, net</t>
        </is>
      </c>
      <c r="B6" s="6" t="n">
        <v>503416</v>
      </c>
      <c r="C6" s="6" t="n">
        <v>417785</v>
      </c>
    </row>
    <row r="7">
      <c r="A7" s="4" t="inlineStr">
        <is>
          <t>Building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239918</v>
      </c>
      <c r="C9" s="6" t="n">
        <v>127797</v>
      </c>
    </row>
    <row r="10">
      <c r="A10" s="4" t="inlineStr">
        <is>
          <t>Construction-in-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135994</v>
      </c>
      <c r="C12" s="6" t="n">
        <v>209187</v>
      </c>
    </row>
    <row r="13">
      <c r="A13" s="4" t="inlineStr">
        <is>
          <t>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67657</v>
      </c>
      <c r="C15" s="6" t="n">
        <v>35257</v>
      </c>
    </row>
    <row r="16">
      <c r="A16" s="4" t="inlineStr">
        <is>
          <t>Tooling</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39389</v>
      </c>
      <c r="C18" s="6" t="n">
        <v>17693</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6" t="n">
        <v>8649</v>
      </c>
      <c r="C21" s="6" t="n">
        <v>8568</v>
      </c>
    </row>
    <row r="22">
      <c r="A22" s="4" t="inlineStr">
        <is>
          <t>Land</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6" t="n">
        <v>7957</v>
      </c>
      <c r="C24" s="6" t="n">
        <v>24762</v>
      </c>
    </row>
    <row r="25">
      <c r="A25" s="4" t="inlineStr">
        <is>
          <t>Oth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t>
        </is>
      </c>
      <c r="B27" s="6" t="n">
        <v>4926</v>
      </c>
      <c r="C27" s="6" t="n">
        <v>3501</v>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t>
        </is>
      </c>
      <c r="B30" s="6" t="n">
        <v>3100</v>
      </c>
      <c r="C30" s="6" t="n">
        <v>2953</v>
      </c>
    </row>
    <row r="31">
      <c r="A31" s="4" t="inlineStr">
        <is>
          <t>Furniture and fixture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t>
        </is>
      </c>
      <c r="B33" s="6" t="n">
        <v>1483</v>
      </c>
      <c r="C33" s="6" t="n">
        <v>1492</v>
      </c>
    </row>
    <row r="34">
      <c r="A34" s="4" t="inlineStr">
        <is>
          <t>Demo vehicl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t>
        </is>
      </c>
      <c r="B36" s="5" t="n">
        <v>788</v>
      </c>
      <c r="C36" s="5" t="n">
        <v>152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Settlement liabilities</t>
        </is>
      </c>
      <c r="B3" s="5" t="n">
        <v>91330</v>
      </c>
      <c r="C3" s="5" t="n">
        <v>90000</v>
      </c>
    </row>
    <row r="4">
      <c r="A4" s="4" t="inlineStr">
        <is>
          <t>Warranty liability, current</t>
        </is>
      </c>
      <c r="B4" s="6" t="n">
        <v>65703</v>
      </c>
      <c r="C4" s="6" t="n">
        <v>1484</v>
      </c>
    </row>
    <row r="5">
      <c r="A5" s="4" t="inlineStr">
        <is>
          <t>Accrued purchase of intangible asset</t>
        </is>
      </c>
      <c r="B5" s="6" t="n">
        <v>13796</v>
      </c>
      <c r="C5" s="6" t="n">
        <v>32126</v>
      </c>
    </row>
    <row r="6">
      <c r="A6" s="4" t="inlineStr">
        <is>
          <t>Derivative liability</t>
        </is>
      </c>
      <c r="B6" s="6" t="n">
        <v>8871</v>
      </c>
      <c r="C6" s="6" t="n">
        <v>0</v>
      </c>
    </row>
    <row r="7">
      <c r="A7" s="4" t="inlineStr">
        <is>
          <t>Inventory received not yet invoiced</t>
        </is>
      </c>
      <c r="B7" s="6" t="n">
        <v>8642</v>
      </c>
      <c r="C7" s="6" t="n">
        <v>18167</v>
      </c>
    </row>
    <row r="8">
      <c r="A8" s="4" t="inlineStr">
        <is>
          <t>Other accrued expenses</t>
        </is>
      </c>
      <c r="B8" s="6" t="n">
        <v>5137</v>
      </c>
      <c r="C8" s="6" t="n">
        <v>2152</v>
      </c>
    </row>
    <row r="9">
      <c r="A9" s="4" t="inlineStr">
        <is>
          <t>Accrued outsourced engineering services</t>
        </is>
      </c>
      <c r="B9" s="6" t="n">
        <v>4207</v>
      </c>
      <c r="C9" s="6" t="n">
        <v>8056</v>
      </c>
    </row>
    <row r="10">
      <c r="A10" s="4" t="inlineStr">
        <is>
          <t>Accrued payroll and payroll related expenses</t>
        </is>
      </c>
      <c r="B10" s="6" t="n">
        <v>3254</v>
      </c>
      <c r="C10" s="6" t="n">
        <v>8298</v>
      </c>
    </row>
    <row r="11">
      <c r="A11" s="4" t="inlineStr">
        <is>
          <t>Accrued purchases of property, plant and equipment</t>
        </is>
      </c>
      <c r="B11" s="6" t="n">
        <v>2458</v>
      </c>
      <c r="C11" s="6" t="n">
        <v>3587</v>
      </c>
    </row>
    <row r="12">
      <c r="A12" s="4" t="inlineStr">
        <is>
          <t>Operating lease liabilities, current</t>
        </is>
      </c>
      <c r="B12" s="6" t="n">
        <v>1867</v>
      </c>
      <c r="C12" s="6" t="n">
        <v>1979</v>
      </c>
    </row>
    <row r="13">
      <c r="A13" s="4" t="inlineStr">
        <is>
          <t>Accrued legal expenses</t>
        </is>
      </c>
      <c r="B13" s="6" t="n">
        <v>1708</v>
      </c>
      <c r="C13" s="6" t="n">
        <v>2041</v>
      </c>
    </row>
    <row r="14">
      <c r="A14" s="4" t="inlineStr">
        <is>
          <t>Accrued Equity Distribution Agreement Fees</t>
        </is>
      </c>
      <c r="B14" s="6" t="n">
        <v>49</v>
      </c>
      <c r="C14" s="6" t="n">
        <v>1681</v>
      </c>
    </row>
    <row r="15">
      <c r="A15" s="4" t="inlineStr">
        <is>
          <t>Supply agreement revision commitment</t>
        </is>
      </c>
      <c r="B15" s="6" t="n">
        <v>0</v>
      </c>
      <c r="C15" s="6" t="n">
        <v>10000</v>
      </c>
    </row>
    <row r="16">
      <c r="A16" s="4" t="inlineStr">
        <is>
          <t>Accrued expenses and other current liabilities</t>
        </is>
      </c>
      <c r="B16" s="5" t="n">
        <v>207022</v>
      </c>
      <c r="C16" s="5" t="n">
        <v>1795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Operating lease cost:</t>
        </is>
      </c>
      <c r="B3" s="4" t="inlineStr">
        <is>
          <t xml:space="preserve"> </t>
        </is>
      </c>
      <c r="C3" s="4" t="inlineStr">
        <is>
          <t xml:space="preserve"> </t>
        </is>
      </c>
      <c r="D3" s="4" t="inlineStr">
        <is>
          <t xml:space="preserve"> </t>
        </is>
      </c>
    </row>
    <row r="4">
      <c r="A4" s="4" t="inlineStr">
        <is>
          <t>Lease cost</t>
        </is>
      </c>
      <c r="B4" s="5" t="n">
        <v>2622</v>
      </c>
      <c r="C4" s="5" t="n">
        <v>1182</v>
      </c>
      <c r="D4" s="5" t="n">
        <v>130</v>
      </c>
    </row>
    <row r="5">
      <c r="A5" s="4" t="inlineStr">
        <is>
          <t>Variable lease cost</t>
        </is>
      </c>
      <c r="B5" s="6" t="n">
        <v>219</v>
      </c>
      <c r="C5" s="6" t="n">
        <v>212</v>
      </c>
      <c r="D5" s="6" t="n">
        <v>26</v>
      </c>
    </row>
    <row r="6">
      <c r="A6" s="4" t="inlineStr">
        <is>
          <t>Total operating lease cost</t>
        </is>
      </c>
      <c r="B6" s="6" t="n">
        <v>2841</v>
      </c>
      <c r="C6" s="6" t="n">
        <v>1394</v>
      </c>
      <c r="D6" s="6" t="n">
        <v>156</v>
      </c>
    </row>
    <row r="7">
      <c r="A7" s="4" t="inlineStr">
        <is>
          <t>Short-term lease cost</t>
        </is>
      </c>
      <c r="B7" s="6" t="n">
        <v>3617</v>
      </c>
      <c r="C7" s="6" t="n">
        <v>1744</v>
      </c>
      <c r="D7" s="6" t="n">
        <v>1155</v>
      </c>
    </row>
    <row r="8">
      <c r="A8" s="3" t="inlineStr">
        <is>
          <t>Finance lease cost:</t>
        </is>
      </c>
      <c r="B8" s="4" t="inlineStr">
        <is>
          <t xml:space="preserve"> </t>
        </is>
      </c>
      <c r="C8" s="4" t="inlineStr">
        <is>
          <t xml:space="preserve"> </t>
        </is>
      </c>
      <c r="D8" s="4" t="inlineStr">
        <is>
          <t xml:space="preserve"> </t>
        </is>
      </c>
    </row>
    <row r="9">
      <c r="A9" s="4" t="inlineStr">
        <is>
          <t>Amortization of right of use assets</t>
        </is>
      </c>
      <c r="B9" s="6" t="n">
        <v>979</v>
      </c>
      <c r="C9" s="6" t="n">
        <v>342</v>
      </c>
      <c r="D9" s="6" t="n">
        <v>2758</v>
      </c>
    </row>
    <row r="10">
      <c r="A10" s="4" t="inlineStr">
        <is>
          <t>Interest on lease liabilities</t>
        </is>
      </c>
      <c r="B10" s="6" t="n">
        <v>753</v>
      </c>
      <c r="C10" s="6" t="n">
        <v>44</v>
      </c>
      <c r="D10" s="6" t="n">
        <v>789</v>
      </c>
    </row>
    <row r="11">
      <c r="A11" s="4" t="inlineStr">
        <is>
          <t>Variable lease cost</t>
        </is>
      </c>
      <c r="B11" s="6" t="n">
        <v>44</v>
      </c>
      <c r="C11" s="6" t="n">
        <v>55</v>
      </c>
      <c r="D11" s="6" t="n">
        <v>738</v>
      </c>
    </row>
    <row r="12">
      <c r="A12" s="4" t="inlineStr">
        <is>
          <t>Total finance lease cost</t>
        </is>
      </c>
      <c r="B12" s="6" t="n">
        <v>1776</v>
      </c>
      <c r="C12" s="6" t="n">
        <v>441</v>
      </c>
      <c r="D12" s="6" t="n">
        <v>4285</v>
      </c>
    </row>
    <row r="13">
      <c r="A13" s="4" t="inlineStr">
        <is>
          <t>Total lease cost</t>
        </is>
      </c>
      <c r="B13" s="5" t="n">
        <v>8234</v>
      </c>
      <c r="C13" s="5" t="n">
        <v>3579</v>
      </c>
      <c r="D13" s="5" t="n">
        <v>559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Finance lease assets, net</t>
        </is>
      </c>
      <c r="B3" s="5" t="n">
        <v>36106</v>
      </c>
      <c r="C3" s="5" t="n">
        <v>1774</v>
      </c>
    </row>
    <row r="4">
      <c r="A4" s="4" t="inlineStr">
        <is>
          <t>Operating lease assets</t>
        </is>
      </c>
      <c r="B4" s="6" t="n">
        <v>6358</v>
      </c>
      <c r="C4" s="6" t="n">
        <v>7936</v>
      </c>
    </row>
    <row r="5">
      <c r="A5" s="4" t="inlineStr">
        <is>
          <t>Total lease assets</t>
        </is>
      </c>
      <c r="B5" s="6" t="n">
        <v>42464</v>
      </c>
      <c r="C5" s="6" t="n">
        <v>9710</v>
      </c>
    </row>
    <row r="6">
      <c r="A6" s="3" t="inlineStr">
        <is>
          <t>Current:</t>
        </is>
      </c>
      <c r="B6" s="4" t="inlineStr">
        <is>
          <t xml:space="preserve"> </t>
        </is>
      </c>
      <c r="C6" s="4" t="inlineStr">
        <is>
          <t xml:space="preserve"> </t>
        </is>
      </c>
    </row>
    <row r="7">
      <c r="A7" s="4" t="inlineStr">
        <is>
          <t>Finance lease liabilities</t>
        </is>
      </c>
      <c r="B7" s="6" t="n">
        <v>6312</v>
      </c>
      <c r="C7" s="6" t="n">
        <v>367</v>
      </c>
    </row>
    <row r="8">
      <c r="A8" s="4" t="inlineStr">
        <is>
          <t>Operating lease liabilities, current</t>
        </is>
      </c>
      <c r="B8" s="6" t="n">
        <v>1867</v>
      </c>
      <c r="C8" s="6" t="n">
        <v>1979</v>
      </c>
    </row>
    <row r="9">
      <c r="A9" s="3" t="inlineStr">
        <is>
          <t>Non-current:</t>
        </is>
      </c>
      <c r="B9" s="4" t="inlineStr">
        <is>
          <t xml:space="preserve"> </t>
        </is>
      </c>
      <c r="C9" s="4" t="inlineStr">
        <is>
          <t xml:space="preserve"> </t>
        </is>
      </c>
    </row>
    <row r="10">
      <c r="A10" s="4" t="inlineStr">
        <is>
          <t>Finance lease liabilities</t>
        </is>
      </c>
      <c r="B10" s="6" t="n">
        <v>26395</v>
      </c>
      <c r="C10" s="6" t="n">
        <v>818</v>
      </c>
    </row>
    <row r="11">
      <c r="A11" s="4" t="inlineStr">
        <is>
          <t>Operating lease liabilities</t>
        </is>
      </c>
      <c r="B11" s="6" t="n">
        <v>4765</v>
      </c>
      <c r="C11" s="6" t="n">
        <v>6091</v>
      </c>
    </row>
    <row r="12">
      <c r="A12" s="4" t="inlineStr">
        <is>
          <t>Total lease liabilities</t>
        </is>
      </c>
      <c r="B12" s="5" t="n">
        <v>39339</v>
      </c>
      <c r="C12" s="5" t="n">
        <v>9255</v>
      </c>
    </row>
    <row r="13">
      <c r="A13" s="4" t="inlineStr">
        <is>
          <t>Property, plant and equipment, net</t>
        </is>
      </c>
      <c r="B13" s="4" t="inlineStr">
        <is>
          <t>Property, plant and equipment, net</t>
        </is>
      </c>
      <c r="C13" s="4" t="inlineStr">
        <is>
          <t>Property, plant and equipment, net</t>
        </is>
      </c>
    </row>
    <row r="14">
      <c r="A14" s="4" t="inlineStr">
        <is>
          <t>Other assets</t>
        </is>
      </c>
      <c r="B14" s="4" t="inlineStr">
        <is>
          <t>Other assets</t>
        </is>
      </c>
      <c r="C14" s="4" t="inlineStr">
        <is>
          <t>Other assets</t>
        </is>
      </c>
    </row>
    <row r="15">
      <c r="A15" s="4" t="inlineStr">
        <is>
          <t>Debt and finance lease liabilities, current</t>
        </is>
      </c>
      <c r="B15" s="4" t="inlineStr">
        <is>
          <t>Debt and finance lease liabilities, current (including zero and $50.0 million measured at fair value, respectively)</t>
        </is>
      </c>
      <c r="C15" s="4" t="inlineStr">
        <is>
          <t>Debt and finance lease liabilities, current (including zero and $50.0 million measured at fair value, respectively)</t>
        </is>
      </c>
    </row>
    <row r="16">
      <c r="A16" s="4" t="inlineStr">
        <is>
          <t>Accrued expenses and other current liabilities</t>
        </is>
      </c>
      <c r="B16" s="4" t="inlineStr">
        <is>
          <t>Accrued expenses and other current liabilities</t>
        </is>
      </c>
      <c r="C16" s="4" t="inlineStr">
        <is>
          <t>Accrued expenses and other current liabilities</t>
        </is>
      </c>
    </row>
    <row r="17">
      <c r="A17" s="4" t="inlineStr">
        <is>
          <t>Long-term debt and finance lease liabilities, net of current portion</t>
        </is>
      </c>
      <c r="B17" s="4" t="inlineStr">
        <is>
          <t>Long-Term Debt and Lease Obligation</t>
        </is>
      </c>
      <c r="C17" s="4" t="inlineStr">
        <is>
          <t>Long-Term Debt and Lease Obligation</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6" customWidth="1" min="2" max="2"/>
    <col width="26" customWidth="1" min="3" max="3"/>
  </cols>
  <sheetData>
    <row r="1">
      <c r="A1" s="1" t="inlineStr">
        <is>
          <t>LEASES - Terms and Discount Rate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Finance leases</t>
        </is>
      </c>
      <c r="B3" s="4" t="inlineStr">
        <is>
          <t>3 years 11 months 19 days</t>
        </is>
      </c>
      <c r="C3" s="4" t="inlineStr">
        <is>
          <t>4 years 2 months 23 days</t>
        </is>
      </c>
    </row>
    <row r="4">
      <c r="A4" s="4" t="inlineStr">
        <is>
          <t>Operating leases</t>
        </is>
      </c>
      <c r="B4" s="4" t="inlineStr">
        <is>
          <t>5 years 7 months 28 days</t>
        </is>
      </c>
      <c r="C4" s="4" t="inlineStr">
        <is>
          <t>5 years 11 months 23 days</t>
        </is>
      </c>
    </row>
    <row r="5">
      <c r="A5" s="3" t="inlineStr">
        <is>
          <t>Weighted average discount rate</t>
        </is>
      </c>
      <c r="B5" s="4" t="inlineStr">
        <is>
          <t xml:space="preserve"> </t>
        </is>
      </c>
      <c r="C5" s="4" t="inlineStr">
        <is>
          <t xml:space="preserve"> </t>
        </is>
      </c>
    </row>
    <row r="6">
      <c r="A6" s="4" t="inlineStr">
        <is>
          <t>Finance leases</t>
        </is>
      </c>
      <c r="B6" s="10" t="n">
        <v>0.0958</v>
      </c>
      <c r="C6" s="10" t="n">
        <v>0.0494</v>
      </c>
    </row>
    <row r="7">
      <c r="A7" s="4" t="inlineStr">
        <is>
          <t>Operating leases</t>
        </is>
      </c>
      <c r="B7" s="10" t="n">
        <v>0.0629</v>
      </c>
      <c r="C7" s="10" t="n">
        <v>0.05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 for finance leases</t>
        </is>
      </c>
      <c r="B4" s="5" t="n">
        <v>753</v>
      </c>
      <c r="C4" s="5" t="n">
        <v>44</v>
      </c>
      <c r="D4" s="4" t="inlineStr">
        <is>
          <t xml:space="preserve"> </t>
        </is>
      </c>
    </row>
    <row r="5">
      <c r="A5" s="4" t="inlineStr">
        <is>
          <t>Operating cash flow for operating leases</t>
        </is>
      </c>
      <c r="B5" s="6" t="n">
        <v>2502</v>
      </c>
      <c r="C5" s="6" t="n">
        <v>1102</v>
      </c>
      <c r="D5" s="4" t="inlineStr">
        <is>
          <t xml:space="preserve"> </t>
        </is>
      </c>
    </row>
    <row r="6">
      <c r="A6" s="3" t="inlineStr">
        <is>
          <t>Leased assets obtained in exchange for lease liabilities</t>
        </is>
      </c>
      <c r="B6" s="4" t="inlineStr">
        <is>
          <t xml:space="preserve"> </t>
        </is>
      </c>
      <c r="C6" s="4" t="inlineStr">
        <is>
          <t xml:space="preserve"> </t>
        </is>
      </c>
      <c r="D6" s="4" t="inlineStr">
        <is>
          <t xml:space="preserve"> </t>
        </is>
      </c>
    </row>
    <row r="7">
      <c r="A7" s="4" t="inlineStr">
        <is>
          <t>Finance leases</t>
        </is>
      </c>
      <c r="B7" s="6" t="n">
        <v>32820</v>
      </c>
      <c r="C7" s="6" t="n">
        <v>1547</v>
      </c>
      <c r="D7" s="5" t="n">
        <v>646</v>
      </c>
    </row>
    <row r="8">
      <c r="A8" s="4" t="inlineStr">
        <is>
          <t>Operating leases</t>
        </is>
      </c>
      <c r="B8" s="5" t="n">
        <v>706</v>
      </c>
      <c r="C8" s="5" t="n">
        <v>6176</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66282</v>
      </c>
      <c r="C4" s="5" t="n">
        <v>-784238</v>
      </c>
      <c r="D4" s="5" t="n">
        <v>-69043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t>
        </is>
      </c>
      <c r="B6" s="6" t="n">
        <v>1415</v>
      </c>
      <c r="C6" s="6" t="n">
        <v>-1379</v>
      </c>
      <c r="D6" s="6" t="n">
        <v>-437</v>
      </c>
    </row>
    <row r="7">
      <c r="A7" s="4" t="inlineStr">
        <is>
          <t>Comprehensive loss</t>
        </is>
      </c>
      <c r="B7" s="5" t="n">
        <v>-964867</v>
      </c>
      <c r="C7" s="5" t="n">
        <v>-785617</v>
      </c>
      <c r="D7" s="5" t="n">
        <v>-6908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3</t>
        </is>
      </c>
      <c r="C1" s="2" t="inlineStr">
        <is>
          <t>Dec. 31, 2022</t>
        </is>
      </c>
    </row>
    <row r="2">
      <c r="A2" s="3" t="inlineStr">
        <is>
          <t>Finance leases</t>
        </is>
      </c>
      <c r="B2" s="4" t="inlineStr">
        <is>
          <t xml:space="preserve"> </t>
        </is>
      </c>
      <c r="C2" s="4" t="inlineStr">
        <is>
          <t xml:space="preserve"> </t>
        </is>
      </c>
    </row>
    <row r="3">
      <c r="A3" s="4" t="inlineStr">
        <is>
          <t>2024</t>
        </is>
      </c>
      <c r="B3" s="5" t="n">
        <v>9182</v>
      </c>
      <c r="C3" s="4" t="inlineStr">
        <is>
          <t xml:space="preserve"> </t>
        </is>
      </c>
    </row>
    <row r="4">
      <c r="A4" s="4" t="inlineStr">
        <is>
          <t>2025</t>
        </is>
      </c>
      <c r="B4" s="6" t="n">
        <v>7927</v>
      </c>
      <c r="C4" s="4" t="inlineStr">
        <is>
          <t xml:space="preserve"> </t>
        </is>
      </c>
    </row>
    <row r="5">
      <c r="A5" s="4" t="inlineStr">
        <is>
          <t>2026</t>
        </is>
      </c>
      <c r="B5" s="6" t="n">
        <v>15370</v>
      </c>
      <c r="C5" s="4" t="inlineStr">
        <is>
          <t xml:space="preserve"> </t>
        </is>
      </c>
    </row>
    <row r="6">
      <c r="A6" s="4" t="inlineStr">
        <is>
          <t>2027</t>
        </is>
      </c>
      <c r="B6" s="6" t="n">
        <v>4514</v>
      </c>
      <c r="C6" s="4" t="inlineStr">
        <is>
          <t xml:space="preserve"> </t>
        </is>
      </c>
    </row>
    <row r="7">
      <c r="A7" s="4" t="inlineStr">
        <is>
          <t>2028</t>
        </is>
      </c>
      <c r="B7" s="6" t="n">
        <v>3051</v>
      </c>
      <c r="C7" s="4" t="inlineStr">
        <is>
          <t xml:space="preserve"> </t>
        </is>
      </c>
    </row>
    <row r="8">
      <c r="A8" s="4" t="inlineStr">
        <is>
          <t>Thereafter</t>
        </is>
      </c>
      <c r="B8" s="6" t="n">
        <v>149</v>
      </c>
      <c r="C8" s="4" t="inlineStr">
        <is>
          <t xml:space="preserve"> </t>
        </is>
      </c>
    </row>
    <row r="9">
      <c r="A9" s="4" t="inlineStr">
        <is>
          <t>Total lease payments</t>
        </is>
      </c>
      <c r="B9" s="6" t="n">
        <v>40193</v>
      </c>
      <c r="C9" s="4" t="inlineStr">
        <is>
          <t xml:space="preserve"> </t>
        </is>
      </c>
    </row>
    <row r="10">
      <c r="A10" s="4" t="inlineStr">
        <is>
          <t>Less: imputed interest</t>
        </is>
      </c>
      <c r="B10" s="6" t="n">
        <v>7486</v>
      </c>
      <c r="C10" s="4" t="inlineStr">
        <is>
          <t xml:space="preserve"> </t>
        </is>
      </c>
    </row>
    <row r="11">
      <c r="A11" s="4" t="inlineStr">
        <is>
          <t>Total lease liabilities</t>
        </is>
      </c>
      <c r="B11" s="6" t="n">
        <v>32707</v>
      </c>
      <c r="C11" s="4" t="inlineStr">
        <is>
          <t xml:space="preserve"> </t>
        </is>
      </c>
    </row>
    <row r="12">
      <c r="A12" s="4" t="inlineStr">
        <is>
          <t>Less: current portion</t>
        </is>
      </c>
      <c r="B12" s="6" t="n">
        <v>6312</v>
      </c>
      <c r="C12" s="5" t="n">
        <v>367</v>
      </c>
    </row>
    <row r="13">
      <c r="A13" s="4" t="inlineStr">
        <is>
          <t>Long-term lease liabilities</t>
        </is>
      </c>
      <c r="B13" s="6" t="n">
        <v>26395</v>
      </c>
      <c r="C13" s="6" t="n">
        <v>818</v>
      </c>
    </row>
    <row r="14">
      <c r="A14" s="3" t="inlineStr">
        <is>
          <t>Operating leases</t>
        </is>
      </c>
      <c r="B14" s="4" t="inlineStr">
        <is>
          <t xml:space="preserve"> </t>
        </is>
      </c>
      <c r="C14" s="4" t="inlineStr">
        <is>
          <t xml:space="preserve"> </t>
        </is>
      </c>
    </row>
    <row r="15">
      <c r="A15" s="4" t="inlineStr">
        <is>
          <t>2024</t>
        </is>
      </c>
      <c r="B15" s="6" t="n">
        <v>2186</v>
      </c>
      <c r="C15" s="4" t="inlineStr">
        <is>
          <t xml:space="preserve"> </t>
        </is>
      </c>
    </row>
    <row r="16">
      <c r="A16" s="4" t="inlineStr">
        <is>
          <t>2025</t>
        </is>
      </c>
      <c r="B16" s="6" t="n">
        <v>1364</v>
      </c>
      <c r="C16" s="4" t="inlineStr">
        <is>
          <t xml:space="preserve"> </t>
        </is>
      </c>
    </row>
    <row r="17">
      <c r="A17" s="4" t="inlineStr">
        <is>
          <t>2026</t>
        </is>
      </c>
      <c r="B17" s="6" t="n">
        <v>1287</v>
      </c>
      <c r="C17" s="4" t="inlineStr">
        <is>
          <t xml:space="preserve"> </t>
        </is>
      </c>
    </row>
    <row r="18">
      <c r="A18" s="4" t="inlineStr">
        <is>
          <t>2027</t>
        </is>
      </c>
      <c r="B18" s="6" t="n">
        <v>520</v>
      </c>
      <c r="C18" s="4" t="inlineStr">
        <is>
          <t xml:space="preserve"> </t>
        </is>
      </c>
    </row>
    <row r="19">
      <c r="A19" s="4" t="inlineStr">
        <is>
          <t>2028</t>
        </is>
      </c>
      <c r="B19" s="6" t="n">
        <v>466</v>
      </c>
      <c r="C19" s="4" t="inlineStr">
        <is>
          <t xml:space="preserve"> </t>
        </is>
      </c>
    </row>
    <row r="20">
      <c r="A20" s="4" t="inlineStr">
        <is>
          <t>Thereafter</t>
        </is>
      </c>
      <c r="B20" s="6" t="n">
        <v>2197</v>
      </c>
      <c r="C20" s="4" t="inlineStr">
        <is>
          <t xml:space="preserve"> </t>
        </is>
      </c>
    </row>
    <row r="21">
      <c r="A21" s="4" t="inlineStr">
        <is>
          <t>Total lease payments</t>
        </is>
      </c>
      <c r="B21" s="6" t="n">
        <v>8020</v>
      </c>
      <c r="C21" s="4" t="inlineStr">
        <is>
          <t xml:space="preserve"> </t>
        </is>
      </c>
    </row>
    <row r="22">
      <c r="A22" s="4" t="inlineStr">
        <is>
          <t>Less: imputed interest</t>
        </is>
      </c>
      <c r="B22" s="6" t="n">
        <v>1388</v>
      </c>
      <c r="C22" s="4" t="inlineStr">
        <is>
          <t xml:space="preserve"> </t>
        </is>
      </c>
    </row>
    <row r="23">
      <c r="A23" s="4" t="inlineStr">
        <is>
          <t>Total lease liabilities</t>
        </is>
      </c>
      <c r="B23" s="6" t="n">
        <v>6632</v>
      </c>
      <c r="C23" s="4" t="inlineStr">
        <is>
          <t xml:space="preserve"> </t>
        </is>
      </c>
    </row>
    <row r="24">
      <c r="A24" s="4" t="inlineStr">
        <is>
          <t>Less: current portion</t>
        </is>
      </c>
      <c r="B24" s="6" t="n">
        <v>1867</v>
      </c>
      <c r="C24" s="6" t="n">
        <v>1979</v>
      </c>
    </row>
    <row r="25">
      <c r="A25" s="4" t="inlineStr">
        <is>
          <t>Long-term lease liabilities</t>
        </is>
      </c>
      <c r="B25" s="6" t="n">
        <v>4765</v>
      </c>
      <c r="C25" s="6" t="n">
        <v>6091</v>
      </c>
    </row>
    <row r="26">
      <c r="A26" s="3" t="inlineStr">
        <is>
          <t>Total</t>
        </is>
      </c>
      <c r="B26" s="4" t="inlineStr">
        <is>
          <t xml:space="preserve"> </t>
        </is>
      </c>
      <c r="C26" s="4" t="inlineStr">
        <is>
          <t xml:space="preserve"> </t>
        </is>
      </c>
    </row>
    <row r="27">
      <c r="A27" s="4" t="inlineStr">
        <is>
          <t>2024</t>
        </is>
      </c>
      <c r="B27" s="6" t="n">
        <v>11368</v>
      </c>
      <c r="C27" s="4" t="inlineStr">
        <is>
          <t xml:space="preserve"> </t>
        </is>
      </c>
    </row>
    <row r="28">
      <c r="A28" s="4" t="inlineStr">
        <is>
          <t>2025</t>
        </is>
      </c>
      <c r="B28" s="6" t="n">
        <v>9291</v>
      </c>
      <c r="C28" s="4" t="inlineStr">
        <is>
          <t xml:space="preserve"> </t>
        </is>
      </c>
    </row>
    <row r="29">
      <c r="A29" s="4" t="inlineStr">
        <is>
          <t>2026</t>
        </is>
      </c>
      <c r="B29" s="6" t="n">
        <v>16657</v>
      </c>
      <c r="C29" s="4" t="inlineStr">
        <is>
          <t xml:space="preserve"> </t>
        </is>
      </c>
    </row>
    <row r="30">
      <c r="A30" s="4" t="inlineStr">
        <is>
          <t>2027</t>
        </is>
      </c>
      <c r="B30" s="6" t="n">
        <v>5034</v>
      </c>
      <c r="C30" s="4" t="inlineStr">
        <is>
          <t xml:space="preserve"> </t>
        </is>
      </c>
    </row>
    <row r="31">
      <c r="A31" s="4" t="inlineStr">
        <is>
          <t>2028</t>
        </is>
      </c>
      <c r="B31" s="6" t="n">
        <v>3517</v>
      </c>
      <c r="C31" s="4" t="inlineStr">
        <is>
          <t xml:space="preserve"> </t>
        </is>
      </c>
    </row>
    <row r="32">
      <c r="A32" s="4" t="inlineStr">
        <is>
          <t>Thereafter</t>
        </is>
      </c>
      <c r="B32" s="6" t="n">
        <v>2346</v>
      </c>
      <c r="C32" s="4" t="inlineStr">
        <is>
          <t xml:space="preserve"> </t>
        </is>
      </c>
    </row>
    <row r="33">
      <c r="A33" s="4" t="inlineStr">
        <is>
          <t>Total lease payments</t>
        </is>
      </c>
      <c r="B33" s="6" t="n">
        <v>48213</v>
      </c>
      <c r="C33" s="4" t="inlineStr">
        <is>
          <t xml:space="preserve"> </t>
        </is>
      </c>
    </row>
    <row r="34">
      <c r="A34" s="4" t="inlineStr">
        <is>
          <t>Less: imputed interest</t>
        </is>
      </c>
      <c r="B34" s="6" t="n">
        <v>8874</v>
      </c>
      <c r="C34" s="4" t="inlineStr">
        <is>
          <t xml:space="preserve"> </t>
        </is>
      </c>
    </row>
    <row r="35">
      <c r="A35" s="4" t="inlineStr">
        <is>
          <t>Total lease liabilities</t>
        </is>
      </c>
      <c r="B35" s="6" t="n">
        <v>39339</v>
      </c>
      <c r="C35" s="5" t="n">
        <v>9255</v>
      </c>
    </row>
    <row r="36">
      <c r="A36" s="4" t="inlineStr">
        <is>
          <t>Less: current portion</t>
        </is>
      </c>
      <c r="B36" s="6" t="n">
        <v>8179</v>
      </c>
      <c r="C36" s="4" t="inlineStr">
        <is>
          <t xml:space="preserve"> </t>
        </is>
      </c>
    </row>
    <row r="37">
      <c r="A37" s="4" t="inlineStr">
        <is>
          <t>Long-term lease liabilities</t>
        </is>
      </c>
      <c r="B37" s="5" t="n">
        <v>31160</v>
      </c>
      <c r="C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12971</v>
      </c>
      <c r="C3" s="5" t="n">
        <v>5508</v>
      </c>
    </row>
    <row r="4">
      <c r="A4" s="4" t="inlineStr">
        <is>
          <t>Net Carrying Amount</t>
        </is>
      </c>
      <c r="B4" s="6" t="n">
        <v>85860</v>
      </c>
      <c r="C4" s="4" t="inlineStr">
        <is>
          <t xml:space="preserve"> </t>
        </is>
      </c>
    </row>
    <row r="5">
      <c r="A5" s="4" t="inlineStr">
        <is>
          <t>Gross Carrying Amount</t>
        </is>
      </c>
      <c r="B5" s="6" t="n">
        <v>98831</v>
      </c>
      <c r="C5" s="6" t="n">
        <v>97981</v>
      </c>
    </row>
    <row r="6">
      <c r="A6" s="4" t="inlineStr">
        <is>
          <t>Total intangible assets</t>
        </is>
      </c>
      <c r="B6" s="6" t="n">
        <v>85860</v>
      </c>
      <c r="C6" s="6" t="n">
        <v>92473</v>
      </c>
    </row>
    <row r="7">
      <c r="A7" s="4" t="inlineStr">
        <is>
          <t>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4" t="inlineStr">
        <is>
          <t xml:space="preserve"> </t>
        </is>
      </c>
      <c r="C9" s="6" t="n">
        <v>47181</v>
      </c>
    </row>
    <row r="10">
      <c r="A10" s="4" t="inlineStr">
        <is>
          <t>Accumulated Amortization</t>
        </is>
      </c>
      <c r="B10" s="4" t="inlineStr">
        <is>
          <t xml:space="preserve"> </t>
        </is>
      </c>
      <c r="C10" s="6" t="n">
        <v>0</v>
      </c>
    </row>
    <row r="11">
      <c r="A11" s="4" t="inlineStr">
        <is>
          <t>Net Carrying Amount</t>
        </is>
      </c>
      <c r="B11" s="4" t="inlineStr">
        <is>
          <t xml:space="preserve"> </t>
        </is>
      </c>
      <c r="C11" s="6" t="n">
        <v>47181</v>
      </c>
    </row>
    <row r="12">
      <c r="A12" s="4" t="inlineStr">
        <is>
          <t>S-WAY Product and Platform licens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50000</v>
      </c>
      <c r="C14" s="6" t="n">
        <v>50000</v>
      </c>
    </row>
    <row r="15">
      <c r="A15" s="4" t="inlineStr">
        <is>
          <t>Accumulated Amortization</t>
        </is>
      </c>
      <c r="B15" s="6" t="n">
        <v>12500</v>
      </c>
      <c r="C15" s="6" t="n">
        <v>5357</v>
      </c>
    </row>
    <row r="16">
      <c r="A16" s="4" t="inlineStr">
        <is>
          <t>Net Carrying Amount</t>
        </is>
      </c>
      <c r="B16" s="6" t="n">
        <v>37500</v>
      </c>
      <c r="C16" s="6" t="n">
        <v>44643</v>
      </c>
    </row>
    <row r="17">
      <c r="A17" s="4" t="inlineStr">
        <is>
          <t>FCPM Licen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47181</v>
      </c>
      <c r="C19" s="4" t="inlineStr">
        <is>
          <t xml:space="preserve"> </t>
        </is>
      </c>
    </row>
    <row r="20">
      <c r="A20" s="4" t="inlineStr">
        <is>
          <t>Accumulated Amortization</t>
        </is>
      </c>
      <c r="B20" s="6" t="n">
        <v>0</v>
      </c>
      <c r="C20" s="4" t="inlineStr">
        <is>
          <t xml:space="preserve"> </t>
        </is>
      </c>
    </row>
    <row r="21">
      <c r="A21" s="4" t="inlineStr">
        <is>
          <t>Net Carrying Amount</t>
        </is>
      </c>
      <c r="B21" s="6" t="n">
        <v>47181</v>
      </c>
      <c r="C21" s="4" t="inlineStr">
        <is>
          <t xml:space="preserve"> </t>
        </is>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650</v>
      </c>
      <c r="C24" s="6" t="n">
        <v>800</v>
      </c>
    </row>
    <row r="25">
      <c r="A25" s="4" t="inlineStr">
        <is>
          <t>Accumulated Amortization</t>
        </is>
      </c>
      <c r="B25" s="6" t="n">
        <v>471</v>
      </c>
      <c r="C25" s="6" t="n">
        <v>151</v>
      </c>
    </row>
    <row r="26">
      <c r="A26" s="4" t="inlineStr">
        <is>
          <t>Net Carrying Amount</t>
        </is>
      </c>
      <c r="B26" s="5" t="n">
        <v>1179</v>
      </c>
      <c r="C26" s="5" t="n">
        <v>6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INTANGIBLE ASSETS, NET - Narrative (Details) $ in Thousands, € in Millions</t>
        </is>
      </c>
      <c r="B1" s="2" t="inlineStr">
        <is>
          <t>12 Months Ended</t>
        </is>
      </c>
    </row>
    <row r="2">
      <c r="B2" s="2" t="inlineStr">
        <is>
          <t>Dec. 31, 2023 USD ($) installment</t>
        </is>
      </c>
      <c r="C2" s="2" t="inlineStr">
        <is>
          <t>Dec. 31, 2022 USD ($)</t>
        </is>
      </c>
      <c r="D2" s="2" t="inlineStr">
        <is>
          <t>Dec. 31, 2021 USD ($)</t>
        </is>
      </c>
      <c r="E2" s="2" t="inlineStr">
        <is>
          <t>Dec. 31, 2021 EUR (€)</t>
        </is>
      </c>
      <c r="F2" s="2" t="inlineStr">
        <is>
          <t>Dec. 31, 2023 EUR (€)</t>
        </is>
      </c>
      <c r="G2" s="2" t="inlineStr">
        <is>
          <t>Dec. 31, 2022 EUR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5" t="n">
        <v>7400</v>
      </c>
      <c r="C4" s="5" t="n">
        <v>5500</v>
      </c>
      <c r="D4" s="5" t="n">
        <v>0</v>
      </c>
      <c r="E4" s="4" t="inlineStr">
        <is>
          <t xml:space="preserve"> </t>
        </is>
      </c>
      <c r="F4" s="4" t="inlineStr">
        <is>
          <t xml:space="preserve"> </t>
        </is>
      </c>
      <c r="G4" s="4" t="inlineStr">
        <is>
          <t xml:space="preserve"> </t>
        </is>
      </c>
    </row>
    <row r="5">
      <c r="A5" s="4" t="inlineStr">
        <is>
          <t>Acquired intangible assets included in liabilities</t>
        </is>
      </c>
      <c r="B5" s="6" t="n">
        <v>0</v>
      </c>
      <c r="C5" s="6" t="n">
        <v>0</v>
      </c>
      <c r="D5" s="6" t="n">
        <v>47181</v>
      </c>
      <c r="E5" s="4" t="inlineStr">
        <is>
          <t xml:space="preserve"> </t>
        </is>
      </c>
      <c r="F5" s="4" t="inlineStr">
        <is>
          <t xml:space="preserve"> </t>
        </is>
      </c>
      <c r="G5" s="4" t="inlineStr">
        <is>
          <t xml:space="preserve"> </t>
        </is>
      </c>
    </row>
    <row r="6">
      <c r="A6" s="4" t="inlineStr">
        <is>
          <t>Accrued expenses and other current liabilities</t>
        </is>
      </c>
      <c r="B6" s="6" t="n">
        <v>207022</v>
      </c>
      <c r="C6" s="6" t="n">
        <v>179571</v>
      </c>
      <c r="D6" s="4" t="inlineStr">
        <is>
          <t xml:space="preserve"> </t>
        </is>
      </c>
      <c r="E6" s="4" t="inlineStr">
        <is>
          <t xml:space="preserve"> </t>
        </is>
      </c>
      <c r="F6" s="4" t="inlineStr">
        <is>
          <t xml:space="preserve"> </t>
        </is>
      </c>
      <c r="G6" s="4" t="inlineStr">
        <is>
          <t xml:space="preserve"> </t>
        </is>
      </c>
    </row>
    <row r="7">
      <c r="A7" s="4" t="inlineStr">
        <is>
          <t>Other long-term liabilities</t>
        </is>
      </c>
      <c r="B7" s="6" t="n">
        <v>21512</v>
      </c>
      <c r="C7" s="6" t="n">
        <v>6684</v>
      </c>
      <c r="D7" s="4" t="inlineStr">
        <is>
          <t xml:space="preserve"> </t>
        </is>
      </c>
      <c r="E7" s="4" t="inlineStr">
        <is>
          <t xml:space="preserve"> </t>
        </is>
      </c>
      <c r="F7" s="4" t="inlineStr">
        <is>
          <t xml:space="preserve"> </t>
        </is>
      </c>
      <c r="G7" s="4" t="inlineStr">
        <is>
          <t xml:space="preserve"> </t>
        </is>
      </c>
    </row>
    <row r="8">
      <c r="A8" s="4" t="inlineStr">
        <is>
          <t>S-WAY Product and Platform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ation expense</t>
        </is>
      </c>
      <c r="B10" s="5" t="n">
        <v>7100</v>
      </c>
      <c r="C10" s="6" t="n">
        <v>5400</v>
      </c>
      <c r="D10" s="4" t="inlineStr">
        <is>
          <t xml:space="preserve"> </t>
        </is>
      </c>
      <c r="E10" s="4" t="inlineStr">
        <is>
          <t xml:space="preserve"> </t>
        </is>
      </c>
      <c r="F10" s="4" t="inlineStr">
        <is>
          <t xml:space="preserve"> </t>
        </is>
      </c>
      <c r="G10" s="4" t="inlineStr">
        <is>
          <t xml:space="preserve"> </t>
        </is>
      </c>
    </row>
    <row r="11">
      <c r="A11" s="4" t="inlineStr">
        <is>
          <t>S-WAY Product and Platform license | Series 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eful life</t>
        </is>
      </c>
      <c r="B13" s="4" t="inlineStr">
        <is>
          <t>7 years</t>
        </is>
      </c>
      <c r="C13" s="4" t="inlineStr">
        <is>
          <t xml:space="preserve"> </t>
        </is>
      </c>
      <c r="D13" s="4" t="inlineStr">
        <is>
          <t xml:space="preserve"> </t>
        </is>
      </c>
      <c r="E13" s="4" t="inlineStr">
        <is>
          <t xml:space="preserve"> </t>
        </is>
      </c>
      <c r="F13" s="4" t="inlineStr">
        <is>
          <t>7 years</t>
        </is>
      </c>
      <c r="G13" s="4" t="inlineStr">
        <is>
          <t xml:space="preserve"> </t>
        </is>
      </c>
    </row>
    <row r="14">
      <c r="A14" s="4" t="inlineStr">
        <is>
          <t>FCPM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t>
        </is>
      </c>
      <c r="B16" s="4" t="inlineStr">
        <is>
          <t>7 years</t>
        </is>
      </c>
      <c r="C16" s="4" t="inlineStr">
        <is>
          <t xml:space="preserve"> </t>
        </is>
      </c>
      <c r="D16" s="4" t="inlineStr">
        <is>
          <t xml:space="preserve"> </t>
        </is>
      </c>
      <c r="E16" s="4" t="inlineStr">
        <is>
          <t xml:space="preserve"> </t>
        </is>
      </c>
      <c r="F16" s="4" t="inlineStr">
        <is>
          <t>7 years</t>
        </is>
      </c>
      <c r="G16" s="4" t="inlineStr">
        <is>
          <t xml:space="preserve"> </t>
        </is>
      </c>
    </row>
    <row r="17">
      <c r="A17" s="4" t="inlineStr">
        <is>
          <t>Acquired intangible assets included in liabilities</t>
        </is>
      </c>
      <c r="B17" s="4" t="inlineStr">
        <is>
          <t xml:space="preserve"> </t>
        </is>
      </c>
      <c r="C17" s="4" t="inlineStr">
        <is>
          <t xml:space="preserve"> </t>
        </is>
      </c>
      <c r="D17" s="5" t="n">
        <v>47200</v>
      </c>
      <c r="E17" s="15" t="n">
        <v>40</v>
      </c>
      <c r="F17" s="4" t="inlineStr">
        <is>
          <t xml:space="preserve"> </t>
        </is>
      </c>
      <c r="G17" s="4" t="inlineStr">
        <is>
          <t xml:space="preserve"> </t>
        </is>
      </c>
    </row>
    <row r="18">
      <c r="A18" s="4" t="inlineStr">
        <is>
          <t>Accrued expenses and other current liabilities</t>
        </is>
      </c>
      <c r="B18" s="5" t="n">
        <v>13800</v>
      </c>
      <c r="C18" s="6" t="n">
        <v>32100</v>
      </c>
      <c r="D18" s="4" t="inlineStr">
        <is>
          <t xml:space="preserve"> </t>
        </is>
      </c>
      <c r="E18" s="4" t="inlineStr">
        <is>
          <t xml:space="preserve"> </t>
        </is>
      </c>
      <c r="F18" s="16" t="n">
        <v>12.5</v>
      </c>
      <c r="G18" s="15" t="n">
        <v>30</v>
      </c>
    </row>
    <row r="19">
      <c r="A19" s="4" t="inlineStr">
        <is>
          <t>Other long-term liabilities</t>
        </is>
      </c>
      <c r="B19" s="5" t="n">
        <v>5500</v>
      </c>
      <c r="C19" s="5" t="n">
        <v>0</v>
      </c>
      <c r="D19" s="4" t="inlineStr">
        <is>
          <t xml:space="preserve"> </t>
        </is>
      </c>
      <c r="E19" s="4" t="inlineStr">
        <is>
          <t xml:space="preserve"> </t>
        </is>
      </c>
      <c r="F19" s="15" t="n">
        <v>5</v>
      </c>
      <c r="G19" s="4" t="inlineStr">
        <is>
          <t xml:space="preserve"> </t>
        </is>
      </c>
    </row>
    <row r="20">
      <c r="A20" s="4" t="inlineStr">
        <is>
          <t>Number of installment payments | installment</t>
        </is>
      </c>
      <c r="B20" s="6" t="n">
        <v>2</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of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12455</v>
      </c>
    </row>
    <row r="4">
      <c r="A4" s="4" t="inlineStr">
        <is>
          <t>2025</t>
        </is>
      </c>
      <c r="B4" s="6" t="n">
        <v>14140</v>
      </c>
    </row>
    <row r="5">
      <c r="A5" s="4" t="inlineStr">
        <is>
          <t>2026</t>
        </is>
      </c>
      <c r="B5" s="6" t="n">
        <v>13990</v>
      </c>
    </row>
    <row r="6">
      <c r="A6" s="4" t="inlineStr">
        <is>
          <t>2027</t>
        </is>
      </c>
      <c r="B6" s="6" t="n">
        <v>13940</v>
      </c>
    </row>
    <row r="7">
      <c r="A7" s="4" t="inlineStr">
        <is>
          <t>2028</t>
        </is>
      </c>
      <c r="B7" s="6" t="n">
        <v>13940</v>
      </c>
    </row>
    <row r="8">
      <c r="A8" s="4" t="inlineStr">
        <is>
          <t>Thereafter</t>
        </is>
      </c>
      <c r="B8" s="6" t="n">
        <v>17395</v>
      </c>
    </row>
    <row r="9">
      <c r="A9" s="4" t="inlineStr">
        <is>
          <t>Net Carrying Amount</t>
        </is>
      </c>
      <c r="B9" s="5" t="n">
        <v>858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VESTMENTS IN AFFILIATES - Schedule of Equity Method Investments (Details) - USD ($) $ in Thousands</t>
        </is>
      </c>
      <c r="B1" s="2" t="inlineStr">
        <is>
          <t>12 Months Ended</t>
        </is>
      </c>
    </row>
    <row r="2">
      <c r="B2" s="2" t="inlineStr">
        <is>
          <t>Dec. 31, 2023</t>
        </is>
      </c>
      <c r="C2" s="2" t="inlineStr">
        <is>
          <t>Dec. 31, 2022</t>
        </is>
      </c>
      <c r="D2" s="2" t="inlineStr">
        <is>
          <t>Dec. 31, 2021</t>
        </is>
      </c>
      <c r="E2" s="2" t="inlineStr">
        <is>
          <t>Jun. 22, 2021</t>
        </is>
      </c>
      <c r="F2" s="2" t="inlineStr">
        <is>
          <t>Apr.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affiliates</t>
        </is>
      </c>
      <c r="B4" s="5" t="n">
        <v>57062</v>
      </c>
      <c r="C4" s="5" t="n">
        <v>62816</v>
      </c>
      <c r="D4" s="4" t="inlineStr">
        <is>
          <t xml:space="preserve"> </t>
        </is>
      </c>
      <c r="E4" s="4" t="inlineStr">
        <is>
          <t xml:space="preserve"> </t>
        </is>
      </c>
      <c r="F4" s="4" t="inlineStr">
        <is>
          <t xml:space="preserve"> </t>
        </is>
      </c>
    </row>
    <row r="5">
      <c r="A5" s="4" t="inlineStr">
        <is>
          <t>Equity in net loss of affiliates</t>
        </is>
      </c>
      <c r="B5" s="5" t="n">
        <v>-16418</v>
      </c>
      <c r="C5" s="6" t="n">
        <v>-20665</v>
      </c>
      <c r="D5" s="5" t="n">
        <v>-3580</v>
      </c>
      <c r="E5" s="4" t="inlineStr">
        <is>
          <t xml:space="preserve"> </t>
        </is>
      </c>
      <c r="F5" s="4" t="inlineStr">
        <is>
          <t xml:space="preserve"> </t>
        </is>
      </c>
    </row>
    <row r="6">
      <c r="A6" s="4" t="inlineStr">
        <is>
          <t>Nikola Iveco Europe Gmb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11" t="n">
        <v>0</v>
      </c>
      <c r="C8" s="4" t="inlineStr">
        <is>
          <t xml:space="preserve"> </t>
        </is>
      </c>
      <c r="D8" s="4" t="inlineStr">
        <is>
          <t xml:space="preserve"> </t>
        </is>
      </c>
      <c r="E8" s="4" t="inlineStr">
        <is>
          <t xml:space="preserve"> </t>
        </is>
      </c>
      <c r="F8" s="11" t="n">
        <v>0.5</v>
      </c>
    </row>
    <row r="9">
      <c r="A9" s="4" t="inlineStr">
        <is>
          <t>Investment in affiliates</t>
        </is>
      </c>
      <c r="B9" s="5" t="n">
        <v>0</v>
      </c>
      <c r="C9" s="6" t="n">
        <v>4142</v>
      </c>
      <c r="D9" s="4" t="inlineStr">
        <is>
          <t xml:space="preserve"> </t>
        </is>
      </c>
      <c r="E9" s="4" t="inlineStr">
        <is>
          <t xml:space="preserve"> </t>
        </is>
      </c>
      <c r="F9" s="4" t="inlineStr">
        <is>
          <t xml:space="preserve"> </t>
        </is>
      </c>
    </row>
    <row r="10">
      <c r="A10" s="4" t="inlineStr">
        <is>
          <t>Equity in net loss of affiliates</t>
        </is>
      </c>
      <c r="B10" s="5" t="n">
        <v>-15556</v>
      </c>
      <c r="C10" s="6" t="n">
        <v>-20394</v>
      </c>
      <c r="D10" s="6" t="n">
        <v>-3900</v>
      </c>
      <c r="E10" s="4" t="inlineStr">
        <is>
          <t xml:space="preserve"> </t>
        </is>
      </c>
      <c r="F10" s="4" t="inlineStr">
        <is>
          <t xml:space="preserve"> </t>
        </is>
      </c>
    </row>
    <row r="11">
      <c r="A11" s="4" t="inlineStr">
        <is>
          <t>Wabash Valley Resource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11" t="n">
        <v>0.2</v>
      </c>
      <c r="C13" s="4" t="inlineStr">
        <is>
          <t xml:space="preserve"> </t>
        </is>
      </c>
      <c r="D13" s="4" t="inlineStr">
        <is>
          <t xml:space="preserve"> </t>
        </is>
      </c>
      <c r="E13" s="4" t="inlineStr">
        <is>
          <t xml:space="preserve"> </t>
        </is>
      </c>
      <c r="F13" s="4" t="inlineStr">
        <is>
          <t xml:space="preserve"> </t>
        </is>
      </c>
    </row>
    <row r="14">
      <c r="A14" s="4" t="inlineStr">
        <is>
          <t>Investment in affiliates</t>
        </is>
      </c>
      <c r="B14" s="5" t="n">
        <v>57062</v>
      </c>
      <c r="C14" s="6" t="n">
        <v>57674</v>
      </c>
      <c r="D14" s="4" t="inlineStr">
        <is>
          <t xml:space="preserve"> </t>
        </is>
      </c>
      <c r="E14" s="5" t="n">
        <v>57400</v>
      </c>
      <c r="F14" s="4" t="inlineStr">
        <is>
          <t xml:space="preserve"> </t>
        </is>
      </c>
    </row>
    <row r="15">
      <c r="A15" s="4" t="inlineStr">
        <is>
          <t>Equity in net loss of affiliates</t>
        </is>
      </c>
      <c r="B15" s="5" t="n">
        <v>-862</v>
      </c>
      <c r="C15" s="5" t="n">
        <v>-271</v>
      </c>
      <c r="D15" s="5" t="n">
        <v>320</v>
      </c>
      <c r="E15" s="4" t="inlineStr">
        <is>
          <t xml:space="preserve"> </t>
        </is>
      </c>
      <c r="F15" s="4" t="inlineStr">
        <is>
          <t xml:space="preserve"> </t>
        </is>
      </c>
    </row>
    <row r="16">
      <c r="A16" s="4" t="inlineStr">
        <is>
          <t>Nikola - TA HRS 1,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11" t="n">
        <v>0</v>
      </c>
      <c r="C18" s="11" t="n">
        <v>0.5</v>
      </c>
      <c r="D18" s="4" t="inlineStr">
        <is>
          <t xml:space="preserve"> </t>
        </is>
      </c>
      <c r="E18" s="4" t="inlineStr">
        <is>
          <t xml:space="preserve"> </t>
        </is>
      </c>
      <c r="F18" s="4" t="inlineStr">
        <is>
          <t xml:space="preserve"> </t>
        </is>
      </c>
    </row>
    <row r="19">
      <c r="A19" s="4" t="inlineStr">
        <is>
          <t>Investment in affiliates</t>
        </is>
      </c>
      <c r="B19" s="5" t="n">
        <v>0</v>
      </c>
      <c r="C19" s="5" t="n">
        <v>1000</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29" customWidth="1" min="5" max="5"/>
    <col width="29" customWidth="1" min="6" max="6"/>
    <col width="29" customWidth="1" min="7" max="7"/>
    <col width="25" customWidth="1" min="8" max="8"/>
    <col width="14" customWidth="1" min="9" max="9"/>
  </cols>
  <sheetData>
    <row r="1">
      <c r="A1" s="1" t="inlineStr">
        <is>
          <t>INVESTMENTS IN AFFILIATES - Narrative (Details) $ / shares in Units, € in Millions</t>
        </is>
      </c>
      <c r="D1" s="2" t="inlineStr">
        <is>
          <t>12 Months Ended</t>
        </is>
      </c>
    </row>
    <row r="2">
      <c r="B2" s="2" t="inlineStr">
        <is>
          <t>Jun. 29, 2023 USD ($) shares</t>
        </is>
      </c>
      <c r="C2" s="2" t="inlineStr">
        <is>
          <t>Jun. 22, 2021 USD ($) $ / shares shares</t>
        </is>
      </c>
      <c r="D2" s="2" t="inlineStr">
        <is>
          <t>Dec. 31, 2023 USD ($) $ / shares</t>
        </is>
      </c>
      <c r="E2" s="2" t="inlineStr">
        <is>
          <t>Dec. 31, 2022 USD ($) shares</t>
        </is>
      </c>
      <c r="F2" s="2" t="inlineStr">
        <is>
          <t>Dec. 31, 2022 EUR (€) shares</t>
        </is>
      </c>
      <c r="G2" s="2" t="inlineStr">
        <is>
          <t>Dec. 31, 2021 USD ($) shares</t>
        </is>
      </c>
      <c r="H2" s="2" t="inlineStr">
        <is>
          <t>Apr. 04, 2023 $ / shares</t>
        </is>
      </c>
      <c r="I2" s="2" t="inlineStr">
        <is>
          <t>Apr.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ivestiture of affiliate</t>
        </is>
      </c>
      <c r="B4" s="4" t="inlineStr">
        <is>
          <t xml:space="preserve"> </t>
        </is>
      </c>
      <c r="C4" s="4" t="inlineStr">
        <is>
          <t xml:space="preserve"> </t>
        </is>
      </c>
      <c r="D4" s="5" t="n">
        <v>70849000</v>
      </c>
      <c r="E4" s="5" t="n">
        <v>0</v>
      </c>
      <c r="F4" s="4" t="inlineStr">
        <is>
          <t xml:space="preserve"> </t>
        </is>
      </c>
      <c r="G4" s="5" t="n">
        <v>0</v>
      </c>
      <c r="H4" s="4" t="inlineStr">
        <is>
          <t xml:space="preserve"> </t>
        </is>
      </c>
      <c r="I4" s="4" t="inlineStr">
        <is>
          <t xml:space="preserve"> </t>
        </is>
      </c>
    </row>
    <row r="5">
      <c r="A5" s="4" t="inlineStr">
        <is>
          <t>Payments to acquire equity method investments</t>
        </is>
      </c>
      <c r="B5" s="4" t="inlineStr">
        <is>
          <t xml:space="preserve"> </t>
        </is>
      </c>
      <c r="C5" s="4" t="inlineStr">
        <is>
          <t xml:space="preserve"> </t>
        </is>
      </c>
      <c r="D5" s="5" t="n">
        <v>250000</v>
      </c>
      <c r="E5" s="6" t="n">
        <v>23027000</v>
      </c>
      <c r="F5" s="4" t="inlineStr">
        <is>
          <t xml:space="preserve"> </t>
        </is>
      </c>
      <c r="G5" s="5" t="n">
        <v>25000000</v>
      </c>
      <c r="H5" s="4" t="inlineStr">
        <is>
          <t xml:space="preserve"> </t>
        </is>
      </c>
      <c r="I5" s="4" t="inlineStr">
        <is>
          <t xml:space="preserve"> </t>
        </is>
      </c>
    </row>
    <row r="6">
      <c r="A6" s="4" t="inlineStr">
        <is>
          <t>Sale of stock, price per share (in dollars per share) | $ / shares</t>
        </is>
      </c>
      <c r="B6" s="4" t="inlineStr">
        <is>
          <t xml:space="preserve"> </t>
        </is>
      </c>
      <c r="C6" s="4" t="inlineStr">
        <is>
          <t xml:space="preserve"> </t>
        </is>
      </c>
      <c r="D6" s="8" t="n">
        <v>0.75</v>
      </c>
      <c r="E6" s="4" t="inlineStr">
        <is>
          <t xml:space="preserve"> </t>
        </is>
      </c>
      <c r="F6" s="4" t="inlineStr">
        <is>
          <t xml:space="preserve"> </t>
        </is>
      </c>
      <c r="G6" s="4" t="inlineStr">
        <is>
          <t xml:space="preserve"> </t>
        </is>
      </c>
      <c r="H6" s="8" t="n">
        <v>1.12</v>
      </c>
      <c r="I6" s="4" t="inlineStr">
        <is>
          <t xml:space="preserve"> </t>
        </is>
      </c>
    </row>
    <row r="7">
      <c r="A7" s="4" t="inlineStr">
        <is>
          <t>Investment in affiliates</t>
        </is>
      </c>
      <c r="B7" s="4" t="inlineStr">
        <is>
          <t xml:space="preserve"> </t>
        </is>
      </c>
      <c r="C7" s="4" t="inlineStr">
        <is>
          <t xml:space="preserve"> </t>
        </is>
      </c>
      <c r="D7" s="5" t="n">
        <v>57062000</v>
      </c>
      <c r="E7" s="5" t="n">
        <v>62816000</v>
      </c>
      <c r="F7" s="4" t="inlineStr">
        <is>
          <t xml:space="preserve"> </t>
        </is>
      </c>
      <c r="G7" s="4" t="inlineStr">
        <is>
          <t xml:space="preserve"> </t>
        </is>
      </c>
      <c r="H7" s="4" t="inlineStr">
        <is>
          <t xml:space="preserve"> </t>
        </is>
      </c>
      <c r="I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investment in affiliates (in shares) | shares</t>
        </is>
      </c>
      <c r="B10" s="4" t="inlineStr">
        <is>
          <t xml:space="preserve"> </t>
        </is>
      </c>
      <c r="C10" s="4" t="inlineStr">
        <is>
          <t xml:space="preserve"> </t>
        </is>
      </c>
      <c r="D10" s="4" t="inlineStr">
        <is>
          <t xml:space="preserve"> </t>
        </is>
      </c>
      <c r="E10" s="6" t="n">
        <v>22070228</v>
      </c>
      <c r="F10" s="6" t="n">
        <v>22070228</v>
      </c>
      <c r="G10" s="6" t="n">
        <v>1682367</v>
      </c>
      <c r="H10" s="4" t="inlineStr">
        <is>
          <t xml:space="preserve"> </t>
        </is>
      </c>
      <c r="I10" s="4" t="inlineStr">
        <is>
          <t xml:space="preserve"> </t>
        </is>
      </c>
    </row>
    <row r="11">
      <c r="A11" s="4" t="inlineStr">
        <is>
          <t>Sale | Nikola Iveco Europe Gmb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 in disposed asset</t>
        </is>
      </c>
      <c r="B13" s="11"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received</t>
        </is>
      </c>
      <c r="B14" s="5" t="n">
        <v>35000000</v>
      </c>
      <c r="C14" s="4" t="inlineStr">
        <is>
          <t xml:space="preserve"> </t>
        </is>
      </c>
      <c r="D14" s="6" t="n">
        <v>35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ecognition of cumulative currency translation losses</t>
        </is>
      </c>
      <c r="B15" s="4" t="inlineStr">
        <is>
          <t xml:space="preserve"> </t>
        </is>
      </c>
      <c r="C15" s="4" t="inlineStr">
        <is>
          <t xml:space="preserve"> </t>
        </is>
      </c>
      <c r="D15" s="6" t="n">
        <v>153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on divestiture of affiliate</t>
        </is>
      </c>
      <c r="B16" s="4" t="inlineStr">
        <is>
          <t xml:space="preserve"> </t>
        </is>
      </c>
      <c r="C16" s="4" t="inlineStr">
        <is>
          <t xml:space="preserve"> </t>
        </is>
      </c>
      <c r="D16" s="5" t="n">
        <v>7084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 Nikola Iveco Europe GmbH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ceived (in shares) | shares</t>
        </is>
      </c>
      <c r="B19" s="6" t="n">
        <v>20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ikola Iveco Europe Gmb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ownership percentage</t>
        </is>
      </c>
      <c r="B22" s="4" t="inlineStr">
        <is>
          <t xml:space="preserve"> </t>
        </is>
      </c>
      <c r="C22" s="4" t="inlineStr">
        <is>
          <t xml:space="preserve"> </t>
        </is>
      </c>
      <c r="D22" s="11" t="n">
        <v>0</v>
      </c>
      <c r="E22" s="4" t="inlineStr">
        <is>
          <t xml:space="preserve"> </t>
        </is>
      </c>
      <c r="F22" s="4" t="inlineStr">
        <is>
          <t xml:space="preserve"> </t>
        </is>
      </c>
      <c r="G22" s="4" t="inlineStr">
        <is>
          <t xml:space="preserve"> </t>
        </is>
      </c>
      <c r="H22" s="4" t="inlineStr">
        <is>
          <t xml:space="preserve"> </t>
        </is>
      </c>
      <c r="I22" s="11" t="n">
        <v>0.5</v>
      </c>
    </row>
    <row r="23">
      <c r="A23" s="4" t="inlineStr">
        <is>
          <t>Equity method investment, volume and profit alloca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5</v>
      </c>
    </row>
    <row r="24">
      <c r="A24" s="4" t="inlineStr">
        <is>
          <t>Payments to acquire joint venture</t>
        </is>
      </c>
      <c r="B24" s="4" t="inlineStr">
        <is>
          <t xml:space="preserve"> </t>
        </is>
      </c>
      <c r="C24" s="4" t="inlineStr">
        <is>
          <t xml:space="preserve"> </t>
        </is>
      </c>
      <c r="D24" s="5" t="n">
        <v>0</v>
      </c>
      <c r="E24" s="5" t="n">
        <v>21800000</v>
      </c>
      <c r="F24" s="15" t="n">
        <v>20</v>
      </c>
      <c r="G24" s="5" t="n">
        <v>0</v>
      </c>
      <c r="H24" s="4" t="inlineStr">
        <is>
          <t xml:space="preserve"> </t>
        </is>
      </c>
      <c r="I24" s="4" t="inlineStr">
        <is>
          <t xml:space="preserve"> </t>
        </is>
      </c>
    </row>
    <row r="25">
      <c r="A25" s="4" t="inlineStr">
        <is>
          <t>Investment in affiliates</t>
        </is>
      </c>
      <c r="B25" s="4" t="inlineStr">
        <is>
          <t xml:space="preserve"> </t>
        </is>
      </c>
      <c r="C25" s="4" t="inlineStr">
        <is>
          <t xml:space="preserve"> </t>
        </is>
      </c>
      <c r="D25" s="5" t="n">
        <v>0</v>
      </c>
      <c r="E25" s="6" t="n">
        <v>4142000</v>
      </c>
      <c r="F25" s="4" t="inlineStr">
        <is>
          <t xml:space="preserve"> </t>
        </is>
      </c>
      <c r="G25" s="4" t="inlineStr">
        <is>
          <t xml:space="preserve"> </t>
        </is>
      </c>
      <c r="H25" s="4" t="inlineStr">
        <is>
          <t xml:space="preserve"> </t>
        </is>
      </c>
      <c r="I25" s="4" t="inlineStr">
        <is>
          <t xml:space="preserve"> </t>
        </is>
      </c>
    </row>
    <row r="26">
      <c r="A26" s="4" t="inlineStr">
        <is>
          <t>Nikola Iveco Europe GmbH | Ive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5</v>
      </c>
    </row>
    <row r="29">
      <c r="A29" s="4" t="inlineStr">
        <is>
          <t>Equity method investment, volume and profit alloca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5</v>
      </c>
    </row>
    <row r="30">
      <c r="A30" s="4" t="inlineStr">
        <is>
          <t>Wabash Valley Resource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method investment, ownership percentage</t>
        </is>
      </c>
      <c r="B32" s="4" t="inlineStr">
        <is>
          <t xml:space="preserve"> </t>
        </is>
      </c>
      <c r="C32" s="4" t="inlineStr">
        <is>
          <t xml:space="preserve"> </t>
        </is>
      </c>
      <c r="D32" s="11" t="n">
        <v>0.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exposure</t>
        </is>
      </c>
      <c r="B33" s="4" t="inlineStr">
        <is>
          <t xml:space="preserve"> </t>
        </is>
      </c>
      <c r="C33" s="4" t="inlineStr">
        <is>
          <t xml:space="preserve"> </t>
        </is>
      </c>
      <c r="D33" s="5" t="n">
        <v>576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terest and loans</t>
        </is>
      </c>
      <c r="B34" s="4" t="inlineStr">
        <is>
          <t xml:space="preserve"> </t>
        </is>
      </c>
      <c r="C34" s="4" t="inlineStr">
        <is>
          <t xml:space="preserve"> </t>
        </is>
      </c>
      <c r="D34" s="6" t="n">
        <v>5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s to acquire equity method investments</t>
        </is>
      </c>
      <c r="B35" s="4" t="inlineStr">
        <is>
          <t xml:space="preserve"> </t>
        </is>
      </c>
      <c r="C35" s="5" t="n">
        <v>2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issued for investment in affiliates (in shares) | shares</t>
        </is>
      </c>
      <c r="B36" s="4" t="inlineStr">
        <is>
          <t xml:space="preserve"> </t>
        </is>
      </c>
      <c r="C36" s="6" t="n">
        <v>16823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price per share (in dollars per share) | $ / shares</t>
        </is>
      </c>
      <c r="B37" s="4" t="inlineStr">
        <is>
          <t xml:space="preserve"> </t>
        </is>
      </c>
      <c r="C37" s="8" t="n">
        <v>14.8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interest issued and issuable (in shares)</t>
        </is>
      </c>
      <c r="B38" s="4" t="inlineStr">
        <is>
          <t xml:space="preserve"> </t>
        </is>
      </c>
      <c r="C38" s="5" t="n">
        <v>32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vestment in affiliates</t>
        </is>
      </c>
      <c r="B39" s="4" t="inlineStr">
        <is>
          <t xml:space="preserve"> </t>
        </is>
      </c>
      <c r="C39" s="6" t="n">
        <v>57400000</v>
      </c>
      <c r="D39" s="5" t="n">
        <v>57062000</v>
      </c>
      <c r="E39" s="5" t="n">
        <v>57674000</v>
      </c>
      <c r="F39" s="4" t="inlineStr">
        <is>
          <t xml:space="preserve"> </t>
        </is>
      </c>
      <c r="G39" s="4" t="inlineStr">
        <is>
          <t xml:space="preserve"> </t>
        </is>
      </c>
      <c r="H39" s="4" t="inlineStr">
        <is>
          <t xml:space="preserve"> </t>
        </is>
      </c>
      <c r="I39" s="4" t="inlineStr">
        <is>
          <t xml:space="preserve"> </t>
        </is>
      </c>
    </row>
    <row r="40">
      <c r="A40" s="4" t="inlineStr">
        <is>
          <t>Equity method investment, difference between carrying amount and underlying equity</t>
        </is>
      </c>
      <c r="B40" s="4" t="inlineStr">
        <is>
          <t xml:space="preserve"> </t>
        </is>
      </c>
      <c r="C40" s="5" t="n">
        <v>55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ikola - TA HRS 1,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method investment, ownership percentage</t>
        </is>
      </c>
      <c r="B43" s="4" t="inlineStr">
        <is>
          <t xml:space="preserve"> </t>
        </is>
      </c>
      <c r="C43" s="4" t="inlineStr">
        <is>
          <t xml:space="preserve"> </t>
        </is>
      </c>
      <c r="D43" s="11" t="n">
        <v>0</v>
      </c>
      <c r="E43" s="11" t="n">
        <v>0.5</v>
      </c>
      <c r="F43" s="4" t="inlineStr">
        <is>
          <t xml:space="preserve"> </t>
        </is>
      </c>
      <c r="G43" s="4" t="inlineStr">
        <is>
          <t xml:space="preserve"> </t>
        </is>
      </c>
      <c r="H43" s="4" t="inlineStr">
        <is>
          <t xml:space="preserve"> </t>
        </is>
      </c>
      <c r="I43" s="4" t="inlineStr">
        <is>
          <t xml:space="preserve"> </t>
        </is>
      </c>
    </row>
    <row r="44">
      <c r="A44" s="4" t="inlineStr">
        <is>
          <t>Investment in affiliates</t>
        </is>
      </c>
      <c r="B44" s="4" t="inlineStr">
        <is>
          <t xml:space="preserve"> </t>
        </is>
      </c>
      <c r="C44" s="4" t="inlineStr">
        <is>
          <t xml:space="preserve"> </t>
        </is>
      </c>
      <c r="D44" s="5" t="n">
        <v>0</v>
      </c>
      <c r="E44" s="5" t="n">
        <v>1000000</v>
      </c>
      <c r="F44" s="4" t="inlineStr">
        <is>
          <t xml:space="preserve"> </t>
        </is>
      </c>
      <c r="G44" s="4" t="inlineStr">
        <is>
          <t xml:space="preserve"> </t>
        </is>
      </c>
      <c r="H44" s="4" t="inlineStr">
        <is>
          <t xml:space="preserve"> </t>
        </is>
      </c>
      <c r="I44" s="4" t="inlineStr">
        <is>
          <t xml:space="preserve"> </t>
        </is>
      </c>
    </row>
    <row r="45">
      <c r="A45" s="4" t="inlineStr">
        <is>
          <t>Nikola - TA HRS 1, LLC | Variable Interest Entity, Not Primary Benefic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s to acquire joint venture</t>
        </is>
      </c>
      <c r="B47" s="4" t="inlineStr">
        <is>
          <t xml:space="preserve"> </t>
        </is>
      </c>
      <c r="C47" s="4" t="inlineStr">
        <is>
          <t xml:space="preserve"> </t>
        </is>
      </c>
      <c r="D47" s="4" t="inlineStr">
        <is>
          <t xml:space="preserve"> </t>
        </is>
      </c>
      <c r="E47" s="5" t="n">
        <v>1000000</v>
      </c>
      <c r="F47" s="4" t="inlineStr">
        <is>
          <t xml:space="preserve"> </t>
        </is>
      </c>
      <c r="G47" s="4" t="inlineStr">
        <is>
          <t xml:space="preserve"> </t>
        </is>
      </c>
      <c r="H47" s="4" t="inlineStr">
        <is>
          <t xml:space="preserve"> </t>
        </is>
      </c>
      <c r="I47" s="4" t="inlineStr">
        <is>
          <t xml:space="preserve"> </t>
        </is>
      </c>
    </row>
  </sheetData>
  <mergeCells count="2">
    <mergeCell ref="A1:A2"/>
    <mergeCell ref="D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AFFILIATES - Divestiture of Affiliates (Details) - USD ($) $ in Thousands</t>
        </is>
      </c>
      <c r="C1" s="2" t="inlineStr">
        <is>
          <t>12 Months Ended</t>
        </is>
      </c>
    </row>
    <row r="2">
      <c r="B2" s="2" t="inlineStr">
        <is>
          <t>Jun. 29, 2023</t>
        </is>
      </c>
      <c r="C2" s="2" t="inlineStr">
        <is>
          <t>Dec. 31, 2023</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divestiture of affiliate</t>
        </is>
      </c>
      <c r="B4" s="4" t="inlineStr">
        <is>
          <t xml:space="preserve"> </t>
        </is>
      </c>
      <c r="C4" s="5" t="n">
        <v>70849</v>
      </c>
      <c r="D4" s="5" t="n">
        <v>0</v>
      </c>
      <c r="E4" s="5" t="n">
        <v>0</v>
      </c>
    </row>
    <row r="5">
      <c r="A5" s="4" t="inlineStr">
        <is>
          <t>Sale | Nikola Iveco Europe GmbH</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ash consideration received</t>
        </is>
      </c>
      <c r="B7" s="5" t="n">
        <v>35000</v>
      </c>
      <c r="C7" s="6" t="n">
        <v>35000</v>
      </c>
      <c r="D7" s="4" t="inlineStr">
        <is>
          <t xml:space="preserve"> </t>
        </is>
      </c>
      <c r="E7" s="4" t="inlineStr">
        <is>
          <t xml:space="preserve"> </t>
        </is>
      </c>
    </row>
    <row r="8">
      <c r="A8" s="4" t="inlineStr">
        <is>
          <t>Contingent stock consideration receivable</t>
        </is>
      </c>
      <c r="B8" s="4" t="inlineStr">
        <is>
          <t xml:space="preserve"> </t>
        </is>
      </c>
      <c r="C8" s="6" t="n">
        <v>25956</v>
      </c>
      <c r="D8" s="4" t="inlineStr">
        <is>
          <t xml:space="preserve"> </t>
        </is>
      </c>
      <c r="E8" s="4" t="inlineStr">
        <is>
          <t xml:space="preserve"> </t>
        </is>
      </c>
    </row>
    <row r="9">
      <c r="A9" s="4" t="inlineStr">
        <is>
          <t>Derecognition of investment in affiliate</t>
        </is>
      </c>
      <c r="B9" s="4" t="inlineStr">
        <is>
          <t xml:space="preserve"> </t>
        </is>
      </c>
      <c r="C9" s="6" t="n">
        <v>11428</v>
      </c>
      <c r="D9" s="4" t="inlineStr">
        <is>
          <t xml:space="preserve"> </t>
        </is>
      </c>
      <c r="E9" s="4" t="inlineStr">
        <is>
          <t xml:space="preserve"> </t>
        </is>
      </c>
    </row>
    <row r="10">
      <c r="A10" s="4" t="inlineStr">
        <is>
          <t>Derecognition of cumulative currency translation losses</t>
        </is>
      </c>
      <c r="B10" s="4" t="inlineStr">
        <is>
          <t xml:space="preserve"> </t>
        </is>
      </c>
      <c r="C10" s="6" t="n">
        <v>-1535</v>
      </c>
      <c r="D10" s="4" t="inlineStr">
        <is>
          <t xml:space="preserve"> </t>
        </is>
      </c>
      <c r="E10" s="4" t="inlineStr">
        <is>
          <t xml:space="preserve"> </t>
        </is>
      </c>
    </row>
    <row r="11">
      <c r="A11" s="4" t="inlineStr">
        <is>
          <t>Gain on divestiture of affiliate</t>
        </is>
      </c>
      <c r="B11" s="4" t="inlineStr">
        <is>
          <t xml:space="preserve"> </t>
        </is>
      </c>
      <c r="C11" s="5" t="n">
        <v>70849</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IN AFFILIATES - Changes in Fair Value of the Contingent Stock Consideration (Details) - Contingent Stock Consideration Receivable $ in Thousands</t>
        </is>
      </c>
      <c r="B1" s="2" t="inlineStr">
        <is>
          <t>6 Months Ended</t>
        </is>
      </c>
    </row>
    <row r="2">
      <c r="B2" s="2" t="inlineStr">
        <is>
          <t>Dec. 31, 2023 USD ($)</t>
        </is>
      </c>
    </row>
    <row r="3">
      <c r="A3" s="3" t="inlineStr">
        <is>
          <t>Fair Value, Assets Measured on Recurring Basis, Unobservable Input Reconciliation, Calculation [Roll Forward]</t>
        </is>
      </c>
      <c r="B3" s="4" t="inlineStr">
        <is>
          <t xml:space="preserve"> </t>
        </is>
      </c>
    </row>
    <row r="4">
      <c r="A4" s="4" t="inlineStr">
        <is>
          <t>Change in fair value</t>
        </is>
      </c>
      <c r="B4" s="5" t="n">
        <v>43981</v>
      </c>
    </row>
    <row r="5">
      <c r="A5" s="4" t="inlineStr">
        <is>
          <t>Receipt of shares for stock consideration</t>
        </is>
      </c>
      <c r="B5" s="6" t="n">
        <v>-69937</v>
      </c>
    </row>
    <row r="6">
      <c r="A6" s="4" t="inlineStr">
        <is>
          <t>Fair value - ending balance</t>
        </is>
      </c>
      <c r="B6"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AND FINANCE LEASE LIABILITIES - Debt and Finance Lease Liabilities (Details) - USD ($) $ in Thousands</t>
        </is>
      </c>
      <c r="B1" s="2" t="inlineStr">
        <is>
          <t>Dec. 31, 2023</t>
        </is>
      </c>
      <c r="C1" s="2" t="inlineStr">
        <is>
          <t>Dec. 12, 2023</t>
        </is>
      </c>
      <c r="D1" s="2" t="inlineStr">
        <is>
          <t>Jun. 30, 2023</t>
        </is>
      </c>
      <c r="E1" s="2" t="inlineStr">
        <is>
          <t>Apr. 11, 2023</t>
        </is>
      </c>
      <c r="F1" s="2" t="inlineStr">
        <is>
          <t>Dec. 31, 2022</t>
        </is>
      </c>
      <c r="G1" s="2" t="inlineStr">
        <is>
          <t>Jun. 30, 2022</t>
        </is>
      </c>
      <c r="H1" s="2" t="inlineStr">
        <is>
          <t>Jun. 07, 2022</t>
        </is>
      </c>
      <c r="I1" s="2" t="inlineStr">
        <is>
          <t>May 10, 2022</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inance lease liabilities</t>
        </is>
      </c>
      <c r="B3" s="5" t="n">
        <v>6312</v>
      </c>
      <c r="C3" s="4" t="inlineStr">
        <is>
          <t xml:space="preserve"> </t>
        </is>
      </c>
      <c r="D3" s="4" t="inlineStr">
        <is>
          <t xml:space="preserve"> </t>
        </is>
      </c>
      <c r="E3" s="4" t="inlineStr">
        <is>
          <t xml:space="preserve"> </t>
        </is>
      </c>
      <c r="F3" s="5" t="n">
        <v>367</v>
      </c>
      <c r="G3" s="4" t="inlineStr">
        <is>
          <t xml:space="preserve"> </t>
        </is>
      </c>
      <c r="H3" s="4" t="inlineStr">
        <is>
          <t xml:space="preserve"> </t>
        </is>
      </c>
      <c r="I3" s="4" t="inlineStr">
        <is>
          <t xml:space="preserve"> </t>
        </is>
      </c>
    </row>
    <row r="4">
      <c r="A4" s="4" t="inlineStr">
        <is>
          <t>Debt and finance lease liabilities, current</t>
        </is>
      </c>
      <c r="B4" s="6" t="n">
        <v>8950</v>
      </c>
      <c r="C4" s="4" t="inlineStr">
        <is>
          <t xml:space="preserve"> </t>
        </is>
      </c>
      <c r="D4" s="4" t="inlineStr">
        <is>
          <t xml:space="preserve"> </t>
        </is>
      </c>
      <c r="E4" s="4" t="inlineStr">
        <is>
          <t xml:space="preserve"> </t>
        </is>
      </c>
      <c r="F4" s="6" t="n">
        <v>61675</v>
      </c>
      <c r="G4" s="4" t="inlineStr">
        <is>
          <t xml:space="preserve"> </t>
        </is>
      </c>
      <c r="H4" s="4" t="inlineStr">
        <is>
          <t xml:space="preserve"> </t>
        </is>
      </c>
      <c r="I4" s="4" t="inlineStr">
        <is>
          <t xml:space="preserve"> </t>
        </is>
      </c>
    </row>
    <row r="5">
      <c r="A5" s="3" t="inlineStr">
        <is>
          <t>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e lease liabilities</t>
        </is>
      </c>
      <c r="B6" s="6" t="n">
        <v>26395</v>
      </c>
      <c r="C6" s="4" t="inlineStr">
        <is>
          <t xml:space="preserve"> </t>
        </is>
      </c>
      <c r="D6" s="4" t="inlineStr">
        <is>
          <t xml:space="preserve"> </t>
        </is>
      </c>
      <c r="E6" s="4" t="inlineStr">
        <is>
          <t xml:space="preserve"> </t>
        </is>
      </c>
      <c r="F6" s="6" t="n">
        <v>818</v>
      </c>
      <c r="G6" s="4" t="inlineStr">
        <is>
          <t xml:space="preserve"> </t>
        </is>
      </c>
      <c r="H6" s="4" t="inlineStr">
        <is>
          <t xml:space="preserve"> </t>
        </is>
      </c>
      <c r="I6" s="4" t="inlineStr">
        <is>
          <t xml:space="preserve"> </t>
        </is>
      </c>
    </row>
    <row r="7">
      <c r="A7" s="4" t="inlineStr">
        <is>
          <t>Long-term debt and finance lease liabilities, net of current portion</t>
        </is>
      </c>
      <c r="B7" s="6" t="n">
        <v>269279</v>
      </c>
      <c r="C7" s="4" t="inlineStr">
        <is>
          <t xml:space="preserve"> </t>
        </is>
      </c>
      <c r="D7" s="4" t="inlineStr">
        <is>
          <t xml:space="preserve"> </t>
        </is>
      </c>
      <c r="E7" s="4" t="inlineStr">
        <is>
          <t xml:space="preserve"> </t>
        </is>
      </c>
      <c r="F7" s="6" t="n">
        <v>290128</v>
      </c>
      <c r="G7" s="4" t="inlineStr">
        <is>
          <t xml:space="preserve"> </t>
        </is>
      </c>
      <c r="H7" s="4" t="inlineStr">
        <is>
          <t xml:space="preserve"> </t>
        </is>
      </c>
      <c r="I7" s="4" t="inlineStr">
        <is>
          <t xml:space="preserve"> </t>
        </is>
      </c>
    </row>
    <row r="8">
      <c r="A8" s="4" t="inlineStr">
        <is>
          <t>Notes Payable, Other Pay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6" t="n">
        <v>2306</v>
      </c>
      <c r="C10" s="4" t="inlineStr">
        <is>
          <t xml:space="preserve"> </t>
        </is>
      </c>
      <c r="D10" s="4" t="inlineStr">
        <is>
          <t xml:space="preserve"> </t>
        </is>
      </c>
      <c r="E10" s="4" t="inlineStr">
        <is>
          <t xml:space="preserve"> </t>
        </is>
      </c>
      <c r="F10" s="6" t="n">
        <v>39165</v>
      </c>
      <c r="G10" s="4" t="inlineStr">
        <is>
          <t xml:space="preserve"> </t>
        </is>
      </c>
      <c r="H10" s="4" t="inlineStr">
        <is>
          <t xml:space="preserve"> </t>
        </is>
      </c>
      <c r="I10" s="4" t="inlineStr">
        <is>
          <t xml:space="preserve"> </t>
        </is>
      </c>
    </row>
    <row r="11">
      <c r="A11" s="4" t="inlineStr">
        <is>
          <t>Financing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maturities of long-term debt</t>
        </is>
      </c>
      <c r="B13" s="6" t="n">
        <v>87</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3" t="inlineStr">
        <is>
          <t>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6" t="n">
        <v>101470</v>
      </c>
      <c r="C15" s="4" t="inlineStr">
        <is>
          <t xml:space="preserve"> </t>
        </is>
      </c>
      <c r="D15" s="4" t="inlineStr">
        <is>
          <t xml:space="preserve"> </t>
        </is>
      </c>
      <c r="E15" s="4" t="inlineStr">
        <is>
          <t xml:space="preserve"> </t>
        </is>
      </c>
      <c r="F15" s="6" t="n">
        <v>50359</v>
      </c>
      <c r="G15" s="4" t="inlineStr">
        <is>
          <t xml:space="preserve"> </t>
        </is>
      </c>
      <c r="H15" s="4" t="inlineStr">
        <is>
          <t xml:space="preserve"> </t>
        </is>
      </c>
      <c r="I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8300</v>
      </c>
    </row>
    <row r="17">
      <c r="A17" s="4" t="inlineStr">
        <is>
          <t>Insurance premium financing | Notes Payable, Other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maturities of long-term debt</t>
        </is>
      </c>
      <c r="B19" s="6" t="n">
        <v>1852</v>
      </c>
      <c r="C19" s="4" t="inlineStr">
        <is>
          <t xml:space="preserve"> </t>
        </is>
      </c>
      <c r="D19" s="4" t="inlineStr">
        <is>
          <t xml:space="preserve"> </t>
        </is>
      </c>
      <c r="E19" s="4" t="inlineStr">
        <is>
          <t xml:space="preserve"> </t>
        </is>
      </c>
      <c r="F19" s="6" t="n">
        <v>1999</v>
      </c>
      <c r="G19" s="4" t="inlineStr">
        <is>
          <t xml:space="preserve"> </t>
        </is>
      </c>
      <c r="H19" s="4" t="inlineStr">
        <is>
          <t xml:space="preserve"> </t>
        </is>
      </c>
      <c r="I19" s="4" t="inlineStr">
        <is>
          <t xml:space="preserve"> </t>
        </is>
      </c>
    </row>
    <row r="20">
      <c r="A20" s="3" t="inlineStr">
        <is>
          <t>N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6" t="n">
        <v>6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missory notes | Notes Payable, Other Pay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rrent maturities of long-term debt</t>
        </is>
      </c>
      <c r="B24" s="6" t="n">
        <v>699</v>
      </c>
      <c r="C24" s="4" t="inlineStr">
        <is>
          <t xml:space="preserve"> </t>
        </is>
      </c>
      <c r="D24" s="4" t="inlineStr">
        <is>
          <t xml:space="preserve"> </t>
        </is>
      </c>
      <c r="E24" s="4" t="inlineStr">
        <is>
          <t xml:space="preserve"> </t>
        </is>
      </c>
      <c r="F24" s="6" t="n">
        <v>9309</v>
      </c>
      <c r="G24" s="4" t="inlineStr">
        <is>
          <t xml:space="preserve"> </t>
        </is>
      </c>
      <c r="H24" s="4" t="inlineStr">
        <is>
          <t xml:space="preserve"> </t>
        </is>
      </c>
      <c r="I24" s="4" t="inlineStr">
        <is>
          <t xml:space="preserve"> </t>
        </is>
      </c>
    </row>
    <row r="25">
      <c r="A25" s="3" t="inlineStr">
        <is>
          <t>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v>
      </c>
      <c r="I26" s="4" t="inlineStr">
        <is>
          <t xml:space="preserve"> </t>
        </is>
      </c>
    </row>
    <row r="27">
      <c r="A27" s="4" t="inlineStr">
        <is>
          <t>Senior Convertible Notes |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maturities of long-term debt</t>
        </is>
      </c>
      <c r="B29" s="6" t="n">
        <v>0</v>
      </c>
      <c r="C29" s="4" t="inlineStr">
        <is>
          <t xml:space="preserve"> </t>
        </is>
      </c>
      <c r="D29" s="4" t="inlineStr">
        <is>
          <t xml:space="preserve"> </t>
        </is>
      </c>
      <c r="E29" s="4" t="inlineStr">
        <is>
          <t xml:space="preserve"> </t>
        </is>
      </c>
      <c r="F29" s="6" t="n">
        <v>50000</v>
      </c>
      <c r="G29" s="4" t="inlineStr">
        <is>
          <t xml:space="preserve"> </t>
        </is>
      </c>
      <c r="H29" s="4" t="inlineStr">
        <is>
          <t xml:space="preserve"> </t>
        </is>
      </c>
      <c r="I29" s="4" t="inlineStr">
        <is>
          <t xml:space="preserve"> </t>
        </is>
      </c>
    </row>
    <row r="30">
      <c r="A30" s="4" t="inlineStr">
        <is>
          <t>Toggle Convertible Notes | 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6" t="n">
        <v>124061</v>
      </c>
      <c r="C32" s="4" t="inlineStr">
        <is>
          <t xml:space="preserve"> </t>
        </is>
      </c>
      <c r="D32" s="4" t="inlineStr">
        <is>
          <t xml:space="preserve"> </t>
        </is>
      </c>
      <c r="E32" s="4" t="inlineStr">
        <is>
          <t xml:space="preserve"> </t>
        </is>
      </c>
      <c r="F32" s="6" t="n">
        <v>199786</v>
      </c>
      <c r="G32" s="4" t="inlineStr">
        <is>
          <t xml:space="preserve"> </t>
        </is>
      </c>
      <c r="H32" s="4" t="inlineStr">
        <is>
          <t xml:space="preserve"> </t>
        </is>
      </c>
      <c r="I32" s="4" t="inlineStr">
        <is>
          <t xml:space="preserve"> </t>
        </is>
      </c>
    </row>
    <row r="33">
      <c r="A33" s="4" t="inlineStr">
        <is>
          <t>8.25% Convertible Notes | Convertible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on-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6" t="n">
        <v>15047</v>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row>
    <row r="36">
      <c r="A36" s="4" t="inlineStr">
        <is>
          <t>Principal amount</t>
        </is>
      </c>
      <c r="B36" s="6" t="n">
        <v>21558</v>
      </c>
      <c r="C36" s="5"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June 2022 Toggle Convertible Notes | Convertibl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n-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6" t="n">
        <v>123478</v>
      </c>
      <c r="C39" s="4" t="inlineStr">
        <is>
          <t xml:space="preserve"> </t>
        </is>
      </c>
      <c r="D39" s="4" t="inlineStr">
        <is>
          <t xml:space="preserve"> </t>
        </is>
      </c>
      <c r="E39" s="5" t="n">
        <v>100000</v>
      </c>
      <c r="F39" s="5" t="n">
        <v>210939</v>
      </c>
      <c r="G39" s="5" t="n">
        <v>200000</v>
      </c>
      <c r="H39" s="4" t="inlineStr">
        <is>
          <t xml:space="preserve"> </t>
        </is>
      </c>
      <c r="I39" s="4" t="inlineStr">
        <is>
          <t xml:space="preserve"> </t>
        </is>
      </c>
    </row>
    <row r="40">
      <c r="A40" s="4" t="inlineStr">
        <is>
          <t>June 2023 Toggle Convertible Notes | 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on-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ncipal amount</t>
        </is>
      </c>
      <c r="B42" s="5" t="n">
        <v>11460</v>
      </c>
      <c r="C42" s="4" t="inlineStr">
        <is>
          <t xml:space="preserve"> </t>
        </is>
      </c>
      <c r="D42" s="5" t="n">
        <v>11000</v>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Carrying Value and Estimated Fair Value (Details) - USD ($) $ in Thousands</t>
        </is>
      </c>
      <c r="B1" s="2" t="inlineStr">
        <is>
          <t>Dec. 31, 2023</t>
        </is>
      </c>
      <c r="C1" s="2" t="inlineStr">
        <is>
          <t>Dec. 31, 2022</t>
        </is>
      </c>
    </row>
    <row r="2">
      <c r="A2" s="4" t="inlineStr">
        <is>
          <t>Convertible Notes Payable | June 2022 Toggle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5" t="n">
        <v>115097</v>
      </c>
      <c r="C4" s="5" t="n">
        <v>199786</v>
      </c>
    </row>
    <row r="5">
      <c r="A5" s="4" t="inlineStr">
        <is>
          <t>Fair Value</t>
        </is>
      </c>
      <c r="B5" s="6" t="n">
        <v>100516</v>
      </c>
      <c r="C5" s="4" t="inlineStr">
        <is>
          <t xml:space="preserve"> </t>
        </is>
      </c>
    </row>
    <row r="6">
      <c r="A6" s="4" t="inlineStr">
        <is>
          <t>Convertible Notes Payable | 8.25%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6" t="n">
        <v>15047</v>
      </c>
      <c r="C8" s="4" t="inlineStr">
        <is>
          <t xml:space="preserve"> </t>
        </is>
      </c>
    </row>
    <row r="9">
      <c r="A9" s="4" t="inlineStr">
        <is>
          <t>Fair Value</t>
        </is>
      </c>
      <c r="B9" s="6" t="n">
        <v>25579</v>
      </c>
      <c r="C9" s="4" t="inlineStr">
        <is>
          <t xml:space="preserve"> </t>
        </is>
      </c>
    </row>
    <row r="10">
      <c r="A10" s="4" t="inlineStr">
        <is>
          <t>Convertible Notes Payable | June 2023 Toggle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6" t="n">
        <v>8964</v>
      </c>
      <c r="C12" s="4" t="inlineStr">
        <is>
          <t xml:space="preserve"> </t>
        </is>
      </c>
    </row>
    <row r="13">
      <c r="A13" s="4" t="inlineStr">
        <is>
          <t>Fair Value</t>
        </is>
      </c>
      <c r="B13" s="6" t="n">
        <v>10108</v>
      </c>
      <c r="C13" s="4" t="inlineStr">
        <is>
          <t xml:space="preserve"> </t>
        </is>
      </c>
    </row>
    <row r="14">
      <c r="A14" s="4" t="inlineStr">
        <is>
          <t>Notes Payable, Other Payables | Promissory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6" t="n">
        <v>3005</v>
      </c>
      <c r="C16" s="4" t="inlineStr">
        <is>
          <t xml:space="preserve"> </t>
        </is>
      </c>
    </row>
    <row r="17">
      <c r="A17" s="4" t="inlineStr">
        <is>
          <t>Fair Value</t>
        </is>
      </c>
      <c r="B17" s="6" t="n">
        <v>2955</v>
      </c>
      <c r="C17" s="4" t="inlineStr">
        <is>
          <t xml:space="preserve"> </t>
        </is>
      </c>
    </row>
    <row r="18">
      <c r="A18" s="4" t="inlineStr">
        <is>
          <t>Notes Payable, Other Payables | Insurance premium financing</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arrying Value</t>
        </is>
      </c>
      <c r="B20" s="6" t="n">
        <v>1852</v>
      </c>
      <c r="C20" s="4" t="inlineStr">
        <is>
          <t xml:space="preserve"> </t>
        </is>
      </c>
    </row>
    <row r="21">
      <c r="A21" s="4" t="inlineStr">
        <is>
          <t>Fair Value</t>
        </is>
      </c>
      <c r="B21" s="5" t="n">
        <v>1854</v>
      </c>
      <c r="C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13" customWidth="1" min="2" max="2"/>
    <col width="52" customWidth="1" min="3" max="3"/>
    <col width="61" customWidth="1" min="4" max="4"/>
    <col width="57" customWidth="1" min="5" max="5"/>
    <col width="50" customWidth="1" min="6" max="6"/>
    <col width="40" customWidth="1" min="7" max="7"/>
    <col width="13" customWidth="1" min="8" max="8"/>
    <col width="65" customWidth="1" min="9" max="9"/>
    <col width="74" customWidth="1" min="10" max="10"/>
    <col width="70" customWidth="1" min="11" max="11"/>
    <col width="63" customWidth="1" min="12" max="12"/>
    <col width="53" customWidth="1" min="13" max="13"/>
    <col width="27" customWidth="1" min="14" max="14"/>
    <col width="79" customWidth="1" min="15" max="15"/>
    <col width="80" customWidth="1" min="16" max="16"/>
    <col width="80" customWidth="1" min="17" max="17"/>
    <col width="77" customWidth="1" min="18" max="18"/>
    <col width="67" customWidth="1" min="19" max="19"/>
    <col width="20" customWidth="1" min="20" max="20"/>
    <col width="46" customWidth="1" min="21" max="21"/>
  </cols>
  <sheetData>
    <row r="1">
      <c r="A1" s="1" t="inlineStr">
        <is>
          <t>CONSOLIDATED STATEMENTS OF STOCKHOLDERS’ EQUITY - USD ($) $ in Thousands</t>
        </is>
      </c>
      <c r="B1" s="2" t="inlineStr">
        <is>
          <t>Total</t>
        </is>
      </c>
      <c r="C1" s="2" t="inlineStr">
        <is>
          <t>Common stock issued under Tumim Purchase Agreements</t>
        </is>
      </c>
      <c r="D1" s="2" t="inlineStr">
        <is>
          <t>Common stock issued under Equity Distribution Agreement, net</t>
        </is>
      </c>
      <c r="E1" s="2" t="inlineStr">
        <is>
          <t>Common stock issued for conversions of convertible notes</t>
        </is>
      </c>
      <c r="F1" s="2" t="inlineStr">
        <is>
          <t>Common stock issued in registered direct offering</t>
        </is>
      </c>
      <c r="G1" s="2" t="inlineStr">
        <is>
          <t>Common stock issued in public offerings</t>
        </is>
      </c>
      <c r="H1" s="2" t="inlineStr">
        <is>
          <t>Common Stock</t>
        </is>
      </c>
      <c r="I1" s="2" t="inlineStr">
        <is>
          <t>Common Stock Common stock issued under Tumim Purchase Agreements</t>
        </is>
      </c>
      <c r="J1" s="2" t="inlineStr">
        <is>
          <t>Common Stock Common stock issued under Equity Distribution Agreement, net</t>
        </is>
      </c>
      <c r="K1" s="2" t="inlineStr">
        <is>
          <t>Common Stock Common stock issued for conversions of convertible notes</t>
        </is>
      </c>
      <c r="L1" s="2" t="inlineStr">
        <is>
          <t>Common Stock Common stock issued in registered direct offering</t>
        </is>
      </c>
      <c r="M1" s="2" t="inlineStr">
        <is>
          <t>Common Stock Common stock issued in public offerings</t>
        </is>
      </c>
      <c r="N1" s="2" t="inlineStr">
        <is>
          <t>Additional Paid-in Capital</t>
        </is>
      </c>
      <c r="O1" s="2" t="inlineStr">
        <is>
          <t>Additional Paid-in Capital Common stock issued under Tumim Purchase Agreements</t>
        </is>
      </c>
      <c r="P1" s="2" t="inlineStr">
        <is>
          <t>Additional Paid-in Capital Common stock issued under Equity Distribution Agreement, net</t>
        </is>
      </c>
      <c r="Q1" s="2" t="inlineStr">
        <is>
          <t>Additional Paid-in Capital Common stock issued for conversions of convertible notes</t>
        </is>
      </c>
      <c r="R1" s="2" t="inlineStr">
        <is>
          <t>Additional Paid-in Capital Common stock issued in registered direct offering</t>
        </is>
      </c>
      <c r="S1" s="2" t="inlineStr">
        <is>
          <t>Additional Paid-in Capital Common stock issued in public offerings</t>
        </is>
      </c>
      <c r="T1" s="2" t="inlineStr">
        <is>
          <t>Accumulated Deficit</t>
        </is>
      </c>
      <c r="U1" s="2" t="inlineStr">
        <is>
          <t>Accumulated Other Comprehensive Income (Loss)</t>
        </is>
      </c>
    </row>
    <row r="2">
      <c r="A2" s="4" t="inlineStr">
        <is>
          <t>Balance at beginning of period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39104134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beginning of period at Dec. 31, 2020</t>
        </is>
      </c>
      <c r="B3" s="5" t="n">
        <v>980141</v>
      </c>
      <c r="C3" s="4" t="inlineStr">
        <is>
          <t xml:space="preserve"> </t>
        </is>
      </c>
      <c r="D3" s="4" t="inlineStr">
        <is>
          <t xml:space="preserve"> </t>
        </is>
      </c>
      <c r="E3" s="4" t="inlineStr">
        <is>
          <t xml:space="preserve"> </t>
        </is>
      </c>
      <c r="F3" s="4" t="inlineStr">
        <is>
          <t xml:space="preserve"> </t>
        </is>
      </c>
      <c r="G3" s="4" t="inlineStr">
        <is>
          <t xml:space="preserve"> </t>
        </is>
      </c>
      <c r="H3" s="5" t="n">
        <v>39</v>
      </c>
      <c r="I3" s="4" t="inlineStr">
        <is>
          <t xml:space="preserve"> </t>
        </is>
      </c>
      <c r="J3" s="4" t="inlineStr">
        <is>
          <t xml:space="preserve"> </t>
        </is>
      </c>
      <c r="K3" s="4" t="inlineStr">
        <is>
          <t xml:space="preserve"> </t>
        </is>
      </c>
      <c r="L3" s="4" t="inlineStr">
        <is>
          <t xml:space="preserve"> </t>
        </is>
      </c>
      <c r="M3" s="4" t="inlineStr">
        <is>
          <t xml:space="preserve"> </t>
        </is>
      </c>
      <c r="N3" s="5" t="n">
        <v>1540037</v>
      </c>
      <c r="O3" s="4" t="inlineStr">
        <is>
          <t xml:space="preserve"> </t>
        </is>
      </c>
      <c r="P3" s="4" t="inlineStr">
        <is>
          <t xml:space="preserve"> </t>
        </is>
      </c>
      <c r="Q3" s="4" t="inlineStr">
        <is>
          <t xml:space="preserve"> </t>
        </is>
      </c>
      <c r="R3" s="4" t="inlineStr">
        <is>
          <t xml:space="preserve"> </t>
        </is>
      </c>
      <c r="S3" s="4" t="inlineStr">
        <is>
          <t xml:space="preserve"> </t>
        </is>
      </c>
      <c r="T3" s="5" t="n">
        <v>-560174</v>
      </c>
      <c r="U3" s="5" t="n">
        <v>2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of stock options (in shares)</t>
        </is>
      </c>
      <c r="B5" s="6" t="n">
        <v>3472267</v>
      </c>
      <c r="C5" s="4" t="inlineStr">
        <is>
          <t xml:space="preserve"> </t>
        </is>
      </c>
      <c r="D5" s="4" t="inlineStr">
        <is>
          <t xml:space="preserve"> </t>
        </is>
      </c>
      <c r="E5" s="4" t="inlineStr">
        <is>
          <t xml:space="preserve"> </t>
        </is>
      </c>
      <c r="F5" s="4" t="inlineStr">
        <is>
          <t xml:space="preserve"> </t>
        </is>
      </c>
      <c r="G5" s="4" t="inlineStr">
        <is>
          <t xml:space="preserve"> </t>
        </is>
      </c>
      <c r="H5" s="6" t="n">
        <v>347226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of stock options</t>
        </is>
      </c>
      <c r="B6" s="5" t="n">
        <v>4572</v>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c r="M6" s="4" t="inlineStr">
        <is>
          <t xml:space="preserve"> </t>
        </is>
      </c>
      <c r="N6" s="6" t="n">
        <v>457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shares for RSU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2332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issued for commitment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774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issued for commitment shares</t>
        </is>
      </c>
      <c r="B9" s="6" t="n">
        <v>55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56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mmon stock issued for acquisi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8236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 issued for acquisition</t>
        </is>
      </c>
      <c r="B11" s="6" t="n">
        <v>191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9139</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classification from mezzanine equity to equity after elimination of put right</t>
        </is>
      </c>
      <c r="B12" s="6" t="n">
        <v>55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53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21349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issued</t>
        </is>
      </c>
      <c r="B14" s="6" t="n">
        <v>163788</v>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c r="L14" s="4" t="inlineStr">
        <is>
          <t xml:space="preserve"> </t>
        </is>
      </c>
      <c r="M14" s="4" t="inlineStr">
        <is>
          <t xml:space="preserve"> </t>
        </is>
      </c>
      <c r="N14" s="6" t="n">
        <v>163787</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based compensation</t>
        </is>
      </c>
      <c r="B15" s="6" t="n">
        <v>2057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571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loss</t>
        </is>
      </c>
      <c r="B16" s="6" t="n">
        <v>-6904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690438</v>
      </c>
      <c r="U16" s="4" t="inlineStr">
        <is>
          <t xml:space="preserve"> </t>
        </is>
      </c>
    </row>
    <row r="17">
      <c r="A17" s="4" t="inlineStr">
        <is>
          <t>Other comprehensive income</t>
        </is>
      </c>
      <c r="B17" s="6" t="n">
        <v>-4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437</v>
      </c>
    </row>
    <row r="18">
      <c r="A18" s="4" t="inlineStr">
        <is>
          <t>Balance at end of period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334055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alance at end of period at Dec. 31, 2021</t>
        </is>
      </c>
      <c r="B19" s="5" t="n">
        <v>693572</v>
      </c>
      <c r="C19" s="4" t="inlineStr">
        <is>
          <t xml:space="preserve"> </t>
        </is>
      </c>
      <c r="D19" s="4" t="inlineStr">
        <is>
          <t xml:space="preserve"> </t>
        </is>
      </c>
      <c r="E19" s="4" t="inlineStr">
        <is>
          <t xml:space="preserve"> </t>
        </is>
      </c>
      <c r="F19" s="4" t="inlineStr">
        <is>
          <t xml:space="preserve"> </t>
        </is>
      </c>
      <c r="G19" s="4" t="inlineStr">
        <is>
          <t xml:space="preserve"> </t>
        </is>
      </c>
      <c r="H19" s="5" t="n">
        <v>41</v>
      </c>
      <c r="I19" s="4" t="inlineStr">
        <is>
          <t xml:space="preserve"> </t>
        </is>
      </c>
      <c r="J19" s="4" t="inlineStr">
        <is>
          <t xml:space="preserve"> </t>
        </is>
      </c>
      <c r="K19" s="4" t="inlineStr">
        <is>
          <t xml:space="preserve"> </t>
        </is>
      </c>
      <c r="L19" s="4" t="inlineStr">
        <is>
          <t xml:space="preserve"> </t>
        </is>
      </c>
      <c r="M19" s="4" t="inlineStr">
        <is>
          <t xml:space="preserve"> </t>
        </is>
      </c>
      <c r="N19" s="6" t="n">
        <v>1944341</v>
      </c>
      <c r="O19" s="4" t="inlineStr">
        <is>
          <t xml:space="preserve"> </t>
        </is>
      </c>
      <c r="P19" s="4" t="inlineStr">
        <is>
          <t xml:space="preserve"> </t>
        </is>
      </c>
      <c r="Q19" s="4" t="inlineStr">
        <is>
          <t xml:space="preserve"> </t>
        </is>
      </c>
      <c r="R19" s="4" t="inlineStr">
        <is>
          <t xml:space="preserve"> </t>
        </is>
      </c>
      <c r="S19" s="4" t="inlineStr">
        <is>
          <t xml:space="preserve"> </t>
        </is>
      </c>
      <c r="T19" s="6" t="n">
        <v>-1250612</v>
      </c>
      <c r="U19" s="6" t="n">
        <v>-19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of stock options (in shares)</t>
        </is>
      </c>
      <c r="B21" s="6" t="n">
        <v>6424780</v>
      </c>
      <c r="C21" s="4" t="inlineStr">
        <is>
          <t xml:space="preserve"> </t>
        </is>
      </c>
      <c r="D21" s="4" t="inlineStr">
        <is>
          <t xml:space="preserve"> </t>
        </is>
      </c>
      <c r="E21" s="4" t="inlineStr">
        <is>
          <t xml:space="preserve"> </t>
        </is>
      </c>
      <c r="F21" s="4" t="inlineStr">
        <is>
          <t xml:space="preserve"> </t>
        </is>
      </c>
      <c r="G21" s="4" t="inlineStr">
        <is>
          <t xml:space="preserve"> </t>
        </is>
      </c>
      <c r="H21" s="6" t="n">
        <v>642478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e of stock options</t>
        </is>
      </c>
      <c r="B22" s="5" t="n">
        <v>7105</v>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c r="K22" s="4" t="inlineStr">
        <is>
          <t xml:space="preserve"> </t>
        </is>
      </c>
      <c r="L22" s="4" t="inlineStr">
        <is>
          <t xml:space="preserve"> </t>
        </is>
      </c>
      <c r="M22" s="4" t="inlineStr">
        <is>
          <t xml:space="preserve"> </t>
        </is>
      </c>
      <c r="N22" s="6" t="n">
        <v>7104</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shares for RSU award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52745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tock issued for acquisi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07022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issued for acquisition</t>
        </is>
      </c>
      <c r="B25" s="6" t="n">
        <v>67535</v>
      </c>
      <c r="C25" s="4" t="inlineStr">
        <is>
          <t xml:space="preserve"> </t>
        </is>
      </c>
      <c r="D25" s="4" t="inlineStr">
        <is>
          <t xml:space="preserve"> </t>
        </is>
      </c>
      <c r="E25" s="4" t="inlineStr">
        <is>
          <t xml:space="preserve"> </t>
        </is>
      </c>
      <c r="F25" s="4" t="inlineStr">
        <is>
          <t xml:space="preserve"> </t>
        </is>
      </c>
      <c r="G25" s="4" t="inlineStr">
        <is>
          <t xml:space="preserve"> </t>
        </is>
      </c>
      <c r="H25" s="5" t="n">
        <v>2</v>
      </c>
      <c r="I25" s="4" t="inlineStr">
        <is>
          <t xml:space="preserve"> </t>
        </is>
      </c>
      <c r="J25" s="4" t="inlineStr">
        <is>
          <t xml:space="preserve"> </t>
        </is>
      </c>
      <c r="K25" s="4" t="inlineStr">
        <is>
          <t xml:space="preserve"> </t>
        </is>
      </c>
      <c r="L25" s="4" t="inlineStr">
        <is>
          <t xml:space="preserve"> </t>
        </is>
      </c>
      <c r="M25" s="4" t="inlineStr">
        <is>
          <t xml:space="preserve"> </t>
        </is>
      </c>
      <c r="N25" s="6" t="n">
        <v>67533</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7248244</v>
      </c>
      <c r="J26" s="6" t="n">
        <v>4532422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mmon stock issued</t>
        </is>
      </c>
      <c r="B27" s="4" t="inlineStr">
        <is>
          <t xml:space="preserve"> </t>
        </is>
      </c>
      <c r="C27" s="5" t="n">
        <v>123672</v>
      </c>
      <c r="D27" s="5" t="n">
        <v>163462</v>
      </c>
      <c r="E27" s="4" t="inlineStr">
        <is>
          <t xml:space="preserve"> </t>
        </is>
      </c>
      <c r="F27" s="4" t="inlineStr">
        <is>
          <t xml:space="preserve"> </t>
        </is>
      </c>
      <c r="G27" s="4" t="inlineStr">
        <is>
          <t xml:space="preserve"> </t>
        </is>
      </c>
      <c r="H27" s="4" t="inlineStr">
        <is>
          <t xml:space="preserve"> </t>
        </is>
      </c>
      <c r="I27" s="5" t="n">
        <v>2</v>
      </c>
      <c r="J27" s="5" t="n">
        <v>5</v>
      </c>
      <c r="K27" s="4" t="inlineStr">
        <is>
          <t xml:space="preserve"> </t>
        </is>
      </c>
      <c r="L27" s="4" t="inlineStr">
        <is>
          <t xml:space="preserve"> </t>
        </is>
      </c>
      <c r="M27" s="4" t="inlineStr">
        <is>
          <t xml:space="preserve"> </t>
        </is>
      </c>
      <c r="N27" s="4" t="inlineStr">
        <is>
          <t xml:space="preserve"> </t>
        </is>
      </c>
      <c r="O27" s="5" t="n">
        <v>123670</v>
      </c>
      <c r="P27" s="5" t="n">
        <v>163457</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air value of vested portion of Romeo stock awards</t>
        </is>
      </c>
      <c r="B28" s="6" t="n">
        <v>13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4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based compensation</t>
        </is>
      </c>
      <c r="B29" s="6" t="n">
        <v>2554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5540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t loss</t>
        </is>
      </c>
      <c r="B30" s="6" t="n">
        <v>-7842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784238</v>
      </c>
      <c r="U30" s="4" t="inlineStr">
        <is>
          <t xml:space="preserve"> </t>
        </is>
      </c>
    </row>
    <row r="31">
      <c r="A31" s="4" t="inlineStr">
        <is>
          <t>Other comprehensive income</t>
        </is>
      </c>
      <c r="B31" s="5" t="n">
        <v>-137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379</v>
      </c>
    </row>
    <row r="32">
      <c r="A32" s="4" t="inlineStr">
        <is>
          <t>Balance at end of period (in shares) at Dec. 31, 2022</t>
        </is>
      </c>
      <c r="B32" s="6" t="n">
        <v>512935485</v>
      </c>
      <c r="C32" s="4" t="inlineStr">
        <is>
          <t xml:space="preserve"> </t>
        </is>
      </c>
      <c r="D32" s="4" t="inlineStr">
        <is>
          <t xml:space="preserve"> </t>
        </is>
      </c>
      <c r="E32" s="4" t="inlineStr">
        <is>
          <t xml:space="preserve"> </t>
        </is>
      </c>
      <c r="F32" s="4" t="inlineStr">
        <is>
          <t xml:space="preserve"> </t>
        </is>
      </c>
      <c r="G32" s="4" t="inlineStr">
        <is>
          <t xml:space="preserve"> </t>
        </is>
      </c>
      <c r="H32" s="6" t="n">
        <v>51293548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Balance at end of period at Dec. 31, 2022</t>
        </is>
      </c>
      <c r="B33" s="5" t="n">
        <v>526479</v>
      </c>
      <c r="C33" s="4" t="inlineStr">
        <is>
          <t xml:space="preserve"> </t>
        </is>
      </c>
      <c r="D33" s="4" t="inlineStr">
        <is>
          <t xml:space="preserve"> </t>
        </is>
      </c>
      <c r="E33" s="4" t="inlineStr">
        <is>
          <t xml:space="preserve"> </t>
        </is>
      </c>
      <c r="F33" s="4" t="inlineStr">
        <is>
          <t xml:space="preserve"> </t>
        </is>
      </c>
      <c r="G33" s="4" t="inlineStr">
        <is>
          <t xml:space="preserve"> </t>
        </is>
      </c>
      <c r="H33" s="5" t="n">
        <v>51</v>
      </c>
      <c r="I33" s="4" t="inlineStr">
        <is>
          <t xml:space="preserve"> </t>
        </is>
      </c>
      <c r="J33" s="4" t="inlineStr">
        <is>
          <t xml:space="preserve"> </t>
        </is>
      </c>
      <c r="K33" s="4" t="inlineStr">
        <is>
          <t xml:space="preserve"> </t>
        </is>
      </c>
      <c r="L33" s="4" t="inlineStr">
        <is>
          <t xml:space="preserve"> </t>
        </is>
      </c>
      <c r="M33" s="4" t="inlineStr">
        <is>
          <t xml:space="preserve"> </t>
        </is>
      </c>
      <c r="N33" s="6" t="n">
        <v>2562855</v>
      </c>
      <c r="O33" s="4" t="inlineStr">
        <is>
          <t xml:space="preserve"> </t>
        </is>
      </c>
      <c r="P33" s="4" t="inlineStr">
        <is>
          <t xml:space="preserve"> </t>
        </is>
      </c>
      <c r="Q33" s="4" t="inlineStr">
        <is>
          <t xml:space="preserve"> </t>
        </is>
      </c>
      <c r="R33" s="4" t="inlineStr">
        <is>
          <t xml:space="preserve"> </t>
        </is>
      </c>
      <c r="S33" s="4" t="inlineStr">
        <is>
          <t xml:space="preserve"> </t>
        </is>
      </c>
      <c r="T33" s="6" t="n">
        <v>-2034850</v>
      </c>
      <c r="U33" s="6" t="n">
        <v>-157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ercise of stock options (in shares)</t>
        </is>
      </c>
      <c r="B35" s="6" t="n">
        <v>6723629</v>
      </c>
      <c r="C35" s="4" t="inlineStr">
        <is>
          <t xml:space="preserve"> </t>
        </is>
      </c>
      <c r="D35" s="4" t="inlineStr">
        <is>
          <t xml:space="preserve"> </t>
        </is>
      </c>
      <c r="E35" s="4" t="inlineStr">
        <is>
          <t xml:space="preserve"> </t>
        </is>
      </c>
      <c r="F35" s="4" t="inlineStr">
        <is>
          <t xml:space="preserve"> </t>
        </is>
      </c>
      <c r="G35" s="4" t="inlineStr">
        <is>
          <t xml:space="preserve"> </t>
        </is>
      </c>
      <c r="H35" s="6" t="n">
        <v>672362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rcise of stock options</t>
        </is>
      </c>
      <c r="B36" s="5" t="n">
        <v>7155</v>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c r="M36" s="4" t="inlineStr">
        <is>
          <t xml:space="preserve"> </t>
        </is>
      </c>
      <c r="N36" s="6" t="n">
        <v>715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shares for RSU award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24757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ssuance of shares for RSU award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5" t="n">
        <v>1</v>
      </c>
      <c r="I38" s="4" t="inlineStr">
        <is>
          <t xml:space="preserve"> </t>
        </is>
      </c>
      <c r="J38" s="4" t="inlineStr">
        <is>
          <t xml:space="preserve"> </t>
        </is>
      </c>
      <c r="K38" s="4" t="inlineStr">
        <is>
          <t xml:space="preserve"> </t>
        </is>
      </c>
      <c r="L38" s="4" t="inlineStr">
        <is>
          <t xml:space="preserve"> </t>
        </is>
      </c>
      <c r="M38" s="4" t="inlineStr">
        <is>
          <t xml:space="preserve"> </t>
        </is>
      </c>
      <c r="N38" s="6" t="n">
        <v>-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2211777</v>
      </c>
      <c r="J39" s="6" t="n">
        <v>68351243</v>
      </c>
      <c r="K39" s="4" t="inlineStr">
        <is>
          <t xml:space="preserve"> </t>
        </is>
      </c>
      <c r="L39" s="6" t="n">
        <v>59374999</v>
      </c>
      <c r="M39" s="6" t="n">
        <v>16324404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tock issued</t>
        </is>
      </c>
      <c r="B40" s="4" t="inlineStr">
        <is>
          <t xml:space="preserve"> </t>
        </is>
      </c>
      <c r="C40" s="5" t="n">
        <v>67587</v>
      </c>
      <c r="D40" s="5" t="n">
        <v>117525</v>
      </c>
      <c r="E40" s="4" t="inlineStr">
        <is>
          <t xml:space="preserve"> </t>
        </is>
      </c>
      <c r="F40" s="5" t="n">
        <v>63156</v>
      </c>
      <c r="G40" s="5" t="n">
        <v>127893</v>
      </c>
      <c r="H40" s="4" t="inlineStr">
        <is>
          <t xml:space="preserve"> </t>
        </is>
      </c>
      <c r="I40" s="5" t="n">
        <v>3</v>
      </c>
      <c r="J40" s="5" t="n">
        <v>7</v>
      </c>
      <c r="K40" s="4" t="inlineStr">
        <is>
          <t xml:space="preserve"> </t>
        </is>
      </c>
      <c r="L40" s="5" t="n">
        <v>6</v>
      </c>
      <c r="M40" s="5" t="n">
        <v>16</v>
      </c>
      <c r="N40" s="4" t="inlineStr">
        <is>
          <t xml:space="preserve"> </t>
        </is>
      </c>
      <c r="O40" s="5" t="n">
        <v>67584</v>
      </c>
      <c r="P40" s="5" t="n">
        <v>117518</v>
      </c>
      <c r="Q40" s="4" t="inlineStr">
        <is>
          <t xml:space="preserve"> </t>
        </is>
      </c>
      <c r="R40" s="5" t="n">
        <v>63150</v>
      </c>
      <c r="S40" s="5" t="n">
        <v>127877</v>
      </c>
      <c r="T40" s="4" t="inlineStr">
        <is>
          <t xml:space="preserve"> </t>
        </is>
      </c>
      <c r="U40" s="4" t="inlineStr">
        <is>
          <t xml:space="preserve"> </t>
        </is>
      </c>
    </row>
    <row r="41">
      <c r="A41" s="4" t="inlineStr">
        <is>
          <t>Issuance of common stock for conversion of not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94594247</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ance of common stock for conversion of notes</t>
        </is>
      </c>
      <c r="B42" s="4" t="inlineStr">
        <is>
          <t xml:space="preserve"> </t>
        </is>
      </c>
      <c r="C42" s="4" t="inlineStr">
        <is>
          <t xml:space="preserve"> </t>
        </is>
      </c>
      <c r="D42" s="4" t="inlineStr">
        <is>
          <t xml:space="preserve"> </t>
        </is>
      </c>
      <c r="E42" s="5" t="n">
        <v>526943</v>
      </c>
      <c r="F42" s="4" t="inlineStr">
        <is>
          <t xml:space="preserve"> </t>
        </is>
      </c>
      <c r="G42" s="4" t="inlineStr">
        <is>
          <t xml:space="preserve"> </t>
        </is>
      </c>
      <c r="H42" s="4" t="inlineStr">
        <is>
          <t xml:space="preserve"> </t>
        </is>
      </c>
      <c r="I42" s="4" t="inlineStr">
        <is>
          <t xml:space="preserve"> </t>
        </is>
      </c>
      <c r="J42" s="4" t="inlineStr">
        <is>
          <t xml:space="preserve"> </t>
        </is>
      </c>
      <c r="K42" s="5" t="n">
        <v>50</v>
      </c>
      <c r="L42" s="4" t="inlineStr">
        <is>
          <t xml:space="preserve"> </t>
        </is>
      </c>
      <c r="M42" s="4" t="inlineStr">
        <is>
          <t xml:space="preserve"> </t>
        </is>
      </c>
      <c r="N42" s="4" t="inlineStr">
        <is>
          <t xml:space="preserve"> </t>
        </is>
      </c>
      <c r="O42" s="4" t="inlineStr">
        <is>
          <t xml:space="preserve"> </t>
        </is>
      </c>
      <c r="P42" s="4" t="inlineStr">
        <is>
          <t xml:space="preserve"> </t>
        </is>
      </c>
      <c r="Q42" s="5" t="n">
        <v>526893</v>
      </c>
      <c r="R42" s="4" t="inlineStr">
        <is>
          <t xml:space="preserve"> </t>
        </is>
      </c>
      <c r="S42" s="4" t="inlineStr">
        <is>
          <t xml:space="preserve"> </t>
        </is>
      </c>
      <c r="T42" s="4" t="inlineStr">
        <is>
          <t xml:space="preserve"> </t>
        </is>
      </c>
      <c r="U42" s="4" t="inlineStr">
        <is>
          <t xml:space="preserve"> </t>
        </is>
      </c>
    </row>
    <row r="43">
      <c r="A43" s="4" t="inlineStr">
        <is>
          <t>Common stock received for contingent stock considera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6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ommon stock received for contingent stock consideration</t>
        </is>
      </c>
      <c r="B44" s="6" t="n">
        <v>-69939</v>
      </c>
      <c r="C44" s="4" t="inlineStr">
        <is>
          <t xml:space="preserve"> </t>
        </is>
      </c>
      <c r="D44" s="4" t="inlineStr">
        <is>
          <t xml:space="preserve"> </t>
        </is>
      </c>
      <c r="E44" s="4" t="inlineStr">
        <is>
          <t xml:space="preserve"> </t>
        </is>
      </c>
      <c r="F44" s="4" t="inlineStr">
        <is>
          <t xml:space="preserve"> </t>
        </is>
      </c>
      <c r="G44" s="4" t="inlineStr">
        <is>
          <t xml:space="preserve"> </t>
        </is>
      </c>
      <c r="H44" s="5" t="n">
        <v>-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69937</v>
      </c>
      <c r="U44" s="4" t="inlineStr">
        <is>
          <t xml:space="preserve"> </t>
        </is>
      </c>
    </row>
    <row r="45">
      <c r="A45" s="4" t="inlineStr">
        <is>
          <t>Reclassification of conversion features embedded in Toggle Convertible Notes to equity</t>
        </is>
      </c>
      <c r="B45" s="6" t="n">
        <v>2418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24185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classification of share-based payment awards from liability to equity</t>
        </is>
      </c>
      <c r="B46" s="6" t="n">
        <v>2099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0992</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classification of share-based payment awards from equity to liability</t>
        </is>
      </c>
      <c r="B47" s="6" t="n">
        <v>-104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040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tock-based compensation</t>
        </is>
      </c>
      <c r="B48" s="6" t="n">
        <v>648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48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et loss</t>
        </is>
      </c>
      <c r="B49" s="6" t="n">
        <v>-96628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6" t="n">
        <v>-966282</v>
      </c>
      <c r="U49" s="4" t="inlineStr">
        <is>
          <t xml:space="preserve"> </t>
        </is>
      </c>
    </row>
    <row r="50">
      <c r="A50" s="4" t="inlineStr">
        <is>
          <t>Other comprehensive income</t>
        </is>
      </c>
      <c r="B50" s="5" t="n">
        <v>14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415</v>
      </c>
    </row>
    <row r="51">
      <c r="A51" s="4" t="inlineStr">
        <is>
          <t>Balance at end of period (in shares) at Dec. 31, 2023</t>
        </is>
      </c>
      <c r="B51" s="6" t="n">
        <v>1330083002</v>
      </c>
      <c r="C51" s="4" t="inlineStr">
        <is>
          <t xml:space="preserve"> </t>
        </is>
      </c>
      <c r="D51" s="4" t="inlineStr">
        <is>
          <t xml:space="preserve"> </t>
        </is>
      </c>
      <c r="E51" s="4" t="inlineStr">
        <is>
          <t xml:space="preserve"> </t>
        </is>
      </c>
      <c r="F51" s="4" t="inlineStr">
        <is>
          <t xml:space="preserve"> </t>
        </is>
      </c>
      <c r="G51" s="4" t="inlineStr">
        <is>
          <t xml:space="preserve"> </t>
        </is>
      </c>
      <c r="H51" s="6" t="n">
        <v>133008300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lance at end of period at Dec. 31, 2023</t>
        </is>
      </c>
      <c r="B52" s="5" t="n">
        <v>719174</v>
      </c>
      <c r="C52" s="4" t="inlineStr">
        <is>
          <t xml:space="preserve"> </t>
        </is>
      </c>
      <c r="D52" s="4" t="inlineStr">
        <is>
          <t xml:space="preserve"> </t>
        </is>
      </c>
      <c r="E52" s="4" t="inlineStr">
        <is>
          <t xml:space="preserve"> </t>
        </is>
      </c>
      <c r="F52" s="4" t="inlineStr">
        <is>
          <t xml:space="preserve"> </t>
        </is>
      </c>
      <c r="G52" s="4" t="inlineStr">
        <is>
          <t xml:space="preserve"> </t>
        </is>
      </c>
      <c r="H52" s="5" t="n">
        <v>133</v>
      </c>
      <c r="I52" s="4" t="inlineStr">
        <is>
          <t xml:space="preserve"> </t>
        </is>
      </c>
      <c r="J52" s="4" t="inlineStr">
        <is>
          <t xml:space="preserve"> </t>
        </is>
      </c>
      <c r="K52" s="4" t="inlineStr">
        <is>
          <t xml:space="preserve"> </t>
        </is>
      </c>
      <c r="L52" s="4" t="inlineStr">
        <is>
          <t xml:space="preserve"> </t>
        </is>
      </c>
      <c r="M52" s="4" t="inlineStr">
        <is>
          <t xml:space="preserve"> </t>
        </is>
      </c>
      <c r="N52" s="5" t="n">
        <v>3790272</v>
      </c>
      <c r="O52" s="4" t="inlineStr">
        <is>
          <t xml:space="preserve"> </t>
        </is>
      </c>
      <c r="P52" s="4" t="inlineStr">
        <is>
          <t xml:space="preserve"> </t>
        </is>
      </c>
      <c r="Q52" s="4" t="inlineStr">
        <is>
          <t xml:space="preserve"> </t>
        </is>
      </c>
      <c r="R52" s="4" t="inlineStr">
        <is>
          <t xml:space="preserve"> </t>
        </is>
      </c>
      <c r="S52" s="4" t="inlineStr">
        <is>
          <t xml:space="preserve"> </t>
        </is>
      </c>
      <c r="T52" s="5" t="n">
        <v>-3071069</v>
      </c>
      <c r="U52" s="5" t="n">
        <v>-1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D220"/>
  <sheetViews>
    <sheetView workbookViewId="0">
      <selection activeCell="A1" sqref="A1"/>
    </sheetView>
  </sheetViews>
  <sheetFormatPr baseColWidth="8" defaultRowHeight="15"/>
  <cols>
    <col width="80" customWidth="1" min="1" max="1"/>
    <col width="44" customWidth="1" min="2" max="2"/>
    <col width="29" customWidth="1" min="3" max="3"/>
    <col width="21" customWidth="1" min="4" max="4"/>
    <col width="22" customWidth="1" min="5" max="5"/>
    <col width="37" customWidth="1" min="6" max="6"/>
    <col width="22" customWidth="1" min="7" max="7"/>
    <col width="22" customWidth="1" min="8" max="8"/>
    <col width="29" customWidth="1" min="9" max="9"/>
    <col width="26" customWidth="1" min="10" max="10"/>
    <col width="14" customWidth="1" min="11" max="11"/>
    <col width="22" customWidth="1" min="12" max="12"/>
    <col width="22" customWidth="1" min="13" max="13"/>
    <col width="22" customWidth="1" min="14" max="14"/>
    <col width="22" customWidth="1" min="15" max="15"/>
    <col width="33" customWidth="1" min="16" max="16"/>
    <col width="29" customWidth="1" min="17" max="17"/>
    <col width="22" customWidth="1" min="18" max="18"/>
    <col width="29" customWidth="1" min="19" max="19"/>
    <col width="22" customWidth="1" min="20" max="20"/>
    <col width="21" customWidth="1" min="21" max="21"/>
    <col width="21" customWidth="1" min="22" max="22"/>
    <col width="22" customWidth="1" min="23" max="23"/>
    <col width="21" customWidth="1" min="24" max="24"/>
    <col width="21" customWidth="1" min="25" max="25"/>
    <col width="21" customWidth="1" min="26" max="26"/>
    <col width="33" customWidth="1" min="27" max="27"/>
    <col width="22" customWidth="1" min="28" max="28"/>
    <col width="38" customWidth="1" min="29" max="29"/>
    <col width="22" customWidth="1" min="30" max="30"/>
  </cols>
  <sheetData>
    <row r="1">
      <c r="A1" s="1" t="inlineStr">
        <is>
          <t>DEBT AND FINANCE LEASE LIABILITIES - Narrative (Details)</t>
        </is>
      </c>
      <c r="J1" s="2" t="inlineStr">
        <is>
          <t>1 Months Ended</t>
        </is>
      </c>
      <c r="L1" s="2" t="inlineStr">
        <is>
          <t>3 Months Ended</t>
        </is>
      </c>
      <c r="P1" s="2" t="inlineStr">
        <is>
          <t>12 Months Ended</t>
        </is>
      </c>
      <c r="S1" s="2" t="inlineStr">
        <is>
          <t>20 Months Ended</t>
        </is>
      </c>
    </row>
    <row r="2">
      <c r="B2" s="2" t="inlineStr">
        <is>
          <t>Dec. 12, 2023 USD ($) day $ / shares shares</t>
        </is>
      </c>
      <c r="C2" s="2" t="inlineStr">
        <is>
          <t>Aug. 21, 2023 USD ($) shares</t>
        </is>
      </c>
      <c r="D2" s="2" t="inlineStr">
        <is>
          <t>Aug. 04, 2023 shares</t>
        </is>
      </c>
      <c r="E2" s="2" t="inlineStr">
        <is>
          <t>Jun. 29, 2023 USD ($)</t>
        </is>
      </c>
      <c r="F2" s="2" t="inlineStr">
        <is>
          <t>Dec. 30, 2022 USD ($) day $ / shares</t>
        </is>
      </c>
      <c r="G2" s="2" t="inlineStr">
        <is>
          <t>Aug. 04, 2022 USD ($)</t>
        </is>
      </c>
      <c r="H2" s="2" t="inlineStr">
        <is>
          <t>Jun. 07, 2022 USD ($)</t>
        </is>
      </c>
      <c r="I2" s="2" t="inlineStr">
        <is>
          <t>Jun. 01, 2022 day $ / shares</t>
        </is>
      </c>
      <c r="J2" s="2" t="inlineStr">
        <is>
          <t>Jun. 30, 2022 USD ($) day</t>
        </is>
      </c>
      <c r="K2" s="2" t="inlineStr">
        <is>
          <t>Feb. 28, 2019</t>
        </is>
      </c>
      <c r="L2" s="2" t="inlineStr">
        <is>
          <t>Sep. 30, 2023 USD ($)</t>
        </is>
      </c>
      <c r="M2" s="2" t="inlineStr">
        <is>
          <t>Jun. 30, 2022 USD ($)</t>
        </is>
      </c>
      <c r="N2" s="2" t="inlineStr">
        <is>
          <t>Dec. 31, 2021 USD ($)</t>
        </is>
      </c>
      <c r="O2" s="2" t="inlineStr">
        <is>
          <t>Mar. 31, 2021 USD ($)</t>
        </is>
      </c>
      <c r="P2" s="2" t="inlineStr">
        <is>
          <t>Dec. 31, 2023 USD ($) day shares</t>
        </is>
      </c>
      <c r="Q2" s="2" t="inlineStr">
        <is>
          <t>Dec. 31, 2022 USD ($) shares</t>
        </is>
      </c>
      <c r="R2" s="2" t="inlineStr">
        <is>
          <t>Dec. 31, 2021 USD ($)</t>
        </is>
      </c>
      <c r="S2" s="2" t="inlineStr">
        <is>
          <t>Dec. 31, 2023 USD ($) shares</t>
        </is>
      </c>
      <c r="T2" s="2" t="inlineStr">
        <is>
          <t>Sep. 22, 2023 USD ($)</t>
        </is>
      </c>
      <c r="U2" s="2" t="inlineStr">
        <is>
          <t>Aug. 03, 2023 shares</t>
        </is>
      </c>
      <c r="V2" s="2" t="inlineStr">
        <is>
          <t>Aug. 02, 2023 shares</t>
        </is>
      </c>
      <c r="W2" s="2" t="inlineStr">
        <is>
          <t>Jun. 30, 2023 USD ($)</t>
        </is>
      </c>
      <c r="X2" s="2" t="inlineStr">
        <is>
          <t>May 25, 2023 USD ($)</t>
        </is>
      </c>
      <c r="Y2" s="2" t="inlineStr">
        <is>
          <t>May 17, 2023 USD ($)</t>
        </is>
      </c>
      <c r="Z2" s="2" t="inlineStr">
        <is>
          <t>May 10, 2023 USD ($)</t>
        </is>
      </c>
      <c r="AA2" s="2" t="inlineStr">
        <is>
          <t>Apr. 11, 2023 USD ($) $ / shares</t>
        </is>
      </c>
      <c r="AB2" s="2" t="inlineStr">
        <is>
          <t>Sep. 30, 2022 USD ($)</t>
        </is>
      </c>
      <c r="AC2" s="2" t="inlineStr">
        <is>
          <t>May 10, 2022 USD ($) extension_option</t>
        </is>
      </c>
      <c r="AD2" s="2" t="inlineStr">
        <is>
          <t>Jan.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600000000</v>
      </c>
      <c r="Q4" s="6" t="n">
        <v>800000000</v>
      </c>
      <c r="R4" s="4" t="inlineStr">
        <is>
          <t xml:space="preserve"> </t>
        </is>
      </c>
      <c r="S4" s="6" t="n">
        <v>1600000000</v>
      </c>
      <c r="T4" s="4" t="inlineStr">
        <is>
          <t xml:space="preserve"> </t>
        </is>
      </c>
      <c r="U4" s="6" t="n">
        <v>1600000000</v>
      </c>
      <c r="V4" s="6" t="n">
        <v>80000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31025000</v>
      </c>
      <c r="Q5" s="5" t="n">
        <v>0</v>
      </c>
      <c r="R5" s="5" t="n">
        <v>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Headquarters, Phoenix, Arizo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Consideration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52500000</v>
      </c>
      <c r="AD8" s="4" t="inlineStr">
        <is>
          <t xml:space="preserve"> </t>
        </is>
      </c>
    </row>
    <row r="9">
      <c r="A9" s="4" t="inlineStr">
        <is>
          <t>Contingent consideration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13100000</v>
      </c>
      <c r="AD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20 years</t>
        </is>
      </c>
      <c r="AD10" s="4" t="inlineStr">
        <is>
          <t xml:space="preserve"> </t>
        </is>
      </c>
    </row>
    <row r="11">
      <c r="A11" s="4" t="inlineStr">
        <is>
          <t>Number of options to extend | extension_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4</v>
      </c>
      <c r="AD11" s="4" t="inlineStr">
        <is>
          <t xml:space="preserve"> </t>
        </is>
      </c>
    </row>
    <row r="12">
      <c r="A12" s="4" t="inlineStr">
        <is>
          <t>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7 years</t>
        </is>
      </c>
      <c r="AD12" s="4" t="inlineStr">
        <is>
          <t xml:space="preserve"> </t>
        </is>
      </c>
    </row>
    <row r="13">
      <c r="A13" s="4" t="inlineStr">
        <is>
          <t>Number of extension options reasonably certain of being exercised | extension_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6" t="n">
        <v>1</v>
      </c>
      <c r="AD13" s="4" t="inlineStr">
        <is>
          <t xml:space="preserve"> </t>
        </is>
      </c>
    </row>
    <row r="14">
      <c r="A14" s="4" t="inlineStr">
        <is>
          <t>Coolidge, AZ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nsideration received</t>
        </is>
      </c>
      <c r="B16" s="4" t="inlineStr">
        <is>
          <t xml:space="preserve"> </t>
        </is>
      </c>
      <c r="C16" s="4" t="inlineStr">
        <is>
          <t xml:space="preserve"> </t>
        </is>
      </c>
      <c r="D16" s="4" t="inlineStr">
        <is>
          <t xml:space="preserve"> </t>
        </is>
      </c>
      <c r="E16" s="5" t="n">
        <v>50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ease term</t>
        </is>
      </c>
      <c r="B17" s="4" t="inlineStr">
        <is>
          <t xml:space="preserve"> </t>
        </is>
      </c>
      <c r="C17" s="4" t="inlineStr">
        <is>
          <t xml:space="preserve"> </t>
        </is>
      </c>
      <c r="D17" s="4" t="inlineStr">
        <is>
          <t xml:space="preserve"> </t>
        </is>
      </c>
      <c r="E17" s="4" t="inlineStr">
        <is>
          <t>99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Number of anniversary</t>
        </is>
      </c>
      <c r="B18" s="4" t="inlineStr">
        <is>
          <t xml:space="preserve"> </t>
        </is>
      </c>
      <c r="C18" s="4" t="inlineStr">
        <is>
          <t xml:space="preserve"> </t>
        </is>
      </c>
      <c r="D18" s="4" t="inlineStr">
        <is>
          <t xml:space="preserve"> </t>
        </is>
      </c>
      <c r="E18" s="4" t="inlineStr">
        <is>
          <t>50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Percentage of increase in repurchase amount of asset on basis of purchase price</t>
        </is>
      </c>
      <c r="B19" s="4" t="inlineStr">
        <is>
          <t xml:space="preserve"> </t>
        </is>
      </c>
      <c r="C19" s="4" t="inlineStr">
        <is>
          <t xml:space="preserve"> </t>
        </is>
      </c>
      <c r="D19" s="4" t="inlineStr">
        <is>
          <t xml:space="preserve"> </t>
        </is>
      </c>
      <c r="E19" s="11" t="n">
        <v>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00000</v>
      </c>
      <c r="M22" s="4" t="inlineStr">
        <is>
          <t xml:space="preserve"> </t>
        </is>
      </c>
      <c r="N22" s="4" t="inlineStr">
        <is>
          <t xml:space="preserve"> </t>
        </is>
      </c>
      <c r="O22" s="4" t="inlineStr">
        <is>
          <t xml:space="preserve"> </t>
        </is>
      </c>
      <c r="P22" s="6" t="n">
        <v>0</v>
      </c>
      <c r="Q22" s="4" t="inlineStr">
        <is>
          <t xml:space="preserve"> </t>
        </is>
      </c>
      <c r="R22" s="4" t="inlineStr">
        <is>
          <t xml:space="preserve"> </t>
        </is>
      </c>
      <c r="S22" s="5" t="n">
        <v>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600000</v>
      </c>
      <c r="AC22" s="4" t="inlineStr">
        <is>
          <t xml:space="preserve"> </t>
        </is>
      </c>
      <c r="AD22" s="4" t="inlineStr">
        <is>
          <t xml:space="preserve"> </t>
        </is>
      </c>
    </row>
    <row r="23">
      <c r="A23" s="4" t="inlineStr">
        <is>
          <t>Standby Letter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500000</v>
      </c>
      <c r="K25" s="4" t="inlineStr">
        <is>
          <t xml:space="preserve"> </t>
        </is>
      </c>
      <c r="L25" s="4" t="inlineStr">
        <is>
          <t xml:space="preserve"> </t>
        </is>
      </c>
      <c r="M25" s="5" t="n">
        <v>12500000</v>
      </c>
      <c r="N25" s="5" t="n">
        <v>25000000</v>
      </c>
      <c r="O25" s="4" t="inlineStr">
        <is>
          <t xml:space="preserve"> </t>
        </is>
      </c>
      <c r="P25" s="4" t="inlineStr">
        <is>
          <t xml:space="preserve"> </t>
        </is>
      </c>
      <c r="Q25" s="4" t="inlineStr">
        <is>
          <t xml:space="preserve"> </t>
        </is>
      </c>
      <c r="R25" s="6" t="n">
        <v>2500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Reduced amount of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5000000</v>
      </c>
      <c r="O26" s="4" t="inlineStr">
        <is>
          <t xml:space="preserve"> </t>
        </is>
      </c>
      <c r="P26" s="6" t="n">
        <v>13100000</v>
      </c>
      <c r="Q26" s="4" t="inlineStr">
        <is>
          <t xml:space="preserve"> </t>
        </is>
      </c>
      <c r="R26" s="6" t="n">
        <v>15000000</v>
      </c>
      <c r="S26" s="6" t="n">
        <v>1310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oss on debt extinguish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0400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Financing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38300000</v>
      </c>
      <c r="AD32" s="4" t="inlineStr">
        <is>
          <t xml:space="preserve"> </t>
        </is>
      </c>
    </row>
    <row r="33">
      <c r="A33" s="4" t="inlineStr">
        <is>
          <t>Unamortized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1100000</v>
      </c>
      <c r="AD33" s="4" t="inlineStr">
        <is>
          <t xml:space="preserve"> </t>
        </is>
      </c>
    </row>
    <row r="34">
      <c r="A34" s="4" t="inlineStr">
        <is>
          <t>Proceeds from debt, net of discount and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20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Headquarters sale agreement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0</v>
      </c>
      <c r="Q35" s="6" t="n">
        <v>5500000</v>
      </c>
      <c r="R35" s="4" t="inlineStr">
        <is>
          <t xml:space="preserve"> </t>
        </is>
      </c>
      <c r="S35" s="6" t="n">
        <v>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600000</v>
      </c>
      <c r="Q36" s="6" t="n">
        <v>23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Term Loan | Notes Payable to Ban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4100000</v>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03</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10" t="n">
        <v>0.0243</v>
      </c>
    </row>
    <row r="41">
      <c r="A41" s="4" t="inlineStr">
        <is>
          <t>Extensio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1 year</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Repayments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41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June 2022 Toggle Convertible Notes | 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00000000</v>
      </c>
      <c r="K45" s="4" t="inlineStr">
        <is>
          <t xml:space="preserve"> </t>
        </is>
      </c>
      <c r="L45" s="4" t="inlineStr">
        <is>
          <t xml:space="preserve"> </t>
        </is>
      </c>
      <c r="M45" s="5" t="n">
        <v>200000000</v>
      </c>
      <c r="N45" s="4" t="inlineStr">
        <is>
          <t xml:space="preserve"> </t>
        </is>
      </c>
      <c r="O45" s="4" t="inlineStr">
        <is>
          <t xml:space="preserve"> </t>
        </is>
      </c>
      <c r="P45" s="6" t="n">
        <v>123478000</v>
      </c>
      <c r="Q45" s="6" t="n">
        <v>210939000</v>
      </c>
      <c r="R45" s="4" t="inlineStr">
        <is>
          <t xml:space="preserve"> </t>
        </is>
      </c>
      <c r="S45" s="5" t="n">
        <v>123478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100000000</v>
      </c>
      <c r="AB45" s="4" t="inlineStr">
        <is>
          <t xml:space="preserve"> </t>
        </is>
      </c>
      <c r="AC45" s="4" t="inlineStr">
        <is>
          <t xml:space="preserve"> </t>
        </is>
      </c>
      <c r="AD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08</v>
      </c>
      <c r="K46" s="4" t="inlineStr">
        <is>
          <t xml:space="preserve"> </t>
        </is>
      </c>
      <c r="L46" s="4" t="inlineStr">
        <is>
          <t xml:space="preserve"> </t>
        </is>
      </c>
      <c r="M46" s="11" t="n">
        <v>0.08</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Conversion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7" t="n">
        <v>0.6868132</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nversion pri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8.7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roceeds from debt, net of issuance costs paid and accr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832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Effective 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139</v>
      </c>
      <c r="Q50" s="4" t="inlineStr">
        <is>
          <t xml:space="preserve"> </t>
        </is>
      </c>
      <c r="R50" s="4" t="inlineStr">
        <is>
          <t xml:space="preserve"> </t>
        </is>
      </c>
      <c r="S50" s="10" t="n">
        <v>0.139</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Unamortized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7245000</v>
      </c>
      <c r="Q51" s="6" t="n">
        <v>6708000</v>
      </c>
      <c r="R51" s="4" t="inlineStr">
        <is>
          <t xml:space="preserve"> </t>
        </is>
      </c>
      <c r="S51" s="5" t="n">
        <v>7245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9077000</v>
      </c>
      <c r="Q52" s="6" t="n">
        <v>15093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June 2023 Toggle Convertible Notes | 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1460000</v>
      </c>
      <c r="Q55" s="4" t="inlineStr">
        <is>
          <t xml:space="preserve"> </t>
        </is>
      </c>
      <c r="R55" s="4" t="inlineStr">
        <is>
          <t xml:space="preserve"> </t>
        </is>
      </c>
      <c r="S55" s="5" t="n">
        <v>11460000</v>
      </c>
      <c r="T55" s="4" t="inlineStr">
        <is>
          <t xml:space="preserve"> </t>
        </is>
      </c>
      <c r="U55" s="4" t="inlineStr">
        <is>
          <t xml:space="preserve"> </t>
        </is>
      </c>
      <c r="V55" s="4" t="inlineStr">
        <is>
          <t xml:space="preserve"> </t>
        </is>
      </c>
      <c r="W55" s="5" t="n">
        <v>11000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tat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11" t="n">
        <v>0.08</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Initial conversion rate numera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12" t="n">
        <v>674.4258</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Effective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0" t="n">
        <v>0.1724</v>
      </c>
      <c r="Q58" s="4" t="inlineStr">
        <is>
          <t xml:space="preserve"> </t>
        </is>
      </c>
      <c r="R58" s="4" t="inlineStr">
        <is>
          <t xml:space="preserve"> </t>
        </is>
      </c>
      <c r="S58" s="10" t="n">
        <v>0.1724</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Unamortized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0</v>
      </c>
      <c r="Q59" s="4" t="inlineStr">
        <is>
          <t xml:space="preserve"> </t>
        </is>
      </c>
      <c r="R59" s="4" t="inlineStr">
        <is>
          <t xml:space="preserve"> </t>
        </is>
      </c>
      <c r="S59" s="5" t="n">
        <v>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914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April 2023 Toggle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nverted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15152000</v>
      </c>
      <c r="Q63" s="6" t="n">
        <v>0</v>
      </c>
      <c r="R63" s="6" t="n">
        <v>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pril 2023 Toggle Convertible Notes | Convertible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11" t="n">
        <v>0.08</v>
      </c>
      <c r="AB66" s="4" t="inlineStr">
        <is>
          <t xml:space="preserve"> </t>
        </is>
      </c>
      <c r="AC66" s="4" t="inlineStr">
        <is>
          <t xml:space="preserve"> </t>
        </is>
      </c>
      <c r="AD66" s="4" t="inlineStr">
        <is>
          <t xml:space="preserve"> </t>
        </is>
      </c>
    </row>
    <row r="67">
      <c r="A67" s="4" t="inlineStr">
        <is>
          <t>Conversion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8" t="n">
        <v>1.46</v>
      </c>
      <c r="AB67" s="4" t="inlineStr">
        <is>
          <t xml:space="preserve"> </t>
        </is>
      </c>
      <c r="AC67" s="4" t="inlineStr">
        <is>
          <t xml:space="preserve"> </t>
        </is>
      </c>
      <c r="AD67" s="4" t="inlineStr">
        <is>
          <t xml:space="preserve"> </t>
        </is>
      </c>
    </row>
    <row r="68">
      <c r="A68" s="4" t="inlineStr">
        <is>
          <t>Derivativ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5" t="n">
        <v>21200000</v>
      </c>
      <c r="AB68" s="4" t="inlineStr">
        <is>
          <t xml:space="preserve"> </t>
        </is>
      </c>
      <c r="AC68" s="4" t="inlineStr">
        <is>
          <t xml:space="preserve"> </t>
        </is>
      </c>
      <c r="AD68" s="4" t="inlineStr">
        <is>
          <t xml:space="preserve"> </t>
        </is>
      </c>
    </row>
    <row r="69">
      <c r="A69" s="4" t="inlineStr">
        <is>
          <t>Number of shares issued in debt conversion (in shares) | shares</t>
        </is>
      </c>
      <c r="B69" s="4" t="inlineStr">
        <is>
          <t xml:space="preserve"> </t>
        </is>
      </c>
      <c r="C69" s="4" t="inlineStr">
        <is>
          <t xml:space="preserve"> </t>
        </is>
      </c>
      <c r="D69" s="6" t="n">
        <v>7245878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45804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Toggle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ecured debt limit per restrictive coven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50000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Toggle Convertible Notes | 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nvertible notes redemption day | da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26</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Toggle Convertible Notes | Convertible Notes Payable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Redempt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1</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Toggle Convertible Notes | Convertible Notes Payable | Conversion Circumstance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Threshold trading days | da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Threshold consecutive trading days | 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Toggle Convertible Notes | Convertible Notes Payable | Conversion Circumstance On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Threshold of stock price trigger (i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11" t="n">
        <v>1.3</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Toggle Convertible Notes | Convertible Notes Payable | Conversion Circumstance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Trading days require during a period of consecutive trading days | da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Period of consecutive trading days | da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Toggle Convertible Notes | Convertible Notes Payable | Conversion Circumstance Two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Threshold of stock price trigger (in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1" t="n">
        <v>0.98</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First Purchase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Convertible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0</v>
      </c>
      <c r="Q96" s="6" t="n">
        <v>50000000</v>
      </c>
      <c r="R96" s="4" t="inlineStr">
        <is>
          <t xml:space="preserve"> </t>
        </is>
      </c>
      <c r="S96" s="5" t="n">
        <v>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First Purchase Agreement | Convertible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5" t="n">
        <v>12100000</v>
      </c>
      <c r="Y99" s="4" t="inlineStr">
        <is>
          <t xml:space="preserve"> </t>
        </is>
      </c>
      <c r="Z99" s="5" t="n">
        <v>15000000</v>
      </c>
      <c r="AA99" s="4" t="inlineStr">
        <is>
          <t xml:space="preserve"> </t>
        </is>
      </c>
      <c r="AB99" s="4" t="inlineStr">
        <is>
          <t xml:space="preserve"> </t>
        </is>
      </c>
      <c r="AC99" s="4" t="inlineStr">
        <is>
          <t xml:space="preserve"> </t>
        </is>
      </c>
      <c r="AD99" s="4" t="inlineStr">
        <is>
          <t xml:space="preserve"> </t>
        </is>
      </c>
    </row>
    <row r="100">
      <c r="A100" s="4" t="inlineStr">
        <is>
          <t>Stated Interest rate</t>
        </is>
      </c>
      <c r="B100" s="4" t="inlineStr">
        <is>
          <t xml:space="preserve"> </t>
        </is>
      </c>
      <c r="C100" s="4" t="inlineStr">
        <is>
          <t xml:space="preserve"> </t>
        </is>
      </c>
      <c r="D100" s="4" t="inlineStr">
        <is>
          <t xml:space="preserve"> </t>
        </is>
      </c>
      <c r="E100" s="4" t="inlineStr">
        <is>
          <t xml:space="preserve"> </t>
        </is>
      </c>
      <c r="F100" s="11" t="n">
        <v>0.0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Threshold trading days | day</t>
        </is>
      </c>
      <c r="B101" s="4" t="inlineStr">
        <is>
          <t xml:space="preserve"> </t>
        </is>
      </c>
      <c r="C101" s="4" t="inlineStr">
        <is>
          <t xml:space="preserve"> </t>
        </is>
      </c>
      <c r="D101" s="4" t="inlineStr">
        <is>
          <t xml:space="preserve"> </t>
        </is>
      </c>
      <c r="E101" s="4" t="inlineStr">
        <is>
          <t xml:space="preserve"> </t>
        </is>
      </c>
      <c r="F101" s="6" t="n">
        <v>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Redemption price</t>
        </is>
      </c>
      <c r="B102" s="4" t="inlineStr">
        <is>
          <t xml:space="preserve"> </t>
        </is>
      </c>
      <c r="C102" s="4" t="inlineStr">
        <is>
          <t xml:space="preserve"> </t>
        </is>
      </c>
      <c r="D102" s="4" t="inlineStr">
        <is>
          <t xml:space="preserve"> </t>
        </is>
      </c>
      <c r="E102" s="4" t="inlineStr">
        <is>
          <t xml:space="preserve"> </t>
        </is>
      </c>
      <c r="F102" s="11" t="n">
        <v>1.1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Maximum principal amount of convertible notes</t>
        </is>
      </c>
      <c r="B103" s="4" t="inlineStr">
        <is>
          <t xml:space="preserve"> </t>
        </is>
      </c>
      <c r="C103" s="4" t="inlineStr">
        <is>
          <t xml:space="preserve"> </t>
        </is>
      </c>
      <c r="D103" s="4" t="inlineStr">
        <is>
          <t xml:space="preserve"> </t>
        </is>
      </c>
      <c r="E103" s="4" t="inlineStr">
        <is>
          <t xml:space="preserve"> </t>
        </is>
      </c>
      <c r="F103" s="5" t="n">
        <v>125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5" t="n">
        <v>25000000</v>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Percentage of volume weighted average price</t>
        </is>
      </c>
      <c r="B104" s="4" t="inlineStr">
        <is>
          <t xml:space="preserve"> </t>
        </is>
      </c>
      <c r="C104" s="4" t="inlineStr">
        <is>
          <t xml:space="preserve"> </t>
        </is>
      </c>
      <c r="D104" s="4" t="inlineStr">
        <is>
          <t xml:space="preserve"> </t>
        </is>
      </c>
      <c r="E104" s="4" t="inlineStr">
        <is>
          <t xml:space="preserve"> </t>
        </is>
      </c>
      <c r="F104" s="11" t="n">
        <v>0.9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Maximum equity interest allowed</t>
        </is>
      </c>
      <c r="B105" s="4" t="inlineStr">
        <is>
          <t xml:space="preserve"> </t>
        </is>
      </c>
      <c r="C105" s="4" t="inlineStr">
        <is>
          <t xml:space="preserve"> </t>
        </is>
      </c>
      <c r="D105" s="4" t="inlineStr">
        <is>
          <t xml:space="preserve"> </t>
        </is>
      </c>
      <c r="E105" s="4" t="inlineStr">
        <is>
          <t xml:space="preserve"> </t>
        </is>
      </c>
      <c r="F105" s="12" t="n">
        <v>0.0499</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Maximum equity interest allowed after notice</t>
        </is>
      </c>
      <c r="B106" s="4" t="inlineStr">
        <is>
          <t xml:space="preserve"> </t>
        </is>
      </c>
      <c r="C106" s="4" t="inlineStr">
        <is>
          <t xml:space="preserve"> </t>
        </is>
      </c>
      <c r="D106" s="4" t="inlineStr">
        <is>
          <t xml:space="preserve"> </t>
        </is>
      </c>
      <c r="E106" s="4" t="inlineStr">
        <is>
          <t xml:space="preserve"> </t>
        </is>
      </c>
      <c r="F106" s="12" t="n">
        <v>0.099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Number of days notice required | day</t>
        </is>
      </c>
      <c r="B107" s="4" t="inlineStr">
        <is>
          <t xml:space="preserve"> </t>
        </is>
      </c>
      <c r="C107" s="4" t="inlineStr">
        <is>
          <t xml:space="preserve"> </t>
        </is>
      </c>
      <c r="D107" s="4" t="inlineStr">
        <is>
          <t xml:space="preserve"> </t>
        </is>
      </c>
      <c r="E107" s="4" t="inlineStr">
        <is>
          <t xml:space="preserve"> </t>
        </is>
      </c>
      <c r="F107" s="6" t="n">
        <v>6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eries A Notes | Convertible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5" t="n">
        <v>5000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Number of shares issued in debt conversion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21785618</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eries A Notes | Convertible Notes Payable | Make-whole interest conve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Converted instrument,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25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Second Purchase Agreement | Convertible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rincipal amount</t>
        </is>
      </c>
      <c r="B117" s="4" t="inlineStr">
        <is>
          <t xml:space="preserve"> </t>
        </is>
      </c>
      <c r="C117" s="4" t="inlineStr">
        <is>
          <t xml:space="preserve"> </t>
        </is>
      </c>
      <c r="D117" s="4" t="inlineStr">
        <is>
          <t xml:space="preserve"> </t>
        </is>
      </c>
      <c r="E117" s="4" t="inlineStr">
        <is>
          <t xml:space="preserve"> </t>
        </is>
      </c>
      <c r="F117" s="5" t="n">
        <v>16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Stated Interest rate</t>
        </is>
      </c>
      <c r="B118" s="4" t="inlineStr">
        <is>
          <t xml:space="preserve"> </t>
        </is>
      </c>
      <c r="C118" s="11" t="n">
        <v>0.0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Conversion price (in dollars per share) | $ / shares</t>
        </is>
      </c>
      <c r="B119" s="4" t="inlineStr">
        <is>
          <t xml:space="preserve"> </t>
        </is>
      </c>
      <c r="C119" s="4" t="inlineStr">
        <is>
          <t xml:space="preserve"> </t>
        </is>
      </c>
      <c r="D119" s="4" t="inlineStr">
        <is>
          <t xml:space="preserve"> </t>
        </is>
      </c>
      <c r="E119" s="4" t="inlineStr">
        <is>
          <t xml:space="preserve"> </t>
        </is>
      </c>
      <c r="F119" s="5" t="n">
        <v>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umber of shares issued in debt conversion (in shares) | shares</t>
        </is>
      </c>
      <c r="B120" s="4" t="inlineStr">
        <is>
          <t xml:space="preserve"> </t>
        </is>
      </c>
      <c r="C120" s="6" t="n">
        <v>17117957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Maximum principal amount of convertible notes</t>
        </is>
      </c>
      <c r="B121" s="4" t="inlineStr">
        <is>
          <t xml:space="preserve"> </t>
        </is>
      </c>
      <c r="C121" s="5" t="n">
        <v>3250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Exercisable anniversary period</t>
        </is>
      </c>
      <c r="B122" s="4" t="inlineStr">
        <is>
          <t xml:space="preserve"> </t>
        </is>
      </c>
      <c r="C122" s="4" t="inlineStr">
        <is>
          <t xml:space="preserve"> </t>
        </is>
      </c>
      <c r="D122" s="4" t="inlineStr">
        <is>
          <t xml:space="preserve"> </t>
        </is>
      </c>
      <c r="E122" s="4" t="inlineStr">
        <is>
          <t xml:space="preserve"> </t>
        </is>
      </c>
      <c r="F122" s="4" t="inlineStr">
        <is>
          <t>18 months</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First Purchase Agreement - Subsequent Placement | Convertible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Redemption price</t>
        </is>
      </c>
      <c r="B125" s="4" t="inlineStr">
        <is>
          <t xml:space="preserve"> </t>
        </is>
      </c>
      <c r="C125" s="4" t="inlineStr">
        <is>
          <t xml:space="preserve"> </t>
        </is>
      </c>
      <c r="D125" s="4" t="inlineStr">
        <is>
          <t xml:space="preserve"> </t>
        </is>
      </c>
      <c r="E125" s="4" t="inlineStr">
        <is>
          <t xml:space="preserve"> </t>
        </is>
      </c>
      <c r="F125" s="11" t="n">
        <v>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ebt instrument, term</t>
        </is>
      </c>
      <c r="B126" s="4" t="inlineStr">
        <is>
          <t xml:space="preserve"> </t>
        </is>
      </c>
      <c r="C126" s="4" t="inlineStr">
        <is>
          <t xml:space="preserve"> </t>
        </is>
      </c>
      <c r="D126" s="4" t="inlineStr">
        <is>
          <t xml:space="preserve"> </t>
        </is>
      </c>
      <c r="E126" s="4" t="inlineStr">
        <is>
          <t xml:space="preserve"> </t>
        </is>
      </c>
      <c r="F126" s="4" t="inlineStr">
        <is>
          <t>1 year</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Series A-1 Notes | Convertible 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Principal amount</t>
        </is>
      </c>
      <c r="B129" s="4" t="inlineStr">
        <is>
          <t xml:space="preserve"> </t>
        </is>
      </c>
      <c r="C129" s="5" t="n">
        <v>125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Number of shares issued in debt conversion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128380608</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eries A-1 Notes | Convertible Notes Payable | Make-whole interest conver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Converted instrument,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6250000</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Series A-2 Notes | Convertible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5" t="n">
        <v>40000000</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Number of shares issued in debt conversion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35952992</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Series A-2 Notes | Convertible Notes Payable | Make-whole interest conver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Converted instrument,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5" t="n">
        <v>-2000000</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Second Purchase Agreement - Subsequent Placement | Convertible 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Debt instrument, term</t>
        </is>
      </c>
      <c r="B143" s="4" t="inlineStr">
        <is>
          <t xml:space="preserve"> </t>
        </is>
      </c>
      <c r="C143" s="4" t="inlineStr">
        <is>
          <t>1 year</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8.25% Convertible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Stated 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10" t="n">
        <v>0.0825</v>
      </c>
      <c r="Q146" s="4" t="inlineStr">
        <is>
          <t xml:space="preserve"> </t>
        </is>
      </c>
      <c r="R146" s="4" t="inlineStr">
        <is>
          <t xml:space="preserve"> </t>
        </is>
      </c>
      <c r="S146" s="10" t="n">
        <v>0.0825</v>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Converted instrument,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5" t="n">
        <v>-131361000</v>
      </c>
      <c r="Q147" s="5" t="n">
        <v>0</v>
      </c>
      <c r="R147" s="5" t="n">
        <v>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8.25% Convertible Notes | Make-whole interest conver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Converted instrument,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6" t="n">
        <v>-107100000</v>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8.25% Convertible Notes | Convertible Note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Principal amount</t>
        </is>
      </c>
      <c r="B153" s="5" t="n">
        <v>1000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21558000</v>
      </c>
      <c r="Q153" s="4" t="inlineStr">
        <is>
          <t xml:space="preserve"> </t>
        </is>
      </c>
      <c r="R153" s="4" t="inlineStr">
        <is>
          <t xml:space="preserve"> </t>
        </is>
      </c>
      <c r="S153" s="5" t="n">
        <v>21558000</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tated Interest rate</t>
        </is>
      </c>
      <c r="B154" s="10" t="n">
        <v>0.082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10" t="n">
        <v>0.0825</v>
      </c>
      <c r="Q154" s="10" t="n">
        <v>0.0825</v>
      </c>
      <c r="R154" s="4" t="inlineStr">
        <is>
          <t xml:space="preserve"> </t>
        </is>
      </c>
      <c r="S154" s="10" t="n">
        <v>0.0825</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Conversion ratio</t>
        </is>
      </c>
      <c r="B155" s="18" t="n">
        <v>1.11111</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Conversion price (in dollars per share) | $ / shares</t>
        </is>
      </c>
      <c r="B156" s="8" t="n">
        <v>0.9</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Coupon Make-Whole Premium</t>
        </is>
      </c>
      <c r="B157" s="10" t="n">
        <v>0.00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Threshold trading days | day</t>
        </is>
      </c>
      <c r="B158" s="6" t="n">
        <v>2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Threshold consecutive trading days | day</t>
        </is>
      </c>
      <c r="B159" s="6" t="n">
        <v>3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Threshold of stock price trigger (in percent)</t>
        </is>
      </c>
      <c r="B160" s="11" t="n">
        <v>1.7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Proceeds from debt, net of issuance costs paid and accrued</t>
        </is>
      </c>
      <c r="B161" s="5" t="n">
        <v>1221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Loss on debt extinguish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5" t="n">
        <v>1070000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Number of shares issued in debt conversion (in shares) | shares</t>
        </is>
      </c>
      <c r="B163" s="6" t="n">
        <v>1750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170491093</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Waived cure period</t>
        </is>
      </c>
      <c r="B164" s="4" t="inlineStr">
        <is>
          <t>30 day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Waived not cure period</t>
        </is>
      </c>
      <c r="B165" s="4" t="inlineStr">
        <is>
          <t>60 day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Payment default trigger</t>
        </is>
      </c>
      <c r="B166" s="5" t="n">
        <v>30000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Payment default cure period</t>
        </is>
      </c>
      <c r="B167" s="4" t="inlineStr">
        <is>
          <t>30 day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Judgements default trigger</t>
        </is>
      </c>
      <c r="B168" s="5" t="n">
        <v>300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Judgement default cure period</t>
        </is>
      </c>
      <c r="B169" s="4" t="inlineStr">
        <is>
          <t>60 day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Noteholder default notice ownership percent</t>
        </is>
      </c>
      <c r="B170" s="11" t="n">
        <v>0.2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Default special interest period</t>
        </is>
      </c>
      <c r="B171" s="4" t="inlineStr">
        <is>
          <t>180 day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Embedded conversion features derivative liabilit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47300000</v>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Unamortized issuance costs</t>
        </is>
      </c>
      <c r="B173" s="5" t="n">
        <v>5600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690000</v>
      </c>
      <c r="Q173" s="4" t="inlineStr">
        <is>
          <t xml:space="preserve"> </t>
        </is>
      </c>
      <c r="R173" s="4" t="inlineStr">
        <is>
          <t xml:space="preserve"> </t>
        </is>
      </c>
      <c r="S173" s="5" t="n">
        <v>690000</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Accrued issuance cos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6" t="n">
        <v>300000</v>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Aggregate principal amount convert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153400000</v>
      </c>
      <c r="Q175" s="4" t="inlineStr">
        <is>
          <t xml:space="preserve"> </t>
        </is>
      </c>
      <c r="R175" s="4" t="inlineStr">
        <is>
          <t xml:space="preserve"> </t>
        </is>
      </c>
      <c r="S175" s="6" t="n">
        <v>153400000</v>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8.25% Convertible Notes | Convertible Notes Payable | Interest Period 1-90 Day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Default interest rate increase</t>
        </is>
      </c>
      <c r="B178" s="10" t="n">
        <v>0.0025</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8.25% Convertible Notes | Convertible Notes Payable | Interest Period 91-180 Day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Default interest rate increase</t>
        </is>
      </c>
      <c r="B181" s="10" t="n">
        <v>0.00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8.25% Convertible Notes | Convertible Notes Payable | Make-whole interest conver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Converted instrument,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6" t="n">
        <v>-35200000</v>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Coolidge Sale Agreement | Financing Obligation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Principal amount</t>
        </is>
      </c>
      <c r="B187" s="4" t="inlineStr">
        <is>
          <t xml:space="preserve"> </t>
        </is>
      </c>
      <c r="C187" s="4" t="inlineStr">
        <is>
          <t xml:space="preserve"> </t>
        </is>
      </c>
      <c r="D187" s="4" t="inlineStr">
        <is>
          <t xml:space="preserve"> </t>
        </is>
      </c>
      <c r="E187" s="5" t="n">
        <v>49400000</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Unamortized issuance costs</t>
        </is>
      </c>
      <c r="B188" s="4" t="inlineStr">
        <is>
          <t xml:space="preserve"> </t>
        </is>
      </c>
      <c r="C188" s="4" t="inlineStr">
        <is>
          <t xml:space="preserve"> </t>
        </is>
      </c>
      <c r="D188" s="4" t="inlineStr">
        <is>
          <t xml:space="preserve"> </t>
        </is>
      </c>
      <c r="E188" s="5" t="n">
        <v>100000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Interest expens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6" t="n">
        <v>2600000</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4" t="inlineStr">
        <is>
          <t>Promissory notes | Notes Payable, Other Payabl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Principal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5" t="n">
        <v>25000000</v>
      </c>
      <c r="AD192" s="4" t="inlineStr">
        <is>
          <t xml:space="preserve"> </t>
        </is>
      </c>
    </row>
    <row r="193">
      <c r="A193" s="4" t="inlineStr">
        <is>
          <t>Stated Interest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11" t="n">
        <v>0.04</v>
      </c>
      <c r="O193" s="4" t="inlineStr">
        <is>
          <t xml:space="preserve"> </t>
        </is>
      </c>
      <c r="P193" s="4" t="inlineStr">
        <is>
          <t xml:space="preserve"> </t>
        </is>
      </c>
      <c r="Q193" s="4" t="inlineStr">
        <is>
          <t xml:space="preserve"> </t>
        </is>
      </c>
      <c r="R193" s="11" t="n">
        <v>0.04</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Debt instrument,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60 months</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4" t="inlineStr">
        <is>
          <t>Interest exp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5" t="n">
        <v>400000</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Term of interest only pay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12 months</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Amortization perio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25 years</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row r="198">
      <c r="A198" s="4" t="inlineStr">
        <is>
          <t>Unamortized debt issuance expens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300000</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row>
    <row r="199">
      <c r="A199" s="4" t="inlineStr">
        <is>
          <t>Collateralized Promissory Notes | Notes Payable, Other Payabl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Principal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5" t="n">
        <v>50000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Stated 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10" t="n">
        <v>0.0426</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Debt instrument, ter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60 months</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Interest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6" t="n">
        <v>1100000</v>
      </c>
      <c r="Q204" s="6" t="n">
        <v>1100000</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Repayments of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5" t="n">
        <v>39300000</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Second Collateralized Note | Notes Payable, Other Payabl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Principal amount</t>
        </is>
      </c>
      <c r="B208" s="4" t="inlineStr">
        <is>
          <t xml:space="preserve"> </t>
        </is>
      </c>
      <c r="C208" s="4" t="inlineStr">
        <is>
          <t xml:space="preserve"> </t>
        </is>
      </c>
      <c r="D208" s="4" t="inlineStr">
        <is>
          <t xml:space="preserve"> </t>
        </is>
      </c>
      <c r="E208" s="4" t="inlineStr">
        <is>
          <t xml:space="preserve"> </t>
        </is>
      </c>
      <c r="F208" s="4" t="inlineStr">
        <is>
          <t xml:space="preserve"> </t>
        </is>
      </c>
      <c r="G208" s="5" t="n">
        <v>4000000</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Stated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11" t="n">
        <v>0.07000000000000001</v>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Debt instrument, ter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60 months</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Interest expens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6" t="n">
        <v>200000</v>
      </c>
      <c r="Q211" s="6" t="n">
        <v>100000</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Insurance premium financing | Notes Payable, Other Payabl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4" t="inlineStr">
        <is>
          <t>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5" t="n">
        <v>6600000</v>
      </c>
      <c r="Q214" s="4" t="inlineStr">
        <is>
          <t xml:space="preserve"> </t>
        </is>
      </c>
      <c r="R214" s="4" t="inlineStr">
        <is>
          <t xml:space="preserve"> </t>
        </is>
      </c>
      <c r="S214" s="5" t="n">
        <v>6600000</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Stated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10" t="n">
        <v>0.0295</v>
      </c>
      <c r="Q215" s="4" t="inlineStr">
        <is>
          <t xml:space="preserve"> </t>
        </is>
      </c>
      <c r="R215" s="4" t="inlineStr">
        <is>
          <t xml:space="preserve"> </t>
        </is>
      </c>
      <c r="S215" s="10" t="n">
        <v>0.0295</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Additional Insurance Premium Financing Agreement | Notes Payable, Other Payabl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Principal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5" t="n">
        <v>1200000</v>
      </c>
      <c r="Q218" s="4" t="inlineStr">
        <is>
          <t xml:space="preserve"> </t>
        </is>
      </c>
      <c r="R218" s="4" t="inlineStr">
        <is>
          <t xml:space="preserve"> </t>
        </is>
      </c>
      <c r="S218" s="5" t="n">
        <v>1200000</v>
      </c>
      <c r="T218" s="4" t="inlineStr">
        <is>
          <t xml:space="preserve"> </t>
        </is>
      </c>
      <c r="U218" s="4" t="inlineStr">
        <is>
          <t xml:space="preserve"> </t>
        </is>
      </c>
      <c r="V218" s="4" t="inlineStr">
        <is>
          <t xml:space="preserve"> </t>
        </is>
      </c>
      <c r="W218" s="5" t="n">
        <v>3900000</v>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Stated 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10" t="n">
        <v>0.0664</v>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Interest expens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5" t="n">
        <v>100000</v>
      </c>
      <c r="Q220" s="5" t="n">
        <v>100000</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sheetData>
  <mergeCells count="4">
    <mergeCell ref="A1:A2"/>
    <mergeCell ref="J1:K1"/>
    <mergeCell ref="L1:O1"/>
    <mergeCell ref="P1:R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E LEASE LIABILITIES - Interest Rates and Payment Dates of Convertible Notes (Details) - Convertible Notes Payable</t>
        </is>
      </c>
      <c r="B1" s="2" t="inlineStr">
        <is>
          <t>Jun. 30, 2023</t>
        </is>
      </c>
      <c r="C1" s="2" t="inlineStr">
        <is>
          <t>Apr. 11, 2023</t>
        </is>
      </c>
      <c r="D1" s="2" t="inlineStr">
        <is>
          <t>Jun. 30, 2022</t>
        </is>
      </c>
    </row>
    <row r="2">
      <c r="A2" s="4" t="inlineStr">
        <is>
          <t>June 2022 Toggle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IK interest rate (per annum)</t>
        </is>
      </c>
      <c r="B4" s="4" t="inlineStr">
        <is>
          <t xml:space="preserve"> </t>
        </is>
      </c>
      <c r="C4" s="4" t="inlineStr">
        <is>
          <t xml:space="preserve"> </t>
        </is>
      </c>
      <c r="D4" s="11" t="n">
        <v>0.11</v>
      </c>
    </row>
    <row r="5">
      <c r="A5" s="4" t="inlineStr">
        <is>
          <t>Cash interest rate (per annum)</t>
        </is>
      </c>
      <c r="B5" s="4" t="inlineStr">
        <is>
          <t xml:space="preserve"> </t>
        </is>
      </c>
      <c r="C5" s="4" t="inlineStr">
        <is>
          <t xml:space="preserve"> </t>
        </is>
      </c>
      <c r="D5" s="11" t="n">
        <v>0.08</v>
      </c>
    </row>
    <row r="6">
      <c r="A6" s="4" t="inlineStr">
        <is>
          <t>April 2023 Toggle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IK interest rate (per annum)</t>
        </is>
      </c>
      <c r="B8" s="4" t="inlineStr">
        <is>
          <t xml:space="preserve"> </t>
        </is>
      </c>
      <c r="C8" s="11" t="n">
        <v>0.11</v>
      </c>
      <c r="D8" s="4" t="inlineStr">
        <is>
          <t xml:space="preserve"> </t>
        </is>
      </c>
    </row>
    <row r="9">
      <c r="A9" s="4" t="inlineStr">
        <is>
          <t>Cash interest rate (per annum)</t>
        </is>
      </c>
      <c r="B9" s="4" t="inlineStr">
        <is>
          <t xml:space="preserve"> </t>
        </is>
      </c>
      <c r="C9" s="11" t="n">
        <v>0.08</v>
      </c>
      <c r="D9" s="4" t="inlineStr">
        <is>
          <t xml:space="preserve"> </t>
        </is>
      </c>
    </row>
    <row r="10">
      <c r="A10" s="4" t="inlineStr">
        <is>
          <t>June 2023 Toggle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IK interest rate (per annum)</t>
        </is>
      </c>
      <c r="B12" s="11" t="n">
        <v>0.08</v>
      </c>
      <c r="C12" s="4" t="inlineStr">
        <is>
          <t xml:space="preserve"> </t>
        </is>
      </c>
      <c r="D12" s="4" t="inlineStr">
        <is>
          <t xml:space="preserve"> </t>
        </is>
      </c>
    </row>
    <row r="13">
      <c r="A13" s="4" t="inlineStr">
        <is>
          <t>Cash interest rate (per annum)</t>
        </is>
      </c>
      <c r="B13" s="11" t="n">
        <v>0.08</v>
      </c>
      <c r="C13" s="4" t="inlineStr">
        <is>
          <t xml:space="preserve"> </t>
        </is>
      </c>
      <c r="D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FINANCE LEASE LIABILITIES - Net Carrying Amounts of Debt (Details) - Convertible Notes Payable - USD ($) $ in Thousands</t>
        </is>
      </c>
      <c r="B1" s="2" t="inlineStr">
        <is>
          <t>Dec. 31, 2023</t>
        </is>
      </c>
      <c r="C1" s="2" t="inlineStr">
        <is>
          <t>Dec. 12, 2023</t>
        </is>
      </c>
      <c r="D1" s="2" t="inlineStr">
        <is>
          <t>Jun. 30, 2023</t>
        </is>
      </c>
      <c r="E1" s="2" t="inlineStr">
        <is>
          <t>Apr. 11, 2023</t>
        </is>
      </c>
      <c r="F1" s="2" t="inlineStr">
        <is>
          <t>Dec. 31, 2022</t>
        </is>
      </c>
      <c r="G1" s="2" t="inlineStr">
        <is>
          <t>Jun. 30, 2022</t>
        </is>
      </c>
    </row>
    <row r="2">
      <c r="A2" s="4" t="inlineStr">
        <is>
          <t>June 2022 Toggle Convertible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amount</t>
        </is>
      </c>
      <c r="B4" s="5" t="n">
        <v>123478</v>
      </c>
      <c r="C4" s="4" t="inlineStr">
        <is>
          <t xml:space="preserve"> </t>
        </is>
      </c>
      <c r="D4" s="4" t="inlineStr">
        <is>
          <t xml:space="preserve"> </t>
        </is>
      </c>
      <c r="E4" s="5" t="n">
        <v>100000</v>
      </c>
      <c r="F4" s="5" t="n">
        <v>210939</v>
      </c>
      <c r="G4" s="5" t="n">
        <v>200000</v>
      </c>
    </row>
    <row r="5">
      <c r="A5" s="4" t="inlineStr">
        <is>
          <t>Accrued PIK interest</t>
        </is>
      </c>
      <c r="B5" s="6" t="n">
        <v>1170</v>
      </c>
      <c r="C5" s="4" t="inlineStr">
        <is>
          <t xml:space="preserve"> </t>
        </is>
      </c>
      <c r="D5" s="4" t="inlineStr">
        <is>
          <t xml:space="preserve"> </t>
        </is>
      </c>
      <c r="E5" s="4" t="inlineStr">
        <is>
          <t xml:space="preserve"> </t>
        </is>
      </c>
      <c r="F5" s="6" t="n">
        <v>1998</v>
      </c>
      <c r="G5" s="4" t="inlineStr">
        <is>
          <t xml:space="preserve"> </t>
        </is>
      </c>
    </row>
    <row r="6">
      <c r="A6" s="4" t="inlineStr">
        <is>
          <t>Unamortized discount</t>
        </is>
      </c>
      <c r="B6" s="6" t="n">
        <v>-2306</v>
      </c>
      <c r="C6" s="4" t="inlineStr">
        <is>
          <t xml:space="preserve"> </t>
        </is>
      </c>
      <c r="D6" s="4" t="inlineStr">
        <is>
          <t xml:space="preserve"> </t>
        </is>
      </c>
      <c r="E6" s="4" t="inlineStr">
        <is>
          <t xml:space="preserve"> </t>
        </is>
      </c>
      <c r="F6" s="6" t="n">
        <v>-6443</v>
      </c>
      <c r="G6" s="4" t="inlineStr">
        <is>
          <t xml:space="preserve"> </t>
        </is>
      </c>
    </row>
    <row r="7">
      <c r="A7" s="4" t="inlineStr">
        <is>
          <t>Unamortized issuance costs</t>
        </is>
      </c>
      <c r="B7" s="6" t="n">
        <v>-7245</v>
      </c>
      <c r="C7" s="4" t="inlineStr">
        <is>
          <t xml:space="preserve"> </t>
        </is>
      </c>
      <c r="D7" s="4" t="inlineStr">
        <is>
          <t xml:space="preserve"> </t>
        </is>
      </c>
      <c r="E7" s="4" t="inlineStr">
        <is>
          <t xml:space="preserve"> </t>
        </is>
      </c>
      <c r="F7" s="6" t="n">
        <v>-6708</v>
      </c>
      <c r="G7" s="4" t="inlineStr">
        <is>
          <t xml:space="preserve"> </t>
        </is>
      </c>
    </row>
    <row r="8">
      <c r="A8" s="4" t="inlineStr">
        <is>
          <t>Net carrying amount</t>
        </is>
      </c>
      <c r="B8" s="6" t="n">
        <v>115097</v>
      </c>
      <c r="C8" s="4" t="inlineStr">
        <is>
          <t xml:space="preserve"> </t>
        </is>
      </c>
      <c r="D8" s="4" t="inlineStr">
        <is>
          <t xml:space="preserve"> </t>
        </is>
      </c>
      <c r="E8" s="4" t="inlineStr">
        <is>
          <t xml:space="preserve"> </t>
        </is>
      </c>
      <c r="F8" s="5" t="n">
        <v>199786</v>
      </c>
      <c r="G8" s="4" t="inlineStr">
        <is>
          <t xml:space="preserve"> </t>
        </is>
      </c>
    </row>
    <row r="9">
      <c r="A9" s="4" t="inlineStr">
        <is>
          <t>June 2023 Toggle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11460</v>
      </c>
      <c r="C11" s="4" t="inlineStr">
        <is>
          <t xml:space="preserve"> </t>
        </is>
      </c>
      <c r="D11" s="5" t="n">
        <v>11000</v>
      </c>
      <c r="E11" s="4" t="inlineStr">
        <is>
          <t xml:space="preserve"> </t>
        </is>
      </c>
      <c r="F11" s="4" t="inlineStr">
        <is>
          <t xml:space="preserve"> </t>
        </is>
      </c>
      <c r="G11" s="4" t="inlineStr">
        <is>
          <t xml:space="preserve"> </t>
        </is>
      </c>
    </row>
    <row r="12">
      <c r="A12" s="4" t="inlineStr">
        <is>
          <t>Accrued PIK interest</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discount</t>
        </is>
      </c>
      <c r="B13" s="6" t="n">
        <v>-249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amortized issuance costs</t>
        </is>
      </c>
      <c r="B14" s="6"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rrying amount</t>
        </is>
      </c>
      <c r="B15" s="6" t="n">
        <v>89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8.25%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6" t="n">
        <v>21558</v>
      </c>
      <c r="C18" s="5" t="n">
        <v>100000</v>
      </c>
      <c r="D18" s="4" t="inlineStr">
        <is>
          <t xml:space="preserve"> </t>
        </is>
      </c>
      <c r="E18" s="4" t="inlineStr">
        <is>
          <t xml:space="preserve"> </t>
        </is>
      </c>
      <c r="F18" s="4" t="inlineStr">
        <is>
          <t xml:space="preserve"> </t>
        </is>
      </c>
      <c r="G18" s="4" t="inlineStr">
        <is>
          <t xml:space="preserve"> </t>
        </is>
      </c>
    </row>
    <row r="19">
      <c r="A19" s="4" t="inlineStr">
        <is>
          <t>Unamortized discount</t>
        </is>
      </c>
      <c r="B19" s="6" t="n">
        <v>-582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amortized issuance costs</t>
        </is>
      </c>
      <c r="B20" s="6" t="n">
        <v>-690</v>
      </c>
      <c r="C20" s="5" t="n">
        <v>-5600</v>
      </c>
      <c r="D20" s="4" t="inlineStr">
        <is>
          <t xml:space="preserve"> </t>
        </is>
      </c>
      <c r="E20" s="4" t="inlineStr">
        <is>
          <t xml:space="preserve"> </t>
        </is>
      </c>
      <c r="F20" s="4" t="inlineStr">
        <is>
          <t xml:space="preserve"> </t>
        </is>
      </c>
      <c r="G20" s="4" t="inlineStr">
        <is>
          <t xml:space="preserve"> </t>
        </is>
      </c>
    </row>
    <row r="21">
      <c r="A21" s="4" t="inlineStr">
        <is>
          <t>Net carrying amount</t>
        </is>
      </c>
      <c r="B21" s="5" t="n">
        <v>15047</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FINANCE LEASE LIABILITIES - Interest Expense (Details) - Convertible Notes Payable - USD ($) $ in Thousands</t>
        </is>
      </c>
      <c r="B1" s="2" t="inlineStr">
        <is>
          <t>12 Months Ended</t>
        </is>
      </c>
    </row>
    <row r="2">
      <c r="B2" s="2" t="inlineStr">
        <is>
          <t>Dec. 31, 2023</t>
        </is>
      </c>
      <c r="C2" s="2" t="inlineStr">
        <is>
          <t>Dec. 31, 2022</t>
        </is>
      </c>
    </row>
    <row r="3">
      <c r="A3" s="4" t="inlineStr">
        <is>
          <t>June 2022 Toggle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5" t="n">
        <v>15744</v>
      </c>
      <c r="C5" s="5" t="n">
        <v>12937</v>
      </c>
    </row>
    <row r="6">
      <c r="A6" s="4" t="inlineStr">
        <is>
          <t>Amortization of debt discount and issuance costs</t>
        </is>
      </c>
      <c r="B6" s="6" t="n">
        <v>3333</v>
      </c>
      <c r="C6" s="6" t="n">
        <v>2156</v>
      </c>
    </row>
    <row r="7">
      <c r="A7" s="4" t="inlineStr">
        <is>
          <t>Total interest expense</t>
        </is>
      </c>
      <c r="B7" s="6" t="n">
        <v>19077</v>
      </c>
      <c r="C7" s="5" t="n">
        <v>15093</v>
      </c>
    </row>
    <row r="8">
      <c r="A8" s="4" t="inlineStr">
        <is>
          <t>April 2023 Toggle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6" t="n">
        <v>3562</v>
      </c>
      <c r="C10" s="4" t="inlineStr">
        <is>
          <t xml:space="preserve"> </t>
        </is>
      </c>
    </row>
    <row r="11">
      <c r="A11" s="4" t="inlineStr">
        <is>
          <t>Amortization of debt discount and issuance costs</t>
        </is>
      </c>
      <c r="B11" s="6" t="n">
        <v>42242</v>
      </c>
      <c r="C11" s="4" t="inlineStr">
        <is>
          <t xml:space="preserve"> </t>
        </is>
      </c>
    </row>
    <row r="12">
      <c r="A12" s="4" t="inlineStr">
        <is>
          <t>Total interest expense</t>
        </is>
      </c>
      <c r="B12" s="6" t="n">
        <v>45804</v>
      </c>
      <c r="C12" s="4" t="inlineStr">
        <is>
          <t xml:space="preserve"> </t>
        </is>
      </c>
    </row>
    <row r="13">
      <c r="A13" s="4" t="inlineStr">
        <is>
          <t>June 2023 Toggle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tractual interest expense</t>
        </is>
      </c>
      <c r="B15" s="6" t="n">
        <v>460</v>
      </c>
      <c r="C15" s="4" t="inlineStr">
        <is>
          <t xml:space="preserve"> </t>
        </is>
      </c>
    </row>
    <row r="16">
      <c r="A16" s="4" t="inlineStr">
        <is>
          <t>Amortization of debt discount and issuance costs</t>
        </is>
      </c>
      <c r="B16" s="6" t="n">
        <v>454</v>
      </c>
      <c r="C16" s="4" t="inlineStr">
        <is>
          <t xml:space="preserve"> </t>
        </is>
      </c>
    </row>
    <row r="17">
      <c r="A17" s="4" t="inlineStr">
        <is>
          <t>Total interest expense</t>
        </is>
      </c>
      <c r="B17" s="5" t="n">
        <v>914</v>
      </c>
      <c r="C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Reference Price And Floor Price Applicable to Issuance of Senior Convertible Notes (Details) - Convertible Notes Payable - $ / shares</t>
        </is>
      </c>
      <c r="B1" s="2" t="inlineStr">
        <is>
          <t>Dec. 31, 2023</t>
        </is>
      </c>
      <c r="C1" s="2" t="inlineStr">
        <is>
          <t>Dec. 30, 2022</t>
        </is>
      </c>
    </row>
    <row r="2">
      <c r="A2" s="4" t="inlineStr">
        <is>
          <t>Series A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ference Price (in dollars per share)</t>
        </is>
      </c>
      <c r="B4" s="4" t="inlineStr">
        <is>
          <t xml:space="preserve"> </t>
        </is>
      </c>
      <c r="C4" s="19" t="n">
        <v>5.975</v>
      </c>
    </row>
    <row r="5">
      <c r="A5" s="4" t="inlineStr">
        <is>
          <t>Floor Price (in dollars per share)</t>
        </is>
      </c>
      <c r="B5" s="4" t="inlineStr">
        <is>
          <t xml:space="preserve"> </t>
        </is>
      </c>
      <c r="C5" s="19" t="n">
        <v>0.478</v>
      </c>
    </row>
    <row r="6">
      <c r="A6" s="4" t="inlineStr">
        <is>
          <t>Series B-1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ference Price (in dollars per share)</t>
        </is>
      </c>
      <c r="B8" s="19" t="n">
        <v>4.05</v>
      </c>
      <c r="C8" s="4" t="inlineStr">
        <is>
          <t xml:space="preserve"> </t>
        </is>
      </c>
    </row>
    <row r="9">
      <c r="A9" s="4" t="inlineStr">
        <is>
          <t>Floor Price (in dollars per share)</t>
        </is>
      </c>
      <c r="B9" s="13" t="n">
        <v>0.478</v>
      </c>
      <c r="C9" s="4" t="inlineStr">
        <is>
          <t xml:space="preserve"> </t>
        </is>
      </c>
    </row>
    <row r="10">
      <c r="A10" s="4" t="inlineStr">
        <is>
          <t>Series B-2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ference Price (in dollars per share)</t>
        </is>
      </c>
      <c r="B12" s="13" t="n">
        <v>2.14</v>
      </c>
      <c r="C12" s="4" t="inlineStr">
        <is>
          <t xml:space="preserve"> </t>
        </is>
      </c>
    </row>
    <row r="13">
      <c r="A13" s="4" t="inlineStr">
        <is>
          <t>Floor Price (in dollars per share)</t>
        </is>
      </c>
      <c r="B13" s="13" t="n">
        <v>0.478</v>
      </c>
      <c r="C13" s="4" t="inlineStr">
        <is>
          <t xml:space="preserve"> </t>
        </is>
      </c>
    </row>
    <row r="14">
      <c r="A14" s="4" t="inlineStr">
        <is>
          <t>Series B-3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ference Price (in dollars per share)</t>
        </is>
      </c>
      <c r="B16" s="13" t="n">
        <v>1.952</v>
      </c>
      <c r="C16" s="4" t="inlineStr">
        <is>
          <t xml:space="preserve"> </t>
        </is>
      </c>
    </row>
    <row r="17">
      <c r="A17" s="4" t="inlineStr">
        <is>
          <t>Floor Price (in dollars per share)</t>
        </is>
      </c>
      <c r="B17" s="13" t="n">
        <v>0.478</v>
      </c>
      <c r="C17" s="4" t="inlineStr">
        <is>
          <t xml:space="preserve"> </t>
        </is>
      </c>
    </row>
    <row r="18">
      <c r="A18" s="4" t="inlineStr">
        <is>
          <t>Series A-1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ference Price (in dollars per share)</t>
        </is>
      </c>
      <c r="B20" s="13" t="n">
        <v>2.94</v>
      </c>
      <c r="C20" s="4" t="inlineStr">
        <is>
          <t xml:space="preserve"> </t>
        </is>
      </c>
    </row>
    <row r="21">
      <c r="A21" s="4" t="inlineStr">
        <is>
          <t>Floor Price (in dollars per share)</t>
        </is>
      </c>
      <c r="B21" s="13" t="n">
        <v>0.38</v>
      </c>
      <c r="C21" s="4" t="inlineStr">
        <is>
          <t xml:space="preserve"> </t>
        </is>
      </c>
    </row>
    <row r="22">
      <c r="A22" s="4" t="inlineStr">
        <is>
          <t>Series A-2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ference Price (in dollars per share)</t>
        </is>
      </c>
      <c r="B24" s="13" t="n">
        <v>2.94</v>
      </c>
      <c r="C24" s="4" t="inlineStr">
        <is>
          <t xml:space="preserve"> </t>
        </is>
      </c>
    </row>
    <row r="25">
      <c r="A25" s="4" t="inlineStr">
        <is>
          <t>Floor Price (in dollars per share)</t>
        </is>
      </c>
      <c r="B25" s="19" t="n">
        <v>0.38</v>
      </c>
      <c r="C2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DEBT AND FINANCE LEASE LIABILITIES - Debt Conversion (Details) - Convertible Notes Payable $ / shares in Units, $ in Thousands</t>
        </is>
      </c>
      <c r="B1" s="2" t="inlineStr">
        <is>
          <t>12 Months Ended</t>
        </is>
      </c>
    </row>
    <row r="2">
      <c r="B2" s="2" t="inlineStr">
        <is>
          <t>Dec. 31, 2023 USD ($) $ / shares shares</t>
        </is>
      </c>
    </row>
    <row r="3">
      <c r="A3" s="4" t="inlineStr">
        <is>
          <t>Series A Notes</t>
        </is>
      </c>
      <c r="B3" s="4" t="inlineStr">
        <is>
          <t xml:space="preserve"> </t>
        </is>
      </c>
    </row>
    <row r="4">
      <c r="A4" s="3" t="inlineStr">
        <is>
          <t>Debt Instrument [Line Items]</t>
        </is>
      </c>
      <c r="B4" s="4" t="inlineStr">
        <is>
          <t xml:space="preserve"> </t>
        </is>
      </c>
    </row>
    <row r="5">
      <c r="A5" s="4" t="inlineStr">
        <is>
          <t>Shares of common stock issued for conversions (in shares) | shares</t>
        </is>
      </c>
      <c r="B5" s="6" t="n">
        <v>21785618</v>
      </c>
    </row>
    <row r="6">
      <c r="A6" s="4" t="inlineStr">
        <is>
          <t>Average conversion price (in dollars per share) | $ / shares</t>
        </is>
      </c>
      <c r="B6" s="8" t="n">
        <v>2.41</v>
      </c>
    </row>
    <row r="7">
      <c r="A7" s="4" t="inlineStr">
        <is>
          <t>Series A Notes | Principal balance converted</t>
        </is>
      </c>
      <c r="B7" s="4" t="inlineStr">
        <is>
          <t xml:space="preserve"> </t>
        </is>
      </c>
    </row>
    <row r="8">
      <c r="A8" s="3" t="inlineStr">
        <is>
          <t>Debt Instrument [Line Items]</t>
        </is>
      </c>
      <c r="B8" s="4" t="inlineStr">
        <is>
          <t xml:space="preserve"> </t>
        </is>
      </c>
    </row>
    <row r="9">
      <c r="A9" s="4" t="inlineStr">
        <is>
          <t>Conversion of convertible note</t>
        </is>
      </c>
      <c r="B9" s="5" t="n">
        <v>50000</v>
      </c>
    </row>
    <row r="10">
      <c r="A10" s="4" t="inlineStr">
        <is>
          <t>Series A Notes | Make-whole interest converted</t>
        </is>
      </c>
      <c r="B10" s="4" t="inlineStr">
        <is>
          <t xml:space="preserve"> </t>
        </is>
      </c>
    </row>
    <row r="11">
      <c r="A11" s="3" t="inlineStr">
        <is>
          <t>Debt Instrument [Line Items]</t>
        </is>
      </c>
      <c r="B11" s="4" t="inlineStr">
        <is>
          <t xml:space="preserve"> </t>
        </is>
      </c>
    </row>
    <row r="12">
      <c r="A12" s="4" t="inlineStr">
        <is>
          <t>Conversion of convertible note</t>
        </is>
      </c>
      <c r="B12" s="5" t="n">
        <v>2500</v>
      </c>
    </row>
    <row r="13">
      <c r="A13" s="4" t="inlineStr">
        <is>
          <t>Series B-1 Notes</t>
        </is>
      </c>
      <c r="B13" s="4" t="inlineStr">
        <is>
          <t xml:space="preserve"> </t>
        </is>
      </c>
    </row>
    <row r="14">
      <c r="A14" s="3" t="inlineStr">
        <is>
          <t>Debt Instrument [Line Items]</t>
        </is>
      </c>
      <c r="B14" s="4" t="inlineStr">
        <is>
          <t xml:space="preserve"> </t>
        </is>
      </c>
    </row>
    <row r="15">
      <c r="A15" s="4" t="inlineStr">
        <is>
          <t>Shares of common stock issued for conversions (in shares) | shares</t>
        </is>
      </c>
      <c r="B15" s="6" t="n">
        <v>21127720</v>
      </c>
    </row>
    <row r="16">
      <c r="A16" s="4" t="inlineStr">
        <is>
          <t>Average conversion price (in dollars per share) | $ / shares</t>
        </is>
      </c>
      <c r="B16" s="8" t="n">
        <v>1.24</v>
      </c>
    </row>
    <row r="17">
      <c r="A17" s="4" t="inlineStr">
        <is>
          <t>Series B-1 Notes | Principal balance converted</t>
        </is>
      </c>
      <c r="B17" s="4" t="inlineStr">
        <is>
          <t xml:space="preserve"> </t>
        </is>
      </c>
    </row>
    <row r="18">
      <c r="A18" s="3" t="inlineStr">
        <is>
          <t>Debt Instrument [Line Items]</t>
        </is>
      </c>
      <c r="B18" s="4" t="inlineStr">
        <is>
          <t xml:space="preserve"> </t>
        </is>
      </c>
    </row>
    <row r="19">
      <c r="A19" s="4" t="inlineStr">
        <is>
          <t>Conversion of convertible note</t>
        </is>
      </c>
      <c r="B19" s="5" t="n">
        <v>25000</v>
      </c>
    </row>
    <row r="20">
      <c r="A20" s="4" t="inlineStr">
        <is>
          <t>Series B-1 Notes | Make-whole interest converted</t>
        </is>
      </c>
      <c r="B20" s="4" t="inlineStr">
        <is>
          <t xml:space="preserve"> </t>
        </is>
      </c>
    </row>
    <row r="21">
      <c r="A21" s="3" t="inlineStr">
        <is>
          <t>Debt Instrument [Line Items]</t>
        </is>
      </c>
      <c r="B21" s="4" t="inlineStr">
        <is>
          <t xml:space="preserve"> </t>
        </is>
      </c>
    </row>
    <row r="22">
      <c r="A22" s="4" t="inlineStr">
        <is>
          <t>Conversion of convertible note</t>
        </is>
      </c>
      <c r="B22" s="5" t="n">
        <v>1250</v>
      </c>
    </row>
    <row r="23">
      <c r="A23" s="4" t="inlineStr">
        <is>
          <t>Series B-2 Notes</t>
        </is>
      </c>
      <c r="B23" s="4" t="inlineStr">
        <is>
          <t xml:space="preserve"> </t>
        </is>
      </c>
    </row>
    <row r="24">
      <c r="A24" s="3" t="inlineStr">
        <is>
          <t>Debt Instrument [Line Items]</t>
        </is>
      </c>
      <c r="B24" s="4" t="inlineStr">
        <is>
          <t xml:space="preserve"> </t>
        </is>
      </c>
    </row>
    <row r="25">
      <c r="A25" s="4" t="inlineStr">
        <is>
          <t>Shares of common stock issued for conversions (in shares) | shares</t>
        </is>
      </c>
      <c r="B25" s="6" t="n">
        <v>21758268</v>
      </c>
    </row>
    <row r="26">
      <c r="A26" s="4" t="inlineStr">
        <is>
          <t>Average conversion price (in dollars per share) | $ / shares</t>
        </is>
      </c>
      <c r="B26" s="8" t="n">
        <v>0.72</v>
      </c>
    </row>
    <row r="27">
      <c r="A27" s="4" t="inlineStr">
        <is>
          <t>Series B-2 Notes | Principal balance converted</t>
        </is>
      </c>
      <c r="B27" s="4" t="inlineStr">
        <is>
          <t xml:space="preserve"> </t>
        </is>
      </c>
    </row>
    <row r="28">
      <c r="A28" s="3" t="inlineStr">
        <is>
          <t>Debt Instrument [Line Items]</t>
        </is>
      </c>
      <c r="B28" s="4" t="inlineStr">
        <is>
          <t xml:space="preserve"> </t>
        </is>
      </c>
    </row>
    <row r="29">
      <c r="A29" s="4" t="inlineStr">
        <is>
          <t>Conversion of convertible note</t>
        </is>
      </c>
      <c r="B29" s="5" t="n">
        <v>15000</v>
      </c>
    </row>
    <row r="30">
      <c r="A30" s="4" t="inlineStr">
        <is>
          <t>Series B-2 Notes | Make-whole interest converted</t>
        </is>
      </c>
      <c r="B30" s="4" t="inlineStr">
        <is>
          <t xml:space="preserve"> </t>
        </is>
      </c>
    </row>
    <row r="31">
      <c r="A31" s="3" t="inlineStr">
        <is>
          <t>Debt Instrument [Line Items]</t>
        </is>
      </c>
      <c r="B31" s="4" t="inlineStr">
        <is>
          <t xml:space="preserve"> </t>
        </is>
      </c>
    </row>
    <row r="32">
      <c r="A32" s="4" t="inlineStr">
        <is>
          <t>Conversion of convertible note</t>
        </is>
      </c>
      <c r="B32" s="5" t="n">
        <v>750</v>
      </c>
    </row>
    <row r="33">
      <c r="A33" s="4" t="inlineStr">
        <is>
          <t>Series B-3 Notes</t>
        </is>
      </c>
      <c r="B33" s="4" t="inlineStr">
        <is>
          <t xml:space="preserve"> </t>
        </is>
      </c>
    </row>
    <row r="34">
      <c r="A34" s="3" t="inlineStr">
        <is>
          <t>Debt Instrument [Line Items]</t>
        </is>
      </c>
      <c r="B34" s="4" t="inlineStr">
        <is>
          <t xml:space="preserve"> </t>
        </is>
      </c>
    </row>
    <row r="35">
      <c r="A35" s="4" t="inlineStr">
        <is>
          <t>Shares of common stock issued for conversions (in shares) | shares</t>
        </is>
      </c>
      <c r="B35" s="6" t="n">
        <v>22639159</v>
      </c>
    </row>
    <row r="36">
      <c r="A36" s="4" t="inlineStr">
        <is>
          <t>Average conversion price (in dollars per share) | $ / shares</t>
        </is>
      </c>
      <c r="B36" s="8" t="n">
        <v>0.5600000000000001</v>
      </c>
    </row>
    <row r="37">
      <c r="A37" s="4" t="inlineStr">
        <is>
          <t>Series B-3 Notes | Principal balance converted</t>
        </is>
      </c>
      <c r="B37" s="4" t="inlineStr">
        <is>
          <t xml:space="preserve"> </t>
        </is>
      </c>
    </row>
    <row r="38">
      <c r="A38" s="3" t="inlineStr">
        <is>
          <t>Debt Instrument [Line Items]</t>
        </is>
      </c>
      <c r="B38" s="4" t="inlineStr">
        <is>
          <t xml:space="preserve"> </t>
        </is>
      </c>
    </row>
    <row r="39">
      <c r="A39" s="4" t="inlineStr">
        <is>
          <t>Conversion of convertible note</t>
        </is>
      </c>
      <c r="B39" s="5" t="n">
        <v>12075</v>
      </c>
    </row>
    <row r="40">
      <c r="A40" s="4" t="inlineStr">
        <is>
          <t>Series B-3 Notes | Make-whole interest converted</t>
        </is>
      </c>
      <c r="B40" s="4" t="inlineStr">
        <is>
          <t xml:space="preserve"> </t>
        </is>
      </c>
    </row>
    <row r="41">
      <c r="A41" s="3" t="inlineStr">
        <is>
          <t>Debt Instrument [Line Items]</t>
        </is>
      </c>
      <c r="B41" s="4" t="inlineStr">
        <is>
          <t xml:space="preserve"> </t>
        </is>
      </c>
    </row>
    <row r="42">
      <c r="A42" s="4" t="inlineStr">
        <is>
          <t>Conversion of convertible note</t>
        </is>
      </c>
      <c r="B42" s="5" t="n">
        <v>604</v>
      </c>
    </row>
    <row r="43">
      <c r="A43" s="4" t="inlineStr">
        <is>
          <t>Series A-1 Notes</t>
        </is>
      </c>
      <c r="B43" s="4" t="inlineStr">
        <is>
          <t xml:space="preserve"> </t>
        </is>
      </c>
    </row>
    <row r="44">
      <c r="A44" s="3" t="inlineStr">
        <is>
          <t>Debt Instrument [Line Items]</t>
        </is>
      </c>
      <c r="B44" s="4" t="inlineStr">
        <is>
          <t xml:space="preserve"> </t>
        </is>
      </c>
    </row>
    <row r="45">
      <c r="A45" s="4" t="inlineStr">
        <is>
          <t>Shares of common stock issued for conversions (in shares) | shares</t>
        </is>
      </c>
      <c r="B45" s="6" t="n">
        <v>128380608</v>
      </c>
    </row>
    <row r="46">
      <c r="A46" s="4" t="inlineStr">
        <is>
          <t>Average conversion price (in dollars per share) | $ / shares</t>
        </is>
      </c>
      <c r="B46" s="8" t="n">
        <v>1.02</v>
      </c>
    </row>
    <row r="47">
      <c r="A47" s="4" t="inlineStr">
        <is>
          <t>Series A-1 Notes | Principal balance converted</t>
        </is>
      </c>
      <c r="B47" s="4" t="inlineStr">
        <is>
          <t xml:space="preserve"> </t>
        </is>
      </c>
    </row>
    <row r="48">
      <c r="A48" s="3" t="inlineStr">
        <is>
          <t>Debt Instrument [Line Items]</t>
        </is>
      </c>
      <c r="B48" s="4" t="inlineStr">
        <is>
          <t xml:space="preserve"> </t>
        </is>
      </c>
    </row>
    <row r="49">
      <c r="A49" s="4" t="inlineStr">
        <is>
          <t>Conversion of convertible note</t>
        </is>
      </c>
      <c r="B49" s="5" t="n">
        <v>125000</v>
      </c>
    </row>
    <row r="50">
      <c r="A50" s="4" t="inlineStr">
        <is>
          <t>Series A-1 Notes | Make-whole interest converted</t>
        </is>
      </c>
      <c r="B50" s="4" t="inlineStr">
        <is>
          <t xml:space="preserve"> </t>
        </is>
      </c>
    </row>
    <row r="51">
      <c r="A51" s="3" t="inlineStr">
        <is>
          <t>Debt Instrument [Line Items]</t>
        </is>
      </c>
      <c r="B51" s="4" t="inlineStr">
        <is>
          <t xml:space="preserve"> </t>
        </is>
      </c>
    </row>
    <row r="52">
      <c r="A52" s="4" t="inlineStr">
        <is>
          <t>Conversion of convertible note</t>
        </is>
      </c>
      <c r="B52" s="5" t="n">
        <v>6250</v>
      </c>
    </row>
    <row r="53">
      <c r="A53" s="4" t="inlineStr">
        <is>
          <t>Series A-2 Notes</t>
        </is>
      </c>
      <c r="B53" s="4" t="inlineStr">
        <is>
          <t xml:space="preserve"> </t>
        </is>
      </c>
    </row>
    <row r="54">
      <c r="A54" s="3" t="inlineStr">
        <is>
          <t>Debt Instrument [Line Items]</t>
        </is>
      </c>
      <c r="B54" s="4" t="inlineStr">
        <is>
          <t xml:space="preserve"> </t>
        </is>
      </c>
    </row>
    <row r="55">
      <c r="A55" s="4" t="inlineStr">
        <is>
          <t>Shares of common stock issued for conversions (in shares) | shares</t>
        </is>
      </c>
      <c r="B55" s="6" t="n">
        <v>35952992</v>
      </c>
    </row>
    <row r="56">
      <c r="A56" s="4" t="inlineStr">
        <is>
          <t>Average conversion price (in dollars per share) | $ / shares</t>
        </is>
      </c>
      <c r="B56" s="8" t="n">
        <v>1.17</v>
      </c>
    </row>
    <row r="57">
      <c r="A57" s="4" t="inlineStr">
        <is>
          <t>Series A-2 Notes | Principal balance converted</t>
        </is>
      </c>
      <c r="B57" s="4" t="inlineStr">
        <is>
          <t xml:space="preserve"> </t>
        </is>
      </c>
    </row>
    <row r="58">
      <c r="A58" s="3" t="inlineStr">
        <is>
          <t>Debt Instrument [Line Items]</t>
        </is>
      </c>
      <c r="B58" s="4" t="inlineStr">
        <is>
          <t xml:space="preserve"> </t>
        </is>
      </c>
    </row>
    <row r="59">
      <c r="A59" s="4" t="inlineStr">
        <is>
          <t>Conversion of convertible note</t>
        </is>
      </c>
      <c r="B59" s="5" t="n">
        <v>40000</v>
      </c>
    </row>
    <row r="60">
      <c r="A60" s="4" t="inlineStr">
        <is>
          <t>Series A-2 Notes | Make-whole interest converted</t>
        </is>
      </c>
      <c r="B60" s="4" t="inlineStr">
        <is>
          <t xml:space="preserve"> </t>
        </is>
      </c>
    </row>
    <row r="61">
      <c r="A61" s="3" t="inlineStr">
        <is>
          <t>Debt Instrument [Line Items]</t>
        </is>
      </c>
      <c r="B61" s="4" t="inlineStr">
        <is>
          <t xml:space="preserve"> </t>
        </is>
      </c>
    </row>
    <row r="62">
      <c r="A62" s="4" t="inlineStr">
        <is>
          <t>Conversion of convertible note</t>
        </is>
      </c>
      <c r="B62" s="5" t="n">
        <v>2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FINANCE LEASE LIABILITIES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8070</v>
      </c>
    </row>
    <row r="4">
      <c r="A4" s="4" t="inlineStr">
        <is>
          <t>2025</t>
        </is>
      </c>
      <c r="B4" s="6" t="n">
        <v>8946</v>
      </c>
    </row>
    <row r="5">
      <c r="A5" s="4" t="inlineStr">
        <is>
          <t>2026</t>
        </is>
      </c>
      <c r="B5" s="6" t="n">
        <v>165600</v>
      </c>
    </row>
    <row r="6">
      <c r="A6" s="4" t="inlineStr">
        <is>
          <t>2027</t>
        </is>
      </c>
      <c r="B6" s="6" t="n">
        <v>8950</v>
      </c>
    </row>
    <row r="7">
      <c r="A7" s="4" t="inlineStr">
        <is>
          <t>2028</t>
        </is>
      </c>
      <c r="B7" s="6" t="n">
        <v>8441</v>
      </c>
    </row>
    <row r="8">
      <c r="A8" s="4" t="inlineStr">
        <is>
          <t>Thereafter</t>
        </is>
      </c>
      <c r="B8" s="6" t="n">
        <v>574450</v>
      </c>
    </row>
    <row r="9">
      <c r="A9" s="4" t="inlineStr">
        <is>
          <t>Total</t>
        </is>
      </c>
      <c r="B9" s="5" t="n">
        <v>7744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E LEASE LIABILITIES - Letters of Credit Narrative (Details) - USD ($)</t>
        </is>
      </c>
      <c r="B1" s="2" t="inlineStr">
        <is>
          <t>Dec. 31, 2023</t>
        </is>
      </c>
      <c r="C1" s="2" t="inlineStr">
        <is>
          <t>Sep. 30, 2023</t>
        </is>
      </c>
      <c r="D1" s="2" t="inlineStr">
        <is>
          <t>Sep. 30, 2022</t>
        </is>
      </c>
      <c r="E1" s="2" t="inlineStr">
        <is>
          <t>Jun. 30, 2022</t>
        </is>
      </c>
      <c r="F1" s="2" t="inlineStr">
        <is>
          <t>Dec. 31, 2021</t>
        </is>
      </c>
    </row>
    <row r="2">
      <c r="A2" s="4" t="inlineStr">
        <is>
          <t>Letter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5" t="n">
        <v>0</v>
      </c>
      <c r="C4" s="5" t="n">
        <v>1200000</v>
      </c>
      <c r="D4" s="5" t="n">
        <v>600000</v>
      </c>
      <c r="E4" s="4" t="inlineStr">
        <is>
          <t xml:space="preserve"> </t>
        </is>
      </c>
      <c r="F4" s="4" t="inlineStr">
        <is>
          <t xml:space="preserve"> </t>
        </is>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5" t="n">
        <v>12500000</v>
      </c>
      <c r="F7" s="5" t="n">
        <v>25000000</v>
      </c>
    </row>
    <row r="8">
      <c r="A8" s="4" t="inlineStr">
        <is>
          <t>Reduced amount of letter of credit</t>
        </is>
      </c>
      <c r="B8" s="5" t="n">
        <v>13100000</v>
      </c>
      <c r="C8" s="4" t="inlineStr">
        <is>
          <t xml:space="preserve"> </t>
        </is>
      </c>
      <c r="D8" s="4" t="inlineStr">
        <is>
          <t xml:space="preserve"> </t>
        </is>
      </c>
      <c r="E8" s="4" t="inlineStr">
        <is>
          <t xml:space="preserve"> </t>
        </is>
      </c>
      <c r="F8" s="5" t="n">
        <v>15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3" customWidth="1" min="5" max="5"/>
    <col width="33" customWidth="1" min="6" max="6"/>
    <col width="22" customWidth="1" min="7" max="7"/>
    <col width="22" customWidth="1" min="8" max="8"/>
    <col width="29" customWidth="1" min="9" max="9"/>
    <col width="40" customWidth="1" min="10" max="10"/>
    <col width="40" customWidth="1" min="11" max="11"/>
    <col width="29" customWidth="1" min="12" max="12"/>
    <col width="21" customWidth="1" min="13" max="13"/>
    <col width="21" customWidth="1" min="14" max="14"/>
  </cols>
  <sheetData>
    <row r="1">
      <c r="A1" s="1" t="inlineStr">
        <is>
          <t>CAPITAL STRUCTURE (Details)</t>
        </is>
      </c>
      <c r="G1" s="2" t="inlineStr">
        <is>
          <t>1 Months Ended</t>
        </is>
      </c>
      <c r="I1" s="2" t="inlineStr">
        <is>
          <t>3 Months Ended</t>
        </is>
      </c>
      <c r="J1" s="2" t="inlineStr">
        <is>
          <t>12 Months Ended</t>
        </is>
      </c>
    </row>
    <row r="2">
      <c r="B2" s="2" t="inlineStr">
        <is>
          <t>Apr. 11, 2023 USD ($) $ / shares shares</t>
        </is>
      </c>
      <c r="C2" s="2" t="inlineStr">
        <is>
          <t>Apr. 04, 2023 USD ($) $ / shares shares</t>
        </is>
      </c>
      <c r="D2" s="2" t="inlineStr">
        <is>
          <t>Nov. 29, 2021 shares</t>
        </is>
      </c>
      <c r="E2" s="2" t="inlineStr">
        <is>
          <t>Sep. 24, 2021 USD ($) day shares</t>
        </is>
      </c>
      <c r="F2" s="2" t="inlineStr">
        <is>
          <t>Jun. 11, 2021 USD ($) day shares</t>
        </is>
      </c>
      <c r="G2" s="2" t="inlineStr">
        <is>
          <t>Aug. 31, 2023 USD ($)</t>
        </is>
      </c>
      <c r="H2" s="2" t="inlineStr">
        <is>
          <t>Aug. 31, 2022 USD ($)</t>
        </is>
      </c>
      <c r="I2" s="2" t="inlineStr">
        <is>
          <t>Mar. 31, 2023 USD ($) shares</t>
        </is>
      </c>
      <c r="J2" s="2" t="inlineStr">
        <is>
          <t>Dec. 31, 2023 USD ($) $ / shares shares</t>
        </is>
      </c>
      <c r="K2" s="2" t="inlineStr">
        <is>
          <t>Dec. 31, 2022 USD ($) $ / shares shares</t>
        </is>
      </c>
      <c r="L2" s="2" t="inlineStr">
        <is>
          <t>Dec. 31, 2021 USD ($) shares</t>
        </is>
      </c>
      <c r="M2" s="2" t="inlineStr">
        <is>
          <t>Aug. 03, 2023 shares</t>
        </is>
      </c>
      <c r="N2" s="2" t="inlineStr">
        <is>
          <t>Aug. 02,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nd 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50000000</v>
      </c>
      <c r="K4" s="4" t="inlineStr">
        <is>
          <t xml:space="preserve"> </t>
        </is>
      </c>
      <c r="L4" s="4" t="inlineStr">
        <is>
          <t xml:space="preserve"> </t>
        </is>
      </c>
      <c r="M4" s="4" t="inlineStr">
        <is>
          <t xml:space="preserve"> </t>
        </is>
      </c>
      <c r="N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00000000</v>
      </c>
      <c r="K5" s="6" t="n">
        <v>800000000</v>
      </c>
      <c r="L5" s="4" t="inlineStr">
        <is>
          <t xml:space="preserve"> </t>
        </is>
      </c>
      <c r="M5" s="6" t="n">
        <v>1600000000</v>
      </c>
      <c r="N5" s="6" t="n">
        <v>800000000</v>
      </c>
    </row>
    <row r="6">
      <c r="A6" s="4" t="inlineStr">
        <is>
          <t>Preferred stock,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00</v>
      </c>
      <c r="K6" s="6" t="n">
        <v>150000000</v>
      </c>
      <c r="L6" s="4" t="inlineStr">
        <is>
          <t xml:space="preserve"> </t>
        </is>
      </c>
      <c r="M6" s="4" t="inlineStr">
        <is>
          <t xml:space="preserve"> </t>
        </is>
      </c>
      <c r="N6" s="4" t="inlineStr">
        <is>
          <t xml:space="preserve"> </t>
        </is>
      </c>
    </row>
    <row r="7">
      <c r="A7" s="4" t="inlineStr">
        <is>
          <t>Number of shares called by each warran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4" t="inlineStr">
        <is>
          <t xml:space="preserve"> </t>
        </is>
      </c>
    </row>
    <row r="8">
      <c r="A8" s="4" t="inlineStr">
        <is>
          <t>Warrant exercise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1.5</v>
      </c>
      <c r="K8" s="4" t="inlineStr">
        <is>
          <t xml:space="preserve"> </t>
        </is>
      </c>
      <c r="L8" s="4" t="inlineStr">
        <is>
          <t xml:space="preserve"> </t>
        </is>
      </c>
      <c r="M8" s="4" t="inlineStr">
        <is>
          <t xml:space="preserve"> </t>
        </is>
      </c>
      <c r="N8" s="4" t="inlineStr">
        <is>
          <t xml:space="preserve"> </t>
        </is>
      </c>
    </row>
    <row r="9">
      <c r="A9" s="4" t="inlineStr">
        <is>
          <t>Revaluation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71000</v>
      </c>
      <c r="K9" s="5" t="n">
        <v>3903000</v>
      </c>
      <c r="L9" s="5" t="n">
        <v>3051000</v>
      </c>
      <c r="M9" s="4" t="inlineStr">
        <is>
          <t xml:space="preserve"> </t>
        </is>
      </c>
      <c r="N9" s="4" t="inlineStr">
        <is>
          <t xml:space="preserve"> </t>
        </is>
      </c>
    </row>
    <row r="10">
      <c r="A10" s="4" t="inlineStr">
        <is>
          <t>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v>
      </c>
      <c r="K10" s="6" t="n">
        <v>381000</v>
      </c>
      <c r="L10" s="4" t="inlineStr">
        <is>
          <t xml:space="preserve"> </t>
        </is>
      </c>
      <c r="M10" s="4" t="inlineStr">
        <is>
          <t xml:space="preserve"> </t>
        </is>
      </c>
      <c r="N10" s="4" t="inlineStr">
        <is>
          <t xml:space="preserve"> </t>
        </is>
      </c>
    </row>
    <row r="11">
      <c r="A11" s="4" t="inlineStr">
        <is>
          <t>Purchase period</t>
        </is>
      </c>
      <c r="B11" s="4" t="inlineStr">
        <is>
          <t xml:space="preserve"> </t>
        </is>
      </c>
      <c r="C11" s="4" t="inlineStr">
        <is>
          <t xml:space="preserve"> </t>
        </is>
      </c>
      <c r="D11" s="4" t="inlineStr">
        <is>
          <t xml:space="preserve"> </t>
        </is>
      </c>
      <c r="E11" s="4" t="inlineStr">
        <is>
          <t xml:space="preserve"> </t>
        </is>
      </c>
      <c r="F11" s="4" t="inlineStr">
        <is>
          <t>36 month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for commitment shares</t>
        </is>
      </c>
      <c r="B12" s="4" t="inlineStr">
        <is>
          <t xml:space="preserve"> </t>
        </is>
      </c>
      <c r="C12" s="4" t="inlineStr">
        <is>
          <t xml:space="preserve"> </t>
        </is>
      </c>
      <c r="D12" s="4" t="inlineStr">
        <is>
          <t xml:space="preserve"> </t>
        </is>
      </c>
      <c r="E12" s="4" t="inlineStr">
        <is>
          <t xml:space="preserve"> </t>
        </is>
      </c>
      <c r="F12" s="5" t="n">
        <v>2600000</v>
      </c>
      <c r="G12" s="4" t="inlineStr">
        <is>
          <t xml:space="preserve"> </t>
        </is>
      </c>
      <c r="H12" s="4" t="inlineStr">
        <is>
          <t xml:space="preserve"> </t>
        </is>
      </c>
      <c r="I12" s="4" t="inlineStr">
        <is>
          <t xml:space="preserve"> </t>
        </is>
      </c>
      <c r="J12" s="5" t="n">
        <v>0</v>
      </c>
      <c r="K12" s="5" t="n">
        <v>0</v>
      </c>
      <c r="L12" s="5" t="n">
        <v>5564000</v>
      </c>
      <c r="M12" s="4" t="inlineStr">
        <is>
          <t xml:space="preserve"> </t>
        </is>
      </c>
      <c r="N12" s="4" t="inlineStr">
        <is>
          <t xml:space="preserve"> </t>
        </is>
      </c>
    </row>
    <row r="13">
      <c r="A13" s="4" t="inlineStr">
        <is>
          <t>Sale of stock, price per share (in dollars per share) | $ / shares</t>
        </is>
      </c>
      <c r="B13" s="4" t="inlineStr">
        <is>
          <t xml:space="preserve"> </t>
        </is>
      </c>
      <c r="C13" s="8" t="n">
        <v>1.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75</v>
      </c>
      <c r="K13" s="4" t="inlineStr">
        <is>
          <t xml:space="preserve"> </t>
        </is>
      </c>
      <c r="L13" s="4" t="inlineStr">
        <is>
          <t xml:space="preserve"> </t>
        </is>
      </c>
      <c r="M13" s="4" t="inlineStr">
        <is>
          <t xml:space="preserve"> </t>
        </is>
      </c>
      <c r="N13" s="4" t="inlineStr">
        <is>
          <t xml:space="preserve"> </t>
        </is>
      </c>
    </row>
    <row r="14">
      <c r="A14" s="4" t="inlineStr">
        <is>
          <t>Registration Right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authorized amount</t>
        </is>
      </c>
      <c r="B16" s="4" t="inlineStr">
        <is>
          <t xml:space="preserve"> </t>
        </is>
      </c>
      <c r="C16" s="4" t="inlineStr">
        <is>
          <t xml:space="preserve"> </t>
        </is>
      </c>
      <c r="D16" s="4" t="inlineStr">
        <is>
          <t xml:space="preserve"> </t>
        </is>
      </c>
      <c r="E16" s="4" t="inlineStr">
        <is>
          <t xml:space="preserve"> </t>
        </is>
      </c>
      <c r="F16" s="5" t="n">
        <v>3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aximum allowable beneficial ownership (in percent)</t>
        </is>
      </c>
      <c r="B17" s="4" t="inlineStr">
        <is>
          <t xml:space="preserve"> </t>
        </is>
      </c>
      <c r="C17" s="4" t="inlineStr">
        <is>
          <t xml:space="preserve"> </t>
        </is>
      </c>
      <c r="D17" s="4" t="inlineStr">
        <is>
          <t xml:space="preserve"> </t>
        </is>
      </c>
      <c r="E17" s="4" t="inlineStr">
        <is>
          <t xml:space="preserve"> </t>
        </is>
      </c>
      <c r="F17" s="10" t="n">
        <v>0.049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volume weighted average price</t>
        </is>
      </c>
      <c r="B18" s="4" t="inlineStr">
        <is>
          <t xml:space="preserve"> </t>
        </is>
      </c>
      <c r="C18" s="4" t="inlineStr">
        <is>
          <t xml:space="preserve"> </t>
        </is>
      </c>
      <c r="D18" s="4" t="inlineStr">
        <is>
          <t xml:space="preserve"> </t>
        </is>
      </c>
      <c r="E18" s="4" t="inlineStr">
        <is>
          <t xml:space="preserve"> </t>
        </is>
      </c>
      <c r="F18" s="11" t="n">
        <v>0.9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secutive trading days | day</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shares issued in transaction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420990</v>
      </c>
      <c r="J20" s="4" t="inlineStr">
        <is>
          <t xml:space="preserve"> </t>
        </is>
      </c>
      <c r="K20" s="6" t="n">
        <v>17248244</v>
      </c>
      <c r="L20" s="6" t="n">
        <v>14213498</v>
      </c>
      <c r="M20" s="4" t="inlineStr">
        <is>
          <t xml:space="preserve"> </t>
        </is>
      </c>
      <c r="N20" s="4" t="inlineStr">
        <is>
          <t xml:space="preserve"> </t>
        </is>
      </c>
    </row>
    <row r="21">
      <c r="A21" s="4" t="inlineStr">
        <is>
          <t>Sale of stock, consideration received o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400000</v>
      </c>
      <c r="J21" s="4" t="inlineStr">
        <is>
          <t xml:space="preserve"> </t>
        </is>
      </c>
      <c r="K21" s="5" t="n">
        <v>123700000</v>
      </c>
      <c r="L21" s="5" t="n">
        <v>163800000</v>
      </c>
      <c r="M21" s="4" t="inlineStr">
        <is>
          <t xml:space="preserve"> </t>
        </is>
      </c>
      <c r="N21" s="4" t="inlineStr">
        <is>
          <t xml:space="preserve"> </t>
        </is>
      </c>
    </row>
    <row r="22">
      <c r="A22" s="4" t="inlineStr">
        <is>
          <t>Registration Rights Agreement Shares Issued For Commitment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hares issued in transaction | shares</t>
        </is>
      </c>
      <c r="B24" s="4" t="inlineStr">
        <is>
          <t xml:space="preserve"> </t>
        </is>
      </c>
      <c r="C24" s="4" t="inlineStr">
        <is>
          <t xml:space="preserve"> </t>
        </is>
      </c>
      <c r="D24" s="4" t="inlineStr">
        <is>
          <t xml:space="preserve"> </t>
        </is>
      </c>
      <c r="E24" s="6" t="n">
        <v>252040</v>
      </c>
      <c r="F24" s="6" t="n">
        <v>1557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common stock for commitment shares</t>
        </is>
      </c>
      <c r="B25" s="4" t="inlineStr">
        <is>
          <t xml:space="preserve"> </t>
        </is>
      </c>
      <c r="C25" s="4" t="inlineStr">
        <is>
          <t xml:space="preserve"> </t>
        </is>
      </c>
      <c r="D25" s="4" t="inlineStr">
        <is>
          <t xml:space="preserve"> </t>
        </is>
      </c>
      <c r="E25" s="5" t="n">
        <v>29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cond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allowable beneficial ownership (in percent)</t>
        </is>
      </c>
      <c r="B28" s="4" t="inlineStr">
        <is>
          <t xml:space="preserve"> </t>
        </is>
      </c>
      <c r="C28" s="4" t="inlineStr">
        <is>
          <t xml:space="preserve"> </t>
        </is>
      </c>
      <c r="D28" s="4" t="inlineStr">
        <is>
          <t xml:space="preserve"> </t>
        </is>
      </c>
      <c r="E28" s="10" t="n">
        <v>0.049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period</t>
        </is>
      </c>
      <c r="B29" s="4" t="inlineStr">
        <is>
          <t xml:space="preserve"> </t>
        </is>
      </c>
      <c r="C29" s="4" t="inlineStr">
        <is>
          <t xml:space="preserve"> </t>
        </is>
      </c>
      <c r="D29" s="4" t="inlineStr">
        <is>
          <t xml:space="preserve"> </t>
        </is>
      </c>
      <c r="E29" s="4" t="inlineStr">
        <is>
          <t>36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volume weighted average price</t>
        </is>
      </c>
      <c r="B30" s="4" t="inlineStr">
        <is>
          <t xml:space="preserve"> </t>
        </is>
      </c>
      <c r="C30" s="4" t="inlineStr">
        <is>
          <t xml:space="preserve"> </t>
        </is>
      </c>
      <c r="D30" s="4" t="inlineStr">
        <is>
          <t xml:space="preserve"> </t>
        </is>
      </c>
      <c r="E30" s="11" t="n">
        <v>0.9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ecutive trading days | day</t>
        </is>
      </c>
      <c r="B31" s="4" t="inlineStr">
        <is>
          <t xml:space="preserve"> </t>
        </is>
      </c>
      <c r="C31" s="4" t="inlineStr">
        <is>
          <t xml:space="preserve"> </t>
        </is>
      </c>
      <c r="D31" s="4" t="inlineStr">
        <is>
          <t xml:space="preserve"> </t>
        </is>
      </c>
      <c r="E31" s="6" t="n">
        <v>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issued in transaction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790787</v>
      </c>
      <c r="K32" s="4" t="inlineStr">
        <is>
          <t xml:space="preserve"> </t>
        </is>
      </c>
      <c r="L32" s="4" t="inlineStr">
        <is>
          <t xml:space="preserve"> </t>
        </is>
      </c>
      <c r="M32" s="4" t="inlineStr">
        <is>
          <t xml:space="preserve"> </t>
        </is>
      </c>
      <c r="N32" s="4" t="inlineStr">
        <is>
          <t xml:space="preserve"> </t>
        </is>
      </c>
    </row>
    <row r="33">
      <c r="A33" s="4" t="inlineStr">
        <is>
          <t>Sale of stock, consideration received on transaction</t>
        </is>
      </c>
      <c r="B33" s="4" t="inlineStr">
        <is>
          <t xml:space="preserve"> </t>
        </is>
      </c>
      <c r="C33" s="4" t="inlineStr">
        <is>
          <t xml:space="preserve"> </t>
        </is>
      </c>
      <c r="D33" s="4" t="inlineStr">
        <is>
          <t xml:space="preserve"> </t>
        </is>
      </c>
      <c r="E33" s="5" t="n">
        <v>300000000</v>
      </c>
      <c r="F33" s="4" t="inlineStr">
        <is>
          <t xml:space="preserve"> </t>
        </is>
      </c>
      <c r="G33" s="4" t="inlineStr">
        <is>
          <t xml:space="preserve"> </t>
        </is>
      </c>
      <c r="H33" s="4" t="inlineStr">
        <is>
          <t xml:space="preserve"> </t>
        </is>
      </c>
      <c r="I33" s="4" t="inlineStr">
        <is>
          <t xml:space="preserve"> </t>
        </is>
      </c>
      <c r="J33" s="5" t="n">
        <v>59200000</v>
      </c>
      <c r="K33" s="4" t="inlineStr">
        <is>
          <t xml:space="preserve"> </t>
        </is>
      </c>
      <c r="L33" s="4" t="inlineStr">
        <is>
          <t xml:space="preserve"> </t>
        </is>
      </c>
      <c r="M33" s="4" t="inlineStr">
        <is>
          <t xml:space="preserve"> </t>
        </is>
      </c>
      <c r="N33" s="4" t="inlineStr">
        <is>
          <t xml:space="preserve"> </t>
        </is>
      </c>
    </row>
    <row r="34">
      <c r="A34" s="4" t="inlineStr">
        <is>
          <t>Maximum authorized amount (in shares) | shares</t>
        </is>
      </c>
      <c r="B34" s="4" t="inlineStr">
        <is>
          <t xml:space="preserve"> </t>
        </is>
      </c>
      <c r="C34" s="4" t="inlineStr">
        <is>
          <t xml:space="preserve"> </t>
        </is>
      </c>
      <c r="D34" s="6" t="n">
        <v>2904282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issued under Equity Distribution Agreemen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authorized amount</t>
        </is>
      </c>
      <c r="B37" s="4" t="inlineStr">
        <is>
          <t xml:space="preserve"> </t>
        </is>
      </c>
      <c r="C37" s="4" t="inlineStr">
        <is>
          <t xml:space="preserve"> </t>
        </is>
      </c>
      <c r="D37" s="4" t="inlineStr">
        <is>
          <t xml:space="preserve"> </t>
        </is>
      </c>
      <c r="E37" s="4" t="inlineStr">
        <is>
          <t xml:space="preserve"> </t>
        </is>
      </c>
      <c r="F37" s="4" t="inlineStr">
        <is>
          <t xml:space="preserve"> </t>
        </is>
      </c>
      <c r="G37" s="5" t="n">
        <v>600000000</v>
      </c>
      <c r="H37" s="5" t="n">
        <v>4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issued in transaction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8351243</v>
      </c>
      <c r="K38" s="6" t="n">
        <v>45324227</v>
      </c>
      <c r="L38" s="4" t="inlineStr">
        <is>
          <t xml:space="preserve"> </t>
        </is>
      </c>
      <c r="M38" s="4" t="inlineStr">
        <is>
          <t xml:space="preserve"> </t>
        </is>
      </c>
      <c r="N38" s="4" t="inlineStr">
        <is>
          <t xml:space="preserve"> </t>
        </is>
      </c>
    </row>
    <row r="39">
      <c r="A39" s="4" t="inlineStr">
        <is>
          <t>Sale of stock, consideration received on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17500000</v>
      </c>
      <c r="K39" s="5" t="n">
        <v>163500000</v>
      </c>
      <c r="L39" s="4" t="inlineStr">
        <is>
          <t xml:space="preserve"> </t>
        </is>
      </c>
      <c r="M39" s="4" t="inlineStr">
        <is>
          <t xml:space="preserve"> </t>
        </is>
      </c>
      <c r="N39" s="4" t="inlineStr">
        <is>
          <t xml:space="preserve"> </t>
        </is>
      </c>
    </row>
    <row r="40">
      <c r="A40" s="4" t="inlineStr">
        <is>
          <t>Sale of stock, purchase agreement, increase in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5" t="n">
        <v>2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xed commission rate of gross offering proceeds of shares s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2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0500000</v>
      </c>
      <c r="K42" s="6" t="n">
        <v>167800000</v>
      </c>
      <c r="L42" s="4" t="inlineStr">
        <is>
          <t xml:space="preserve"> </t>
        </is>
      </c>
      <c r="M42" s="4" t="inlineStr">
        <is>
          <t xml:space="preserve"> </t>
        </is>
      </c>
      <c r="N42" s="4" t="inlineStr">
        <is>
          <t xml:space="preserve"> </t>
        </is>
      </c>
    </row>
    <row r="43">
      <c r="A43" s="4" t="inlineStr">
        <is>
          <t>Payments for commiss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00000</v>
      </c>
      <c r="K43" s="6" t="n">
        <v>4300000</v>
      </c>
      <c r="L43" s="4" t="inlineStr">
        <is>
          <t xml:space="preserve"> </t>
        </is>
      </c>
      <c r="M43" s="4" t="inlineStr">
        <is>
          <t xml:space="preserve"> </t>
        </is>
      </c>
      <c r="N43" s="4" t="inlineStr">
        <is>
          <t xml:space="preserve"> </t>
        </is>
      </c>
    </row>
    <row r="44">
      <c r="A44" s="4" t="inlineStr">
        <is>
          <t>Common stock issued under Equity Distribution Agreement, net | Other 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rued commis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9500</v>
      </c>
      <c r="K46" s="5" t="n">
        <v>1700000</v>
      </c>
      <c r="L46" s="4" t="inlineStr">
        <is>
          <t xml:space="preserve"> </t>
        </is>
      </c>
      <c r="M46" s="4" t="inlineStr">
        <is>
          <t xml:space="preserve"> </t>
        </is>
      </c>
      <c r="N46" s="4" t="inlineStr">
        <is>
          <t xml:space="preserve"> </t>
        </is>
      </c>
    </row>
    <row r="47">
      <c r="A47" s="4" t="inlineStr">
        <is>
          <t>Common stock issued under Equity Distribution Agreement, net | Arithmetic Ave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verag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76</v>
      </c>
      <c r="K49" s="4" t="inlineStr">
        <is>
          <t xml:space="preserve"> </t>
        </is>
      </c>
      <c r="L49" s="4" t="inlineStr">
        <is>
          <t xml:space="preserve"> </t>
        </is>
      </c>
      <c r="M49" s="4" t="inlineStr">
        <is>
          <t xml:space="preserve"> </t>
        </is>
      </c>
      <c r="N49" s="4" t="inlineStr">
        <is>
          <t xml:space="preserve"> </t>
        </is>
      </c>
    </row>
    <row r="50">
      <c r="A50" s="4" t="inlineStr">
        <is>
          <t>Sale of stock, price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3.7</v>
      </c>
      <c r="L50" s="4" t="inlineStr">
        <is>
          <t xml:space="preserve"> </t>
        </is>
      </c>
      <c r="M50" s="4" t="inlineStr">
        <is>
          <t xml:space="preserve"> </t>
        </is>
      </c>
      <c r="N50" s="4" t="inlineStr">
        <is>
          <t xml:space="preserve"> </t>
        </is>
      </c>
    </row>
    <row r="51">
      <c r="A51" s="4" t="inlineStr">
        <is>
          <t>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 in transaction | shares</t>
        </is>
      </c>
      <c r="B53" s="4" t="inlineStr">
        <is>
          <t xml:space="preserve"> </t>
        </is>
      </c>
      <c r="C53" s="6" t="n">
        <v>299107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 of stock, consideration received on transaction</t>
        </is>
      </c>
      <c r="B54" s="4" t="inlineStr">
        <is>
          <t xml:space="preserve"> </t>
        </is>
      </c>
      <c r="C54" s="5" t="n">
        <v>322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ceeds from issuanc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8152000</v>
      </c>
      <c r="K55" s="5" t="n">
        <v>0</v>
      </c>
      <c r="L55" s="5" t="n">
        <v>0</v>
      </c>
      <c r="M55" s="4" t="inlineStr">
        <is>
          <t xml:space="preserve"> </t>
        </is>
      </c>
      <c r="N55" s="4" t="inlineStr">
        <is>
          <t xml:space="preserve"> </t>
        </is>
      </c>
    </row>
    <row r="56">
      <c r="A56" s="4" t="inlineStr">
        <is>
          <t>December 2023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issued in transaction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3333334</v>
      </c>
      <c r="K58" s="4" t="inlineStr">
        <is>
          <t xml:space="preserve"> </t>
        </is>
      </c>
      <c r="L58" s="4" t="inlineStr">
        <is>
          <t xml:space="preserve"> </t>
        </is>
      </c>
      <c r="M58" s="4" t="inlineStr">
        <is>
          <t xml:space="preserve"> </t>
        </is>
      </c>
      <c r="N58" s="4" t="inlineStr">
        <is>
          <t xml:space="preserve"> </t>
        </is>
      </c>
    </row>
    <row r="59">
      <c r="A59" s="4" t="inlineStr">
        <is>
          <t>Sale of stock, consideration received on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5600000</v>
      </c>
      <c r="K59" s="4" t="inlineStr">
        <is>
          <t xml:space="preserve"> </t>
        </is>
      </c>
      <c r="L59" s="4" t="inlineStr">
        <is>
          <t xml:space="preserve"> </t>
        </is>
      </c>
      <c r="M59" s="4" t="inlineStr">
        <is>
          <t xml:space="preserve"> </t>
        </is>
      </c>
      <c r="N59" s="4" t="inlineStr">
        <is>
          <t xml:space="preserve"> </t>
        </is>
      </c>
    </row>
    <row r="60">
      <c r="A60" s="4" t="inlineStr">
        <is>
          <t>Common stock issued in registered direct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issued in transaction | shares</t>
        </is>
      </c>
      <c r="B62" s="6" t="n">
        <v>593749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ale of stock, consideration received on transaction</t>
        </is>
      </c>
      <c r="B63" s="5" t="n">
        <v>632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ale of stock, price per share (in dollars per share) | $ / shares</t>
        </is>
      </c>
      <c r="B64" s="8" t="n">
        <v>1.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uthorized amount</t>
        </is>
      </c>
      <c r="B65" s="5" t="n">
        <v>1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vate Warra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outstanding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41183</v>
      </c>
      <c r="K68" s="6" t="n">
        <v>1137850</v>
      </c>
      <c r="L68" s="4" t="inlineStr">
        <is>
          <t xml:space="preserve"> </t>
        </is>
      </c>
      <c r="M68" s="4" t="inlineStr">
        <is>
          <t xml:space="preserve"> </t>
        </is>
      </c>
      <c r="N68" s="4" t="inlineStr">
        <is>
          <t xml:space="preserve"> </t>
        </is>
      </c>
    </row>
    <row r="69">
      <c r="A69" s="4" t="inlineStr">
        <is>
          <t>Warrant exercise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96.95999999999999</v>
      </c>
      <c r="K69" s="4" t="inlineStr">
        <is>
          <t xml:space="preserve"> </t>
        </is>
      </c>
      <c r="L69" s="4" t="inlineStr">
        <is>
          <t xml:space="preserve"> </t>
        </is>
      </c>
      <c r="M69" s="4" t="inlineStr">
        <is>
          <t xml:space="preserve"> </t>
        </is>
      </c>
      <c r="N69" s="4" t="inlineStr">
        <is>
          <t xml:space="preserve"> </t>
        </is>
      </c>
    </row>
  </sheetData>
  <mergeCells count="3">
    <mergeCell ref="A1:A2"/>
    <mergeCell ref="G1:H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33" customWidth="1" min="3" max="3"/>
    <col width="47" customWidth="1" min="4" max="4"/>
    <col width="44" customWidth="1" min="5" max="5"/>
    <col width="29" customWidth="1" min="6" max="6"/>
    <col width="44" customWidth="1" min="7" max="7"/>
    <col width="29" customWidth="1" min="8" max="8"/>
    <col width="21" customWidth="1" min="9" max="9"/>
    <col width="20" customWidth="1" min="10" max="10"/>
  </cols>
  <sheetData>
    <row r="1">
      <c r="A1" s="1" t="inlineStr">
        <is>
          <t>STOCK-BASED COMPENSATION EXPENSE - Narrative (Details) $ / shares in Units, $ in Thousands</t>
        </is>
      </c>
      <c r="C1" s="2" t="inlineStr">
        <is>
          <t>3 Months Ended</t>
        </is>
      </c>
      <c r="F1" s="2" t="inlineStr">
        <is>
          <t>12 Months Ended</t>
        </is>
      </c>
    </row>
    <row r="2">
      <c r="B2" s="2" t="inlineStr">
        <is>
          <t>Oct. 14, 2022 shares</t>
        </is>
      </c>
      <c r="C2" s="2" t="inlineStr">
        <is>
          <t>Sep. 30, 2023 USD ($) $ / shares</t>
        </is>
      </c>
      <c r="D2" s="2" t="inlineStr">
        <is>
          <t>Jun. 30, 2023 USD ($) day milestone $ / shares</t>
        </is>
      </c>
      <c r="E2" s="2" t="inlineStr">
        <is>
          <t>Dec. 31, 2022 USD ($) day $ / shares shares</t>
        </is>
      </c>
      <c r="F2" s="2" t="inlineStr">
        <is>
          <t>Dec. 31, 2023 USD ($) shares</t>
        </is>
      </c>
      <c r="G2" s="2" t="inlineStr">
        <is>
          <t>Dec. 31, 2022 USD ($) day $ / shares shares</t>
        </is>
      </c>
      <c r="H2" s="2" t="inlineStr">
        <is>
          <t>Dec. 31, 2021 USD ($) shares</t>
        </is>
      </c>
      <c r="I2" s="2" t="inlineStr">
        <is>
          <t>Aug. 03, 2023 shares</t>
        </is>
      </c>
      <c r="J2" s="2" t="inlineStr">
        <is>
          <t>May 06,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2802865</v>
      </c>
    </row>
    <row r="5">
      <c r="A5" s="4" t="inlineStr">
        <is>
          <t>Exercise of stock options (in shares) | shares</t>
        </is>
      </c>
      <c r="B5" s="4" t="inlineStr">
        <is>
          <t xml:space="preserve"> </t>
        </is>
      </c>
      <c r="C5" s="4" t="inlineStr">
        <is>
          <t xml:space="preserve"> </t>
        </is>
      </c>
      <c r="D5" s="4" t="inlineStr">
        <is>
          <t xml:space="preserve"> </t>
        </is>
      </c>
      <c r="E5" s="4" t="inlineStr">
        <is>
          <t xml:space="preserve"> </t>
        </is>
      </c>
      <c r="F5" s="6" t="n">
        <v>6723629</v>
      </c>
      <c r="G5" s="6" t="n">
        <v>6424780</v>
      </c>
      <c r="H5" s="6" t="n">
        <v>3472267</v>
      </c>
      <c r="I5" s="4" t="inlineStr">
        <is>
          <t xml:space="preserve"> </t>
        </is>
      </c>
      <c r="J5" s="4" t="inlineStr">
        <is>
          <t xml:space="preserve"> </t>
        </is>
      </c>
    </row>
    <row r="6">
      <c r="A6" s="4" t="inlineStr">
        <is>
          <t>Exercises in period, intrinsic value</t>
        </is>
      </c>
      <c r="B6" s="4" t="inlineStr">
        <is>
          <t xml:space="preserve"> </t>
        </is>
      </c>
      <c r="C6" s="4" t="inlineStr">
        <is>
          <t xml:space="preserve"> </t>
        </is>
      </c>
      <c r="D6" s="4" t="inlineStr">
        <is>
          <t xml:space="preserve"> </t>
        </is>
      </c>
      <c r="E6" s="4" t="inlineStr">
        <is>
          <t xml:space="preserve"> </t>
        </is>
      </c>
      <c r="F6" s="5" t="n">
        <v>8200</v>
      </c>
      <c r="G6" s="5" t="n">
        <v>14600</v>
      </c>
      <c r="H6" s="5" t="n">
        <v>51800</v>
      </c>
      <c r="I6" s="4" t="inlineStr">
        <is>
          <t xml:space="preserve"> </t>
        </is>
      </c>
      <c r="J6" s="4" t="inlineStr">
        <is>
          <t xml:space="preserve"> </t>
        </is>
      </c>
    </row>
    <row r="7">
      <c r="A7" s="4" t="inlineStr">
        <is>
          <t>Vested in period, fair value</t>
        </is>
      </c>
      <c r="B7" s="4" t="inlineStr">
        <is>
          <t xml:space="preserve"> </t>
        </is>
      </c>
      <c r="C7" s="4" t="inlineStr">
        <is>
          <t xml:space="preserve"> </t>
        </is>
      </c>
      <c r="D7" s="4" t="inlineStr">
        <is>
          <t xml:space="preserve"> </t>
        </is>
      </c>
      <c r="E7" s="4" t="inlineStr">
        <is>
          <t xml:space="preserve"> </t>
        </is>
      </c>
      <c r="F7" s="4" t="inlineStr">
        <is>
          <t xml:space="preserve"> </t>
        </is>
      </c>
      <c r="G7" s="6" t="n">
        <v>800</v>
      </c>
      <c r="H7" s="6" t="n">
        <v>400</v>
      </c>
      <c r="I7" s="4" t="inlineStr">
        <is>
          <t xml:space="preserve"> </t>
        </is>
      </c>
      <c r="J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6" t="n">
        <v>75391</v>
      </c>
      <c r="G8" s="6" t="n">
        <v>252445</v>
      </c>
      <c r="H8" s="6" t="n">
        <v>205711</v>
      </c>
      <c r="I8" s="4" t="inlineStr">
        <is>
          <t xml:space="preserve"> </t>
        </is>
      </c>
      <c r="J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5" t="n">
        <v>75391</v>
      </c>
      <c r="G9" s="5" t="n">
        <v>252445</v>
      </c>
      <c r="H9" s="5" t="n">
        <v>205711</v>
      </c>
      <c r="I9" s="4" t="inlineStr">
        <is>
          <t xml:space="preserve"> </t>
        </is>
      </c>
      <c r="J9" s="4" t="inlineStr">
        <is>
          <t xml:space="preserve"> </t>
        </is>
      </c>
    </row>
    <row r="10">
      <c r="A10" s="4" t="inlineStr">
        <is>
          <t>Romeo Power,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transferred per share of stock acquired (in shares) | shares</t>
        </is>
      </c>
      <c r="B12" s="12" t="n">
        <v>0.1186</v>
      </c>
      <c r="C12" s="4" t="inlineStr">
        <is>
          <t xml:space="preserve"> </t>
        </is>
      </c>
      <c r="D12" s="4" t="inlineStr">
        <is>
          <t xml:space="preserve"> </t>
        </is>
      </c>
      <c r="E12" s="12" t="n">
        <v>0.118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z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000</v>
      </c>
      <c r="J15" s="6" t="n">
        <v>4000000</v>
      </c>
    </row>
    <row r="16">
      <c r="A16" s="4" t="inlineStr">
        <is>
          <t>Time-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c r="I18" s="4" t="inlineStr">
        <is>
          <t xml:space="preserve"> </t>
        </is>
      </c>
      <c r="J18" s="4" t="inlineStr">
        <is>
          <t xml:space="preserve"> </t>
        </is>
      </c>
    </row>
    <row r="19">
      <c r="A19" s="4" t="inlineStr">
        <is>
          <t>Grants in period (in shares) | shares</t>
        </is>
      </c>
      <c r="B19" s="4" t="inlineStr">
        <is>
          <t xml:space="preserve"> </t>
        </is>
      </c>
      <c r="C19" s="4" t="inlineStr">
        <is>
          <t xml:space="preserve"> </t>
        </is>
      </c>
      <c r="D19" s="4" t="inlineStr">
        <is>
          <t xml:space="preserve"> </t>
        </is>
      </c>
      <c r="E19" s="4" t="inlineStr">
        <is>
          <t xml:space="preserve"> </t>
        </is>
      </c>
      <c r="F19" s="6" t="n">
        <v>26365516</v>
      </c>
      <c r="G19" s="4" t="inlineStr">
        <is>
          <t xml:space="preserve"> </t>
        </is>
      </c>
      <c r="H19" s="4" t="inlineStr">
        <is>
          <t xml:space="preserve"> </t>
        </is>
      </c>
      <c r="I19" s="4" t="inlineStr">
        <is>
          <t xml:space="preserve"> </t>
        </is>
      </c>
      <c r="J19" s="4" t="inlineStr">
        <is>
          <t xml:space="preserve"> </t>
        </is>
      </c>
    </row>
    <row r="20">
      <c r="A20" s="4" t="inlineStr">
        <is>
          <t>Time-Based Restricted Stock Units |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 xml:space="preserve"> </t>
        </is>
      </c>
      <c r="I22" s="4" t="inlineStr">
        <is>
          <t xml:space="preserve"> </t>
        </is>
      </c>
      <c r="J22" s="4" t="inlineStr">
        <is>
          <t xml:space="preserve"> </t>
        </is>
      </c>
    </row>
    <row r="23">
      <c r="A23" s="4" t="inlineStr">
        <is>
          <t>Market Based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award vesting milestones | milestone</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ding days | day</t>
        </is>
      </c>
      <c r="B26" s="4" t="inlineStr">
        <is>
          <t xml:space="preserve"> </t>
        </is>
      </c>
      <c r="C26" s="4" t="inlineStr">
        <is>
          <t xml:space="preserve"> </t>
        </is>
      </c>
      <c r="D26" s="6" t="n">
        <v>20</v>
      </c>
      <c r="E26" s="6" t="n">
        <v>20</v>
      </c>
      <c r="F26" s="4" t="inlineStr">
        <is>
          <t xml:space="preserve"> </t>
        </is>
      </c>
      <c r="G26" s="6" t="n">
        <v>20</v>
      </c>
      <c r="H26" s="4" t="inlineStr">
        <is>
          <t xml:space="preserve"> </t>
        </is>
      </c>
      <c r="I26" s="4" t="inlineStr">
        <is>
          <t xml:space="preserve"> </t>
        </is>
      </c>
      <c r="J26" s="4" t="inlineStr">
        <is>
          <t xml:space="preserve"> </t>
        </is>
      </c>
    </row>
    <row r="27">
      <c r="A27" s="4" t="inlineStr">
        <is>
          <t>Risk-free interest rate , minimum</t>
        </is>
      </c>
      <c r="B27" s="4" t="inlineStr">
        <is>
          <t xml:space="preserve"> </t>
        </is>
      </c>
      <c r="C27" s="4" t="inlineStr">
        <is>
          <t xml:space="preserve"> </t>
        </is>
      </c>
      <c r="D27" s="11" t="n">
        <v>0.2</v>
      </c>
      <c r="E27" s="4" t="inlineStr">
        <is>
          <t xml:space="preserve"> </t>
        </is>
      </c>
      <c r="F27" s="10" t="n">
        <v>0.0393</v>
      </c>
      <c r="G27" s="10" t="n">
        <v>0.0166</v>
      </c>
      <c r="H27" s="4" t="inlineStr">
        <is>
          <t xml:space="preserve"> </t>
        </is>
      </c>
      <c r="I27" s="4" t="inlineStr">
        <is>
          <t xml:space="preserve"> </t>
        </is>
      </c>
      <c r="J27" s="4" t="inlineStr">
        <is>
          <t xml:space="preserve"> </t>
        </is>
      </c>
    </row>
    <row r="28">
      <c r="A28" s="4" t="inlineStr">
        <is>
          <t>Risk-free interest rate, maximum</t>
        </is>
      </c>
      <c r="B28" s="4" t="inlineStr">
        <is>
          <t xml:space="preserve"> </t>
        </is>
      </c>
      <c r="C28" s="4" t="inlineStr">
        <is>
          <t xml:space="preserve"> </t>
        </is>
      </c>
      <c r="D28" s="10" t="n">
        <v>0.003</v>
      </c>
      <c r="E28" s="4" t="inlineStr">
        <is>
          <t xml:space="preserve"> </t>
        </is>
      </c>
      <c r="F28" s="10" t="n">
        <v>0.0503</v>
      </c>
      <c r="G28" s="10" t="n">
        <v>0.035</v>
      </c>
      <c r="H28" s="4" t="inlineStr">
        <is>
          <t xml:space="preserve"> </t>
        </is>
      </c>
      <c r="I28" s="4" t="inlineStr">
        <is>
          <t xml:space="preserve"> </t>
        </is>
      </c>
      <c r="J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c r="F29" s="4" t="inlineStr">
        <is>
          <t xml:space="preserve"> </t>
        </is>
      </c>
      <c r="G29" s="11" t="n">
        <v>1</v>
      </c>
      <c r="H29" s="4" t="inlineStr">
        <is>
          <t xml:space="preserve"> </t>
        </is>
      </c>
      <c r="I29" s="4" t="inlineStr">
        <is>
          <t xml:space="preserve"> </t>
        </is>
      </c>
      <c r="J29" s="4" t="inlineStr">
        <is>
          <t xml:space="preserve"> </t>
        </is>
      </c>
    </row>
    <row r="30">
      <c r="A30" s="4" t="inlineStr">
        <is>
          <t>Grants in period (in shares) | shares</t>
        </is>
      </c>
      <c r="B30" s="4" t="inlineStr">
        <is>
          <t xml:space="preserve"> </t>
        </is>
      </c>
      <c r="C30" s="4" t="inlineStr">
        <is>
          <t xml:space="preserve"> </t>
        </is>
      </c>
      <c r="D30" s="4" t="inlineStr">
        <is>
          <t xml:space="preserve"> </t>
        </is>
      </c>
      <c r="E30" s="4" t="inlineStr">
        <is>
          <t xml:space="preserve"> </t>
        </is>
      </c>
      <c r="F30" s="6" t="n">
        <v>5000000</v>
      </c>
      <c r="G30" s="6" t="n">
        <v>1351361</v>
      </c>
      <c r="H30" s="4" t="inlineStr">
        <is>
          <t xml:space="preserve"> </t>
        </is>
      </c>
      <c r="I30" s="4" t="inlineStr">
        <is>
          <t xml:space="preserve"> </t>
        </is>
      </c>
      <c r="J30" s="4" t="inlineStr">
        <is>
          <t xml:space="preserve"> </t>
        </is>
      </c>
    </row>
    <row r="31">
      <c r="A31" s="4" t="inlineStr">
        <is>
          <t>Grant date fair value</t>
        </is>
      </c>
      <c r="B31" s="4" t="inlineStr">
        <is>
          <t xml:space="preserve"> </t>
        </is>
      </c>
      <c r="C31" s="4" t="inlineStr">
        <is>
          <t xml:space="preserve"> </t>
        </is>
      </c>
      <c r="D31" s="4" t="inlineStr">
        <is>
          <t xml:space="preserve"> </t>
        </is>
      </c>
      <c r="E31" s="5" t="n">
        <v>3200</v>
      </c>
      <c r="F31" s="4" t="inlineStr">
        <is>
          <t xml:space="preserve"> </t>
        </is>
      </c>
      <c r="G31" s="5" t="n">
        <v>3200</v>
      </c>
      <c r="H31" s="4" t="inlineStr">
        <is>
          <t xml:space="preserve"> </t>
        </is>
      </c>
      <c r="I31" s="4" t="inlineStr">
        <is>
          <t xml:space="preserve"> </t>
        </is>
      </c>
      <c r="J31" s="4" t="inlineStr">
        <is>
          <t xml:space="preserve"> </t>
        </is>
      </c>
    </row>
    <row r="32">
      <c r="A32" s="4" t="inlineStr">
        <is>
          <t>Stock-based compensation expense</t>
        </is>
      </c>
      <c r="B32" s="4" t="inlineStr">
        <is>
          <t xml:space="preserve"> </t>
        </is>
      </c>
      <c r="C32" s="5" t="n">
        <v>55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mental cost</t>
        </is>
      </c>
      <c r="B33" s="4" t="inlineStr">
        <is>
          <t xml:space="preserve"> </t>
        </is>
      </c>
      <c r="C33" s="5" t="n">
        <v>4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rket Based RSUs | Share-Based Payment Arrangement,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price target (in dollars per share) | $ / shares</t>
        </is>
      </c>
      <c r="B36" s="4" t="inlineStr">
        <is>
          <t xml:space="preserve"> </t>
        </is>
      </c>
      <c r="C36" s="5" t="n">
        <v>25</v>
      </c>
      <c r="D36" s="5" t="n">
        <v>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t>
        </is>
      </c>
      <c r="B37" s="4" t="inlineStr">
        <is>
          <t xml:space="preserve"> </t>
        </is>
      </c>
      <c r="C37" s="4" t="inlineStr">
        <is>
          <t xml:space="preserve"> </t>
        </is>
      </c>
      <c r="D37" s="5" t="n">
        <v>68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ket Based RSUs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price target (in dollars per share) | $ / shares</t>
        </is>
      </c>
      <c r="B40" s="4" t="inlineStr">
        <is>
          <t xml:space="preserve"> </t>
        </is>
      </c>
      <c r="C40" s="6" t="n">
        <v>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ket Based RSUs | Share-Based Payment Arrangement,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price target (in dollars per share) | $ / shares</t>
        </is>
      </c>
      <c r="B43" s="4" t="inlineStr">
        <is>
          <t xml:space="preserve"> </t>
        </is>
      </c>
      <c r="C43" s="5" t="n">
        <v>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formance-Based Restricted Stock Un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3 years</t>
        </is>
      </c>
      <c r="G46" s="4" t="inlineStr">
        <is>
          <t xml:space="preserve"> </t>
        </is>
      </c>
      <c r="H46" s="4" t="inlineStr">
        <is>
          <t xml:space="preserve"> </t>
        </is>
      </c>
      <c r="I46" s="4" t="inlineStr">
        <is>
          <t xml:space="preserve"> </t>
        </is>
      </c>
      <c r="J46" s="4" t="inlineStr">
        <is>
          <t xml:space="preserve"> </t>
        </is>
      </c>
    </row>
    <row r="47">
      <c r="A47" s="4" t="inlineStr">
        <is>
          <t>Grants in period (in shares) | shares</t>
        </is>
      </c>
      <c r="B47" s="4" t="inlineStr">
        <is>
          <t xml:space="preserve"> </t>
        </is>
      </c>
      <c r="C47" s="4" t="inlineStr">
        <is>
          <t xml:space="preserve"> </t>
        </is>
      </c>
      <c r="D47" s="4" t="inlineStr">
        <is>
          <t xml:space="preserve"> </t>
        </is>
      </c>
      <c r="E47" s="4" t="inlineStr">
        <is>
          <t xml:space="preserve"> </t>
        </is>
      </c>
      <c r="F47" s="6" t="n">
        <v>5000000</v>
      </c>
      <c r="G47" s="4" t="inlineStr">
        <is>
          <t xml:space="preserve"> </t>
        </is>
      </c>
      <c r="H47" s="4" t="inlineStr">
        <is>
          <t xml:space="preserve"> </t>
        </is>
      </c>
      <c r="I47" s="4" t="inlineStr">
        <is>
          <t xml:space="preserve"> </t>
        </is>
      </c>
      <c r="J47" s="4" t="inlineStr">
        <is>
          <t xml:space="preserve"> </t>
        </is>
      </c>
    </row>
    <row r="48">
      <c r="A48" s="4" t="inlineStr">
        <is>
          <t>Grant date fair value</t>
        </is>
      </c>
      <c r="B48" s="4" t="inlineStr">
        <is>
          <t xml:space="preserve"> </t>
        </is>
      </c>
      <c r="C48" s="4" t="inlineStr">
        <is>
          <t xml:space="preserve"> </t>
        </is>
      </c>
      <c r="D48" s="4" t="inlineStr">
        <is>
          <t xml:space="preserve"> </t>
        </is>
      </c>
      <c r="E48" s="4" t="inlineStr">
        <is>
          <t xml:space="preserve"> </t>
        </is>
      </c>
      <c r="F48" s="5" t="n">
        <v>12500</v>
      </c>
      <c r="G48" s="4" t="inlineStr">
        <is>
          <t xml:space="preserve"> </t>
        </is>
      </c>
      <c r="H48" s="4" t="inlineStr">
        <is>
          <t xml:space="preserve"> </t>
        </is>
      </c>
      <c r="I48" s="4" t="inlineStr">
        <is>
          <t xml:space="preserve"> </t>
        </is>
      </c>
      <c r="J48" s="4" t="inlineStr">
        <is>
          <t xml:space="preserve"> </t>
        </is>
      </c>
    </row>
    <row r="49">
      <c r="A49" s="4" t="inlineStr">
        <is>
          <t>Share-based Payment Arrange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ward vesting period</t>
        </is>
      </c>
      <c r="B51" s="4" t="inlineStr">
        <is>
          <t xml:space="preserve"> </t>
        </is>
      </c>
      <c r="C51" s="4" t="inlineStr">
        <is>
          <t xml:space="preserve"> </t>
        </is>
      </c>
      <c r="D51" s="4" t="inlineStr">
        <is>
          <t xml:space="preserve"> </t>
        </is>
      </c>
      <c r="E51" s="4" t="inlineStr">
        <is>
          <t xml:space="preserve"> </t>
        </is>
      </c>
      <c r="F51" s="4" t="inlineStr">
        <is>
          <t>36 months</t>
        </is>
      </c>
      <c r="G51" s="4" t="inlineStr">
        <is>
          <t xml:space="preserve"> </t>
        </is>
      </c>
      <c r="H51" s="4" t="inlineStr">
        <is>
          <t xml:space="preserve"> </t>
        </is>
      </c>
      <c r="I51" s="4" t="inlineStr">
        <is>
          <t xml:space="preserve"> </t>
        </is>
      </c>
      <c r="J51" s="4" t="inlineStr">
        <is>
          <t xml:space="preserve"> </t>
        </is>
      </c>
    </row>
    <row r="52">
      <c r="A52" s="4" t="inlineStr">
        <is>
          <t>2017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iration period</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c r="J54" s="4" t="inlineStr">
        <is>
          <t xml:space="preserve"> </t>
        </is>
      </c>
    </row>
    <row r="55">
      <c r="A55" s="4" t="inlineStr">
        <is>
          <t>Minimum | Market Based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price target (in dollars per share) | $ / shares</t>
        </is>
      </c>
      <c r="B57" s="4" t="inlineStr">
        <is>
          <t xml:space="preserve"> </t>
        </is>
      </c>
      <c r="C57" s="4" t="inlineStr">
        <is>
          <t xml:space="preserve"> </t>
        </is>
      </c>
      <c r="D57" s="5" t="n">
        <v>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pected volatility</t>
        </is>
      </c>
      <c r="B58" s="4" t="inlineStr">
        <is>
          <t xml:space="preserve"> </t>
        </is>
      </c>
      <c r="C58" s="4" t="inlineStr">
        <is>
          <t xml:space="preserve"> </t>
        </is>
      </c>
      <c r="D58" s="11" t="n">
        <v>0.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inimum | Market Based RSUs | Share-Based Payment Arrangement,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price target (in dollars per share) | $ / shares</t>
        </is>
      </c>
      <c r="B61" s="4" t="inlineStr">
        <is>
          <t xml:space="preserve"> </t>
        </is>
      </c>
      <c r="C61" s="4" t="inlineStr">
        <is>
          <t xml:space="preserve"> </t>
        </is>
      </c>
      <c r="D61" s="4" t="inlineStr">
        <is>
          <t xml:space="preserve"> </t>
        </is>
      </c>
      <c r="E61" s="5" t="n">
        <v>25</v>
      </c>
      <c r="F61" s="4" t="inlineStr">
        <is>
          <t xml:space="preserve"> </t>
        </is>
      </c>
      <c r="G61" s="5" t="n">
        <v>25</v>
      </c>
      <c r="H61" s="4" t="inlineStr">
        <is>
          <t xml:space="preserve"> </t>
        </is>
      </c>
      <c r="I61" s="4" t="inlineStr">
        <is>
          <t xml:space="preserve"> </t>
        </is>
      </c>
      <c r="J61" s="4" t="inlineStr">
        <is>
          <t xml:space="preserve"> </t>
        </is>
      </c>
    </row>
    <row r="62">
      <c r="A62" s="4" t="inlineStr">
        <is>
          <t>Minimum | Performance-Based Restricted Stock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ward vesting rights, percentage</t>
        </is>
      </c>
      <c r="B64" s="4" t="inlineStr">
        <is>
          <t xml:space="preserve"> </t>
        </is>
      </c>
      <c r="C64" s="4" t="inlineStr">
        <is>
          <t xml:space="preserve"> </t>
        </is>
      </c>
      <c r="D64" s="4" t="inlineStr">
        <is>
          <t xml:space="preserve"> </t>
        </is>
      </c>
      <c r="E64" s="4" t="inlineStr">
        <is>
          <t xml:space="preserve"> </t>
        </is>
      </c>
      <c r="F64" s="11" t="n">
        <v>0</v>
      </c>
      <c r="G64" s="4" t="inlineStr">
        <is>
          <t xml:space="preserve"> </t>
        </is>
      </c>
      <c r="H64" s="4" t="inlineStr">
        <is>
          <t xml:space="preserve"> </t>
        </is>
      </c>
      <c r="I64" s="4" t="inlineStr">
        <is>
          <t xml:space="preserve"> </t>
        </is>
      </c>
      <c r="J64" s="4" t="inlineStr">
        <is>
          <t xml:space="preserve"> </t>
        </is>
      </c>
    </row>
    <row r="65">
      <c r="A65" s="4" t="inlineStr">
        <is>
          <t>Minimum | 2017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period</t>
        </is>
      </c>
      <c r="B67" s="4" t="inlineStr">
        <is>
          <t xml:space="preserve"> </t>
        </is>
      </c>
      <c r="C67" s="4" t="inlineStr">
        <is>
          <t xml:space="preserve"> </t>
        </is>
      </c>
      <c r="D67" s="4" t="inlineStr">
        <is>
          <t xml:space="preserve"> </t>
        </is>
      </c>
      <c r="E67" s="4" t="inlineStr">
        <is>
          <t xml:space="preserve"> </t>
        </is>
      </c>
      <c r="F67" s="4" t="inlineStr">
        <is>
          <t>1 year</t>
        </is>
      </c>
      <c r="G67" s="4" t="inlineStr">
        <is>
          <t xml:space="preserve"> </t>
        </is>
      </c>
      <c r="H67" s="4" t="inlineStr">
        <is>
          <t xml:space="preserve"> </t>
        </is>
      </c>
      <c r="I67" s="4" t="inlineStr">
        <is>
          <t xml:space="preserve"> </t>
        </is>
      </c>
      <c r="J67" s="4" t="inlineStr">
        <is>
          <t xml:space="preserve"> </t>
        </is>
      </c>
    </row>
    <row r="68">
      <c r="A68" s="4" t="inlineStr">
        <is>
          <t>Maximum | Market Based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 price target (in dollars per share) | $ / shares</t>
        </is>
      </c>
      <c r="B70" s="4" t="inlineStr">
        <is>
          <t xml:space="preserve"> </t>
        </is>
      </c>
      <c r="C70" s="4" t="inlineStr">
        <is>
          <t xml:space="preserve"> </t>
        </is>
      </c>
      <c r="D70" s="5" t="n">
        <v>5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cted volatility</t>
        </is>
      </c>
      <c r="B71" s="4" t="inlineStr">
        <is>
          <t xml:space="preserve"> </t>
        </is>
      </c>
      <c r="C71" s="4" t="inlineStr">
        <is>
          <t xml:space="preserve"> </t>
        </is>
      </c>
      <c r="D71" s="11" t="n">
        <v>0.8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Maximum | Market Based RSUs | Share-Based Payment Arrangement, Tranche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price target (in dollars per share) | $ / shares</t>
        </is>
      </c>
      <c r="B74" s="4" t="inlineStr">
        <is>
          <t xml:space="preserve"> </t>
        </is>
      </c>
      <c r="C74" s="4" t="inlineStr">
        <is>
          <t xml:space="preserve"> </t>
        </is>
      </c>
      <c r="D74" s="4" t="inlineStr">
        <is>
          <t xml:space="preserve"> </t>
        </is>
      </c>
      <c r="E74" s="5" t="n">
        <v>55</v>
      </c>
      <c r="F74" s="4" t="inlineStr">
        <is>
          <t xml:space="preserve"> </t>
        </is>
      </c>
      <c r="G74" s="5" t="n">
        <v>55</v>
      </c>
      <c r="H74" s="4" t="inlineStr">
        <is>
          <t xml:space="preserve"> </t>
        </is>
      </c>
      <c r="I74" s="4" t="inlineStr">
        <is>
          <t xml:space="preserve"> </t>
        </is>
      </c>
      <c r="J74" s="4" t="inlineStr">
        <is>
          <t xml:space="preserve"> </t>
        </is>
      </c>
    </row>
    <row r="75">
      <c r="A75" s="4" t="inlineStr">
        <is>
          <t>Maximum | Performance-Based Restricted Stock Un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ward vesting rights, percentage</t>
        </is>
      </c>
      <c r="B77" s="4" t="inlineStr">
        <is>
          <t xml:space="preserve"> </t>
        </is>
      </c>
      <c r="C77" s="4" t="inlineStr">
        <is>
          <t xml:space="preserve"> </t>
        </is>
      </c>
      <c r="D77" s="4" t="inlineStr">
        <is>
          <t xml:space="preserve"> </t>
        </is>
      </c>
      <c r="E77" s="4" t="inlineStr">
        <is>
          <t xml:space="preserve"> </t>
        </is>
      </c>
      <c r="F77" s="11" t="n">
        <v>2</v>
      </c>
      <c r="G77" s="4" t="inlineStr">
        <is>
          <t xml:space="preserve"> </t>
        </is>
      </c>
      <c r="H77" s="4" t="inlineStr">
        <is>
          <t xml:space="preserve"> </t>
        </is>
      </c>
      <c r="I77" s="4" t="inlineStr">
        <is>
          <t xml:space="preserve"> </t>
        </is>
      </c>
      <c r="J77" s="4" t="inlineStr">
        <is>
          <t xml:space="preserve"> </t>
        </is>
      </c>
    </row>
    <row r="78">
      <c r="A78" s="4" t="inlineStr">
        <is>
          <t>Maximum | 2017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ercise period</t>
        </is>
      </c>
      <c r="B80" s="4" t="inlineStr">
        <is>
          <t xml:space="preserve"> </t>
        </is>
      </c>
      <c r="C80" s="4" t="inlineStr">
        <is>
          <t xml:space="preserve"> </t>
        </is>
      </c>
      <c r="D80" s="4" t="inlineStr">
        <is>
          <t xml:space="preserve"> </t>
        </is>
      </c>
      <c r="E80" s="4" t="inlineStr">
        <is>
          <t xml:space="preserve"> </t>
        </is>
      </c>
      <c r="F80" s="4" t="inlineStr">
        <is>
          <t>4 years</t>
        </is>
      </c>
      <c r="G80" s="4" t="inlineStr">
        <is>
          <t xml:space="preserve"> </t>
        </is>
      </c>
      <c r="H80" s="4" t="inlineStr">
        <is>
          <t xml:space="preserve"> </t>
        </is>
      </c>
      <c r="I80" s="4" t="inlineStr">
        <is>
          <t xml:space="preserve"> </t>
        </is>
      </c>
      <c r="J80" s="4" t="inlineStr">
        <is>
          <t xml:space="preserve"> </t>
        </is>
      </c>
    </row>
  </sheetData>
  <mergeCells count="3">
    <mergeCell ref="A1:A2"/>
    <mergeCell ref="C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5" t="n">
        <v>-966282</v>
      </c>
      <c r="C4" s="5" t="n">
        <v>-784238</v>
      </c>
      <c r="D4" s="5" t="n">
        <v>-690438</v>
      </c>
    </row>
    <row r="5">
      <c r="A5" s="4" t="inlineStr">
        <is>
          <t>Less: Loss from discontinued operations</t>
        </is>
      </c>
      <c r="B5" s="6" t="n">
        <v>-101661</v>
      </c>
      <c r="C5" s="6" t="n">
        <v>-46100</v>
      </c>
      <c r="D5" s="6" t="n">
        <v>0</v>
      </c>
    </row>
    <row r="6">
      <c r="A6" s="4" t="inlineStr">
        <is>
          <t>Loss from continuing operations</t>
        </is>
      </c>
      <c r="B6" s="6" t="n">
        <v>-864621</v>
      </c>
      <c r="C6" s="6" t="n">
        <v>-738138</v>
      </c>
      <c r="D6" s="6" t="n">
        <v>-690438</v>
      </c>
    </row>
    <row r="7">
      <c r="A7" s="3" t="inlineStr">
        <is>
          <t>Adjustments to reconcile net loss from continuing operation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35890</v>
      </c>
      <c r="C8" s="6" t="n">
        <v>22765</v>
      </c>
      <c r="D8" s="6" t="n">
        <v>8231</v>
      </c>
    </row>
    <row r="9">
      <c r="A9" s="4" t="inlineStr">
        <is>
          <t>Stock-based compensation</t>
        </is>
      </c>
      <c r="B9" s="6" t="n">
        <v>75391</v>
      </c>
      <c r="C9" s="6" t="n">
        <v>252445</v>
      </c>
      <c r="D9" s="6" t="n">
        <v>205711</v>
      </c>
    </row>
    <row r="10">
      <c r="A10" s="4" t="inlineStr">
        <is>
          <t>Non-cash in-kind services</t>
        </is>
      </c>
      <c r="B10" s="6" t="n">
        <v>0</v>
      </c>
      <c r="C10" s="6" t="n">
        <v>0</v>
      </c>
      <c r="D10" s="6" t="n">
        <v>46271</v>
      </c>
    </row>
    <row r="11">
      <c r="A11" s="4" t="inlineStr">
        <is>
          <t>Equity in net loss of affiliates</t>
        </is>
      </c>
      <c r="B11" s="6" t="n">
        <v>16418</v>
      </c>
      <c r="C11" s="6" t="n">
        <v>20665</v>
      </c>
      <c r="D11" s="6" t="n">
        <v>3580</v>
      </c>
    </row>
    <row r="12">
      <c r="A12" s="4" t="inlineStr">
        <is>
          <t>Revaluation of financial instruments</t>
        </is>
      </c>
      <c r="B12" s="6" t="n">
        <v>205589</v>
      </c>
      <c r="C12" s="6" t="n">
        <v>-174</v>
      </c>
      <c r="D12" s="6" t="n">
        <v>-3051</v>
      </c>
    </row>
    <row r="13">
      <c r="A13" s="4" t="inlineStr">
        <is>
          <t>Revaluation of contingent stock consideration</t>
        </is>
      </c>
      <c r="B13" s="6" t="n">
        <v>-43981</v>
      </c>
      <c r="C13" s="6" t="n">
        <v>0</v>
      </c>
      <c r="D13" s="6" t="n">
        <v>0</v>
      </c>
    </row>
    <row r="14">
      <c r="A14" s="4" t="inlineStr">
        <is>
          <t>Inventory write-downs</t>
        </is>
      </c>
      <c r="B14" s="6" t="n">
        <v>71218</v>
      </c>
      <c r="C14" s="6" t="n">
        <v>19705</v>
      </c>
      <c r="D14" s="6" t="n">
        <v>4927</v>
      </c>
    </row>
    <row r="15">
      <c r="A15" s="4" t="inlineStr">
        <is>
          <t>Non-cash interest expense</t>
        </is>
      </c>
      <c r="B15" s="6" t="n">
        <v>79201</v>
      </c>
      <c r="C15" s="6" t="n">
        <v>15481</v>
      </c>
      <c r="D15" s="6" t="n">
        <v>0</v>
      </c>
    </row>
    <row r="16">
      <c r="A16" s="4" t="inlineStr">
        <is>
          <t>Loss on supplier deposits</t>
        </is>
      </c>
      <c r="B16" s="6" t="n">
        <v>28834</v>
      </c>
      <c r="C16" s="6" t="n">
        <v>0</v>
      </c>
      <c r="D16" s="6" t="n">
        <v>0</v>
      </c>
    </row>
    <row r="17">
      <c r="A17" s="4" t="inlineStr">
        <is>
          <t>Gain on divestiture of affiliate</t>
        </is>
      </c>
      <c r="B17" s="6" t="n">
        <v>-70849</v>
      </c>
      <c r="C17" s="6" t="n">
        <v>0</v>
      </c>
      <c r="D17" s="6" t="n">
        <v>0</v>
      </c>
    </row>
    <row r="18">
      <c r="A18" s="4" t="inlineStr">
        <is>
          <t>Loss on debt extinguishment</t>
        </is>
      </c>
      <c r="B18" s="6" t="n">
        <v>31025</v>
      </c>
      <c r="C18" s="6" t="n">
        <v>0</v>
      </c>
      <c r="D18" s="6" t="n">
        <v>0</v>
      </c>
    </row>
    <row r="19">
      <c r="A19" s="4" t="inlineStr">
        <is>
          <t>Issuance of common stock for commitment shares</t>
        </is>
      </c>
      <c r="B19" s="6" t="n">
        <v>0</v>
      </c>
      <c r="C19" s="6" t="n">
        <v>0</v>
      </c>
      <c r="D19" s="6" t="n">
        <v>5564</v>
      </c>
    </row>
    <row r="20">
      <c r="A20" s="4" t="inlineStr">
        <is>
          <t>Other non-cash activity</t>
        </is>
      </c>
      <c r="B20" s="6" t="n">
        <v>4343</v>
      </c>
      <c r="C20" s="6" t="n">
        <v>873</v>
      </c>
      <c r="D20" s="6" t="n">
        <v>1626</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 net</t>
        </is>
      </c>
      <c r="B22" s="6" t="n">
        <v>13665</v>
      </c>
      <c r="C22" s="6" t="n">
        <v>-31638</v>
      </c>
      <c r="D22" s="6" t="n">
        <v>0</v>
      </c>
    </row>
    <row r="23">
      <c r="A23" s="4" t="inlineStr">
        <is>
          <t>Inventory</t>
        </is>
      </c>
      <c r="B23" s="6" t="n">
        <v>-23756</v>
      </c>
      <c r="C23" s="6" t="n">
        <v>-141168</v>
      </c>
      <c r="D23" s="6" t="n">
        <v>-17412</v>
      </c>
    </row>
    <row r="24">
      <c r="A24" s="4" t="inlineStr">
        <is>
          <t>Prepaid expenses and other current assets</t>
        </is>
      </c>
      <c r="B24" s="6" t="n">
        <v>-44732</v>
      </c>
      <c r="C24" s="6" t="n">
        <v>-27681</v>
      </c>
      <c r="D24" s="6" t="n">
        <v>-10967</v>
      </c>
    </row>
    <row r="25">
      <c r="A25" s="4" t="inlineStr">
        <is>
          <t>Long-term deposits</t>
        </is>
      </c>
      <c r="B25" s="6" t="n">
        <v>-1377</v>
      </c>
      <c r="C25" s="6" t="n">
        <v>-4306</v>
      </c>
      <c r="D25" s="6" t="n">
        <v>-4721</v>
      </c>
    </row>
    <row r="26">
      <c r="A26" s="4" t="inlineStr">
        <is>
          <t>Other assets</t>
        </is>
      </c>
      <c r="B26" s="6" t="n">
        <v>-1530</v>
      </c>
      <c r="C26" s="6" t="n">
        <v>-912</v>
      </c>
      <c r="D26" s="6" t="n">
        <v>-1216</v>
      </c>
    </row>
    <row r="27">
      <c r="A27" s="4" t="inlineStr">
        <is>
          <t>Accounts payable, accrued expenses and other current liabilities</t>
        </is>
      </c>
      <c r="B27" s="6" t="n">
        <v>-14613</v>
      </c>
      <c r="C27" s="6" t="n">
        <v>29669</v>
      </c>
      <c r="D27" s="6" t="n">
        <v>96144</v>
      </c>
    </row>
    <row r="28">
      <c r="A28" s="4" t="inlineStr">
        <is>
          <t>Operating lease liabilities</t>
        </is>
      </c>
      <c r="B28" s="6" t="n">
        <v>-2009</v>
      </c>
      <c r="C28" s="6" t="n">
        <v>-843</v>
      </c>
      <c r="D28" s="6" t="n">
        <v>-50</v>
      </c>
    </row>
    <row r="29">
      <c r="A29" s="4" t="inlineStr">
        <is>
          <t>Other long-term liabilities</t>
        </is>
      </c>
      <c r="B29" s="6" t="n">
        <v>9716</v>
      </c>
      <c r="C29" s="6" t="n">
        <v>1694</v>
      </c>
      <c r="D29" s="6" t="n">
        <v>48647</v>
      </c>
    </row>
    <row r="30">
      <c r="A30" s="4" t="inlineStr">
        <is>
          <t>Net cash used in operating activities</t>
        </is>
      </c>
      <c r="B30" s="6" t="n">
        <v>-496178</v>
      </c>
      <c r="C30" s="6" t="n">
        <v>-581563</v>
      </c>
      <c r="D30" s="6" t="n">
        <v>-307154</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and deposits for property, plant and equipment</t>
        </is>
      </c>
      <c r="B32" s="6" t="n">
        <v>-120516</v>
      </c>
      <c r="C32" s="6" t="n">
        <v>-168257</v>
      </c>
      <c r="D32" s="6" t="n">
        <v>-179269</v>
      </c>
    </row>
    <row r="33">
      <c r="A33" s="4" t="inlineStr">
        <is>
          <t>Divestiture of affiliates</t>
        </is>
      </c>
      <c r="B33" s="6" t="n">
        <v>36000</v>
      </c>
      <c r="C33" s="6" t="n">
        <v>0</v>
      </c>
      <c r="D33" s="6" t="n">
        <v>0</v>
      </c>
    </row>
    <row r="34">
      <c r="A34" s="4" t="inlineStr">
        <is>
          <t>Proceeds from the sale of assets</t>
        </is>
      </c>
      <c r="B34" s="6" t="n">
        <v>20742</v>
      </c>
      <c r="C34" s="6" t="n">
        <v>18</v>
      </c>
      <c r="D34" s="6" t="n">
        <v>200</v>
      </c>
    </row>
    <row r="35">
      <c r="A35" s="4" t="inlineStr">
        <is>
          <t>Payments to assignee</t>
        </is>
      </c>
      <c r="B35" s="6" t="n">
        <v>-2725</v>
      </c>
      <c r="C35" s="6" t="n">
        <v>0</v>
      </c>
      <c r="D35" s="6" t="n">
        <v>0</v>
      </c>
    </row>
    <row r="36">
      <c r="A36" s="4" t="inlineStr">
        <is>
          <t>Investments in affiliates</t>
        </is>
      </c>
      <c r="B36" s="6" t="n">
        <v>-250</v>
      </c>
      <c r="C36" s="6" t="n">
        <v>-23027</v>
      </c>
      <c r="D36" s="6" t="n">
        <v>-25000</v>
      </c>
    </row>
    <row r="37">
      <c r="A37" s="4" t="inlineStr">
        <is>
          <t>Issuance of senior secured note receivable and prepaid acquisition-related consideration</t>
        </is>
      </c>
      <c r="B37" s="6" t="n">
        <v>0</v>
      </c>
      <c r="C37" s="6" t="n">
        <v>-27791</v>
      </c>
      <c r="D37" s="6" t="n">
        <v>0</v>
      </c>
    </row>
    <row r="38">
      <c r="A38" s="4" t="inlineStr">
        <is>
          <t>Settlement of price differentials</t>
        </is>
      </c>
      <c r="B38" s="6" t="n">
        <v>0</v>
      </c>
      <c r="C38" s="6" t="n">
        <v>-6588</v>
      </c>
      <c r="D38" s="6" t="n">
        <v>-3412</v>
      </c>
    </row>
    <row r="39">
      <c r="A39" s="4" t="inlineStr">
        <is>
          <t>Net cash used in investing activities</t>
        </is>
      </c>
      <c r="B39" s="6" t="n">
        <v>-66749</v>
      </c>
      <c r="C39" s="6" t="n">
        <v>-225645</v>
      </c>
      <c r="D39" s="6" t="n">
        <v>-207481</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the exercise of stock options</t>
        </is>
      </c>
      <c r="B41" s="6" t="n">
        <v>7395</v>
      </c>
      <c r="C41" s="6" t="n">
        <v>6867</v>
      </c>
      <c r="D41" s="6" t="n">
        <v>4785</v>
      </c>
    </row>
    <row r="42">
      <c r="A42" s="4" t="inlineStr">
        <is>
          <t>Proceeds from issuances of convertible debt instruments, net of discount and issuance costs</t>
        </is>
      </c>
      <c r="B42" s="6" t="n">
        <v>386733</v>
      </c>
      <c r="C42" s="6" t="n">
        <v>233214</v>
      </c>
      <c r="D42" s="6" t="n">
        <v>0</v>
      </c>
    </row>
    <row r="43">
      <c r="A43" s="4" t="inlineStr">
        <is>
          <t>Proceeds from issuance of common stock under Equity Distribution Agreement, net of commissions paid</t>
        </is>
      </c>
      <c r="B43" s="6" t="n">
        <v>115893</v>
      </c>
      <c r="C43" s="6" t="n">
        <v>165143</v>
      </c>
      <c r="D43" s="6" t="n">
        <v>0</v>
      </c>
    </row>
    <row r="44">
      <c r="A44" s="4" t="inlineStr">
        <is>
          <t>Proceeds from issuance of debt, promissory notes and notes payable, net of issuance costs</t>
        </is>
      </c>
      <c r="B44" s="6" t="n">
        <v>0</v>
      </c>
      <c r="C44" s="6" t="n">
        <v>54000</v>
      </c>
      <c r="D44" s="6" t="n">
        <v>24632</v>
      </c>
    </row>
    <row r="45">
      <c r="A45" s="4" t="inlineStr">
        <is>
          <t>Proceeds from issuance of financing obligations, net of issuance costs</t>
        </is>
      </c>
      <c r="B45" s="6" t="n">
        <v>56148</v>
      </c>
      <c r="C45" s="6" t="n">
        <v>44823</v>
      </c>
      <c r="D45" s="6" t="n">
        <v>0</v>
      </c>
    </row>
    <row r="46">
      <c r="A46" s="4" t="inlineStr">
        <is>
          <t>Proceeds from insurance premium financing</t>
        </is>
      </c>
      <c r="B46" s="6" t="n">
        <v>5223</v>
      </c>
      <c r="C46" s="6" t="n">
        <v>6637</v>
      </c>
      <c r="D46" s="6" t="n">
        <v>0</v>
      </c>
    </row>
    <row r="47">
      <c r="A47" s="4" t="inlineStr">
        <is>
          <t>Payment for Coupon Make-Whole Premiums</t>
        </is>
      </c>
      <c r="B47" s="6" t="n">
        <v>-35241</v>
      </c>
      <c r="C47" s="6" t="n">
        <v>0</v>
      </c>
      <c r="D47" s="6" t="n">
        <v>0</v>
      </c>
    </row>
    <row r="48">
      <c r="A48" s="4" t="inlineStr">
        <is>
          <t>Repayment of debt, promissory notes and notes payable</t>
        </is>
      </c>
      <c r="B48" s="6" t="n">
        <v>-45469</v>
      </c>
      <c r="C48" s="6" t="n">
        <v>-30526</v>
      </c>
      <c r="D48" s="6" t="n">
        <v>-4100</v>
      </c>
    </row>
    <row r="49">
      <c r="A49" s="4" t="inlineStr">
        <is>
          <t>Payments on insurance premium financing</t>
        </is>
      </c>
      <c r="B49" s="6" t="n">
        <v>-5369</v>
      </c>
      <c r="C49" s="6" t="n">
        <v>-4638</v>
      </c>
      <c r="D49" s="6" t="n">
        <v>0</v>
      </c>
    </row>
    <row r="50">
      <c r="A50" s="4" t="inlineStr">
        <is>
          <t>Payments on finance lease liabilities and financing obligation</t>
        </is>
      </c>
      <c r="B50" s="6" t="n">
        <v>-1315</v>
      </c>
      <c r="C50" s="6" t="n">
        <v>-316</v>
      </c>
      <c r="D50" s="6" t="n">
        <v>-863</v>
      </c>
    </row>
    <row r="51">
      <c r="A51" s="4" t="inlineStr">
        <is>
          <t>Other financing activities</t>
        </is>
      </c>
      <c r="B51" s="6" t="n">
        <v>0</v>
      </c>
      <c r="C51" s="6" t="n">
        <v>0</v>
      </c>
      <c r="D51" s="6" t="n">
        <v>-644</v>
      </c>
    </row>
    <row r="52">
      <c r="A52" s="4" t="inlineStr">
        <is>
          <t>Net cash provided by financing activities</t>
        </is>
      </c>
      <c r="B52" s="6" t="n">
        <v>742983</v>
      </c>
      <c r="C52" s="6" t="n">
        <v>598876</v>
      </c>
      <c r="D52" s="6" t="n">
        <v>187598</v>
      </c>
    </row>
    <row r="53">
      <c r="A53" s="4" t="inlineStr">
        <is>
          <t>Net increase (decrease) in cash and cash equivalents, including restricted cash and cash equivalents</t>
        </is>
      </c>
      <c r="B53" s="6" t="n">
        <v>180056</v>
      </c>
      <c r="C53" s="6" t="n">
        <v>-208332</v>
      </c>
      <c r="D53" s="6" t="n">
        <v>-327037</v>
      </c>
    </row>
    <row r="54">
      <c r="A54" s="4" t="inlineStr">
        <is>
          <t>Cash and cash equivalents, including restricted cash and cash equivalents, beginning of period</t>
        </is>
      </c>
      <c r="B54" s="6" t="n">
        <v>313909</v>
      </c>
      <c r="C54" s="6" t="n">
        <v>522241</v>
      </c>
      <c r="D54" s="6" t="n">
        <v>849278</v>
      </c>
    </row>
    <row r="55">
      <c r="A55" s="4" t="inlineStr">
        <is>
          <t>Cash and cash equivalents, including restricted cash and cash equivalents, end of period</t>
        </is>
      </c>
      <c r="B55" s="6" t="n">
        <v>493965</v>
      </c>
      <c r="C55" s="6" t="n">
        <v>313909</v>
      </c>
      <c r="D55" s="6" t="n">
        <v>522241</v>
      </c>
    </row>
    <row r="56">
      <c r="A56" s="3" t="inlineStr">
        <is>
          <t>Cash flows from discontinued operations:</t>
        </is>
      </c>
      <c r="B56" s="4" t="inlineStr">
        <is>
          <t xml:space="preserve"> </t>
        </is>
      </c>
      <c r="C56" s="4" t="inlineStr">
        <is>
          <t xml:space="preserve"> </t>
        </is>
      </c>
      <c r="D56" s="4" t="inlineStr">
        <is>
          <t xml:space="preserve"> </t>
        </is>
      </c>
    </row>
    <row r="57">
      <c r="A57" s="4" t="inlineStr">
        <is>
          <t>Operating activities</t>
        </is>
      </c>
      <c r="B57" s="6" t="n">
        <v>-4964</v>
      </c>
      <c r="C57" s="6" t="n">
        <v>4857</v>
      </c>
      <c r="D57" s="6" t="n">
        <v>0</v>
      </c>
    </row>
    <row r="58">
      <c r="A58" s="4" t="inlineStr">
        <is>
          <t>Investing activities</t>
        </is>
      </c>
      <c r="B58" s="6" t="n">
        <v>-1804</v>
      </c>
      <c r="C58" s="6" t="n">
        <v>-2469</v>
      </c>
      <c r="D58" s="6" t="n">
        <v>0</v>
      </c>
    </row>
    <row r="59">
      <c r="A59" s="4" t="inlineStr">
        <is>
          <t>Financing activities</t>
        </is>
      </c>
      <c r="B59" s="6" t="n">
        <v>-572</v>
      </c>
      <c r="C59" s="6" t="n">
        <v>-198</v>
      </c>
      <c r="D59" s="6" t="n">
        <v>0</v>
      </c>
    </row>
    <row r="60">
      <c r="A60" s="4" t="inlineStr">
        <is>
          <t>Net cash provided by (used in) discontinued operations</t>
        </is>
      </c>
      <c r="B60" s="6" t="n">
        <v>-7340</v>
      </c>
      <c r="C60" s="6" t="n">
        <v>2190</v>
      </c>
      <c r="D60" s="6" t="n">
        <v>0</v>
      </c>
    </row>
    <row r="61">
      <c r="A61" s="3" t="inlineStr">
        <is>
          <t>Supplemental cash flow disclosures:</t>
        </is>
      </c>
      <c r="B61" s="4" t="inlineStr">
        <is>
          <t xml:space="preserve"> </t>
        </is>
      </c>
      <c r="C61" s="4" t="inlineStr">
        <is>
          <t xml:space="preserve"> </t>
        </is>
      </c>
      <c r="D61" s="4" t="inlineStr">
        <is>
          <t xml:space="preserve"> </t>
        </is>
      </c>
    </row>
    <row r="62">
      <c r="A62" s="4" t="inlineStr">
        <is>
          <t>Cash paid for interest</t>
        </is>
      </c>
      <c r="B62" s="6" t="n">
        <v>8327</v>
      </c>
      <c r="C62" s="6" t="n">
        <v>4097</v>
      </c>
      <c r="D62" s="6" t="n">
        <v>797</v>
      </c>
    </row>
    <row r="63">
      <c r="A63" s="4" t="inlineStr">
        <is>
          <t>Cash interest received</t>
        </is>
      </c>
      <c r="B63" s="6" t="n">
        <v>11522</v>
      </c>
      <c r="C63" s="6" t="n">
        <v>1449</v>
      </c>
      <c r="D63" s="6" t="n">
        <v>512</v>
      </c>
    </row>
    <row r="64">
      <c r="A64" s="3" t="inlineStr">
        <is>
          <t>Supplemental noncash investing and financing activities:</t>
        </is>
      </c>
      <c r="B64" s="4" t="inlineStr">
        <is>
          <t xml:space="preserve"> </t>
        </is>
      </c>
      <c r="C64" s="4" t="inlineStr">
        <is>
          <t xml:space="preserve"> </t>
        </is>
      </c>
      <c r="D64" s="4" t="inlineStr">
        <is>
          <t xml:space="preserve"> </t>
        </is>
      </c>
    </row>
    <row r="65">
      <c r="A65" s="4" t="inlineStr">
        <is>
          <t>Reclassification of conversion features embedded in Toggle Convertible Notes to equity</t>
        </is>
      </c>
      <c r="B65" s="6" t="n">
        <v>241851</v>
      </c>
      <c r="C65" s="6" t="n">
        <v>0</v>
      </c>
      <c r="D65" s="6" t="n">
        <v>0</v>
      </c>
    </row>
    <row r="66">
      <c r="A66" s="4" t="inlineStr">
        <is>
          <t>Contingent stock consideration for divestiture of affiliate</t>
        </is>
      </c>
      <c r="B66" s="6" t="n">
        <v>25956</v>
      </c>
      <c r="C66" s="6" t="n">
        <v>0</v>
      </c>
      <c r="D66" s="6" t="n">
        <v>0</v>
      </c>
    </row>
    <row r="67">
      <c r="A67" s="4" t="inlineStr">
        <is>
          <t>Reclassification from liability to equity for certain share-based awards</t>
        </is>
      </c>
      <c r="B67" s="6" t="n">
        <v>20992</v>
      </c>
      <c r="C67" s="6" t="n">
        <v>0</v>
      </c>
      <c r="D67" s="6" t="n">
        <v>0</v>
      </c>
    </row>
    <row r="68">
      <c r="A68" s="4" t="inlineStr">
        <is>
          <t>Reclassification from equity to liability for certain share-based awards</t>
        </is>
      </c>
      <c r="B68" s="6" t="n">
        <v>10401</v>
      </c>
      <c r="C68" s="6" t="n">
        <v>0</v>
      </c>
      <c r="D68" s="6" t="n">
        <v>0</v>
      </c>
    </row>
    <row r="69">
      <c r="A69" s="4" t="inlineStr">
        <is>
          <t>Net assets acquired in Romeo acquisition</t>
        </is>
      </c>
      <c r="B69" s="6" t="n">
        <v>0</v>
      </c>
      <c r="C69" s="6" t="n">
        <v>77137</v>
      </c>
      <c r="D69" s="6" t="n">
        <v>0</v>
      </c>
    </row>
    <row r="70">
      <c r="A70" s="4" t="inlineStr">
        <is>
          <t>Purchases of property, plant and equipment included in liabilities</t>
        </is>
      </c>
      <c r="B70" s="6" t="n">
        <v>16083</v>
      </c>
      <c r="C70" s="6" t="n">
        <v>34946</v>
      </c>
      <c r="D70" s="6" t="n">
        <v>27510</v>
      </c>
    </row>
    <row r="71">
      <c r="A71" s="4" t="inlineStr">
        <is>
          <t>Leased assets obtained in exchange for new finance lease liabilities</t>
        </is>
      </c>
      <c r="B71" s="6" t="n">
        <v>32820</v>
      </c>
      <c r="C71" s="6" t="n">
        <v>1547</v>
      </c>
      <c r="D71" s="6" t="n">
        <v>646</v>
      </c>
    </row>
    <row r="72">
      <c r="A72" s="4" t="inlineStr">
        <is>
          <t>Toggle Unsecured Convertible Notes issued for paid in kind interest</t>
        </is>
      </c>
      <c r="B72" s="6" t="n">
        <v>12998</v>
      </c>
      <c r="C72" s="6" t="n">
        <v>10939</v>
      </c>
      <c r="D72" s="6" t="n">
        <v>0</v>
      </c>
    </row>
    <row r="73">
      <c r="A73" s="4" t="inlineStr">
        <is>
          <t>Accrued PIK interest</t>
        </is>
      </c>
      <c r="B73" s="6" t="n">
        <v>1170</v>
      </c>
      <c r="C73" s="6" t="n">
        <v>1998</v>
      </c>
      <c r="D73" s="6" t="n">
        <v>0</v>
      </c>
    </row>
    <row r="74">
      <c r="A74" s="4" t="inlineStr">
        <is>
          <t>Accrued commissions under Equity Distribution Agreement</t>
        </is>
      </c>
      <c r="B74" s="6" t="n">
        <v>49</v>
      </c>
      <c r="C74" s="6" t="n">
        <v>1681</v>
      </c>
      <c r="D74" s="6" t="n">
        <v>0</v>
      </c>
    </row>
    <row r="75">
      <c r="A75" s="4" t="inlineStr">
        <is>
          <t>Embedded derivative asset bifurcated from Convertible Notes</t>
        </is>
      </c>
      <c r="B75" s="6" t="n">
        <v>0</v>
      </c>
      <c r="C75" s="6" t="n">
        <v>1500</v>
      </c>
      <c r="D75" s="6" t="n">
        <v>0</v>
      </c>
    </row>
    <row r="76">
      <c r="A76" s="4" t="inlineStr">
        <is>
          <t>Stock option proceeds receivable</t>
        </is>
      </c>
      <c r="B76" s="6" t="n">
        <v>0</v>
      </c>
      <c r="C76" s="6" t="n">
        <v>238</v>
      </c>
      <c r="D76" s="6" t="n">
        <v>0</v>
      </c>
    </row>
    <row r="77">
      <c r="A77" s="4" t="inlineStr">
        <is>
          <t>Accrued debt and equity issuance costs</t>
        </is>
      </c>
      <c r="B77" s="6" t="n">
        <v>887</v>
      </c>
      <c r="C77" s="6" t="n">
        <v>20</v>
      </c>
      <c r="D77" s="6" t="n">
        <v>0</v>
      </c>
    </row>
    <row r="78">
      <c r="A78" s="4" t="inlineStr">
        <is>
          <t>Common stock issued for commitment shares</t>
        </is>
      </c>
      <c r="B78" s="6" t="n">
        <v>0</v>
      </c>
      <c r="C78" s="6" t="n">
        <v>0</v>
      </c>
      <c r="D78" s="6" t="n">
        <v>5564</v>
      </c>
    </row>
    <row r="79">
      <c r="A79" s="4" t="inlineStr">
        <is>
          <t>Common stock issued for investments in affiliates, including common stock with embedded put right</t>
        </is>
      </c>
      <c r="B79" s="6" t="n">
        <v>0</v>
      </c>
      <c r="C79" s="6" t="n">
        <v>0</v>
      </c>
      <c r="D79" s="6" t="n">
        <v>32376</v>
      </c>
    </row>
    <row r="80">
      <c r="A80" s="4" t="inlineStr">
        <is>
          <t>Acquired intangible assets included in liabilities</t>
        </is>
      </c>
      <c r="B80" s="6" t="n">
        <v>0</v>
      </c>
      <c r="C80" s="6" t="n">
        <v>0</v>
      </c>
      <c r="D80" s="6" t="n">
        <v>47181</v>
      </c>
    </row>
    <row r="81">
      <c r="A81" s="4" t="inlineStr">
        <is>
          <t>Senior Convertible Notes</t>
        </is>
      </c>
      <c r="B81" s="4" t="inlineStr">
        <is>
          <t xml:space="preserve"> </t>
        </is>
      </c>
      <c r="C81" s="4" t="inlineStr">
        <is>
          <t xml:space="preserve"> </t>
        </is>
      </c>
      <c r="D81" s="4" t="inlineStr">
        <is>
          <t xml:space="preserve"> </t>
        </is>
      </c>
    </row>
    <row r="82">
      <c r="A82" s="3" t="inlineStr">
        <is>
          <t>Supplemental noncash investing and financing activities:</t>
        </is>
      </c>
      <c r="B82" s="4" t="inlineStr">
        <is>
          <t xml:space="preserve"> </t>
        </is>
      </c>
      <c r="C82" s="4" t="inlineStr">
        <is>
          <t xml:space="preserve"> </t>
        </is>
      </c>
      <c r="D82" s="4" t="inlineStr">
        <is>
          <t xml:space="preserve"> </t>
        </is>
      </c>
    </row>
    <row r="83">
      <c r="A83" s="4" t="inlineStr">
        <is>
          <t>Conversion of convertible note</t>
        </is>
      </c>
      <c r="B83" s="6" t="n">
        <v>246431</v>
      </c>
      <c r="C83" s="6" t="n">
        <v>0</v>
      </c>
      <c r="D83" s="6" t="n">
        <v>0</v>
      </c>
    </row>
    <row r="84">
      <c r="A84" s="4" t="inlineStr">
        <is>
          <t>8.25% Convertible Notes</t>
        </is>
      </c>
      <c r="B84" s="4" t="inlineStr">
        <is>
          <t xml:space="preserve"> </t>
        </is>
      </c>
      <c r="C84" s="4" t="inlineStr">
        <is>
          <t xml:space="preserve"> </t>
        </is>
      </c>
      <c r="D84" s="4" t="inlineStr">
        <is>
          <t xml:space="preserve"> </t>
        </is>
      </c>
    </row>
    <row r="85">
      <c r="A85" s="3" t="inlineStr">
        <is>
          <t>Supplemental noncash investing and financing activities:</t>
        </is>
      </c>
      <c r="B85" s="4" t="inlineStr">
        <is>
          <t xml:space="preserve"> </t>
        </is>
      </c>
      <c r="C85" s="4" t="inlineStr">
        <is>
          <t xml:space="preserve"> </t>
        </is>
      </c>
      <c r="D85" s="4" t="inlineStr">
        <is>
          <t xml:space="preserve"> </t>
        </is>
      </c>
    </row>
    <row r="86">
      <c r="A86" s="4" t="inlineStr">
        <is>
          <t>Conversion of convertible note</t>
        </is>
      </c>
      <c r="B86" s="6" t="n">
        <v>131361</v>
      </c>
      <c r="C86" s="6" t="n">
        <v>0</v>
      </c>
      <c r="D86" s="6" t="n">
        <v>0</v>
      </c>
    </row>
    <row r="87">
      <c r="A87" s="4" t="inlineStr">
        <is>
          <t>Embedded derivative liability bifurcated from April 2023 Toggle Convertible Notes</t>
        </is>
      </c>
      <c r="B87" s="6" t="n">
        <v>47250</v>
      </c>
      <c r="C87" s="6" t="n">
        <v>0</v>
      </c>
      <c r="D87" s="6" t="n">
        <v>0</v>
      </c>
    </row>
    <row r="88">
      <c r="A88" s="4" t="inlineStr">
        <is>
          <t>April 2023 Toggle Convertible Notes</t>
        </is>
      </c>
      <c r="B88" s="4" t="inlineStr">
        <is>
          <t xml:space="preserve"> </t>
        </is>
      </c>
      <c r="C88" s="4" t="inlineStr">
        <is>
          <t xml:space="preserve"> </t>
        </is>
      </c>
      <c r="D88" s="4" t="inlineStr">
        <is>
          <t xml:space="preserve"> </t>
        </is>
      </c>
    </row>
    <row r="89">
      <c r="A89" s="3" t="inlineStr">
        <is>
          <t>Supplemental noncash investing and financing activities:</t>
        </is>
      </c>
      <c r="B89" s="4" t="inlineStr">
        <is>
          <t xml:space="preserve"> </t>
        </is>
      </c>
      <c r="C89" s="4" t="inlineStr">
        <is>
          <t xml:space="preserve"> </t>
        </is>
      </c>
      <c r="D89" s="4" t="inlineStr">
        <is>
          <t xml:space="preserve"> </t>
        </is>
      </c>
    </row>
    <row r="90">
      <c r="A90" s="4" t="inlineStr">
        <is>
          <t>Conversion of convertible note</t>
        </is>
      </c>
      <c r="B90" s="6" t="n">
        <v>115152</v>
      </c>
      <c r="C90" s="6" t="n">
        <v>0</v>
      </c>
      <c r="D90" s="6" t="n">
        <v>0</v>
      </c>
    </row>
    <row r="91">
      <c r="A91" s="4" t="inlineStr">
        <is>
          <t>Embedded derivative liability bifurcated from April 2023 Toggle Convertible Notes</t>
        </is>
      </c>
      <c r="B91" s="6" t="n">
        <v>21180</v>
      </c>
      <c r="C91" s="6" t="n">
        <v>0</v>
      </c>
      <c r="D91" s="6" t="n">
        <v>0</v>
      </c>
    </row>
    <row r="92">
      <c r="A92" s="4" t="inlineStr">
        <is>
          <t>Private Placement</t>
        </is>
      </c>
      <c r="B92" s="4" t="inlineStr">
        <is>
          <t xml:space="preserve"> </t>
        </is>
      </c>
      <c r="C92" s="4" t="inlineStr">
        <is>
          <t xml:space="preserve"> </t>
        </is>
      </c>
      <c r="D92" s="4" t="inlineStr">
        <is>
          <t xml:space="preserve"> </t>
        </is>
      </c>
    </row>
    <row r="93">
      <c r="A93" s="3" t="inlineStr">
        <is>
          <t>Cash flows from financing activities</t>
        </is>
      </c>
      <c r="B93" s="4" t="inlineStr">
        <is>
          <t xml:space="preserve"> </t>
        </is>
      </c>
      <c r="C93" s="4" t="inlineStr">
        <is>
          <t xml:space="preserve"> </t>
        </is>
      </c>
      <c r="D93" s="4" t="inlineStr">
        <is>
          <t xml:space="preserve"> </t>
        </is>
      </c>
    </row>
    <row r="94">
      <c r="A94" s="4" t="inlineStr">
        <is>
          <t>Proceeds from issuance of shares</t>
        </is>
      </c>
      <c r="B94" s="6" t="n">
        <v>67587</v>
      </c>
      <c r="C94" s="6" t="n">
        <v>123672</v>
      </c>
      <c r="D94" s="6" t="n">
        <v>163788</v>
      </c>
    </row>
    <row r="95">
      <c r="A95" s="4" t="inlineStr">
        <is>
          <t>Private Offering [Member]</t>
        </is>
      </c>
      <c r="B95" s="4" t="inlineStr">
        <is>
          <t xml:space="preserve"> </t>
        </is>
      </c>
      <c r="C95" s="4" t="inlineStr">
        <is>
          <t xml:space="preserve"> </t>
        </is>
      </c>
      <c r="D95" s="4" t="inlineStr">
        <is>
          <t xml:space="preserve"> </t>
        </is>
      </c>
    </row>
    <row r="96">
      <c r="A96" s="3" t="inlineStr">
        <is>
          <t>Cash flows from financing activities</t>
        </is>
      </c>
      <c r="B96" s="4" t="inlineStr">
        <is>
          <t xml:space="preserve"> </t>
        </is>
      </c>
      <c r="C96" s="4" t="inlineStr">
        <is>
          <t xml:space="preserve"> </t>
        </is>
      </c>
      <c r="D96" s="4" t="inlineStr">
        <is>
          <t xml:space="preserve"> </t>
        </is>
      </c>
    </row>
    <row r="97">
      <c r="A97" s="4" t="inlineStr">
        <is>
          <t>Proceeds from issuance of shares</t>
        </is>
      </c>
      <c r="B97" s="6" t="n">
        <v>63246</v>
      </c>
      <c r="C97" s="6" t="n">
        <v>0</v>
      </c>
      <c r="D97" s="6" t="n">
        <v>0</v>
      </c>
    </row>
    <row r="98">
      <c r="A98" s="4" t="inlineStr">
        <is>
          <t>Common stock issued in public offerings</t>
        </is>
      </c>
      <c r="B98" s="4" t="inlineStr">
        <is>
          <t xml:space="preserve"> </t>
        </is>
      </c>
      <c r="C98" s="4" t="inlineStr">
        <is>
          <t xml:space="preserve"> </t>
        </is>
      </c>
      <c r="D98" s="4" t="inlineStr">
        <is>
          <t xml:space="preserve"> </t>
        </is>
      </c>
    </row>
    <row r="99">
      <c r="A99" s="3" t="inlineStr">
        <is>
          <t>Cash flows from financing activities</t>
        </is>
      </c>
      <c r="B99" s="4" t="inlineStr">
        <is>
          <t xml:space="preserve"> </t>
        </is>
      </c>
      <c r="C99" s="4" t="inlineStr">
        <is>
          <t xml:space="preserve"> </t>
        </is>
      </c>
      <c r="D99" s="4" t="inlineStr">
        <is>
          <t xml:space="preserve"> </t>
        </is>
      </c>
    </row>
    <row r="100">
      <c r="A100" s="4" t="inlineStr">
        <is>
          <t>Proceeds from public offerings, net of underwriter's discount</t>
        </is>
      </c>
      <c r="B100" s="5" t="n">
        <v>128152</v>
      </c>
      <c r="C100" s="5" t="n">
        <v>0</v>
      </c>
      <c r="D10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EXPENSE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Options</t>
        </is>
      </c>
      <c r="B3" s="4" t="inlineStr">
        <is>
          <t xml:space="preserve"> </t>
        </is>
      </c>
      <c r="C3" s="4" t="inlineStr">
        <is>
          <t xml:space="preserve"> </t>
        </is>
      </c>
      <c r="D3" s="4" t="inlineStr">
        <is>
          <t xml:space="preserve"> </t>
        </is>
      </c>
    </row>
    <row r="4">
      <c r="A4" s="4" t="inlineStr">
        <is>
          <t>Outstanding at beginning of period (in shares)</t>
        </is>
      </c>
      <c r="B4" s="6" t="n">
        <v>22470585</v>
      </c>
      <c r="C4" s="4" t="inlineStr">
        <is>
          <t xml:space="preserve"> </t>
        </is>
      </c>
      <c r="D4" s="4" t="inlineStr">
        <is>
          <t xml:space="preserve"> </t>
        </is>
      </c>
    </row>
    <row r="5">
      <c r="A5" s="4" t="inlineStr">
        <is>
          <t>Granted (in shares)</t>
        </is>
      </c>
      <c r="B5" s="6" t="n">
        <v>0</v>
      </c>
      <c r="C5" s="4" t="inlineStr">
        <is>
          <t xml:space="preserve"> </t>
        </is>
      </c>
      <c r="D5" s="4" t="inlineStr">
        <is>
          <t xml:space="preserve"> </t>
        </is>
      </c>
    </row>
    <row r="6">
      <c r="A6" s="4" t="inlineStr">
        <is>
          <t>Exercised (in shares)</t>
        </is>
      </c>
      <c r="B6" s="6" t="n">
        <v>6723629</v>
      </c>
      <c r="C6" s="6" t="n">
        <v>6424780</v>
      </c>
      <c r="D6" s="6" t="n">
        <v>3472267</v>
      </c>
    </row>
    <row r="7">
      <c r="A7" s="4" t="inlineStr">
        <is>
          <t>Cancelled (in shares)</t>
        </is>
      </c>
      <c r="B7" s="6" t="n">
        <v>705583</v>
      </c>
      <c r="C7" s="4" t="inlineStr">
        <is>
          <t xml:space="preserve"> </t>
        </is>
      </c>
      <c r="D7" s="4" t="inlineStr">
        <is>
          <t xml:space="preserve"> </t>
        </is>
      </c>
    </row>
    <row r="8">
      <c r="A8" s="4" t="inlineStr">
        <is>
          <t>Options at end of period (in shares)</t>
        </is>
      </c>
      <c r="B8" s="6" t="n">
        <v>15041373</v>
      </c>
      <c r="C8" s="6" t="n">
        <v>22470585</v>
      </c>
      <c r="D8" s="4" t="inlineStr">
        <is>
          <t xml:space="preserve"> </t>
        </is>
      </c>
    </row>
    <row r="9">
      <c r="A9" s="4" t="inlineStr">
        <is>
          <t>Vested and exercisable as of period end (in shares)</t>
        </is>
      </c>
      <c r="B9" s="6" t="n">
        <v>15041373</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at beginning of period (in dollars per share)</t>
        </is>
      </c>
      <c r="B11" s="8" t="n">
        <v>1.31</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9" t="n">
        <v>1.06</v>
      </c>
      <c r="C13" s="4" t="inlineStr">
        <is>
          <t xml:space="preserve"> </t>
        </is>
      </c>
      <c r="D13" s="4" t="inlineStr">
        <is>
          <t xml:space="preserve"> </t>
        </is>
      </c>
    </row>
    <row r="14">
      <c r="A14" s="4" t="inlineStr">
        <is>
          <t>Cancelled (in dollars per share)</t>
        </is>
      </c>
      <c r="B14" s="9" t="n">
        <v>2.45</v>
      </c>
      <c r="C14" s="4" t="inlineStr">
        <is>
          <t xml:space="preserve"> </t>
        </is>
      </c>
      <c r="D14" s="4" t="inlineStr">
        <is>
          <t xml:space="preserve"> </t>
        </is>
      </c>
    </row>
    <row r="15">
      <c r="A15" s="4" t="inlineStr">
        <is>
          <t>Outstanding at end of period (in dollars per share)</t>
        </is>
      </c>
      <c r="B15" s="9" t="n">
        <v>1.37</v>
      </c>
      <c r="C15" s="8" t="n">
        <v>1.31</v>
      </c>
      <c r="D15" s="4" t="inlineStr">
        <is>
          <t xml:space="preserve"> </t>
        </is>
      </c>
    </row>
    <row r="16">
      <c r="A16" s="4" t="inlineStr">
        <is>
          <t>Vested and exercisable at period end (in dollars per share)</t>
        </is>
      </c>
      <c r="B16" s="8" t="n">
        <v>1.37</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ptions, weighted average remaining contractual term</t>
        </is>
      </c>
      <c r="B18" s="4" t="inlineStr">
        <is>
          <t>3 years 7 months 20 days</t>
        </is>
      </c>
      <c r="C18" s="4" t="inlineStr">
        <is>
          <t>5 years 3 months 29 days</t>
        </is>
      </c>
      <c r="D18" s="4" t="inlineStr">
        <is>
          <t xml:space="preserve"> </t>
        </is>
      </c>
    </row>
    <row r="19">
      <c r="A19" s="4" t="inlineStr">
        <is>
          <t>Options, weighted average contractual term, vested and exercisable at period end</t>
        </is>
      </c>
      <c r="B19" s="4" t="inlineStr">
        <is>
          <t>3 years 7 months 20 days</t>
        </is>
      </c>
      <c r="C19" s="4" t="inlineStr">
        <is>
          <t xml:space="preserve"> </t>
        </is>
      </c>
      <c r="D19" s="4" t="inlineStr">
        <is>
          <t xml:space="preserve"> </t>
        </is>
      </c>
    </row>
    <row r="20">
      <c r="A20" s="4" t="inlineStr">
        <is>
          <t>Aggregate intrinsic value outstanding</t>
        </is>
      </c>
      <c r="B20" s="5" t="n">
        <v>0</v>
      </c>
      <c r="C20" s="5" t="n">
        <v>23418</v>
      </c>
      <c r="D20" s="4" t="inlineStr">
        <is>
          <t xml:space="preserve"> </t>
        </is>
      </c>
    </row>
    <row r="21">
      <c r="A21" s="4" t="inlineStr">
        <is>
          <t>Aggregate intrinsic value, vested and exercisable at period end</t>
        </is>
      </c>
      <c r="B21" s="5"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EXPENSE - Fair Value Assumptions and Inputs (Details) - Market Based RSUs - $ / shares</t>
        </is>
      </c>
      <c r="B1" s="2" t="inlineStr">
        <is>
          <t>3 Months Ended</t>
        </is>
      </c>
      <c r="C1" s="2" t="inlineStr">
        <is>
          <t>12 Months Ended</t>
        </is>
      </c>
    </row>
    <row r="2">
      <c r="B2" s="2" t="inlineStr">
        <is>
          <t>Jun. 30,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 minimum</t>
        </is>
      </c>
      <c r="B4" s="11" t="n">
        <v>0.2</v>
      </c>
      <c r="C4" s="10" t="n">
        <v>0.0393</v>
      </c>
      <c r="D4" s="10" t="n">
        <v>0.0166</v>
      </c>
    </row>
    <row r="5">
      <c r="A5" s="4" t="inlineStr">
        <is>
          <t>Risk-free interest rate, maximum</t>
        </is>
      </c>
      <c r="B5" s="10" t="n">
        <v>0.003</v>
      </c>
      <c r="C5" s="10" t="n">
        <v>0.0503</v>
      </c>
      <c r="D5" s="10" t="n">
        <v>0.035</v>
      </c>
    </row>
    <row r="6">
      <c r="A6" s="4" t="inlineStr">
        <is>
          <t>Expected volatility, minimum</t>
        </is>
      </c>
      <c r="B6" s="4" t="inlineStr">
        <is>
          <t xml:space="preserve"> </t>
        </is>
      </c>
      <c r="C6" s="11" t="n">
        <v>0.99</v>
      </c>
      <c r="D6" s="4" t="inlineStr">
        <is>
          <t xml:space="preserve"> </t>
        </is>
      </c>
    </row>
    <row r="7">
      <c r="A7" s="4" t="inlineStr">
        <is>
          <t>Expected volatility, maximum</t>
        </is>
      </c>
      <c r="B7" s="4" t="inlineStr">
        <is>
          <t xml:space="preserve"> </t>
        </is>
      </c>
      <c r="C7" s="11" t="n">
        <v>1.27</v>
      </c>
      <c r="D7" s="4" t="inlineStr">
        <is>
          <t xml:space="preserve"> </t>
        </is>
      </c>
    </row>
    <row r="8">
      <c r="A8" s="4" t="inlineStr">
        <is>
          <t>Expected volatility</t>
        </is>
      </c>
      <c r="B8" s="4" t="inlineStr">
        <is>
          <t xml:space="preserve"> </t>
        </is>
      </c>
      <c r="C8" s="4" t="inlineStr">
        <is>
          <t xml:space="preserve"> </t>
        </is>
      </c>
      <c r="D8" s="11" t="n">
        <v>1</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erm (years)</t>
        </is>
      </c>
      <c r="B11" s="4" t="inlineStr">
        <is>
          <t xml:space="preserve"> </t>
        </is>
      </c>
      <c r="C11" s="4" t="inlineStr">
        <is>
          <t>2 years 2 months 12 days</t>
        </is>
      </c>
      <c r="D11" s="4" t="inlineStr">
        <is>
          <t>9 months 18 days</t>
        </is>
      </c>
    </row>
    <row r="12">
      <c r="A12" s="4" t="inlineStr">
        <is>
          <t>Stock price (in dollars per share)</t>
        </is>
      </c>
      <c r="B12" s="4" t="inlineStr">
        <is>
          <t xml:space="preserve"> </t>
        </is>
      </c>
      <c r="C12" s="8" t="n">
        <v>0.82</v>
      </c>
      <c r="D12" s="8" t="n">
        <v>5.32</v>
      </c>
    </row>
    <row r="13">
      <c r="A13" s="4" t="inlineStr">
        <is>
          <t>Expected volatility</t>
        </is>
      </c>
      <c r="B13" s="11" t="n">
        <v>0.7</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erm (years)</t>
        </is>
      </c>
      <c r="B16" s="4" t="inlineStr">
        <is>
          <t xml:space="preserve"> </t>
        </is>
      </c>
      <c r="C16" s="4" t="inlineStr">
        <is>
          <t>2 years 8 months 12 days</t>
        </is>
      </c>
      <c r="D16" s="4" t="inlineStr">
        <is>
          <t>1 year 9 months 18 days</t>
        </is>
      </c>
    </row>
    <row r="17">
      <c r="A17" s="4" t="inlineStr">
        <is>
          <t>Stock price (in dollars per share)</t>
        </is>
      </c>
      <c r="B17" s="4" t="inlineStr">
        <is>
          <t xml:space="preserve"> </t>
        </is>
      </c>
      <c r="C17" s="8" t="n">
        <v>3.4</v>
      </c>
      <c r="D17" s="8" t="n">
        <v>9.66</v>
      </c>
    </row>
    <row r="18">
      <c r="A18" s="4" t="inlineStr">
        <is>
          <t>Expected volatility</t>
        </is>
      </c>
      <c r="B18" s="11" t="n">
        <v>0.85</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RSUs (Details) - Time-Based Restricted Stock Units</t>
        </is>
      </c>
      <c r="B1" s="2" t="inlineStr">
        <is>
          <t>12 Months Ended</t>
        </is>
      </c>
    </row>
    <row r="2">
      <c r="B2" s="2" t="inlineStr">
        <is>
          <t>Dec. 31, 2023 $ / shares shares</t>
        </is>
      </c>
    </row>
    <row r="3">
      <c r="A3" s="3" t="inlineStr">
        <is>
          <t>Number of RSUs</t>
        </is>
      </c>
      <c r="B3" s="4" t="inlineStr">
        <is>
          <t xml:space="preserve"> </t>
        </is>
      </c>
    </row>
    <row r="4">
      <c r="A4" s="4" t="inlineStr">
        <is>
          <t>Non-vested at beginning of period (in shares) | shares</t>
        </is>
      </c>
      <c r="B4" s="6" t="n">
        <v>19574800</v>
      </c>
    </row>
    <row r="5">
      <c r="A5" s="4" t="inlineStr">
        <is>
          <t>Granted (in shares) | shares</t>
        </is>
      </c>
      <c r="B5" s="6" t="n">
        <v>26365516</v>
      </c>
    </row>
    <row r="6">
      <c r="A6" s="4" t="inlineStr">
        <is>
          <t>Released (in shares) | shares</t>
        </is>
      </c>
      <c r="B6" s="6" t="n">
        <v>13247573</v>
      </c>
    </row>
    <row r="7">
      <c r="A7" s="4" t="inlineStr">
        <is>
          <t>Cancelled (in shares) | shares</t>
        </is>
      </c>
      <c r="B7" s="6" t="n">
        <v>7151622</v>
      </c>
    </row>
    <row r="8">
      <c r="A8" s="4" t="inlineStr">
        <is>
          <t>Non-vested at end of period (in shares) | shares</t>
        </is>
      </c>
      <c r="B8" s="6" t="n">
        <v>25541121</v>
      </c>
    </row>
    <row r="9">
      <c r="A9" s="3" t="inlineStr">
        <is>
          <t>Weighted-Average Grant Date Fair Value</t>
        </is>
      </c>
      <c r="B9" s="4" t="inlineStr">
        <is>
          <t xml:space="preserve"> </t>
        </is>
      </c>
    </row>
    <row r="10">
      <c r="A10" s="4" t="inlineStr">
        <is>
          <t>Non-vested at beginning of period (in dollars per share) | $ / shares</t>
        </is>
      </c>
      <c r="B10" s="5" t="n">
        <v>10</v>
      </c>
    </row>
    <row r="11">
      <c r="A11" s="4" t="inlineStr">
        <is>
          <t>Granted (in dollars per share) | $ / shares</t>
        </is>
      </c>
      <c r="B11" s="14" t="n">
        <v>1.3</v>
      </c>
    </row>
    <row r="12">
      <c r="A12" s="4" t="inlineStr">
        <is>
          <t>Released (in dollars per share) | $ / shares</t>
        </is>
      </c>
      <c r="B12" s="14" t="n">
        <v>9.9</v>
      </c>
    </row>
    <row r="13">
      <c r="A13" s="4" t="inlineStr">
        <is>
          <t>Cancelled (in dollars per share) | $ / shares</t>
        </is>
      </c>
      <c r="B13" s="14" t="n">
        <v>5.1</v>
      </c>
    </row>
    <row r="14">
      <c r="A14" s="4" t="inlineStr">
        <is>
          <t>Non-vested at end of period (in dollars per share) | $ / shares</t>
        </is>
      </c>
      <c r="B14" s="20" t="n">
        <v>2.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 Schedule of Market Based RSUs (Details) - Market Based RSUs - $ / shares</t>
        </is>
      </c>
      <c r="B1" s="2" t="inlineStr">
        <is>
          <t>12 Months Ended</t>
        </is>
      </c>
    </row>
    <row r="2">
      <c r="B2" s="2" t="inlineStr">
        <is>
          <t>Dec. 31, 2023</t>
        </is>
      </c>
      <c r="C2" s="2" t="inlineStr">
        <is>
          <t>Dec. 31, 2022</t>
        </is>
      </c>
    </row>
    <row r="3">
      <c r="A3" s="3" t="inlineStr">
        <is>
          <t>Number of Market Based RSUs</t>
        </is>
      </c>
      <c r="B3" s="4" t="inlineStr">
        <is>
          <t xml:space="preserve"> </t>
        </is>
      </c>
      <c r="C3" s="4" t="inlineStr">
        <is>
          <t xml:space="preserve"> </t>
        </is>
      </c>
    </row>
    <row r="4">
      <c r="A4" s="4" t="inlineStr">
        <is>
          <t>Non-vested at beginning of period (in shares)</t>
        </is>
      </c>
      <c r="B4" s="6" t="n">
        <v>2071058</v>
      </c>
      <c r="C4" s="4" t="inlineStr">
        <is>
          <t xml:space="preserve"> </t>
        </is>
      </c>
    </row>
    <row r="5">
      <c r="A5" s="4" t="inlineStr">
        <is>
          <t>Granted (in shares)</t>
        </is>
      </c>
      <c r="B5" s="6" t="n">
        <v>5000000</v>
      </c>
      <c r="C5" s="6" t="n">
        <v>1351361</v>
      </c>
    </row>
    <row r="6">
      <c r="A6" s="4" t="inlineStr">
        <is>
          <t>Released (in shares)</t>
        </is>
      </c>
      <c r="B6" s="6" t="n">
        <v>0</v>
      </c>
      <c r="C6" s="4" t="inlineStr">
        <is>
          <t xml:space="preserve"> </t>
        </is>
      </c>
    </row>
    <row r="7">
      <c r="A7" s="4" t="inlineStr">
        <is>
          <t>Cancelled (in shares)</t>
        </is>
      </c>
      <c r="B7" s="6" t="n">
        <v>4071058</v>
      </c>
      <c r="C7" s="4" t="inlineStr">
        <is>
          <t xml:space="preserve"> </t>
        </is>
      </c>
    </row>
    <row r="8">
      <c r="A8" s="4" t="inlineStr">
        <is>
          <t>Non-vested at end of period (in shares)</t>
        </is>
      </c>
      <c r="B8" s="6" t="n">
        <v>3000000</v>
      </c>
      <c r="C8" s="6" t="n">
        <v>2071058</v>
      </c>
    </row>
    <row r="9">
      <c r="A9" s="3" t="inlineStr">
        <is>
          <t>Weighted-Average Grant Date Fair Value</t>
        </is>
      </c>
      <c r="B9" s="4" t="inlineStr">
        <is>
          <t xml:space="preserve"> </t>
        </is>
      </c>
      <c r="C9" s="4" t="inlineStr">
        <is>
          <t xml:space="preserve"> </t>
        </is>
      </c>
    </row>
    <row r="10">
      <c r="A10" s="4" t="inlineStr">
        <is>
          <t>Non-vested at beginning of period (in dollars per share)</t>
        </is>
      </c>
      <c r="B10" s="20" t="n">
        <v>24.5</v>
      </c>
      <c r="C10" s="4" t="inlineStr">
        <is>
          <t xml:space="preserve"> </t>
        </is>
      </c>
    </row>
    <row r="11">
      <c r="A11" s="4" t="inlineStr">
        <is>
          <t>Granted (in dollars per share)</t>
        </is>
      </c>
      <c r="B11" s="14" t="n">
        <v>2.5</v>
      </c>
      <c r="C11" s="4" t="inlineStr">
        <is>
          <t xml:space="preserve"> </t>
        </is>
      </c>
    </row>
    <row r="12">
      <c r="A12" s="4" t="inlineStr">
        <is>
          <t>Released (in dollars per share)</t>
        </is>
      </c>
      <c r="B12" s="6" t="n">
        <v>0</v>
      </c>
      <c r="C12" s="4" t="inlineStr">
        <is>
          <t xml:space="preserve"> </t>
        </is>
      </c>
    </row>
    <row r="13">
      <c r="A13" s="4" t="inlineStr">
        <is>
          <t>Cancelled (in dollars per share)</t>
        </is>
      </c>
      <c r="B13" s="14" t="n">
        <v>13.1</v>
      </c>
      <c r="C13" s="4" t="inlineStr">
        <is>
          <t xml:space="preserve"> </t>
        </is>
      </c>
    </row>
    <row r="14">
      <c r="A14" s="4" t="inlineStr">
        <is>
          <t>Non-vested at end of period (in dollars per share)</t>
        </is>
      </c>
      <c r="B14" s="20" t="n">
        <v>3.3</v>
      </c>
      <c r="C14" s="20" t="n">
        <v>2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75391</v>
      </c>
      <c r="C4" s="5" t="n">
        <v>252445</v>
      </c>
      <c r="D4" s="5" t="n">
        <v>205711</v>
      </c>
    </row>
    <row r="5">
      <c r="A5" s="4" t="inlineStr">
        <is>
          <t>Selling, 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51003</v>
      </c>
      <c r="C7" s="6" t="n">
        <v>214717</v>
      </c>
      <c r="D7" s="6" t="n">
        <v>169561</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22213</v>
      </c>
      <c r="C10" s="6" t="n">
        <v>34949</v>
      </c>
      <c r="D10" s="6" t="n">
        <v>36150</v>
      </c>
    </row>
    <row r="11">
      <c r="A11" s="4" t="inlineStr">
        <is>
          <t>Cost of revenu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2175</v>
      </c>
      <c r="C13" s="5" t="n">
        <v>2779</v>
      </c>
      <c r="D13"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EXPENSE - Unrecognized Compensation Expense (Details) $ in Thousands</t>
        </is>
      </c>
      <c r="B1" s="2" t="inlineStr">
        <is>
          <t>12 Months Ended</t>
        </is>
      </c>
    </row>
    <row r="2">
      <c r="B2" s="2" t="inlineStr">
        <is>
          <t>Dec. 31, 2023 USD ($)</t>
        </is>
      </c>
    </row>
    <row r="3">
      <c r="A3" s="3" t="inlineStr">
        <is>
          <t>Unrecognized compensation expense</t>
        </is>
      </c>
      <c r="B3" s="4" t="inlineStr">
        <is>
          <t xml:space="preserve"> </t>
        </is>
      </c>
    </row>
    <row r="4">
      <c r="A4" s="4" t="inlineStr">
        <is>
          <t>Total unrecognized compensation expense at December 31, 2023</t>
        </is>
      </c>
      <c r="B4" s="5" t="n">
        <v>39325</v>
      </c>
    </row>
    <row r="5">
      <c r="A5" s="4" t="inlineStr">
        <is>
          <t>Market Based RSUs</t>
        </is>
      </c>
      <c r="B5" s="4" t="inlineStr">
        <is>
          <t xml:space="preserve"> </t>
        </is>
      </c>
    </row>
    <row r="6">
      <c r="A6" s="3" t="inlineStr">
        <is>
          <t>Unrecognized compensation expense</t>
        </is>
      </c>
      <c r="B6" s="4" t="inlineStr">
        <is>
          <t xml:space="preserve"> </t>
        </is>
      </c>
    </row>
    <row r="7">
      <c r="A7" s="4" t="inlineStr">
        <is>
          <t>Market Based RSUs and RSUs</t>
        </is>
      </c>
      <c r="B7" s="5" t="n">
        <v>8151</v>
      </c>
    </row>
    <row r="8">
      <c r="A8" s="4" t="inlineStr">
        <is>
          <t>Remaining weighted-average recognition period (years)</t>
        </is>
      </c>
      <c r="B8" s="4" t="inlineStr">
        <is>
          <t>1 year 8 months 15 days</t>
        </is>
      </c>
    </row>
    <row r="9">
      <c r="A9" s="4" t="inlineStr">
        <is>
          <t>RSUs</t>
        </is>
      </c>
      <c r="B9" s="4" t="inlineStr">
        <is>
          <t xml:space="preserve"> </t>
        </is>
      </c>
    </row>
    <row r="10">
      <c r="A10" s="3" t="inlineStr">
        <is>
          <t>Unrecognized compensation expense</t>
        </is>
      </c>
      <c r="B10" s="4" t="inlineStr">
        <is>
          <t xml:space="preserve"> </t>
        </is>
      </c>
    </row>
    <row r="11">
      <c r="A11" s="4" t="inlineStr">
        <is>
          <t>Market Based RSUs and RSUs</t>
        </is>
      </c>
      <c r="B11" s="5" t="n">
        <v>31174</v>
      </c>
    </row>
    <row r="12">
      <c r="A12" s="4" t="inlineStr">
        <is>
          <t>Remaining weighted-average recognition period (years)</t>
        </is>
      </c>
      <c r="B12" s="4" t="inlineStr">
        <is>
          <t>2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NSOLIDATION OF SUBSIDIARY - Narrative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econsolidation of discontinued operation</t>
        </is>
      </c>
      <c r="B4" s="5" t="n">
        <v>24935</v>
      </c>
      <c r="C4" s="5" t="n">
        <v>0</v>
      </c>
      <c r="D4" s="5" t="n">
        <v>0</v>
      </c>
    </row>
    <row r="5">
      <c r="A5" s="4" t="inlineStr">
        <is>
          <t>Discontinued Operations, Disposed of by Means Other than Sale | Romeo Power, Inc</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Loss from deconsolidation of discontinued operation</t>
        </is>
      </c>
      <c r="B7" s="5" t="n">
        <v>2493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NSOLIDATION OF SUBSIDIARY - Assets and Liabilities to Assignment for the Benefit of Creditors of Loss on Deconsolidation of Subsidiaries (Details) - USD ($) $ in Thousands</t>
        </is>
      </c>
      <c r="B1" s="2" t="inlineStr">
        <is>
          <t>12 Months Ended</t>
        </is>
      </c>
    </row>
    <row r="2">
      <c r="B2" s="2" t="inlineStr">
        <is>
          <t>Dec. 31, 2023</t>
        </is>
      </c>
      <c r="C2" s="2" t="inlineStr">
        <is>
          <t>Dec. 31, 2022</t>
        </is>
      </c>
      <c r="D2" s="2" t="inlineStr">
        <is>
          <t>Dec. 31, 2021</t>
        </is>
      </c>
    </row>
    <row r="3">
      <c r="A3" s="3" t="inlineStr">
        <is>
          <t>Liabilities deconsolidated:</t>
        </is>
      </c>
      <c r="B3" s="4" t="inlineStr">
        <is>
          <t xml:space="preserve"> </t>
        </is>
      </c>
      <c r="C3" s="4" t="inlineStr">
        <is>
          <t xml:space="preserve"> </t>
        </is>
      </c>
      <c r="D3" s="4" t="inlineStr">
        <is>
          <t xml:space="preserve"> </t>
        </is>
      </c>
    </row>
    <row r="4">
      <c r="A4" s="4" t="inlineStr">
        <is>
          <t>Loss from deconsolidation of discontinued operation</t>
        </is>
      </c>
      <c r="B4" s="5" t="n">
        <v>24935</v>
      </c>
      <c r="C4" s="5" t="n">
        <v>0</v>
      </c>
      <c r="D4" s="5" t="n">
        <v>0</v>
      </c>
    </row>
    <row r="5">
      <c r="A5" s="4" t="inlineStr">
        <is>
          <t>Discontinued Operations, Disposed of by Means Other than Sale | Romeo Power, Inc</t>
        </is>
      </c>
      <c r="B5" s="4" t="inlineStr">
        <is>
          <t xml:space="preserve"> </t>
        </is>
      </c>
      <c r="C5" s="4" t="inlineStr">
        <is>
          <t xml:space="preserve"> </t>
        </is>
      </c>
      <c r="D5" s="4" t="inlineStr">
        <is>
          <t xml:space="preserve"> </t>
        </is>
      </c>
    </row>
    <row r="6">
      <c r="A6" s="3" t="inlineStr">
        <is>
          <t>Assets deconsolidated:</t>
        </is>
      </c>
      <c r="B6" s="4" t="inlineStr">
        <is>
          <t xml:space="preserve"> </t>
        </is>
      </c>
      <c r="C6" s="4" t="inlineStr">
        <is>
          <t xml:space="preserve"> </t>
        </is>
      </c>
      <c r="D6" s="4" t="inlineStr">
        <is>
          <t xml:space="preserve"> </t>
        </is>
      </c>
    </row>
    <row r="7">
      <c r="A7" s="4" t="inlineStr">
        <is>
          <t>Cash and cash equivalents</t>
        </is>
      </c>
      <c r="B7" s="6" t="n">
        <v>213</v>
      </c>
      <c r="C7" s="6" t="n">
        <v>7555</v>
      </c>
      <c r="D7" s="4" t="inlineStr">
        <is>
          <t xml:space="preserve"> </t>
        </is>
      </c>
    </row>
    <row r="8">
      <c r="A8" s="4" t="inlineStr">
        <is>
          <t>Accounts receivable, net</t>
        </is>
      </c>
      <c r="B8" s="6" t="n">
        <v>0</v>
      </c>
      <c r="C8" s="6" t="n">
        <v>262</v>
      </c>
      <c r="D8" s="4" t="inlineStr">
        <is>
          <t xml:space="preserve"> </t>
        </is>
      </c>
    </row>
    <row r="9">
      <c r="A9" s="4" t="inlineStr">
        <is>
          <t>Inventory</t>
        </is>
      </c>
      <c r="B9" s="6" t="n">
        <v>7271</v>
      </c>
      <c r="C9" s="4" t="inlineStr">
        <is>
          <t xml:space="preserve"> </t>
        </is>
      </c>
      <c r="D9" s="4" t="inlineStr">
        <is>
          <t xml:space="preserve"> </t>
        </is>
      </c>
    </row>
    <row r="10">
      <c r="A10" s="4" t="inlineStr">
        <is>
          <t>Prepaid expenses and other current assets</t>
        </is>
      </c>
      <c r="B10" s="6" t="n">
        <v>3351</v>
      </c>
      <c r="C10" s="6" t="n">
        <v>9881</v>
      </c>
      <c r="D10" s="4" t="inlineStr">
        <is>
          <t xml:space="preserve"> </t>
        </is>
      </c>
    </row>
    <row r="11">
      <c r="A11" s="4" t="inlineStr">
        <is>
          <t>Restricted cash and cash equivalents, non-current</t>
        </is>
      </c>
      <c r="B11" s="6" t="n">
        <v>1500</v>
      </c>
      <c r="C11" s="6" t="n">
        <v>1500</v>
      </c>
      <c r="D11" s="4" t="inlineStr">
        <is>
          <t xml:space="preserve"> </t>
        </is>
      </c>
    </row>
    <row r="12">
      <c r="A12" s="4" t="inlineStr">
        <is>
          <t>Property, plant and equipment, net</t>
        </is>
      </c>
      <c r="B12" s="6" t="n">
        <v>17555</v>
      </c>
      <c r="C12" s="4" t="inlineStr">
        <is>
          <t xml:space="preserve"> </t>
        </is>
      </c>
      <c r="D12" s="4" t="inlineStr">
        <is>
          <t xml:space="preserve"> </t>
        </is>
      </c>
    </row>
    <row r="13">
      <c r="A13" s="4" t="inlineStr">
        <is>
          <t>Intangible assets, net</t>
        </is>
      </c>
      <c r="B13" s="6" t="n">
        <v>656</v>
      </c>
      <c r="C13" s="4" t="inlineStr">
        <is>
          <t xml:space="preserve"> </t>
        </is>
      </c>
      <c r="D13" s="4" t="inlineStr">
        <is>
          <t xml:space="preserve"> </t>
        </is>
      </c>
    </row>
    <row r="14">
      <c r="A14" s="4" t="inlineStr">
        <is>
          <t>Investments in affiliates</t>
        </is>
      </c>
      <c r="B14" s="6" t="n">
        <v>10000</v>
      </c>
      <c r="C14" s="4" t="inlineStr">
        <is>
          <t xml:space="preserve"> </t>
        </is>
      </c>
      <c r="D14" s="4" t="inlineStr">
        <is>
          <t xml:space="preserve"> </t>
        </is>
      </c>
    </row>
    <row r="15">
      <c r="A15" s="4" t="inlineStr">
        <is>
          <t>Other assets</t>
        </is>
      </c>
      <c r="B15" s="6" t="n">
        <v>23364</v>
      </c>
      <c r="C15" s="6" t="n">
        <v>23948</v>
      </c>
      <c r="D15" s="4" t="inlineStr">
        <is>
          <t xml:space="preserve"> </t>
        </is>
      </c>
    </row>
    <row r="16">
      <c r="A16" s="4" t="inlineStr">
        <is>
          <t>Total assets subject to assignment for the benefit of creditors</t>
        </is>
      </c>
      <c r="B16" s="6" t="n">
        <v>63910</v>
      </c>
      <c r="C16" s="6" t="n">
        <v>129150</v>
      </c>
      <c r="D16" s="4" t="inlineStr">
        <is>
          <t xml:space="preserve"> </t>
        </is>
      </c>
    </row>
    <row r="17">
      <c r="A17" s="3" t="inlineStr">
        <is>
          <t>Liabilities deconsolidated:</t>
        </is>
      </c>
      <c r="B17" s="4" t="inlineStr">
        <is>
          <t xml:space="preserve"> </t>
        </is>
      </c>
      <c r="C17" s="4" t="inlineStr">
        <is>
          <t xml:space="preserve"> </t>
        </is>
      </c>
      <c r="D17" s="4" t="inlineStr">
        <is>
          <t xml:space="preserve"> </t>
        </is>
      </c>
    </row>
    <row r="18">
      <c r="A18" s="4" t="inlineStr">
        <is>
          <t>Accounts payable</t>
        </is>
      </c>
      <c r="B18" s="6" t="n">
        <v>15583</v>
      </c>
      <c r="C18" s="4" t="inlineStr">
        <is>
          <t xml:space="preserve"> </t>
        </is>
      </c>
      <c r="D18" s="4" t="inlineStr">
        <is>
          <t xml:space="preserve"> </t>
        </is>
      </c>
    </row>
    <row r="19">
      <c r="A19" s="4" t="inlineStr">
        <is>
          <t>Accrued expenses and other current liabilities</t>
        </is>
      </c>
      <c r="B19" s="6" t="n">
        <v>57612</v>
      </c>
      <c r="C19" s="6" t="n">
        <v>22990</v>
      </c>
      <c r="D19" s="4" t="inlineStr">
        <is>
          <t xml:space="preserve"> </t>
        </is>
      </c>
    </row>
    <row r="20">
      <c r="A20" s="4" t="inlineStr">
        <is>
          <t>Debt and finance lease liabilities, current</t>
        </is>
      </c>
      <c r="B20" s="6" t="n">
        <v>1206</v>
      </c>
      <c r="C20" s="6" t="n">
        <v>1440</v>
      </c>
      <c r="D20" s="4" t="inlineStr">
        <is>
          <t xml:space="preserve"> </t>
        </is>
      </c>
    </row>
    <row r="21">
      <c r="A21" s="4" t="inlineStr">
        <is>
          <t>Long-term debt and finance lease liabilities, net of current portion</t>
        </is>
      </c>
      <c r="B21" s="6" t="n">
        <v>1160</v>
      </c>
      <c r="C21" s="6" t="n">
        <v>1499</v>
      </c>
      <c r="D21" s="4" t="inlineStr">
        <is>
          <t xml:space="preserve"> </t>
        </is>
      </c>
    </row>
    <row r="22">
      <c r="A22" s="4" t="inlineStr">
        <is>
          <t>Operating lease liabilities</t>
        </is>
      </c>
      <c r="B22" s="6" t="n">
        <v>21664</v>
      </c>
      <c r="C22" s="4" t="inlineStr">
        <is>
          <t xml:space="preserve"> </t>
        </is>
      </c>
      <c r="D22" s="4" t="inlineStr">
        <is>
          <t xml:space="preserve"> </t>
        </is>
      </c>
    </row>
    <row r="23">
      <c r="A23" s="4" t="inlineStr">
        <is>
          <t>Warrant liability</t>
        </is>
      </c>
      <c r="B23" s="6" t="n">
        <v>8</v>
      </c>
      <c r="C23" s="4" t="inlineStr">
        <is>
          <t xml:space="preserve"> </t>
        </is>
      </c>
      <c r="D23" s="4" t="inlineStr">
        <is>
          <t xml:space="preserve"> </t>
        </is>
      </c>
    </row>
    <row r="24">
      <c r="A24" s="4" t="inlineStr">
        <is>
          <t>Other non-current liabilities</t>
        </is>
      </c>
      <c r="B24" s="6" t="n">
        <v>0</v>
      </c>
      <c r="C24" s="4" t="inlineStr">
        <is>
          <t xml:space="preserve"> </t>
        </is>
      </c>
      <c r="D24" s="4" t="inlineStr">
        <is>
          <t xml:space="preserve"> </t>
        </is>
      </c>
    </row>
    <row r="25">
      <c r="A25" s="4" t="inlineStr">
        <is>
          <t>Total liabilities subject to assignment for the benefit of creditors</t>
        </is>
      </c>
      <c r="B25" s="6" t="n">
        <v>97233</v>
      </c>
      <c r="C25" s="5" t="n">
        <v>72773</v>
      </c>
      <c r="D25" s="4" t="inlineStr">
        <is>
          <t xml:space="preserve"> </t>
        </is>
      </c>
    </row>
    <row r="26">
      <c r="A26" s="4" t="inlineStr">
        <is>
          <t>Net liabilities derecognized from deconsolidation</t>
        </is>
      </c>
      <c r="B26" s="6" t="n">
        <v>-33323</v>
      </c>
      <c r="C26" s="4" t="inlineStr">
        <is>
          <t xml:space="preserve"> </t>
        </is>
      </c>
      <c r="D26" s="4" t="inlineStr">
        <is>
          <t xml:space="preserve"> </t>
        </is>
      </c>
    </row>
    <row r="27">
      <c r="A27" s="4" t="inlineStr">
        <is>
          <t>Less: intercompany balances derecognized</t>
        </is>
      </c>
      <c r="B27" s="6" t="n">
        <v>54084</v>
      </c>
      <c r="C27" s="4" t="inlineStr">
        <is>
          <t xml:space="preserve"> </t>
        </is>
      </c>
      <c r="D27" s="4" t="inlineStr">
        <is>
          <t xml:space="preserve"> </t>
        </is>
      </c>
    </row>
    <row r="28">
      <c r="A28" s="4" t="inlineStr">
        <is>
          <t>Less: cash payments directly related to deconsolidation</t>
        </is>
      </c>
      <c r="B28" s="6" t="n">
        <v>2724</v>
      </c>
      <c r="C28" s="4" t="inlineStr">
        <is>
          <t xml:space="preserve"> </t>
        </is>
      </c>
      <c r="D28" s="4" t="inlineStr">
        <is>
          <t xml:space="preserve"> </t>
        </is>
      </c>
    </row>
    <row r="29">
      <c r="A29" s="4" t="inlineStr">
        <is>
          <t>Less: derecognition of goodwill</t>
        </is>
      </c>
      <c r="B29" s="6" t="n">
        <v>1450</v>
      </c>
      <c r="C29" s="4" t="inlineStr">
        <is>
          <t xml:space="preserve"> </t>
        </is>
      </c>
      <c r="D29" s="4" t="inlineStr">
        <is>
          <t xml:space="preserve"> </t>
        </is>
      </c>
    </row>
    <row r="30">
      <c r="A30" s="4" t="inlineStr">
        <is>
          <t>Loss from deconsolidation of discontinued operation</t>
        </is>
      </c>
      <c r="B30" s="5" t="n">
        <v>2493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OF SUBSIDIARY - Assets and Liabilities Subject to Assignment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current assets subject to assignment for the benefit of creditors</t>
        </is>
      </c>
      <c r="B3" s="5" t="n">
        <v>0</v>
      </c>
      <c r="C3" s="5" t="n">
        <v>29025</v>
      </c>
    </row>
    <row r="4">
      <c r="A4" s="3" t="inlineStr">
        <is>
          <t>Non-current assets</t>
        </is>
      </c>
      <c r="B4" s="4" t="inlineStr">
        <is>
          <t xml:space="preserve"> </t>
        </is>
      </c>
      <c r="C4" s="4" t="inlineStr">
        <is>
          <t xml:space="preserve"> </t>
        </is>
      </c>
    </row>
    <row r="5">
      <c r="A5" s="4" t="inlineStr">
        <is>
          <t>Total non-current assets subject to assignment for the benefit of creditors</t>
        </is>
      </c>
      <c r="B5" s="6" t="n">
        <v>0</v>
      </c>
      <c r="C5" s="6" t="n">
        <v>100125</v>
      </c>
    </row>
    <row r="6">
      <c r="A6" s="3" t="inlineStr">
        <is>
          <t>Current liabilities</t>
        </is>
      </c>
      <c r="B6" s="4" t="inlineStr">
        <is>
          <t xml:space="preserve"> </t>
        </is>
      </c>
      <c r="C6" s="4" t="inlineStr">
        <is>
          <t xml:space="preserve"> </t>
        </is>
      </c>
    </row>
    <row r="7">
      <c r="A7" s="4" t="inlineStr">
        <is>
          <t>Total current liabilities subject to assignment for the benefit of creditors</t>
        </is>
      </c>
      <c r="B7" s="6" t="n">
        <v>0</v>
      </c>
      <c r="C7" s="6" t="n">
        <v>49102</v>
      </c>
    </row>
    <row r="8">
      <c r="A8" s="3" t="inlineStr">
        <is>
          <t>Non-current:</t>
        </is>
      </c>
      <c r="B8" s="4" t="inlineStr">
        <is>
          <t xml:space="preserve"> </t>
        </is>
      </c>
      <c r="C8" s="4" t="inlineStr">
        <is>
          <t xml:space="preserve"> </t>
        </is>
      </c>
    </row>
    <row r="9">
      <c r="A9" s="4" t="inlineStr">
        <is>
          <t>Total long-term liabilities subject to assignment for the benefit of creditors</t>
        </is>
      </c>
      <c r="B9" s="6" t="n">
        <v>0</v>
      </c>
      <c r="C9" s="6" t="n">
        <v>23671</v>
      </c>
    </row>
    <row r="10">
      <c r="A10" s="4" t="inlineStr">
        <is>
          <t>Discontinued Operations, Disposed of by Means Other than Sale | Romeo Power, Inc</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ash and cash equivalents</t>
        </is>
      </c>
      <c r="B12" s="6" t="n">
        <v>213</v>
      </c>
      <c r="C12" s="6" t="n">
        <v>7555</v>
      </c>
    </row>
    <row r="13">
      <c r="A13" s="4" t="inlineStr">
        <is>
          <t>Accounts receivable, net</t>
        </is>
      </c>
      <c r="B13" s="6" t="n">
        <v>0</v>
      </c>
      <c r="C13" s="6" t="n">
        <v>262</v>
      </c>
    </row>
    <row r="14">
      <c r="A14" s="4" t="inlineStr">
        <is>
          <t>Inventory</t>
        </is>
      </c>
      <c r="B14" s="4" t="inlineStr">
        <is>
          <t xml:space="preserve"> </t>
        </is>
      </c>
      <c r="C14" s="6" t="n">
        <v>11327</v>
      </c>
    </row>
    <row r="15">
      <c r="A15" s="4" t="inlineStr">
        <is>
          <t>Prepaid expenses and other current assets</t>
        </is>
      </c>
      <c r="B15" s="6" t="n">
        <v>3351</v>
      </c>
      <c r="C15" s="6" t="n">
        <v>9881</v>
      </c>
    </row>
    <row r="16">
      <c r="A16" s="4" t="inlineStr">
        <is>
          <t>Total current assets subject to assignment for the benefit of creditors</t>
        </is>
      </c>
      <c r="B16" s="4" t="inlineStr">
        <is>
          <t xml:space="preserve"> </t>
        </is>
      </c>
      <c r="C16" s="6" t="n">
        <v>29025</v>
      </c>
    </row>
    <row r="17">
      <c r="A17" s="3" t="inlineStr">
        <is>
          <t>Non-current assets</t>
        </is>
      </c>
      <c r="B17" s="4" t="inlineStr">
        <is>
          <t xml:space="preserve"> </t>
        </is>
      </c>
      <c r="C17" s="4" t="inlineStr">
        <is>
          <t xml:space="preserve"> </t>
        </is>
      </c>
    </row>
    <row r="18">
      <c r="A18" s="4" t="inlineStr">
        <is>
          <t>Restricted cash and cash equivalents, non-current</t>
        </is>
      </c>
      <c r="B18" s="6" t="n">
        <v>1500</v>
      </c>
      <c r="C18" s="6" t="n">
        <v>1500</v>
      </c>
    </row>
    <row r="19">
      <c r="A19" s="4" t="inlineStr">
        <is>
          <t>Property, plant and equipment, net</t>
        </is>
      </c>
      <c r="B19" s="4" t="inlineStr">
        <is>
          <t xml:space="preserve"> </t>
        </is>
      </c>
      <c r="C19" s="6" t="n">
        <v>19221</v>
      </c>
    </row>
    <row r="20">
      <c r="A20" s="4" t="inlineStr">
        <is>
          <t>Intangible assets, net</t>
        </is>
      </c>
      <c r="B20" s="4" t="inlineStr">
        <is>
          <t xml:space="preserve"> </t>
        </is>
      </c>
      <c r="C20" s="6" t="n">
        <v>621</v>
      </c>
    </row>
    <row r="21">
      <c r="A21" s="4" t="inlineStr">
        <is>
          <t>Investments in affiliates</t>
        </is>
      </c>
      <c r="B21" s="4" t="inlineStr">
        <is>
          <t xml:space="preserve"> </t>
        </is>
      </c>
      <c r="C21" s="6" t="n">
        <v>10000</v>
      </c>
    </row>
    <row r="22">
      <c r="A22" s="4" t="inlineStr">
        <is>
          <t>Prepayment - Long-term Supply Agreement</t>
        </is>
      </c>
      <c r="B22" s="4" t="inlineStr">
        <is>
          <t xml:space="preserve"> </t>
        </is>
      </c>
      <c r="C22" s="6" t="n">
        <v>44835</v>
      </c>
    </row>
    <row r="23">
      <c r="A23" s="4" t="inlineStr">
        <is>
          <t>Other assets</t>
        </is>
      </c>
      <c r="B23" s="6" t="n">
        <v>23364</v>
      </c>
      <c r="C23" s="6" t="n">
        <v>23948</v>
      </c>
    </row>
    <row r="24">
      <c r="A24" s="4" t="inlineStr">
        <is>
          <t>Total non-current assets subject to assignment for the benefit of creditors</t>
        </is>
      </c>
      <c r="B24" s="4" t="inlineStr">
        <is>
          <t xml:space="preserve"> </t>
        </is>
      </c>
      <c r="C24" s="6" t="n">
        <v>100125</v>
      </c>
    </row>
    <row r="25">
      <c r="A25" s="4" t="inlineStr">
        <is>
          <t>Total assets subject to assignment for the benefit of creditors</t>
        </is>
      </c>
      <c r="B25" s="6" t="n">
        <v>63910</v>
      </c>
      <c r="C25" s="6" t="n">
        <v>129150</v>
      </c>
    </row>
    <row r="26">
      <c r="A26" s="3" t="inlineStr">
        <is>
          <t>Current liabilities</t>
        </is>
      </c>
      <c r="B26" s="4" t="inlineStr">
        <is>
          <t xml:space="preserve"> </t>
        </is>
      </c>
      <c r="C26" s="4" t="inlineStr">
        <is>
          <t xml:space="preserve"> </t>
        </is>
      </c>
    </row>
    <row r="27">
      <c r="A27" s="4" t="inlineStr">
        <is>
          <t>Accounts payable</t>
        </is>
      </c>
      <c r="B27" s="4" t="inlineStr">
        <is>
          <t xml:space="preserve"> </t>
        </is>
      </c>
      <c r="C27" s="6" t="n">
        <v>24672</v>
      </c>
    </row>
    <row r="28">
      <c r="A28" s="4" t="inlineStr">
        <is>
          <t>Accrued expenses and other current liabilities</t>
        </is>
      </c>
      <c r="B28" s="6" t="n">
        <v>57612</v>
      </c>
      <c r="C28" s="6" t="n">
        <v>22990</v>
      </c>
    </row>
    <row r="29">
      <c r="A29" s="4" t="inlineStr">
        <is>
          <t>Debt and finance lease liabilities, current</t>
        </is>
      </c>
      <c r="B29" s="6" t="n">
        <v>1206</v>
      </c>
      <c r="C29" s="6" t="n">
        <v>1440</v>
      </c>
    </row>
    <row r="30">
      <c r="A30" s="4" t="inlineStr">
        <is>
          <t>Total current liabilities subject to assignment for the benefit of creditors</t>
        </is>
      </c>
      <c r="B30" s="4" t="inlineStr">
        <is>
          <t xml:space="preserve"> </t>
        </is>
      </c>
      <c r="C30" s="6" t="n">
        <v>49102</v>
      </c>
    </row>
    <row r="31">
      <c r="A31" s="3" t="inlineStr">
        <is>
          <t>Non-current:</t>
        </is>
      </c>
      <c r="B31" s="4" t="inlineStr">
        <is>
          <t xml:space="preserve"> </t>
        </is>
      </c>
      <c r="C31" s="4" t="inlineStr">
        <is>
          <t xml:space="preserve"> </t>
        </is>
      </c>
    </row>
    <row r="32">
      <c r="A32" s="4" t="inlineStr">
        <is>
          <t>Long-term debt and finance lease liabilities, net of current portion</t>
        </is>
      </c>
      <c r="B32" s="6" t="n">
        <v>1160</v>
      </c>
      <c r="C32" s="6" t="n">
        <v>1499</v>
      </c>
    </row>
    <row r="33">
      <c r="A33" s="4" t="inlineStr">
        <is>
          <t>Operating lease liabilities</t>
        </is>
      </c>
      <c r="B33" s="4" t="inlineStr">
        <is>
          <t xml:space="preserve"> </t>
        </is>
      </c>
      <c r="C33" s="6" t="n">
        <v>22132</v>
      </c>
    </row>
    <row r="34">
      <c r="A34" s="4" t="inlineStr">
        <is>
          <t>Warrant liability</t>
        </is>
      </c>
      <c r="B34" s="4" t="inlineStr">
        <is>
          <t xml:space="preserve"> </t>
        </is>
      </c>
      <c r="C34" s="6" t="n">
        <v>40</v>
      </c>
    </row>
    <row r="35">
      <c r="A35" s="4" t="inlineStr">
        <is>
          <t>Total long-term liabilities subject to assignment for the benefit of creditors</t>
        </is>
      </c>
      <c r="B35" s="4" t="inlineStr">
        <is>
          <t xml:space="preserve"> </t>
        </is>
      </c>
      <c r="C35" s="6" t="n">
        <v>23671</v>
      </c>
    </row>
    <row r="36">
      <c r="A36" s="4" t="inlineStr">
        <is>
          <t>Total liabilities subject to assignment for the benefit of creditors</t>
        </is>
      </c>
      <c r="B36" s="5" t="n">
        <v>97233</v>
      </c>
      <c r="C36" s="5" t="n">
        <v>727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 Components of Loss From Discontinued Operations Presented in the Consolidated Statements of Operations (Details) - Discontinued Operations, Disposed of by Means Other than Sale - Romeo Power, Inc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5" t="n">
        <v>1665</v>
      </c>
      <c r="C4" s="5" t="n">
        <v>1100</v>
      </c>
    </row>
    <row r="5">
      <c r="A5" s="4" t="inlineStr">
        <is>
          <t>Cost of revenues</t>
        </is>
      </c>
      <c r="B5" s="6" t="n">
        <v>12926</v>
      </c>
      <c r="C5" s="6" t="n">
        <v>19888</v>
      </c>
    </row>
    <row r="6">
      <c r="A6" s="4" t="inlineStr">
        <is>
          <t>Gross loss</t>
        </is>
      </c>
      <c r="B6" s="6" t="n">
        <v>-11261</v>
      </c>
      <c r="C6" s="6" t="n">
        <v>-18788</v>
      </c>
    </row>
    <row r="7">
      <c r="A7" s="4" t="inlineStr">
        <is>
          <t>Total operating expenses</t>
        </is>
      </c>
      <c r="B7" s="6" t="n">
        <v>65445</v>
      </c>
      <c r="C7" s="6" t="n">
        <v>27255</v>
      </c>
    </row>
    <row r="8">
      <c r="A8" s="4" t="inlineStr">
        <is>
          <t>Loss from operations</t>
        </is>
      </c>
      <c r="B8" s="6" t="n">
        <v>-76706</v>
      </c>
      <c r="C8" s="6" t="n">
        <v>-46043</v>
      </c>
    </row>
    <row r="9">
      <c r="A9" s="4" t="inlineStr">
        <is>
          <t>Loss from operations</t>
        </is>
      </c>
      <c r="B9" s="6" t="n">
        <v>-53</v>
      </c>
      <c r="C9" s="6" t="n">
        <v>-28</v>
      </c>
    </row>
    <row r="10">
      <c r="A10" s="4" t="inlineStr">
        <is>
          <t>Revaluation of warrant liability</t>
        </is>
      </c>
      <c r="B10" s="6" t="n">
        <v>33</v>
      </c>
      <c r="C10" s="6" t="n">
        <v>-29</v>
      </c>
    </row>
    <row r="11">
      <c r="A11" s="4" t="inlineStr">
        <is>
          <t>Loss from discontinued operations</t>
        </is>
      </c>
      <c r="B11" s="6" t="n">
        <v>-76726</v>
      </c>
      <c r="C11" s="6" t="n">
        <v>-46100</v>
      </c>
    </row>
    <row r="12">
      <c r="A12" s="4" t="inlineStr">
        <is>
          <t>Research and development</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Total operating expenses</t>
        </is>
      </c>
      <c r="B14" s="6" t="n">
        <v>5673</v>
      </c>
      <c r="C14" s="6" t="n">
        <v>3287</v>
      </c>
    </row>
    <row r="15">
      <c r="A15" s="4" t="inlineStr">
        <is>
          <t>Selling, general and administrativ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operating expenses</t>
        </is>
      </c>
      <c r="B17" s="6" t="n">
        <v>14937</v>
      </c>
      <c r="C17" s="6" t="n">
        <v>23968</v>
      </c>
    </row>
    <row r="18">
      <c r="A18" s="4" t="inlineStr">
        <is>
          <t>Loss on supplier deposits</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Total operating expenses</t>
        </is>
      </c>
      <c r="B20" s="5" t="n">
        <v>44835</v>
      </c>
      <c r="C20"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3</t>
        </is>
      </c>
    </row>
    <row r="2">
      <c r="A2" s="4" t="inlineStr">
        <is>
          <t>8.25% Convertible Notes</t>
        </is>
      </c>
      <c r="B2" s="4" t="inlineStr">
        <is>
          <t xml:space="preserve"> </t>
        </is>
      </c>
    </row>
    <row r="3">
      <c r="A3" s="4" t="inlineStr">
        <is>
          <t>Stated Interest rate</t>
        </is>
      </c>
      <c r="B3" s="10" t="n">
        <v>0.08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cost</t>
        </is>
      </c>
      <c r="B4" s="20" t="n">
        <v>4.1</v>
      </c>
      <c r="C4" s="20" t="n">
        <v>3.5</v>
      </c>
      <c r="D4" s="20" t="n">
        <v>2.1</v>
      </c>
    </row>
    <row r="5">
      <c r="A5" s="4" t="inlineStr">
        <is>
          <t>Percent of match</t>
        </is>
      </c>
      <c r="B5" s="11" t="n">
        <v>1</v>
      </c>
      <c r="C5" s="4" t="inlineStr">
        <is>
          <t xml:space="preserve"> </t>
        </is>
      </c>
      <c r="D5" s="4" t="inlineStr">
        <is>
          <t xml:space="preserve"> </t>
        </is>
      </c>
    </row>
    <row r="6">
      <c r="A6" s="4" t="inlineStr">
        <is>
          <t>Percent of employees' gross pay</t>
        </is>
      </c>
      <c r="B6" s="11" t="n">
        <v>0.01</v>
      </c>
      <c r="C6" s="4" t="inlineStr">
        <is>
          <t xml:space="preserve"> </t>
        </is>
      </c>
      <c r="D6" s="4" t="inlineStr">
        <is>
          <t xml:space="preserve"> </t>
        </is>
      </c>
    </row>
    <row r="7">
      <c r="A7" s="4" t="inlineStr">
        <is>
          <t>Percent of match beyond initial 1%</t>
        </is>
      </c>
      <c r="B7" s="11" t="n">
        <v>0.5</v>
      </c>
      <c r="C7" s="4" t="inlineStr">
        <is>
          <t xml:space="preserve"> </t>
        </is>
      </c>
      <c r="D7" s="4" t="inlineStr">
        <is>
          <t xml:space="preserve"> </t>
        </is>
      </c>
    </row>
    <row r="8">
      <c r="A8" s="4" t="inlineStr">
        <is>
          <t>Additional percent of employees' gross pay beyond initial 1%</t>
        </is>
      </c>
      <c r="B8" s="11" t="n">
        <v>0.01</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Additional percent of employees' gross pay beyond initial 1%</t>
        </is>
      </c>
      <c r="B11" s="11" t="n">
        <v>0.01</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Additional percent of employees' gross pay beyond initial 1%</t>
        </is>
      </c>
      <c r="B14" s="11" t="n">
        <v>0.0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5" t="n">
        <v>12000</v>
      </c>
      <c r="C4" s="5" t="n">
        <v>6000</v>
      </c>
      <c r="D4" s="5" t="n">
        <v>4000</v>
      </c>
      <c r="E4" s="4" t="inlineStr">
        <is>
          <t xml:space="preserve"> </t>
        </is>
      </c>
    </row>
    <row r="5">
      <c r="A5" s="4" t="inlineStr">
        <is>
          <t>Valuation allowance</t>
        </is>
      </c>
      <c r="B5" s="6" t="n">
        <v>597680000</v>
      </c>
      <c r="C5" s="6" t="n">
        <v>435923000</v>
      </c>
      <c r="D5" s="6" t="n">
        <v>291200000</v>
      </c>
      <c r="E5" s="4" t="inlineStr">
        <is>
          <t xml:space="preserve"> </t>
        </is>
      </c>
    </row>
    <row r="6">
      <c r="A6" s="4" t="inlineStr">
        <is>
          <t>Increase in valuation allowance</t>
        </is>
      </c>
      <c r="B6" s="6" t="n">
        <v>161800000</v>
      </c>
      <c r="C6" s="4" t="inlineStr">
        <is>
          <t xml:space="preserve"> </t>
        </is>
      </c>
      <c r="D6" s="4" t="inlineStr">
        <is>
          <t xml:space="preserve"> </t>
        </is>
      </c>
      <c r="E6" s="4" t="inlineStr">
        <is>
          <t xml:space="preserve"> </t>
        </is>
      </c>
    </row>
    <row r="7">
      <c r="A7" s="4" t="inlineStr">
        <is>
          <t>Tax credit carryforward</t>
        </is>
      </c>
      <c r="B7" s="6" t="n">
        <v>57800000</v>
      </c>
      <c r="C7" s="4" t="inlineStr">
        <is>
          <t xml:space="preserve"> </t>
        </is>
      </c>
      <c r="D7" s="4" t="inlineStr">
        <is>
          <t xml:space="preserve"> </t>
        </is>
      </c>
      <c r="E7" s="4" t="inlineStr">
        <is>
          <t xml:space="preserve"> </t>
        </is>
      </c>
    </row>
    <row r="8">
      <c r="A8" s="4" t="inlineStr">
        <is>
          <t>Unrecognized tax benefits</t>
        </is>
      </c>
      <c r="B8" s="6" t="n">
        <v>22764000</v>
      </c>
      <c r="C8" s="6" t="n">
        <v>18076000</v>
      </c>
      <c r="D8" s="6" t="n">
        <v>11661000</v>
      </c>
      <c r="E8" s="5" t="n">
        <v>7392000</v>
      </c>
    </row>
    <row r="9">
      <c r="A9" s="4" t="inlineStr">
        <is>
          <t>Penalties and interest accrued</t>
        </is>
      </c>
      <c r="B9" s="6" t="n">
        <v>0</v>
      </c>
      <c r="C9" s="6" t="n">
        <v>0</v>
      </c>
      <c r="D9" s="4" t="inlineStr">
        <is>
          <t xml:space="preserve"> </t>
        </is>
      </c>
      <c r="E9" s="4" t="inlineStr">
        <is>
          <t xml:space="preserve"> </t>
        </is>
      </c>
    </row>
    <row r="10">
      <c r="A10" s="4" t="inlineStr">
        <is>
          <t>Penalties and interest expense</t>
        </is>
      </c>
      <c r="B10" s="6" t="n">
        <v>0</v>
      </c>
      <c r="C10" s="6" t="n">
        <v>0</v>
      </c>
      <c r="D10" s="5" t="n">
        <v>0</v>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6" t="n">
        <v>37300000</v>
      </c>
      <c r="C13" s="4" t="inlineStr">
        <is>
          <t xml:space="preserve"> </t>
        </is>
      </c>
      <c r="D13" s="4" t="inlineStr">
        <is>
          <t xml:space="preserve"> </t>
        </is>
      </c>
      <c r="E13" s="4" t="inlineStr">
        <is>
          <t xml:space="preserve"> </t>
        </is>
      </c>
    </row>
    <row r="14">
      <c r="A14" s="4" t="inlineStr">
        <is>
          <t>Year 2037 | Internal Revenue Service (IR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1200000</v>
      </c>
      <c r="C16" s="4" t="inlineStr">
        <is>
          <t xml:space="preserve"> </t>
        </is>
      </c>
      <c r="D16" s="4" t="inlineStr">
        <is>
          <t xml:space="preserve"> </t>
        </is>
      </c>
      <c r="E16" s="4" t="inlineStr">
        <is>
          <t xml:space="preserve"> </t>
        </is>
      </c>
    </row>
    <row r="17">
      <c r="A17" s="4" t="inlineStr">
        <is>
          <t>Indefinite | Domestic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Operating loss carryforwards</t>
        </is>
      </c>
      <c r="B19" s="6" t="n">
        <v>1500000000</v>
      </c>
      <c r="C19" s="4" t="inlineStr">
        <is>
          <t xml:space="preserve"> </t>
        </is>
      </c>
      <c r="D19" s="4" t="inlineStr">
        <is>
          <t xml:space="preserve"> </t>
        </is>
      </c>
      <c r="E19" s="4" t="inlineStr">
        <is>
          <t xml:space="preserve"> </t>
        </is>
      </c>
    </row>
    <row r="20">
      <c r="A20" s="4" t="inlineStr">
        <is>
          <t>Year 2032 | Internal Revenue Service (IR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1700000000</v>
      </c>
      <c r="C22" s="4" t="inlineStr">
        <is>
          <t xml:space="preserve"> </t>
        </is>
      </c>
      <c r="D22" s="4" t="inlineStr">
        <is>
          <t xml:space="preserve"> </t>
        </is>
      </c>
      <c r="E22" s="4" t="inlineStr">
        <is>
          <t xml:space="preserve"> </t>
        </is>
      </c>
    </row>
    <row r="23">
      <c r="A23" s="4" t="inlineStr">
        <is>
          <t>Discontinued Operation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Deferred income tax assets, net</t>
        </is>
      </c>
      <c r="B25" s="5" t="n">
        <v>183100000</v>
      </c>
      <c r="C25" s="5" t="n">
        <v>1587000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3</t>
        </is>
      </c>
      <c r="C2" s="2" t="inlineStr">
        <is>
          <t>Dec. 31, 2022</t>
        </is>
      </c>
      <c r="D2" s="2" t="inlineStr">
        <is>
          <t>Dec. 31, 2021</t>
        </is>
      </c>
    </row>
    <row r="3">
      <c r="A3" s="3" t="inlineStr">
        <is>
          <t>Current tax provision</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2000</v>
      </c>
      <c r="C5" s="6" t="n">
        <v>3000</v>
      </c>
      <c r="D5" s="6" t="n">
        <v>1000</v>
      </c>
    </row>
    <row r="6">
      <c r="A6" s="4" t="inlineStr">
        <is>
          <t>Total current tax provision</t>
        </is>
      </c>
      <c r="B6" s="6" t="n">
        <v>2000</v>
      </c>
      <c r="C6" s="6" t="n">
        <v>3000</v>
      </c>
      <c r="D6" s="6" t="n">
        <v>1000</v>
      </c>
    </row>
    <row r="7">
      <c r="A7" s="3" t="inlineStr">
        <is>
          <t>Deferred tax provision</t>
        </is>
      </c>
      <c r="B7" s="4" t="inlineStr">
        <is>
          <t xml:space="preserve"> </t>
        </is>
      </c>
      <c r="C7" s="4" t="inlineStr">
        <is>
          <t xml:space="preserve"> </t>
        </is>
      </c>
      <c r="D7" s="4" t="inlineStr">
        <is>
          <t xml:space="preserve"> </t>
        </is>
      </c>
    </row>
    <row r="8">
      <c r="A8" s="4" t="inlineStr">
        <is>
          <t>Federal</t>
        </is>
      </c>
      <c r="B8" s="6" t="n">
        <v>1000</v>
      </c>
      <c r="C8" s="6" t="n">
        <v>0</v>
      </c>
      <c r="D8" s="6" t="n">
        <v>1000</v>
      </c>
    </row>
    <row r="9">
      <c r="A9" s="4" t="inlineStr">
        <is>
          <t>State</t>
        </is>
      </c>
      <c r="B9" s="6" t="n">
        <v>9000</v>
      </c>
      <c r="C9" s="6" t="n">
        <v>3000</v>
      </c>
      <c r="D9" s="6" t="n">
        <v>2000</v>
      </c>
    </row>
    <row r="10">
      <c r="A10" s="4" t="inlineStr">
        <is>
          <t>Total deferred tax provision</t>
        </is>
      </c>
      <c r="B10" s="6" t="n">
        <v>10000</v>
      </c>
      <c r="C10" s="6" t="n">
        <v>3000</v>
      </c>
      <c r="D10" s="6" t="n">
        <v>3000</v>
      </c>
    </row>
    <row r="11">
      <c r="A11" s="4" t="inlineStr">
        <is>
          <t>Income tax expense</t>
        </is>
      </c>
      <c r="B11" s="5" t="n">
        <v>12000</v>
      </c>
      <c r="C11" s="5" t="n">
        <v>6000</v>
      </c>
      <c r="D11" s="5" t="n">
        <v>4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Income Tax Reconcili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5" t="n">
        <v>-181041000</v>
      </c>
      <c r="C4" s="5" t="n">
        <v>-155064000</v>
      </c>
      <c r="D4" s="5" t="n">
        <v>-144848000</v>
      </c>
    </row>
    <row r="5">
      <c r="A5" s="4" t="inlineStr">
        <is>
          <t>State tax, net of federal benefit</t>
        </is>
      </c>
      <c r="B5" s="6" t="n">
        <v>-70917000</v>
      </c>
      <c r="C5" s="6" t="n">
        <v>-28612000</v>
      </c>
      <c r="D5" s="6" t="n">
        <v>-21212000</v>
      </c>
    </row>
    <row r="6">
      <c r="A6" s="4" t="inlineStr">
        <is>
          <t>Stock-based compensation</t>
        </is>
      </c>
      <c r="B6" s="6" t="n">
        <v>23822000</v>
      </c>
      <c r="C6" s="6" t="n">
        <v>47382000</v>
      </c>
      <c r="D6" s="6" t="n">
        <v>22825000</v>
      </c>
    </row>
    <row r="7">
      <c r="A7" s="4" t="inlineStr">
        <is>
          <t>Section 162(m) limitation</t>
        </is>
      </c>
      <c r="B7" s="6" t="n">
        <v>3551000</v>
      </c>
      <c r="C7" s="6" t="n">
        <v>3725000</v>
      </c>
      <c r="D7" s="6" t="n">
        <v>2009000</v>
      </c>
    </row>
    <row r="8">
      <c r="A8" s="4" t="inlineStr">
        <is>
          <t>Divestiture of affiliate</t>
        </is>
      </c>
      <c r="B8" s="6" t="n">
        <v>-11776000</v>
      </c>
      <c r="C8" s="6" t="n">
        <v>0</v>
      </c>
      <c r="D8" s="6" t="n">
        <v>0</v>
      </c>
    </row>
    <row r="9">
      <c r="A9" s="4" t="inlineStr">
        <is>
          <t>Research and development credits, net of uncertain tax position</t>
        </is>
      </c>
      <c r="B9" s="6" t="n">
        <v>-13822000</v>
      </c>
      <c r="C9" s="6" t="n">
        <v>-16503000</v>
      </c>
      <c r="D9" s="6" t="n">
        <v>-12558000</v>
      </c>
    </row>
    <row r="10">
      <c r="A10" s="4" t="inlineStr">
        <is>
          <t>Warrant revaluation</t>
        </is>
      </c>
      <c r="B10" s="6" t="n">
        <v>-109000</v>
      </c>
      <c r="C10" s="6" t="n">
        <v>-971000</v>
      </c>
      <c r="D10" s="6" t="n">
        <v>-641000</v>
      </c>
    </row>
    <row r="11">
      <c r="A11" s="4" t="inlineStr">
        <is>
          <t>SEC Settlement</t>
        </is>
      </c>
      <c r="B11" s="6" t="n">
        <v>0</v>
      </c>
      <c r="C11" s="6" t="n">
        <v>0</v>
      </c>
      <c r="D11" s="6" t="n">
        <v>26250000</v>
      </c>
    </row>
    <row r="12">
      <c r="A12" s="4" t="inlineStr">
        <is>
          <t>Change in fair value of convertible debt instruments</t>
        </is>
      </c>
      <c r="B12" s="6" t="n">
        <v>60204000</v>
      </c>
      <c r="C12" s="6" t="n">
        <v>0</v>
      </c>
      <c r="D12" s="6" t="n">
        <v>0</v>
      </c>
    </row>
    <row r="13">
      <c r="A13" s="4" t="inlineStr">
        <is>
          <t>Non-deductible interest expense</t>
        </is>
      </c>
      <c r="B13" s="6" t="n">
        <v>16666000</v>
      </c>
      <c r="C13" s="6" t="n">
        <v>0</v>
      </c>
      <c r="D13" s="6" t="n">
        <v>0</v>
      </c>
    </row>
    <row r="14">
      <c r="A14" s="4" t="inlineStr">
        <is>
          <t>Other</t>
        </is>
      </c>
      <c r="B14" s="6" t="n">
        <v>12572000</v>
      </c>
      <c r="C14" s="6" t="n">
        <v>5345000</v>
      </c>
      <c r="D14" s="6" t="n">
        <v>-438000</v>
      </c>
    </row>
    <row r="15">
      <c r="A15" s="4" t="inlineStr">
        <is>
          <t>Change in valuation allowance</t>
        </is>
      </c>
      <c r="B15" s="6" t="n">
        <v>160862000</v>
      </c>
      <c r="C15" s="6" t="n">
        <v>144704000</v>
      </c>
      <c r="D15" s="6" t="n">
        <v>128617000</v>
      </c>
    </row>
    <row r="16">
      <c r="A16" s="4" t="inlineStr">
        <is>
          <t>Income tax expense</t>
        </is>
      </c>
      <c r="B16" s="5" t="n">
        <v>12000</v>
      </c>
      <c r="C16" s="5" t="n">
        <v>6000</v>
      </c>
      <c r="D16" s="5" t="n">
        <v>4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mp;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Federal and state income tax credits</t>
        </is>
      </c>
      <c r="B3" s="5" t="n">
        <v>66692</v>
      </c>
      <c r="C3" s="5" t="n">
        <v>52932</v>
      </c>
      <c r="D3" s="4" t="inlineStr">
        <is>
          <t xml:space="preserve"> </t>
        </is>
      </c>
    </row>
    <row r="4">
      <c r="A4" s="4" t="inlineStr">
        <is>
          <t>Net operating loss carryforward</t>
        </is>
      </c>
      <c r="B4" s="6" t="n">
        <v>397340</v>
      </c>
      <c r="C4" s="6" t="n">
        <v>317393</v>
      </c>
      <c r="D4" s="4" t="inlineStr">
        <is>
          <t xml:space="preserve"> </t>
        </is>
      </c>
    </row>
    <row r="5">
      <c r="A5" s="4" t="inlineStr">
        <is>
          <t>Start-up costs capitalized</t>
        </is>
      </c>
      <c r="B5" s="6" t="n">
        <v>1655</v>
      </c>
      <c r="C5" s="6" t="n">
        <v>1432</v>
      </c>
      <c r="D5" s="4" t="inlineStr">
        <is>
          <t xml:space="preserve"> </t>
        </is>
      </c>
    </row>
    <row r="6">
      <c r="A6" s="4" t="inlineStr">
        <is>
          <t>Stock-based compensation</t>
        </is>
      </c>
      <c r="B6" s="6" t="n">
        <v>4659</v>
      </c>
      <c r="C6" s="6" t="n">
        <v>13599</v>
      </c>
      <c r="D6" s="4" t="inlineStr">
        <is>
          <t xml:space="preserve"> </t>
        </is>
      </c>
    </row>
    <row r="7">
      <c r="A7" s="4" t="inlineStr">
        <is>
          <t>Finance lease liabilities</t>
        </is>
      </c>
      <c r="B7" s="6" t="n">
        <v>32202</v>
      </c>
      <c r="C7" s="6" t="n">
        <v>15017</v>
      </c>
      <c r="D7" s="4" t="inlineStr">
        <is>
          <t xml:space="preserve"> </t>
        </is>
      </c>
    </row>
    <row r="8">
      <c r="A8" s="4" t="inlineStr">
        <is>
          <t>Accrued purchase of intangible asset</t>
        </is>
      </c>
      <c r="B8" s="6" t="n">
        <v>0</v>
      </c>
      <c r="C8" s="6" t="n">
        <v>7993</v>
      </c>
      <c r="D8" s="4" t="inlineStr">
        <is>
          <t xml:space="preserve"> </t>
        </is>
      </c>
    </row>
    <row r="9">
      <c r="A9" s="4" t="inlineStr">
        <is>
          <t>Inventory</t>
        </is>
      </c>
      <c r="B9" s="6" t="n">
        <v>21999</v>
      </c>
      <c r="C9" s="6" t="n">
        <v>2758</v>
      </c>
      <c r="D9" s="4" t="inlineStr">
        <is>
          <t xml:space="preserve"> </t>
        </is>
      </c>
    </row>
    <row r="10">
      <c r="A10" s="4" t="inlineStr">
        <is>
          <t>Research expenditures</t>
        </is>
      </c>
      <c r="B10" s="6" t="n">
        <v>79429</v>
      </c>
      <c r="C10" s="6" t="n">
        <v>49137</v>
      </c>
      <c r="D10" s="4" t="inlineStr">
        <is>
          <t xml:space="preserve"> </t>
        </is>
      </c>
    </row>
    <row r="11">
      <c r="A11" s="4" t="inlineStr">
        <is>
          <t>Warranty reserve</t>
        </is>
      </c>
      <c r="B11" s="6" t="n">
        <v>23072</v>
      </c>
      <c r="C11" s="6" t="n">
        <v>1938</v>
      </c>
      <c r="D11" s="4" t="inlineStr">
        <is>
          <t xml:space="preserve"> </t>
        </is>
      </c>
    </row>
    <row r="12">
      <c r="A12" s="4" t="inlineStr">
        <is>
          <t>Other</t>
        </is>
      </c>
      <c r="B12" s="6" t="n">
        <v>2429</v>
      </c>
      <c r="C12" s="6" t="n">
        <v>0</v>
      </c>
      <c r="D12" s="4" t="inlineStr">
        <is>
          <t xml:space="preserve"> </t>
        </is>
      </c>
    </row>
    <row r="13">
      <c r="A13" s="4" t="inlineStr">
        <is>
          <t>Total deferred tax assets</t>
        </is>
      </c>
      <c r="B13" s="6" t="n">
        <v>629477</v>
      </c>
      <c r="C13" s="6" t="n">
        <v>462199</v>
      </c>
      <c r="D13" s="4" t="inlineStr">
        <is>
          <t xml:space="preserve"> </t>
        </is>
      </c>
    </row>
    <row r="14">
      <c r="A14" s="4" t="inlineStr">
        <is>
          <t>Valuation allowance</t>
        </is>
      </c>
      <c r="B14" s="6" t="n">
        <v>-597680</v>
      </c>
      <c r="C14" s="6" t="n">
        <v>-435923</v>
      </c>
      <c r="D14" s="5" t="n">
        <v>-291200</v>
      </c>
    </row>
    <row r="15">
      <c r="A15" s="4" t="inlineStr">
        <is>
          <t>Deferred tax assets, net of valuation allowance</t>
        </is>
      </c>
      <c r="B15" s="6" t="n">
        <v>31797</v>
      </c>
      <c r="C15" s="6" t="n">
        <v>26276</v>
      </c>
      <c r="D15" s="4" t="inlineStr">
        <is>
          <t xml:space="preserve"> </t>
        </is>
      </c>
    </row>
    <row r="16">
      <c r="A16" s="3" t="inlineStr">
        <is>
          <t>Deferred tax liabilities:</t>
        </is>
      </c>
      <c r="B16" s="4" t="inlineStr">
        <is>
          <t xml:space="preserve"> </t>
        </is>
      </c>
      <c r="C16" s="4" t="inlineStr">
        <is>
          <t xml:space="preserve"> </t>
        </is>
      </c>
      <c r="D16" s="4" t="inlineStr">
        <is>
          <t xml:space="preserve"> </t>
        </is>
      </c>
    </row>
    <row r="17">
      <c r="A17" s="4" t="inlineStr">
        <is>
          <t>Intangible assets</t>
        </is>
      </c>
      <c r="B17" s="6" t="n">
        <v>-2775</v>
      </c>
      <c r="C17" s="6" t="n">
        <v>-2363</v>
      </c>
      <c r="D17" s="4" t="inlineStr">
        <is>
          <t xml:space="preserve"> </t>
        </is>
      </c>
    </row>
    <row r="18">
      <c r="A18" s="4" t="inlineStr">
        <is>
          <t>Finance lease assets</t>
        </is>
      </c>
      <c r="B18" s="6" t="n">
        <v>-1860</v>
      </c>
      <c r="C18" s="6" t="n">
        <v>-1975</v>
      </c>
      <c r="D18" s="4" t="inlineStr">
        <is>
          <t xml:space="preserve"> </t>
        </is>
      </c>
    </row>
    <row r="19">
      <c r="A19" s="4" t="inlineStr">
        <is>
          <t>Property, plant and equipment, net</t>
        </is>
      </c>
      <c r="B19" s="6" t="n">
        <v>-27184</v>
      </c>
      <c r="C19" s="6" t="n">
        <v>-21474</v>
      </c>
      <c r="D19" s="4" t="inlineStr">
        <is>
          <t xml:space="preserve"> </t>
        </is>
      </c>
    </row>
    <row r="20">
      <c r="A20" s="4" t="inlineStr">
        <is>
          <t>Other</t>
        </is>
      </c>
      <c r="B20" s="6" t="n">
        <v>0</v>
      </c>
      <c r="C20" s="6" t="n">
        <v>-479</v>
      </c>
      <c r="D20" s="4" t="inlineStr">
        <is>
          <t xml:space="preserve"> </t>
        </is>
      </c>
    </row>
    <row r="21">
      <c r="A21" s="4" t="inlineStr">
        <is>
          <t>Total deferred tax liabilities</t>
        </is>
      </c>
      <c r="B21" s="6" t="n">
        <v>-31819</v>
      </c>
      <c r="C21" s="6" t="n">
        <v>-26291</v>
      </c>
      <c r="D21" s="4" t="inlineStr">
        <is>
          <t xml:space="preserve"> </t>
        </is>
      </c>
    </row>
    <row r="22">
      <c r="A22" s="4" t="inlineStr">
        <is>
          <t>Deferred tax liabilities, net</t>
        </is>
      </c>
      <c r="B22" s="5" t="n">
        <v>-22</v>
      </c>
      <c r="C22" s="5" t="n">
        <v>-15</v>
      </c>
      <c r="D2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Valuation Allowance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Valuation Allowance as of the beginning of the period</t>
        </is>
      </c>
      <c r="B4" s="5" t="n">
        <v>-435923</v>
      </c>
      <c r="C4" s="5" t="n">
        <v>-291222</v>
      </c>
    </row>
    <row r="5">
      <c r="A5" s="4" t="inlineStr">
        <is>
          <t>Current Year Change</t>
        </is>
      </c>
      <c r="B5" s="6" t="n">
        <v>-161757</v>
      </c>
      <c r="C5" s="6" t="n">
        <v>-144701</v>
      </c>
    </row>
    <row r="6">
      <c r="A6" s="4" t="inlineStr">
        <is>
          <t>Valuation Allowance as of the end of the period</t>
        </is>
      </c>
      <c r="B6" s="5" t="n">
        <v>-597680</v>
      </c>
      <c r="C6" s="5" t="n">
        <v>-4359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amount of unrecognized tax benefits as of the beginning of the year</t>
        </is>
      </c>
      <c r="B4" s="5" t="n">
        <v>18076</v>
      </c>
      <c r="C4" s="5" t="n">
        <v>11661</v>
      </c>
      <c r="D4" s="5" t="n">
        <v>7392</v>
      </c>
    </row>
    <row r="5">
      <c r="A5" s="4" t="inlineStr">
        <is>
          <t>Additions based on tax positions related to the current year</t>
        </is>
      </c>
      <c r="B5" s="6" t="n">
        <v>4677</v>
      </c>
      <c r="C5" s="6" t="n">
        <v>5550</v>
      </c>
      <c r="D5" s="6" t="n">
        <v>4269</v>
      </c>
    </row>
    <row r="6">
      <c r="A6" s="4" t="inlineStr">
        <is>
          <t>Additions based on tax position from prior years</t>
        </is>
      </c>
      <c r="B6" s="6" t="n">
        <v>11</v>
      </c>
      <c r="C6" s="6" t="n">
        <v>865</v>
      </c>
      <c r="D6" s="6" t="n">
        <v>0</v>
      </c>
    </row>
    <row r="7">
      <c r="A7" s="4" t="inlineStr">
        <is>
          <t>Gross amount of unrecognized tax benefits as of the end of the year</t>
        </is>
      </c>
      <c r="B7" s="5" t="n">
        <v>22764</v>
      </c>
      <c r="C7" s="5" t="n">
        <v>18076</v>
      </c>
      <c r="D7" s="5" t="n">
        <v>116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30" customWidth="1" min="11" max="11"/>
    <col width="15" customWidth="1" min="12" max="12"/>
    <col width="22" customWidth="1" min="13" max="13"/>
    <col width="22" customWidth="1" min="14" max="14"/>
    <col width="22" customWidth="1" min="15" max="15"/>
    <col width="22" customWidth="1" min="16" max="16"/>
    <col width="22" customWidth="1" min="17" max="17"/>
    <col width="32" customWidth="1" min="18" max="18"/>
  </cols>
  <sheetData>
    <row r="1">
      <c r="A1" s="1" t="inlineStr">
        <is>
          <t>COMMITMENTS AND CONTINGENCIES - Narrative (Details) $ in Thousands, € in Millions</t>
        </is>
      </c>
      <c r="F1" s="2" t="inlineStr">
        <is>
          <t>1 Months Ended</t>
        </is>
      </c>
      <c r="L1" s="2" t="inlineStr">
        <is>
          <t>3 Months Ended</t>
        </is>
      </c>
      <c r="M1" s="2" t="inlineStr">
        <is>
          <t>12 Months Ended</t>
        </is>
      </c>
    </row>
    <row r="2">
      <c r="B2" s="2" t="inlineStr">
        <is>
          <t>Oct. 20, 2023 USD ($)</t>
        </is>
      </c>
      <c r="C2" s="2" t="inlineStr">
        <is>
          <t>Dec. 21, 2021 USD ($)</t>
        </is>
      </c>
      <c r="D2" s="2" t="inlineStr">
        <is>
          <t>Jan. 26, 2021</t>
        </is>
      </c>
      <c r="E2" s="2" t="inlineStr">
        <is>
          <t>Oct. 19, 2020</t>
        </is>
      </c>
      <c r="F2" s="2" t="inlineStr">
        <is>
          <t>Sep. 30, 2023 USD ($)</t>
        </is>
      </c>
      <c r="G2" s="2" t="inlineStr">
        <is>
          <t>Jun. 30, 2023 USD ($)</t>
        </is>
      </c>
      <c r="H2" s="2" t="inlineStr">
        <is>
          <t>Mar. 31, 2023 USD ($)</t>
        </is>
      </c>
      <c r="I2" s="2" t="inlineStr">
        <is>
          <t>Feb. 28, 2023 payment</t>
        </is>
      </c>
      <c r="J2" s="2" t="inlineStr">
        <is>
          <t>Dec. 31, 2022 USD ($)</t>
        </is>
      </c>
      <c r="K2" s="2" t="inlineStr">
        <is>
          <t>Jul. 31, 2022 USD ($) payment</t>
        </is>
      </c>
      <c r="L2" s="2" t="inlineStr">
        <is>
          <t>Mar. 31, 2023</t>
        </is>
      </c>
      <c r="M2" s="2" t="inlineStr">
        <is>
          <t>Dec. 31, 2023 USD ($)</t>
        </is>
      </c>
      <c r="N2" s="2" t="inlineStr">
        <is>
          <t>Dec. 31, 2022 USD ($)</t>
        </is>
      </c>
      <c r="O2" s="2" t="inlineStr">
        <is>
          <t>Dec. 31, 2021 USD ($)</t>
        </is>
      </c>
      <c r="P2" s="2" t="inlineStr">
        <is>
          <t>Dec. 31, 2023 EUR (€)</t>
        </is>
      </c>
      <c r="Q2" s="2" t="inlineStr">
        <is>
          <t>Dec. 31, 2022 EUR (€)</t>
        </is>
      </c>
      <c r="R2" s="2" t="inlineStr">
        <is>
          <t>Sep. 23, 2020 derivative_action</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ttlem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000</v>
      </c>
      <c r="K4" s="4" t="inlineStr">
        <is>
          <t xml:space="preserve"> </t>
        </is>
      </c>
      <c r="L4" s="4" t="inlineStr">
        <is>
          <t xml:space="preserve"> </t>
        </is>
      </c>
      <c r="M4" s="5" t="n">
        <v>91330</v>
      </c>
      <c r="N4" s="5" t="n">
        <v>90000</v>
      </c>
      <c r="O4" s="4" t="inlineStr">
        <is>
          <t xml:space="preserve"> </t>
        </is>
      </c>
      <c r="P4" s="4" t="inlineStr">
        <is>
          <t xml:space="preserve"> </t>
        </is>
      </c>
      <c r="Q4" s="4" t="inlineStr">
        <is>
          <t xml:space="preserve"> </t>
        </is>
      </c>
      <c r="R4" s="4" t="inlineStr">
        <is>
          <t xml:space="preserve"> </t>
        </is>
      </c>
    </row>
    <row r="5">
      <c r="A5" s="4" t="inlineStr">
        <is>
          <t>Number of derivative actions | derivative_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v>
      </c>
    </row>
    <row r="6">
      <c r="A6" s="4" t="inlineStr">
        <is>
          <t>Period of derivative action</t>
        </is>
      </c>
      <c r="B6" s="4" t="inlineStr">
        <is>
          <t xml:space="preserve"> </t>
        </is>
      </c>
      <c r="C6" s="4" t="inlineStr">
        <is>
          <t xml:space="preserve"> </t>
        </is>
      </c>
      <c r="D6" s="4" t="inlineStr">
        <is>
          <t>30 days</t>
        </is>
      </c>
      <c r="E6" s="4" t="inlineStr">
        <is>
          <t>30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ued expenses and other 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9571</v>
      </c>
      <c r="K7" s="4" t="inlineStr">
        <is>
          <t xml:space="preserve"> </t>
        </is>
      </c>
      <c r="L7" s="4" t="inlineStr">
        <is>
          <t xml:space="preserve"> </t>
        </is>
      </c>
      <c r="M7" s="6" t="n">
        <v>207022</v>
      </c>
      <c r="N7" s="6" t="n">
        <v>179571</v>
      </c>
      <c r="O7" s="4" t="inlineStr">
        <is>
          <t xml:space="preserve"> </t>
        </is>
      </c>
      <c r="P7" s="4" t="inlineStr">
        <is>
          <t xml:space="preserve"> </t>
        </is>
      </c>
      <c r="Q7" s="4" t="inlineStr">
        <is>
          <t xml:space="preserve"> </t>
        </is>
      </c>
      <c r="R7" s="4" t="inlineStr">
        <is>
          <t xml:space="preserve"> </t>
        </is>
      </c>
    </row>
    <row r="8">
      <c r="A8" s="4" t="inlineStr">
        <is>
          <t>Other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684</v>
      </c>
      <c r="K8" s="4" t="inlineStr">
        <is>
          <t xml:space="preserve"> </t>
        </is>
      </c>
      <c r="L8" s="4" t="inlineStr">
        <is>
          <t xml:space="preserve"> </t>
        </is>
      </c>
      <c r="M8" s="6" t="n">
        <v>21512</v>
      </c>
      <c r="N8" s="6" t="n">
        <v>6684</v>
      </c>
      <c r="O8" s="4" t="inlineStr">
        <is>
          <t xml:space="preserve"> </t>
        </is>
      </c>
      <c r="P8" s="4" t="inlineStr">
        <is>
          <t xml:space="preserve"> </t>
        </is>
      </c>
      <c r="Q8" s="4" t="inlineStr">
        <is>
          <t xml:space="preserve"> </t>
        </is>
      </c>
      <c r="R8" s="4" t="inlineStr">
        <is>
          <t xml:space="preserve"> </t>
        </is>
      </c>
    </row>
    <row r="9">
      <c r="A9" s="4" t="inlineStr">
        <is>
          <t>Inventory repurchase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15 months</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aximum Inventory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45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ies issued in period - recall campa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5778</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curred recall campaig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CPM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100</v>
      </c>
      <c r="K15" s="4" t="inlineStr">
        <is>
          <t xml:space="preserve"> </t>
        </is>
      </c>
      <c r="L15" s="4" t="inlineStr">
        <is>
          <t xml:space="preserve"> </t>
        </is>
      </c>
      <c r="M15" s="6" t="n">
        <v>13800</v>
      </c>
      <c r="N15" s="6" t="n">
        <v>32100</v>
      </c>
      <c r="O15" s="4" t="inlineStr">
        <is>
          <t xml:space="preserve"> </t>
        </is>
      </c>
      <c r="P15" s="16" t="n">
        <v>12.5</v>
      </c>
      <c r="Q15" s="15" t="n">
        <v>30</v>
      </c>
      <c r="R15" s="4" t="inlineStr">
        <is>
          <t xml:space="preserve"> </t>
        </is>
      </c>
    </row>
    <row r="16">
      <c r="A16" s="4" t="inlineStr">
        <is>
          <t>Other long-term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6" t="n">
        <v>5500</v>
      </c>
      <c r="N16" s="6" t="n">
        <v>0</v>
      </c>
      <c r="O16" s="4" t="inlineStr">
        <is>
          <t xml:space="preserve"> </t>
        </is>
      </c>
      <c r="P16" s="15" t="n">
        <v>5</v>
      </c>
      <c r="Q16" s="4" t="inlineStr">
        <is>
          <t xml:space="preserve"> </t>
        </is>
      </c>
      <c r="R16" s="4" t="inlineStr">
        <is>
          <t xml:space="preserve"> </t>
        </is>
      </c>
    </row>
    <row r="17">
      <c r="A17" s="4" t="inlineStr">
        <is>
          <t>Regulatory and Governmental Invest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ivil penalty</t>
        </is>
      </c>
      <c r="B19" s="4" t="inlineStr">
        <is>
          <t xml:space="preserve"> </t>
        </is>
      </c>
      <c r="C19" s="5" t="n">
        <v>1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yments for legal settlements</t>
        </is>
      </c>
      <c r="B20" s="4" t="inlineStr">
        <is>
          <t xml:space="preserve"> </t>
        </is>
      </c>
      <c r="C20" s="4" t="inlineStr">
        <is>
          <t xml:space="preserve"> </t>
        </is>
      </c>
      <c r="D20" s="4" t="inlineStr">
        <is>
          <t xml:space="preserve"> </t>
        </is>
      </c>
      <c r="E20" s="4" t="inlineStr">
        <is>
          <t xml:space="preserve"> </t>
        </is>
      </c>
      <c r="F20" s="5" t="n">
        <v>1500</v>
      </c>
      <c r="G20" s="5" t="n">
        <v>1500</v>
      </c>
      <c r="H20" s="5" t="n">
        <v>1500</v>
      </c>
      <c r="I20" s="4" t="inlineStr">
        <is>
          <t xml:space="preserve"> </t>
        </is>
      </c>
      <c r="J20" s="5" t="n">
        <v>5000</v>
      </c>
      <c r="K20" s="5" t="n">
        <v>5000</v>
      </c>
      <c r="L20" s="4" t="inlineStr">
        <is>
          <t xml:space="preserve"> </t>
        </is>
      </c>
      <c r="M20" s="4" t="inlineStr">
        <is>
          <t xml:space="preserve"> </t>
        </is>
      </c>
      <c r="N20" s="4" t="inlineStr">
        <is>
          <t xml:space="preserve"> </t>
        </is>
      </c>
      <c r="O20" s="5" t="n">
        <v>25000</v>
      </c>
      <c r="P20" s="4" t="inlineStr">
        <is>
          <t xml:space="preserve"> </t>
        </is>
      </c>
      <c r="Q20" s="4" t="inlineStr">
        <is>
          <t xml:space="preserve"> </t>
        </is>
      </c>
      <c r="R20" s="4" t="inlineStr">
        <is>
          <t xml:space="preserve"> </t>
        </is>
      </c>
    </row>
    <row r="21">
      <c r="A21" s="4" t="inlineStr">
        <is>
          <t>Number of payments in alternative payment plan |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v>
      </c>
      <c r="J21" s="4" t="inlineStr">
        <is>
          <t xml:space="preserve"> </t>
        </is>
      </c>
      <c r="K21" s="6" t="n">
        <v>2</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ttlem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400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0</v>
      </c>
      <c r="N23" s="5" t="n">
        <v>6100</v>
      </c>
      <c r="O23" s="5" t="n">
        <v>22400</v>
      </c>
      <c r="P23" s="4" t="inlineStr">
        <is>
          <t xml:space="preserve"> </t>
        </is>
      </c>
      <c r="Q23" s="4" t="inlineStr">
        <is>
          <t xml:space="preserve"> </t>
        </is>
      </c>
      <c r="R23" s="4" t="inlineStr">
        <is>
          <t xml:space="preserve"> </t>
        </is>
      </c>
    </row>
    <row r="24">
      <c r="A24" s="4" t="inlineStr">
        <is>
          <t>Litigation settlement, amount awarded from other party</t>
        </is>
      </c>
      <c r="B24" s="5" t="n">
        <v>16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on Electric Ma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ttlem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800</v>
      </c>
      <c r="N27" s="4" t="inlineStr">
        <is>
          <t xml:space="preserve"> </t>
        </is>
      </c>
      <c r="O27" s="4" t="inlineStr">
        <is>
          <t xml:space="preserve"> </t>
        </is>
      </c>
      <c r="P27" s="4" t="inlineStr">
        <is>
          <t xml:space="preserve"> </t>
        </is>
      </c>
      <c r="Q27" s="4" t="inlineStr">
        <is>
          <t xml:space="preserve"> </t>
        </is>
      </c>
      <c r="R27" s="4" t="inlineStr">
        <is>
          <t xml:space="preserve"> </t>
        </is>
      </c>
    </row>
  </sheetData>
  <mergeCells count="3">
    <mergeCell ref="A1:A2"/>
    <mergeCell ref="F1:K1"/>
    <mergeCell ref="M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3 USD ($)</t>
        </is>
      </c>
    </row>
    <row r="2">
      <c r="A2" s="3" t="inlineStr">
        <is>
          <t>Purchase obligations</t>
        </is>
      </c>
      <c r="B2" s="4" t="inlineStr">
        <is>
          <t xml:space="preserve"> </t>
        </is>
      </c>
    </row>
    <row r="3">
      <c r="A3" s="4" t="inlineStr">
        <is>
          <t>Total</t>
        </is>
      </c>
      <c r="B3" s="5" t="n">
        <v>751526</v>
      </c>
    </row>
    <row r="4">
      <c r="A4" s="4" t="inlineStr">
        <is>
          <t>Less than 1 Year</t>
        </is>
      </c>
      <c r="B4" s="6" t="n">
        <v>12186</v>
      </c>
    </row>
    <row r="5">
      <c r="A5" s="4" t="inlineStr">
        <is>
          <t>1 - 3 Years</t>
        </is>
      </c>
      <c r="B5" s="6" t="n">
        <v>218314</v>
      </c>
    </row>
    <row r="6">
      <c r="A6" s="4" t="inlineStr">
        <is>
          <t>3 - 5 Years</t>
        </is>
      </c>
      <c r="B6" s="6" t="n">
        <v>335876</v>
      </c>
    </row>
    <row r="7">
      <c r="A7" s="4" t="inlineStr">
        <is>
          <t>More than 5 Years</t>
        </is>
      </c>
      <c r="B7" s="6" t="n">
        <v>185150</v>
      </c>
    </row>
    <row r="8">
      <c r="A8" s="3" t="inlineStr">
        <is>
          <t>Contractual Obligations</t>
        </is>
      </c>
      <c r="B8" s="4" t="inlineStr">
        <is>
          <t xml:space="preserve"> </t>
        </is>
      </c>
    </row>
    <row r="9">
      <c r="A9" s="4" t="inlineStr">
        <is>
          <t>Total</t>
        </is>
      </c>
      <c r="B9" s="6" t="n">
        <v>889163</v>
      </c>
    </row>
    <row r="10">
      <c r="A10" s="4" t="inlineStr">
        <is>
          <t>Less than 1 Year</t>
        </is>
      </c>
      <c r="B10" s="6" t="n">
        <v>116650</v>
      </c>
    </row>
    <row r="11">
      <c r="A11" s="4" t="inlineStr">
        <is>
          <t>1 - 3 Years</t>
        </is>
      </c>
      <c r="B11" s="6" t="n">
        <v>237525</v>
      </c>
    </row>
    <row r="12">
      <c r="A12" s="4" t="inlineStr">
        <is>
          <t>3 - 5 Years</t>
        </is>
      </c>
      <c r="B12" s="6" t="n">
        <v>346966</v>
      </c>
    </row>
    <row r="13">
      <c r="A13" s="4" t="inlineStr">
        <is>
          <t>More than 5 Years</t>
        </is>
      </c>
      <c r="B13" s="6" t="n">
        <v>188022</v>
      </c>
    </row>
    <row r="14">
      <c r="A14" s="4" t="inlineStr">
        <is>
          <t>Leases Executed Not Yet Commenced</t>
        </is>
      </c>
      <c r="B14" s="4" t="inlineStr">
        <is>
          <t xml:space="preserve"> </t>
        </is>
      </c>
    </row>
    <row r="15">
      <c r="A15" s="3" t="inlineStr">
        <is>
          <t>Purchase obligations</t>
        </is>
      </c>
      <c r="B15" s="4" t="inlineStr">
        <is>
          <t xml:space="preserve"> </t>
        </is>
      </c>
    </row>
    <row r="16">
      <c r="A16" s="4" t="inlineStr">
        <is>
          <t>Total</t>
        </is>
      </c>
      <c r="B16" s="6" t="n">
        <v>29323</v>
      </c>
    </row>
    <row r="17">
      <c r="A17" s="4" t="inlineStr">
        <is>
          <t>Less than 1 Year</t>
        </is>
      </c>
      <c r="B17" s="6" t="n">
        <v>3668</v>
      </c>
    </row>
    <row r="18">
      <c r="A18" s="4" t="inlineStr">
        <is>
          <t>1 - 3 Years</t>
        </is>
      </c>
      <c r="B18" s="6" t="n">
        <v>11693</v>
      </c>
    </row>
    <row r="19">
      <c r="A19" s="4" t="inlineStr">
        <is>
          <t>3 - 5 Years</t>
        </is>
      </c>
      <c r="B19" s="6" t="n">
        <v>11090</v>
      </c>
    </row>
    <row r="20">
      <c r="A20" s="4" t="inlineStr">
        <is>
          <t>More than 5 Years</t>
        </is>
      </c>
      <c r="B20" s="6" t="n">
        <v>2872</v>
      </c>
    </row>
    <row r="21">
      <c r="A21" s="4" t="inlineStr">
        <is>
          <t>Accrued SEC settlement</t>
        </is>
      </c>
      <c r="B21" s="4" t="inlineStr">
        <is>
          <t xml:space="preserve"> </t>
        </is>
      </c>
    </row>
    <row r="22">
      <c r="A22" s="3" t="inlineStr">
        <is>
          <t>Other Commitments [Abstract]</t>
        </is>
      </c>
      <c r="B22" s="4" t="inlineStr">
        <is>
          <t xml:space="preserve"> </t>
        </is>
      </c>
    </row>
    <row r="23">
      <c r="A23" s="4" t="inlineStr">
        <is>
          <t>Total</t>
        </is>
      </c>
      <c r="B23" s="6" t="n">
        <v>84000</v>
      </c>
    </row>
    <row r="24">
      <c r="A24" s="4" t="inlineStr">
        <is>
          <t>Less than 1 Year</t>
        </is>
      </c>
      <c r="B24" s="6" t="n">
        <v>84000</v>
      </c>
    </row>
    <row r="25">
      <c r="A25" s="4" t="inlineStr">
        <is>
          <t>1 - 3 Years</t>
        </is>
      </c>
      <c r="B25" s="6" t="n">
        <v>0</v>
      </c>
    </row>
    <row r="26">
      <c r="A26" s="4" t="inlineStr">
        <is>
          <t>3 - 5 Years</t>
        </is>
      </c>
      <c r="B26" s="6" t="n">
        <v>0</v>
      </c>
    </row>
    <row r="27">
      <c r="A27" s="4" t="inlineStr">
        <is>
          <t>More than 5 Years</t>
        </is>
      </c>
      <c r="B27" s="6" t="n">
        <v>0</v>
      </c>
    </row>
    <row r="28">
      <c r="A28" s="4" t="inlineStr">
        <is>
          <t>FCPM License</t>
        </is>
      </c>
      <c r="B28" s="4" t="inlineStr">
        <is>
          <t xml:space="preserve"> </t>
        </is>
      </c>
    </row>
    <row r="29">
      <c r="A29" s="3" t="inlineStr">
        <is>
          <t>Other Commitments [Abstract]</t>
        </is>
      </c>
      <c r="B29" s="4" t="inlineStr">
        <is>
          <t xml:space="preserve"> </t>
        </is>
      </c>
    </row>
    <row r="30">
      <c r="A30" s="4" t="inlineStr">
        <is>
          <t>Total</t>
        </is>
      </c>
      <c r="B30" s="6" t="n">
        <v>19314</v>
      </c>
    </row>
    <row r="31">
      <c r="A31" s="4" t="inlineStr">
        <is>
          <t>Less than 1 Year</t>
        </is>
      </c>
      <c r="B31" s="6" t="n">
        <v>13796</v>
      </c>
    </row>
    <row r="32">
      <c r="A32" s="4" t="inlineStr">
        <is>
          <t>1 - 3 Years</t>
        </is>
      </c>
      <c r="B32" s="6" t="n">
        <v>5518</v>
      </c>
    </row>
    <row r="33">
      <c r="A33" s="4" t="inlineStr">
        <is>
          <t>3 - 5 Years</t>
        </is>
      </c>
      <c r="B33" s="6" t="n">
        <v>0</v>
      </c>
    </row>
    <row r="34">
      <c r="A34" s="4" t="inlineStr">
        <is>
          <t>More than 5 Years</t>
        </is>
      </c>
      <c r="B34" s="6" t="n">
        <v>0</v>
      </c>
    </row>
    <row r="35">
      <c r="A35" s="4" t="inlineStr">
        <is>
          <t>Other accrued obligations</t>
        </is>
      </c>
      <c r="B35" s="4" t="inlineStr">
        <is>
          <t xml:space="preserve"> </t>
        </is>
      </c>
    </row>
    <row r="36">
      <c r="A36" s="3" t="inlineStr">
        <is>
          <t>Other Commitments [Abstract]</t>
        </is>
      </c>
      <c r="B36" s="4" t="inlineStr">
        <is>
          <t xml:space="preserve"> </t>
        </is>
      </c>
    </row>
    <row r="37">
      <c r="A37" s="4" t="inlineStr">
        <is>
          <t>Total</t>
        </is>
      </c>
      <c r="B37" s="6" t="n">
        <v>5000</v>
      </c>
    </row>
    <row r="38">
      <c r="A38" s="4" t="inlineStr">
        <is>
          <t>Less than 1 Year</t>
        </is>
      </c>
      <c r="B38" s="6" t="n">
        <v>3000</v>
      </c>
    </row>
    <row r="39">
      <c r="A39" s="4" t="inlineStr">
        <is>
          <t>1 - 3 Years</t>
        </is>
      </c>
      <c r="B39" s="6" t="n">
        <v>2000</v>
      </c>
    </row>
    <row r="40">
      <c r="A40" s="4" t="inlineStr">
        <is>
          <t>3 - 5 Years</t>
        </is>
      </c>
      <c r="B40" s="6" t="n">
        <v>0</v>
      </c>
    </row>
    <row r="41">
      <c r="A41" s="4" t="inlineStr">
        <is>
          <t>More than 5 Years</t>
        </is>
      </c>
      <c r="B41"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from continuing operations</t>
        </is>
      </c>
      <c r="B4" s="5" t="n">
        <v>-864621</v>
      </c>
      <c r="C4" s="5" t="n">
        <v>-738138</v>
      </c>
      <c r="D4" s="5" t="n">
        <v>-690438</v>
      </c>
    </row>
    <row r="5">
      <c r="A5" s="4" t="inlineStr">
        <is>
          <t>Net loss from discontinued operations</t>
        </is>
      </c>
      <c r="B5" s="6" t="n">
        <v>-101661</v>
      </c>
      <c r="C5" s="6" t="n">
        <v>-46100</v>
      </c>
      <c r="D5" s="6" t="n">
        <v>0</v>
      </c>
    </row>
    <row r="6">
      <c r="A6" s="4" t="inlineStr">
        <is>
          <t>Net loss</t>
        </is>
      </c>
      <c r="B6" s="6" t="n">
        <v>-966282</v>
      </c>
      <c r="C6" s="6" t="n">
        <v>-784238</v>
      </c>
      <c r="D6" s="6" t="n">
        <v>-690438</v>
      </c>
    </row>
    <row r="7">
      <c r="A7" s="4" t="inlineStr">
        <is>
          <t>Less: revaluation of warrant liability</t>
        </is>
      </c>
      <c r="B7" s="6" t="n">
        <v>0</v>
      </c>
      <c r="C7" s="6" t="n">
        <v>0</v>
      </c>
      <c r="D7" s="6" t="n">
        <v>-3051</v>
      </c>
    </row>
    <row r="8">
      <c r="A8" s="4" t="inlineStr">
        <is>
          <t>Net loss, diluted</t>
        </is>
      </c>
      <c r="B8" s="5" t="n">
        <v>-966282</v>
      </c>
      <c r="C8" s="5" t="n">
        <v>-784238</v>
      </c>
      <c r="D8" s="5" t="n">
        <v>-693489</v>
      </c>
    </row>
    <row r="9">
      <c r="A9" s="3" t="inlineStr">
        <is>
          <t>Denominator:</t>
        </is>
      </c>
      <c r="B9" s="4" t="inlineStr">
        <is>
          <t xml:space="preserve"> </t>
        </is>
      </c>
      <c r="C9" s="4" t="inlineStr">
        <is>
          <t xml:space="preserve"> </t>
        </is>
      </c>
      <c r="D9" s="4" t="inlineStr">
        <is>
          <t xml:space="preserve"> </t>
        </is>
      </c>
    </row>
    <row r="10">
      <c r="A10" s="4" t="inlineStr">
        <is>
          <t>Weighted average shares outstanding, basic (in shares)</t>
        </is>
      </c>
      <c r="B10" s="6" t="n">
        <v>800030551</v>
      </c>
      <c r="C10" s="6" t="n">
        <v>441800499</v>
      </c>
      <c r="D10" s="6" t="n">
        <v>398655081</v>
      </c>
    </row>
    <row r="11">
      <c r="A11" s="4" t="inlineStr">
        <is>
          <t>Dilutive effect of common stock issuable from assumed exercise of options (in shares)</t>
        </is>
      </c>
      <c r="B11" s="6" t="n">
        <v>0</v>
      </c>
      <c r="C11" s="6" t="n">
        <v>0</v>
      </c>
      <c r="D11" s="6" t="n">
        <v>129311</v>
      </c>
    </row>
    <row r="12">
      <c r="A12" s="4" t="inlineStr">
        <is>
          <t>Weighted average shares outstanding, diluted (in shares)</t>
        </is>
      </c>
      <c r="B12" s="6" t="n">
        <v>800030551</v>
      </c>
      <c r="C12" s="6" t="n">
        <v>441800499</v>
      </c>
      <c r="D12" s="6" t="n">
        <v>398784392</v>
      </c>
    </row>
    <row r="13">
      <c r="A13" s="3" t="inlineStr">
        <is>
          <t>Basic net loss per share:</t>
        </is>
      </c>
      <c r="B13" s="4" t="inlineStr">
        <is>
          <t xml:space="preserve"> </t>
        </is>
      </c>
      <c r="C13" s="4" t="inlineStr">
        <is>
          <t xml:space="preserve"> </t>
        </is>
      </c>
      <c r="D13" s="4" t="inlineStr">
        <is>
          <t xml:space="preserve"> </t>
        </is>
      </c>
    </row>
    <row r="14">
      <c r="A14" s="4" t="inlineStr">
        <is>
          <t>Net loss from continuing operations(in dollars per share)</t>
        </is>
      </c>
      <c r="B14" s="8" t="n">
        <v>-1.08</v>
      </c>
      <c r="C14" s="8" t="n">
        <v>-1.67</v>
      </c>
      <c r="D14" s="8" t="n">
        <v>-1.73</v>
      </c>
    </row>
    <row r="15">
      <c r="A15" s="4" t="inlineStr">
        <is>
          <t>Net loss from discontinued operations (in dollars per share)</t>
        </is>
      </c>
      <c r="B15" s="9" t="n">
        <v>-0.13</v>
      </c>
      <c r="C15" s="9" t="n">
        <v>-0.11</v>
      </c>
      <c r="D15" s="6" t="n">
        <v>0</v>
      </c>
    </row>
    <row r="16">
      <c r="A16" s="4" t="inlineStr">
        <is>
          <t>Net loss (in dollars per share)</t>
        </is>
      </c>
      <c r="B16" s="9" t="n">
        <v>-1.21</v>
      </c>
      <c r="C16" s="9" t="n">
        <v>-1.78</v>
      </c>
      <c r="D16" s="9" t="n">
        <v>-1.73</v>
      </c>
    </row>
    <row r="17">
      <c r="A17" s="3" t="inlineStr">
        <is>
          <t>Diluted net loss per share:</t>
        </is>
      </c>
      <c r="B17" s="4" t="inlineStr">
        <is>
          <t xml:space="preserve"> </t>
        </is>
      </c>
      <c r="C17" s="4" t="inlineStr">
        <is>
          <t xml:space="preserve"> </t>
        </is>
      </c>
      <c r="D17" s="4" t="inlineStr">
        <is>
          <t xml:space="preserve"> </t>
        </is>
      </c>
    </row>
    <row r="18">
      <c r="A18" s="4" t="inlineStr">
        <is>
          <t>Net loss (in dollars per share)</t>
        </is>
      </c>
      <c r="B18" s="8" t="n">
        <v>-1.21</v>
      </c>
      <c r="C18" s="8" t="n">
        <v>-1.78</v>
      </c>
      <c r="D18" s="8" t="n">
        <v>-1.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6:38Z</dcterms:created>
  <dcterms:modified xmlns:dcterms="http://purl.org/dc/terms/" xmlns:xsi="http://www.w3.org/2001/XMLSchema-instance" xsi:type="dcterms:W3CDTF">2024-02-28T21:16:38Z</dcterms:modified>
</cp:coreProperties>
</file>